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Acquisitions, Disposals and Oth" sheetId="12" state="visible" r:id="rId12"/>
    <sheet xmlns:r="http://schemas.openxmlformats.org/officeDocument/2006/relationships" name="Restructuring Programs" sheetId="13" state="visible" r:id="rId13"/>
    <sheet xmlns:r="http://schemas.openxmlformats.org/officeDocument/2006/relationships" name="Investments"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Borrowings" sheetId="17" state="visible" r:id="rId17"/>
    <sheet xmlns:r="http://schemas.openxmlformats.org/officeDocument/2006/relationships" name="Redeemable Preferred Stock" sheetId="18" state="visible" r:id="rId18"/>
    <sheet xmlns:r="http://schemas.openxmlformats.org/officeDocument/2006/relationships" name="Financial Instruments and Fair " sheetId="19" state="visible" r:id="rId19"/>
    <sheet xmlns:r="http://schemas.openxmlformats.org/officeDocument/2006/relationships" name="Stockholders' Equity" sheetId="20" state="visible" r:id="rId20"/>
    <sheet xmlns:r="http://schemas.openxmlformats.org/officeDocument/2006/relationships" name="Equity-Based Compensation" sheetId="21" state="visible" r:id="rId21"/>
    <sheet xmlns:r="http://schemas.openxmlformats.org/officeDocument/2006/relationships" name="Earnings (Loss) Per Share"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Retirement Benefit Obligations" sheetId="25" state="visible" r:id="rId25"/>
    <sheet xmlns:r="http://schemas.openxmlformats.org/officeDocument/2006/relationships" name="Other Postretirement Benefits" sheetId="26" state="visible" r:id="rId26"/>
    <sheet xmlns:r="http://schemas.openxmlformats.org/officeDocument/2006/relationships" name="Income Taxes" sheetId="27" state="visible" r:id="rId27"/>
    <sheet xmlns:r="http://schemas.openxmlformats.org/officeDocument/2006/relationships" name="Segment Information" sheetId="28" state="visible" r:id="rId28"/>
    <sheet xmlns:r="http://schemas.openxmlformats.org/officeDocument/2006/relationships" name="Additional Financial Informatio" sheetId="29" state="visible" r:id="rId29"/>
    <sheet xmlns:r="http://schemas.openxmlformats.org/officeDocument/2006/relationships" name="Valuation and Qualifying Accoun" sheetId="30" state="visible" r:id="rId30"/>
    <sheet xmlns:r="http://schemas.openxmlformats.org/officeDocument/2006/relationships" name="Quarterly Data"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s (Tables)" sheetId="35" state="visible" r:id="rId35"/>
    <sheet xmlns:r="http://schemas.openxmlformats.org/officeDocument/2006/relationships" name="Acquisitions, Disposals and O_2" sheetId="36" state="visible" r:id="rId36"/>
    <sheet xmlns:r="http://schemas.openxmlformats.org/officeDocument/2006/relationships" name="Restructuring Programs (Tables)" sheetId="37" state="visible" r:id="rId37"/>
    <sheet xmlns:r="http://schemas.openxmlformats.org/officeDocument/2006/relationships" name="Investments (Tables)" sheetId="38" state="visible" r:id="rId38"/>
    <sheet xmlns:r="http://schemas.openxmlformats.org/officeDocument/2006/relationships" name="Property, Plant and Equipment (" sheetId="39" state="visible" r:id="rId39"/>
    <sheet xmlns:r="http://schemas.openxmlformats.org/officeDocument/2006/relationships" name="Goodwill and Other Intangible_2" sheetId="40" state="visible" r:id="rId40"/>
    <sheet xmlns:r="http://schemas.openxmlformats.org/officeDocument/2006/relationships" name="Borrowings (Tables)" sheetId="41" state="visible" r:id="rId41"/>
    <sheet xmlns:r="http://schemas.openxmlformats.org/officeDocument/2006/relationships" name="Financial Instruments and Fai_2" sheetId="42" state="visible" r:id="rId42"/>
    <sheet xmlns:r="http://schemas.openxmlformats.org/officeDocument/2006/relationships" name="Stockholders' Equity (Tables)" sheetId="43" state="visible" r:id="rId43"/>
    <sheet xmlns:r="http://schemas.openxmlformats.org/officeDocument/2006/relationships" name="Equity-Based Compensation (Tabl" sheetId="44" state="visible" r:id="rId44"/>
    <sheet xmlns:r="http://schemas.openxmlformats.org/officeDocument/2006/relationships" name="Earnings (Loss) Per Share (Tabl" sheetId="45" state="visible" r:id="rId45"/>
    <sheet xmlns:r="http://schemas.openxmlformats.org/officeDocument/2006/relationships" name="Related Party Transactions (Tab" sheetId="46" state="visible" r:id="rId46"/>
    <sheet xmlns:r="http://schemas.openxmlformats.org/officeDocument/2006/relationships" name="Commitments and Contingencies (" sheetId="47" state="visible" r:id="rId47"/>
    <sheet xmlns:r="http://schemas.openxmlformats.org/officeDocument/2006/relationships" name="Retirement Benefit Obligations " sheetId="48" state="visible" r:id="rId48"/>
    <sheet xmlns:r="http://schemas.openxmlformats.org/officeDocument/2006/relationships" name="Income Taxes (Tables)" sheetId="49" state="visible" r:id="rId49"/>
    <sheet xmlns:r="http://schemas.openxmlformats.org/officeDocument/2006/relationships" name="Segment Information (Tables)" sheetId="50" state="visible" r:id="rId50"/>
    <sheet xmlns:r="http://schemas.openxmlformats.org/officeDocument/2006/relationships" name="Additional Financial Informat_2" sheetId="51" state="visible" r:id="rId51"/>
    <sheet xmlns:r="http://schemas.openxmlformats.org/officeDocument/2006/relationships" name="Valuation and Qualifying Acco_2" sheetId="52" state="visible" r:id="rId52"/>
    <sheet xmlns:r="http://schemas.openxmlformats.org/officeDocument/2006/relationships" name="Quarterly Data (Tables)" sheetId="53" state="visible" r:id="rId53"/>
    <sheet xmlns:r="http://schemas.openxmlformats.org/officeDocument/2006/relationships" name="Description of Business and B_2"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Revenues - Additional Informati" sheetId="57" state="visible" r:id="rId57"/>
    <sheet xmlns:r="http://schemas.openxmlformats.org/officeDocument/2006/relationships" name="Revenues - Practical expedients" sheetId="58" state="visible" r:id="rId58"/>
    <sheet xmlns:r="http://schemas.openxmlformats.org/officeDocument/2006/relationships" name="Revenues - Summary of Cumulativ" sheetId="59" state="visible" r:id="rId59"/>
    <sheet xmlns:r="http://schemas.openxmlformats.org/officeDocument/2006/relationships" name="Revenues - Summary of Disaggreg" sheetId="60" state="visible" r:id="rId60"/>
    <sheet xmlns:r="http://schemas.openxmlformats.org/officeDocument/2006/relationships" name="Revenues - Summary of Deferred " sheetId="61" state="visible" r:id="rId61"/>
    <sheet xmlns:r="http://schemas.openxmlformats.org/officeDocument/2006/relationships" name="Acquisitions, Disposals and O_3" sheetId="62" state="visible" r:id="rId62"/>
    <sheet xmlns:r="http://schemas.openxmlformats.org/officeDocument/2006/relationships" name="Acquisitions, Disposals and O_4" sheetId="63" state="visible" r:id="rId63"/>
    <sheet xmlns:r="http://schemas.openxmlformats.org/officeDocument/2006/relationships" name="Acquisitions, Disposals and O_5" sheetId="64" state="visible" r:id="rId64"/>
    <sheet xmlns:r="http://schemas.openxmlformats.org/officeDocument/2006/relationships" name="Acquisitions, Disposals and O_6" sheetId="65" state="visible" r:id="rId65"/>
    <sheet xmlns:r="http://schemas.openxmlformats.org/officeDocument/2006/relationships" name="Restructuring Programs - Additi" sheetId="66" state="visible" r:id="rId66"/>
    <sheet xmlns:r="http://schemas.openxmlformats.org/officeDocument/2006/relationships" name="Restructuring Programs - Schedu" sheetId="67" state="visible" r:id="rId67"/>
    <sheet xmlns:r="http://schemas.openxmlformats.org/officeDocument/2006/relationships" name="Investments - Schedule of Inves" sheetId="68" state="visible" r:id="rId68"/>
    <sheet xmlns:r="http://schemas.openxmlformats.org/officeDocument/2006/relationships" name="Investments - Schedule of Total" sheetId="69" state="visible" r:id="rId69"/>
    <sheet xmlns:r="http://schemas.openxmlformats.org/officeDocument/2006/relationships" name="Investments - Schedule of Losse" sheetId="70" state="visible" r:id="rId70"/>
    <sheet xmlns:r="http://schemas.openxmlformats.org/officeDocument/2006/relationships" name="Investments - Schedule of Los_2" sheetId="71" state="visible" r:id="rId71"/>
    <sheet xmlns:r="http://schemas.openxmlformats.org/officeDocument/2006/relationships" name="Investments - Additional Inform" sheetId="72" state="visible" r:id="rId72"/>
    <sheet xmlns:r="http://schemas.openxmlformats.org/officeDocument/2006/relationships" name="Investments - Schedule of Summa" sheetId="73" state="visible" r:id="rId73"/>
    <sheet xmlns:r="http://schemas.openxmlformats.org/officeDocument/2006/relationships" name="Investments - Schedule of Sum_2" sheetId="74" state="visible" r:id="rId74"/>
    <sheet xmlns:r="http://schemas.openxmlformats.org/officeDocument/2006/relationships" name="Property, Plant and Equipment -" sheetId="75" state="visible" r:id="rId75"/>
    <sheet xmlns:r="http://schemas.openxmlformats.org/officeDocument/2006/relationships" name="Property, Plant and Equipment_2" sheetId="76" state="visible" r:id="rId76"/>
    <sheet xmlns:r="http://schemas.openxmlformats.org/officeDocument/2006/relationships" name="Property, Plant and Equipment_3" sheetId="77" state="visible" r:id="rId77"/>
    <sheet xmlns:r="http://schemas.openxmlformats.org/officeDocument/2006/relationships" name="Goodwill and Other Intangible_3" sheetId="78" state="visible" r:id="rId78"/>
    <sheet xmlns:r="http://schemas.openxmlformats.org/officeDocument/2006/relationships" name="Goodwill and Other Intangible_4" sheetId="79" state="visible" r:id="rId79"/>
    <sheet xmlns:r="http://schemas.openxmlformats.org/officeDocument/2006/relationships" name="Goodwill and Other Intangible_5" sheetId="80" state="visible" r:id="rId80"/>
    <sheet xmlns:r="http://schemas.openxmlformats.org/officeDocument/2006/relationships" name="Goodwill and Other Intangible_6" sheetId="81" state="visible" r:id="rId81"/>
    <sheet xmlns:r="http://schemas.openxmlformats.org/officeDocument/2006/relationships" name="Borrowings - Schedule of Borrow" sheetId="82" state="visible" r:id="rId82"/>
    <sheet xmlns:r="http://schemas.openxmlformats.org/officeDocument/2006/relationships" name="Borrowings - Schedule of Borr_2" sheetId="83" state="visible" r:id="rId83"/>
    <sheet xmlns:r="http://schemas.openxmlformats.org/officeDocument/2006/relationships" name="Borrowings - Additional Informa" sheetId="84" state="visible" r:id="rId84"/>
    <sheet xmlns:r="http://schemas.openxmlformats.org/officeDocument/2006/relationships" name="Borrowings - Scheduled of Debt " sheetId="85" state="visible" r:id="rId85"/>
    <sheet xmlns:r="http://schemas.openxmlformats.org/officeDocument/2006/relationships" name="Redeemable Preferred Stock - Ad" sheetId="86" state="visible" r:id="rId86"/>
    <sheet xmlns:r="http://schemas.openxmlformats.org/officeDocument/2006/relationships" name="Financial Instruments and Fai_3" sheetId="87" state="visible" r:id="rId87"/>
    <sheet xmlns:r="http://schemas.openxmlformats.org/officeDocument/2006/relationships" name="Financial Instruments and Fai_4" sheetId="88" state="visible" r:id="rId88"/>
    <sheet xmlns:r="http://schemas.openxmlformats.org/officeDocument/2006/relationships" name="Financial Instruments and Fai_5" sheetId="89" state="visible" r:id="rId89"/>
    <sheet xmlns:r="http://schemas.openxmlformats.org/officeDocument/2006/relationships" name="Financial Instruments and Fai_6" sheetId="90" state="visible" r:id="rId90"/>
    <sheet xmlns:r="http://schemas.openxmlformats.org/officeDocument/2006/relationships" name="Financial Instruments and Fai_7" sheetId="91" state="visible" r:id="rId91"/>
    <sheet xmlns:r="http://schemas.openxmlformats.org/officeDocument/2006/relationships" name="Financial Instruments and Fai_8" sheetId="92" state="visible" r:id="rId92"/>
    <sheet xmlns:r="http://schemas.openxmlformats.org/officeDocument/2006/relationships" name="Stockholders' Equity - Summary " sheetId="93" state="visible" r:id="rId93"/>
    <sheet xmlns:r="http://schemas.openxmlformats.org/officeDocument/2006/relationships" name="Stockholders' Equity - Addition" sheetId="94" state="visible" r:id="rId94"/>
    <sheet xmlns:r="http://schemas.openxmlformats.org/officeDocument/2006/relationships" name="Equity-Based Compensation - Add" sheetId="95" state="visible" r:id="rId95"/>
    <sheet xmlns:r="http://schemas.openxmlformats.org/officeDocument/2006/relationships" name="Equity-Based Compensation - Sum" sheetId="96" state="visible" r:id="rId96"/>
    <sheet xmlns:r="http://schemas.openxmlformats.org/officeDocument/2006/relationships" name="Equity-Based Compensation - S_2" sheetId="97" state="visible" r:id="rId97"/>
    <sheet xmlns:r="http://schemas.openxmlformats.org/officeDocument/2006/relationships" name="Equity-Based Compensation - S_3" sheetId="98" state="visible" r:id="rId98"/>
    <sheet xmlns:r="http://schemas.openxmlformats.org/officeDocument/2006/relationships" name="Equity-Based Compensation - S_4" sheetId="99" state="visible" r:id="rId99"/>
    <sheet xmlns:r="http://schemas.openxmlformats.org/officeDocument/2006/relationships" name="Equity-Based Compensation - S_5" sheetId="100" state="visible" r:id="rId100"/>
    <sheet xmlns:r="http://schemas.openxmlformats.org/officeDocument/2006/relationships" name="Earnings (Loss) Per Share - Com" sheetId="101" state="visible" r:id="rId101"/>
    <sheet xmlns:r="http://schemas.openxmlformats.org/officeDocument/2006/relationships" name="Related Party Transactions - Sc" sheetId="102" state="visible" r:id="rId102"/>
    <sheet xmlns:r="http://schemas.openxmlformats.org/officeDocument/2006/relationships" name="Related Party Transactions - _2" sheetId="103" state="visible" r:id="rId103"/>
    <sheet xmlns:r="http://schemas.openxmlformats.org/officeDocument/2006/relationships" name="Commitments and Contingencies -" sheetId="104" state="visible" r:id="rId104"/>
    <sheet xmlns:r="http://schemas.openxmlformats.org/officeDocument/2006/relationships" name="Commitments and Contingencies_2" sheetId="105" state="visible" r:id="rId105"/>
    <sheet xmlns:r="http://schemas.openxmlformats.org/officeDocument/2006/relationships" name="Commitments and Contingencies_3" sheetId="106" state="visible" r:id="rId106"/>
    <sheet xmlns:r="http://schemas.openxmlformats.org/officeDocument/2006/relationships" name="Retirement Benefit Obligation_2" sheetId="107" state="visible" r:id="rId107"/>
    <sheet xmlns:r="http://schemas.openxmlformats.org/officeDocument/2006/relationships" name="Retirement Benefit Obligation_3" sheetId="108" state="visible" r:id="rId108"/>
    <sheet xmlns:r="http://schemas.openxmlformats.org/officeDocument/2006/relationships" name="Retirement Benefit Obligation_4" sheetId="109" state="visible" r:id="rId109"/>
    <sheet xmlns:r="http://schemas.openxmlformats.org/officeDocument/2006/relationships" name="Retirement Benefit Obligation_5" sheetId="110" state="visible" r:id="rId110"/>
    <sheet xmlns:r="http://schemas.openxmlformats.org/officeDocument/2006/relationships" name="Retirement Benefit Obligation_6" sheetId="111" state="visible" r:id="rId111"/>
    <sheet xmlns:r="http://schemas.openxmlformats.org/officeDocument/2006/relationships" name="Retirement Benefit Obligation_7" sheetId="112" state="visible" r:id="rId112"/>
    <sheet xmlns:r="http://schemas.openxmlformats.org/officeDocument/2006/relationships" name="Retirement Benefit Obligation_8" sheetId="113" state="visible" r:id="rId113"/>
    <sheet xmlns:r="http://schemas.openxmlformats.org/officeDocument/2006/relationships" name="Retirement Benefit Obligation_9" sheetId="114" state="visible" r:id="rId114"/>
    <sheet xmlns:r="http://schemas.openxmlformats.org/officeDocument/2006/relationships" name="Retirement Benefit Obligatio_10" sheetId="115" state="visible" r:id="rId115"/>
    <sheet xmlns:r="http://schemas.openxmlformats.org/officeDocument/2006/relationships" name="Retirement Benefit Obligatio_11" sheetId="116" state="visible" r:id="rId116"/>
    <sheet xmlns:r="http://schemas.openxmlformats.org/officeDocument/2006/relationships" name="Retirement Benefit Obligatio_12" sheetId="117" state="visible" r:id="rId117"/>
    <sheet xmlns:r="http://schemas.openxmlformats.org/officeDocument/2006/relationships" name="Retirement Benefit Obligatio_13" sheetId="118" state="visible" r:id="rId118"/>
    <sheet xmlns:r="http://schemas.openxmlformats.org/officeDocument/2006/relationships" name="Retirement Benefit Obligatio_14" sheetId="119" state="visible" r:id="rId119"/>
    <sheet xmlns:r="http://schemas.openxmlformats.org/officeDocument/2006/relationships" name="Other Postretirement Benefits -" sheetId="120" state="visible" r:id="rId120"/>
    <sheet xmlns:r="http://schemas.openxmlformats.org/officeDocument/2006/relationships" name="Income Taxes - Additional Infor" sheetId="121" state="visible" r:id="rId121"/>
    <sheet xmlns:r="http://schemas.openxmlformats.org/officeDocument/2006/relationships" name="Income Taxes - Schedule of (Los" sheetId="122" state="visible" r:id="rId122"/>
    <sheet xmlns:r="http://schemas.openxmlformats.org/officeDocument/2006/relationships" name="Income Taxes - Schedule of Comp" sheetId="123" state="visible" r:id="rId123"/>
    <sheet xmlns:r="http://schemas.openxmlformats.org/officeDocument/2006/relationships" name="Income Taxes - Effective Income" sheetId="124" state="visible" r:id="rId124"/>
    <sheet xmlns:r="http://schemas.openxmlformats.org/officeDocument/2006/relationships" name="Income Taxes - Effective Inco_2" sheetId="125" state="visible" r:id="rId125"/>
    <sheet xmlns:r="http://schemas.openxmlformats.org/officeDocument/2006/relationships" name="Income Taxes - Summary of Recog" sheetId="126" state="visible" r:id="rId126"/>
    <sheet xmlns:r="http://schemas.openxmlformats.org/officeDocument/2006/relationships" name="Income Taxes - Schedule of Co_2" sheetId="127" state="visible" r:id="rId127"/>
    <sheet xmlns:r="http://schemas.openxmlformats.org/officeDocument/2006/relationships" name="Income Taxes - Schedule of Inco" sheetId="128" state="visible" r:id="rId128"/>
    <sheet xmlns:r="http://schemas.openxmlformats.org/officeDocument/2006/relationships" name="Income Taxes - Change in Unreco" sheetId="129" state="visible" r:id="rId129"/>
    <sheet xmlns:r="http://schemas.openxmlformats.org/officeDocument/2006/relationships" name="Income Taxes - Summary of Major" sheetId="130" state="visible" r:id="rId130"/>
    <sheet xmlns:r="http://schemas.openxmlformats.org/officeDocument/2006/relationships" name="Segment Information - Additiona" sheetId="131" state="visible" r:id="rId131"/>
    <sheet xmlns:r="http://schemas.openxmlformats.org/officeDocument/2006/relationships" name="Segment Information - Reconcili" sheetId="132" state="visible" r:id="rId132"/>
    <sheet xmlns:r="http://schemas.openxmlformats.org/officeDocument/2006/relationships" name="Segment Information - Reconci_2" sheetId="133" state="visible" r:id="rId133"/>
    <sheet xmlns:r="http://schemas.openxmlformats.org/officeDocument/2006/relationships" name="Segment Information - Reconci_3" sheetId="134" state="visible" r:id="rId134"/>
    <sheet xmlns:r="http://schemas.openxmlformats.org/officeDocument/2006/relationships" name="Segment Information - Reconci_4" sheetId="135" state="visible" r:id="rId135"/>
    <sheet xmlns:r="http://schemas.openxmlformats.org/officeDocument/2006/relationships" name="Segment Information - Revenue a" sheetId="136" state="visible" r:id="rId136"/>
    <sheet xmlns:r="http://schemas.openxmlformats.org/officeDocument/2006/relationships" name="Segment Information - Revenue_2" sheetId="137" state="visible" r:id="rId137"/>
    <sheet xmlns:r="http://schemas.openxmlformats.org/officeDocument/2006/relationships" name="Additional Financial Informat_3" sheetId="138" state="visible" r:id="rId138"/>
    <sheet xmlns:r="http://schemas.openxmlformats.org/officeDocument/2006/relationships" name="Additional Financial Informat_4" sheetId="139" state="visible" r:id="rId139"/>
    <sheet xmlns:r="http://schemas.openxmlformats.org/officeDocument/2006/relationships" name="Additional Financial Informat_5" sheetId="140" state="visible" r:id="rId140"/>
    <sheet xmlns:r="http://schemas.openxmlformats.org/officeDocument/2006/relationships" name="Additional Financial Informat_6" sheetId="141" state="visible" r:id="rId141"/>
    <sheet xmlns:r="http://schemas.openxmlformats.org/officeDocument/2006/relationships" name="Additional Financial Informat_7" sheetId="142" state="visible" r:id="rId142"/>
    <sheet xmlns:r="http://schemas.openxmlformats.org/officeDocument/2006/relationships" name="Additional Financial Informat_8" sheetId="143" state="visible" r:id="rId143"/>
    <sheet xmlns:r="http://schemas.openxmlformats.org/officeDocument/2006/relationships" name="Additional Financial Informat_9" sheetId="144" state="visible" r:id="rId144"/>
    <sheet xmlns:r="http://schemas.openxmlformats.org/officeDocument/2006/relationships" name="Valuation and Qualifying Acco_3" sheetId="145" state="visible" r:id="rId145"/>
    <sheet xmlns:r="http://schemas.openxmlformats.org/officeDocument/2006/relationships" name="Quarterly Data - Schedule of Qu" sheetId="146" state="visible" r:id="rId146"/>
    <sheet xmlns:r="http://schemas.openxmlformats.org/officeDocument/2006/relationships" name="Quarterly Data - Schedule of _2" sheetId="147" state="visible" r:id="rId147"/>
    <sheet xmlns:r="http://schemas.openxmlformats.org/officeDocument/2006/relationships" name="Subsequent Events- Additional I" sheetId="148" state="visible" r:id="rId148"/>
  </sheets>
  <definedNames/>
  <calcPr calcId="124519" fullCalcOnLoad="1"/>
</workbook>
</file>

<file path=xl/sharedStrings.xml><?xml version="1.0" encoding="utf-8"?>
<sst xmlns="http://schemas.openxmlformats.org/spreadsheetml/2006/main" uniqueCount="1704">
  <si>
    <t>Document and Entity Information - USD ($)</t>
  </si>
  <si>
    <t>12 Months Ended</t>
  </si>
  <si>
    <t>Jun. 30, 2019</t>
  </si>
  <si>
    <t>Aug. 05, 2019</t>
  </si>
  <si>
    <t>Dec. 28, 2018</t>
  </si>
  <si>
    <t>Document Information [Line Items]</t>
  </si>
  <si>
    <t>Document Type</t>
  </si>
  <si>
    <t>10-K</t>
  </si>
  <si>
    <t>Amendment Flag</t>
  </si>
  <si>
    <t>false</t>
  </si>
  <si>
    <t>Document Period End Date</t>
  </si>
  <si>
    <t>Jun. 30,
		2019</t>
  </si>
  <si>
    <t>Document Fiscal Year Focus</t>
  </si>
  <si>
    <t>2019</t>
  </si>
  <si>
    <t>Document Fiscal Period Focus</t>
  </si>
  <si>
    <t>FY</t>
  </si>
  <si>
    <t>Entity Registrant Name</t>
  </si>
  <si>
    <t>NEWS CORP</t>
  </si>
  <si>
    <t>Entity Central Index Key</t>
  </si>
  <si>
    <t>0001564708</t>
  </si>
  <si>
    <t>Current Fiscal Year End Date</t>
  </si>
  <si>
    <t>--06-30</t>
  </si>
  <si>
    <t>Entity Well-known Seasoned Issuer</t>
  </si>
  <si>
    <t>Yes</t>
  </si>
  <si>
    <t>Entity Voluntary Filers</t>
  </si>
  <si>
    <t>No</t>
  </si>
  <si>
    <t>Entity Interactive Data Current</t>
  </si>
  <si>
    <t>Entity Current Reporting Status</t>
  </si>
  <si>
    <t>Entity Filer Category</t>
  </si>
  <si>
    <t>Large Accelerated Filer</t>
  </si>
  <si>
    <t>Trading Symbol</t>
  </si>
  <si>
    <t>NWS</t>
  </si>
  <si>
    <t>Entity Shell Company</t>
  </si>
  <si>
    <t>Entity Emerging Growth Company</t>
  </si>
  <si>
    <t>Entity Small Business</t>
  </si>
  <si>
    <t>Entity Public Float</t>
  </si>
  <si>
    <t>Entity Address, State or Province</t>
  </si>
  <si>
    <t>NY</t>
  </si>
  <si>
    <t>Security Exchange Name</t>
  </si>
  <si>
    <t>NASDAQ</t>
  </si>
  <si>
    <t>Title of 12(g) Security</t>
  </si>
  <si>
    <t>Common Stock</t>
  </si>
  <si>
    <t>Class A Common Stock [Member]</t>
  </si>
  <si>
    <t>Entity Common Stock, Shares Outstanding</t>
  </si>
  <si>
    <t>Class B Common Stock [Member]</t>
  </si>
  <si>
    <t>Consolidated Statements of Operations - USD ($) $ in Millions</t>
  </si>
  <si>
    <t>Jun. 30, 2018</t>
  </si>
  <si>
    <t>Jun. 30, 2017</t>
  </si>
  <si>
    <t>Revenues:</t>
  </si>
  <si>
    <t>Total Revenues</t>
  </si>
  <si>
    <t>Operating expenses</t>
  </si>
  <si>
    <t>Selling, general and administrative</t>
  </si>
  <si>
    <t>Depreciation and amortization</t>
  </si>
  <si>
    <t>Impairment and restructuring charges</t>
  </si>
  <si>
    <t>Equity losses of affiliates</t>
  </si>
  <si>
    <t>Interest (expense) income, net</t>
  </si>
  <si>
    <t>Other, net</t>
  </si>
  <si>
    <t>Income (loss) before income tax expense</t>
  </si>
  <si>
    <t>Income tax expense</t>
  </si>
  <si>
    <t>Net income (loss)</t>
  </si>
  <si>
    <t>Less: Net income attributable to noncontrolling interests</t>
  </si>
  <si>
    <t>Net income (loss) attributable to News Corporation stockholders</t>
  </si>
  <si>
    <t>Net income (loss) available to News Corporation stockholders per share:</t>
  </si>
  <si>
    <t>Basic</t>
  </si>
  <si>
    <t>Diluted</t>
  </si>
  <si>
    <t>Circulation and Subscription [Member]</t>
  </si>
  <si>
    <t>Advertising [Member]</t>
  </si>
  <si>
    <t>Consumer [Member]</t>
  </si>
  <si>
    <t>Real Estate [Member]</t>
  </si>
  <si>
    <t>Other [Member]</t>
  </si>
  <si>
    <t>Consolidated Statements of Comprehensive Loss - USD ($) $ in Millions</t>
  </si>
  <si>
    <t>Statement of Comprehensive Income [Abstract]</t>
  </si>
  <si>
    <t>Other comprehensive (loss) income:</t>
  </si>
  <si>
    <t>Foreign currency translation adjustments</t>
  </si>
  <si>
    <t>Net change in the fair value of cash flow hedges</t>
  </si>
  <si>
    <t>[1]</t>
  </si>
  <si>
    <t>Unrealized holding gains (losses) on securities, net</t>
  </si>
  <si>
    <t>[2]</t>
  </si>
  <si>
    <t>Benefit plan adjustments, net</t>
  </si>
  <si>
    <t>[3]</t>
  </si>
  <si>
    <t>Share of other comprehensive income from equity affiliates, net</t>
  </si>
  <si>
    <t>[4]</t>
  </si>
  <si>
    <t>Other comprehensive (loss) income</t>
  </si>
  <si>
    <t>Comprehensive loss</t>
  </si>
  <si>
    <t>Less: Other comprehensive loss (income) attributable to noncontrolling interests</t>
  </si>
  <si>
    <t>Comprehensive loss attributable to News Corporation stockholders</t>
  </si>
  <si>
    <t>Net of income tax expense of $1 million, $2 million and nil for the fiscal years ended June 30, 2019, 2018 and 2017, respectively.</t>
  </si>
  <si>
    <t>Net of income tax expense (benefit) of $1 million and $(10) million for the fiscal years ended June 30, 2018 and 2017, respectively.</t>
  </si>
  <si>
    <t>Net of income tax (benefit) expense of ($10) million, $28 million and $8 million for the fiscal years ended June 30, 2019, 2018 and 2017, respectively.</t>
  </si>
  <si>
    <t>Net of income tax expense of nil, $5 million and $2 million for the fiscal years ended June 30, 2019, 2018 and 2017, respectively.</t>
  </si>
  <si>
    <t>Consolidated Statements of Comprehensive Loss (Parenthetical) - USD ($) $ in Millions</t>
  </si>
  <si>
    <t>Net change in the fair value of cash flow hedges, income tax expense</t>
  </si>
  <si>
    <t>Unrealized holding (losses) gains on securities, income tax (benefit) expense</t>
  </si>
  <si>
    <t>Benefit plan adjustments, income tax expense (benefit)</t>
  </si>
  <si>
    <t>Share of other comprehensive (loss) income from equity affiliates, income tax expense (benefit)</t>
  </si>
  <si>
    <t>Consolidated Balance Sheets - USD ($) $ in Millions</t>
  </si>
  <si>
    <t>Current assets:</t>
  </si>
  <si>
    <t>Cash and cash equivalents</t>
  </si>
  <si>
    <t>Receivables, net</t>
  </si>
  <si>
    <t>Inventory, net</t>
  </si>
  <si>
    <t>Other current assets</t>
  </si>
  <si>
    <t>Total current assets</t>
  </si>
  <si>
    <t>Non-current assets:</t>
  </si>
  <si>
    <t>Investments</t>
  </si>
  <si>
    <t>Property, plant and equipment, net</t>
  </si>
  <si>
    <t>Intangible assets, net</t>
  </si>
  <si>
    <t>Goodwill</t>
  </si>
  <si>
    <t>Deferred income tax assets</t>
  </si>
  <si>
    <t>Other non-current assets</t>
  </si>
  <si>
    <t>Total assets</t>
  </si>
  <si>
    <t>Current liabilities:</t>
  </si>
  <si>
    <t>Accounts payable</t>
  </si>
  <si>
    <t>Accrued expenses</t>
  </si>
  <si>
    <t>Deferred revenue</t>
  </si>
  <si>
    <t>Current borrowings</t>
  </si>
  <si>
    <t>Other current liabilities</t>
  </si>
  <si>
    <t>Total current liabilities</t>
  </si>
  <si>
    <t>Non-current liabilities:</t>
  </si>
  <si>
    <t>Borrowings</t>
  </si>
  <si>
    <t>Retirement benefit obligations</t>
  </si>
  <si>
    <t>Deferred income tax liabilities</t>
  </si>
  <si>
    <t>Other non-current liabilities</t>
  </si>
  <si>
    <t>Commitments and contingencies</t>
  </si>
  <si>
    <t xml:space="preserve"> </t>
  </si>
  <si>
    <t>Equity</t>
  </si>
  <si>
    <t>Additional paid-in capital</t>
  </si>
  <si>
    <t>Accumulated deficit</t>
  </si>
  <si>
    <t>Accumulated other comprehensive loss</t>
  </si>
  <si>
    <t>Total News Corporation stockholders' equity</t>
  </si>
  <si>
    <t>Noncontrolling interests</t>
  </si>
  <si>
    <t>Total equity</t>
  </si>
  <si>
    <t>Total liabilities and equity</t>
  </si>
  <si>
    <t>Redeemable Preferred Stock [Member]</t>
  </si>
  <si>
    <t>Redeemable preferred stock</t>
  </si>
  <si>
    <t>Common stock</t>
  </si>
  <si>
    <t>Class A common stock, $0.01 par value per share (“Class A Common Stock”), 1,500,000,000 shares authorized, 385,580,015 and 383,385,353 shares issued and outstanding, net of 27,368,413 treasury shares at par at June 30, 2019 and June 30, 2018, respectively.</t>
  </si>
  <si>
    <t>Class B common stock, $0.01 par value per share (“Class B Common Stock”), 750,000,000 shares authorized, 199,630,240 shares issued and outstanding, net of 78,430,424 treasury shares at par at June 30, 2019 and June 30, 2018, respectively.</t>
  </si>
  <si>
    <t>Consolidated Balance Sheets (Parenthetical) - $ / shares</t>
  </si>
  <si>
    <t>Common stock, par value</t>
  </si>
  <si>
    <t>Common stock, shares authorized</t>
  </si>
  <si>
    <t>Common stock, shares issued, net of treasury stock</t>
  </si>
  <si>
    <t>Common stock outstanding, net of treasury stock</t>
  </si>
  <si>
    <t>Common stock, treasury shares</t>
  </si>
  <si>
    <t>Consolidated Statements of Cash Flows - USD ($) $ in Millions</t>
  </si>
  <si>
    <t>Operating activities:</t>
  </si>
  <si>
    <t>Less: Income from discontinued operations, net of tax</t>
  </si>
  <si>
    <t>Income (loss) from continuing operations</t>
  </si>
  <si>
    <t>Adjustments to reconcile income (loss) from continuing operations to cash provided by operating activities:</t>
  </si>
  <si>
    <t>Cash distributions received from affiliates</t>
  </si>
  <si>
    <t>Impairment charges</t>
  </si>
  <si>
    <t>Deferred income taxes and taxes payable</t>
  </si>
  <si>
    <t>Change in operating assets and liabilities, net of acquisitions:</t>
  </si>
  <si>
    <t>Receivables and other assets</t>
  </si>
  <si>
    <t>Inventories, net</t>
  </si>
  <si>
    <t>Accounts payable and other liabilities</t>
  </si>
  <si>
    <t>NAM Group settlement</t>
  </si>
  <si>
    <t>Net cash provided by operating activities from continuing operations</t>
  </si>
  <si>
    <t>Net cash used in operating activities from discontinued operations</t>
  </si>
  <si>
    <t>Net cash provided by operating activities</t>
  </si>
  <si>
    <t>Investing activities:</t>
  </si>
  <si>
    <t>Capital expenditures</t>
  </si>
  <si>
    <t>Acquisitions, net of cash acquired</t>
  </si>
  <si>
    <t>Investments in equity affiliates and other</t>
  </si>
  <si>
    <t>Other investments</t>
  </si>
  <si>
    <t>Proceeds from property, plant and equipment and other asset dispositions</t>
  </si>
  <si>
    <t>Other</t>
  </si>
  <si>
    <t>Net cash used in investing activities from continuing operations</t>
  </si>
  <si>
    <t>Net cash used in investing activities from discontinued operations</t>
  </si>
  <si>
    <t>Net cash used in investing activities</t>
  </si>
  <si>
    <t>Financing activities:</t>
  </si>
  <si>
    <t>Repayment of borrowings</t>
  </si>
  <si>
    <t>Dividends paid</t>
  </si>
  <si>
    <t>Net cash used in financing activities from continuing operations</t>
  </si>
  <si>
    <t>Net cash used in financing activities from discontinued operations</t>
  </si>
  <si>
    <t>Net cash used in financing activities</t>
  </si>
  <si>
    <t>Net change in cash, cash equivalents and restricted cash</t>
  </si>
  <si>
    <t>Cash, cash equivalents and restricted cash, beginning of year</t>
  </si>
  <si>
    <t>Exchange movement on opening cash balance</t>
  </si>
  <si>
    <t>Cash, cash equivalents and restricted cash, end of year</t>
  </si>
  <si>
    <t>Consolidated Statements of Equity - USD ($) $ in Millions</t>
  </si>
  <si>
    <t>Total</t>
  </si>
  <si>
    <t>Additional Paid-in Capital [Member]</t>
  </si>
  <si>
    <t>Retained Earnings (Accumulated Deficit) [Member]</t>
  </si>
  <si>
    <t>Accumulated Other Comprehensive Loss [Member]</t>
  </si>
  <si>
    <t>News Corporation Stockholders [Member]</t>
  </si>
  <si>
    <t>Noncontrolling Interests [Member]</t>
  </si>
  <si>
    <t>Beginning balance at Jun. 30, 2016</t>
  </si>
  <si>
    <t>Beginning balance, shares at Jun. 30, 2016</t>
  </si>
  <si>
    <t>Other comprehensive income (loss)</t>
  </si>
  <si>
    <t>Dividends</t>
  </si>
  <si>
    <t>Other, Shares</t>
  </si>
  <si>
    <t>Ending balance at Jun. 30, 2017</t>
  </si>
  <si>
    <t>Ending balance, shares at Jun. 30, 2017</t>
  </si>
  <si>
    <t>Foxtel transaction</t>
  </si>
  <si>
    <t>Foxtel transaction ,shares</t>
  </si>
  <si>
    <t>Ending balance at Jun. 30, 2018</t>
  </si>
  <si>
    <t>Ending balance, shares at Jun. 30, 2018</t>
  </si>
  <si>
    <t>Ending balance at Jun. 30, 2019</t>
  </si>
  <si>
    <t>Ending balance, shares at Jun. 30, 2019</t>
  </si>
  <si>
    <t>Cumulative impact from adoption of new accounting standards</t>
  </si>
  <si>
    <t>See Note 4 —Acquisitions, Disposals and Other Transactions.</t>
  </si>
  <si>
    <t>Description of Business and Basis of Presentation</t>
  </si>
  <si>
    <t>Accounting Policies [Abstract]</t>
  </si>
  <si>
    <t>NOTE 1. DESCRIPTION OF BUSINESS AND BASIS OF PRESENTATION News Corporation (together with its subsidiaries, “News Corporation,” “News Corp,” the “Company,” “we” or “us”) is a global diversified media and information services company comprised of businesses across a range of media, including: news and information services, subscription video services in Australia, book publishing and digital real estate services. In April 2018, News Corp and Telstra Corporation Limited (“Telstra”) combined their respective 50% interests in the Foxtel Group and News Corp’s 100% interest in FOX SPORTS Australia into a new company, NXE Australia Pty Ltd. (the “Transaction”) which the Company refers to herein as “Foxtel” for post-Transaction periods. Following the completion of the Transaction, News Corp owns a 65% interest in the combined business, with Telstra owning the remaining 35%. Consequently, the Company began consolidating the Foxtel Group in the fourth quarter of fiscal 2018. See Note 4—Acquisitions, Disposals and Other Transactions; Note 6—Investments; Note 8—Goodwill; Note 9—Borrowings; and Note 11—Financial Instruments and Fair Value Measurements. For periods prior to the completion of the Transaction, the Company continues to refer to its equity investment in the Foxtel Group as Foxtel. Basis of presentation The accompanying consolidated financial statements of the Company, which are referred to herein as the “Consolidated Financial Statements,” have been prepared in accordance with generally accepted accounting principles in the United States of America (“GAAP”). The Company’s financial statements as of and for the fiscal years ended June 30, 2019, 2018 and 2017 are presented on a consolidated basis. The consolidated statements of operations are referred to herein as the “Statements of Operations.” The consolidated balance sheets are referred to herein as the “Balance Sheets.” The consolidated statements of cash flows are referred to herein as the “Statements of Cash Flows.” The Company maintains a 52-53</t>
  </si>
  <si>
    <t>Summary of Significant Accounting Policies</t>
  </si>
  <si>
    <t>NOTE 2. SUMMARY OF SIGNIFICANT ACCOUNTING POLICIES Principles of consolidation The Consolidated Financial Statements include the accounts of all majority-owned and controlled subsidiaries. In addition, the Company evaluates its relationships with other entities to identify whether they are variable interest entities (“VIEs”) as defined by Financial Accounting Standards Board (“FASB”) Accounting Standards Codification (“ASC”) 810-10, 810-10”) Changes in the Company’s ownership interest in a consolidated subsidiary where a controlling financial interest is retained are accounted for as capital transactions. When the Company ceases to have a controlling interest in a consolidated subsidiary the Company will recognize a gain or loss in the Statements of Operations upon deconsolidation. Reclassifications Certain reclassifications have been made to the prior period consolidated financial statements to conform to the current fiscal year presentation. Specifically, in fiscal 2019, the Company reclassified Conference Sponsorship revenues at its Dow Jones reporting unit and Merchandising revenues at the News America Marketing reporting unit from Other revenues to Advertising revenues as the Company believes that the reclassification more accurately reflects the nature of those revenue streams. These revenue reclassifications totaled $57 million and $45 million for the fiscal years ended June 30, 2018 and 2017, respectively. Use of estimates The preparation of the Company’s Consolidated Financial Statements in conformity with GAAP requires management to make estimates and assumptions that affect the amounts that are reported in the Consolidated Financial Statements and accompanying disclosures. Actual results could differ from those estimates. Cash and cash equivalents Cash and cash equivalents consist of cash on hand and other investments that are readily convertible into cash with original maturities of three months or less. The Company’s cash and cash equivalents balance as of June 30, 2019 and 2018 also includes $97 million and $86 million, respectively, which is not readily accessible by the Company as it is held by REA Group Limited (“REA Group”), a majority owned but separately listed public company. REA Group must declare a dividend in order for the Company to have access to its share of REA Group’s cash balance. The Company classifies cash as restricted when the cash is unavailable for use in its general operations. The Company had no restricted cash as of June 30, 2019 and 2018. Concentration of credit risk Cash and cash equivalents are maintained with multiple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Receivables, net Receivables are presented net of an allowance for doubtful accounts, which is an estimate of amounts that may not be collectible. The allowance for doubtful accounts is estimated based on historical experience, receivable aging, current economic trends and specific identification of certain receivables that are at risk of not being collected. Receivables, net consist of: As of June 30, 2019 2018 (in millions) Receivables $ 1,590 $ 1,829 Allowances for sales returns (a) — (171 ) Allowances for doubtful accounts (46 ) (46 ) Receivables, net $ 1,544 $ 1,612 (a) As a result of the adoption of the new revenue recognition standard during fiscal 2019, the Company reclassified the allowance for sales returns from Receivables, net to Other current liabilities. The Company’s receivables did not represent significant concentrations of credit risk as of June 30, 2019 or June 30, 2018 due to the wide variety of customers, markets and geographic areas to which the Company’s products and services are sold. Inventory, net Inventory primarily consists of programming rights, books, newsprint and printing ink. In accordance with ASC 920, “Entertainment—Broadcasters”, program rights and the related liabilities are recorded at the gross amount of the liabilities when the license period has begun, the cost of the program is determinable and the program is accepted and available for airing. Programming costs are amortized based on the expected pattern of consumption over the license period or expected useful life of each program. The pattern of consumption is based primarily on consumer viewership information as well as other factors. The Company regularly reviews its programming assets to ensure they continue to reflect net realizable value. Changes in circumstances may result in a write-down of the asset to fair value. Inventory for books and newsprint are valued at the lower of cost or net realizable value. Cost for non-programming Investments The Company makes investments in various businesses in the normal course of business. The Company evaluates its relationships with other entities to identify whether they are VIEs in accordance with ASC 810-10 Investments in and advances to equity investments or joint ventures in which the Company has significant influence, but is not the primary beneficiary, and has less than a controlling voting interest, are accounted for using the equity method. Significant influence is generally presumed to exist when the Company owns an interest between 20% and 50% or when the Company has the ability to exercise significant influence. Under the equity method of accounting, the Company includes its investments and amounts due to and from such investments in its Balance Sheets. The Company’s Statements of Operations include the Company’s share of the investees’ earnings (losses) and the Company’s Statements of Cash Flows include all cash received from or paid to the investee. The difference between the Company’s investment and its share of the fair value of the underlying net tangible assets of the investee upon acquisition is first allocated to either finite-lived intangibles, indefinite-lived intangibles or other assets and liabilities and the balance is attributed to goodwill. The Company follows ASC 350, “Intangibles—Goodwill and Other” (“ASC 350”), which requires that equity method finite-lived intangibles be amortized over their estimated useful life. Such amortization is reflected in Equity (losses) earnings of affiliates in the Statements of Operations. Indefinite-lived intangibles and goodwill are not amortized. Investments in which the Company has no significant influence (generally less than a 20% ownership interest) or does not have the ability to exercise significant influence are accounted for in accordance with Accounting Standards Update (“ASU”) 2016-01, 825-10): 2016-01”). Financial instruments and derivatives The carrying value of the Company’s financial instruments, including cash and cash equivalents, approximate fair value. The fair value of financial instruments is generally determined by reference to market values resulting from trading on a national securities exchange, trading in an over-the-counter market which are considered to be Level 2 measurements or unobservable inputs that require the Company to use its own best estimates about market participant assumptions which are considered to be Level 3 measurements. See Note 11—Financial Instruments and Fair Value Measurements. ASC 815, “Derivatives and Hedging” (“ASC 815”) requires derivative instruments to be recorded on the balance sheet at fair value as either an asset or a liability. ASC 815 also requires that changes in the fair value of recorded derivatives be recognized currently in the Statements of Operations unless specific hedge accounting criteria are met. For derivatives that will be accounted for as hedging instruments, the Company formally designates and documents, at inception, the financial instrument as a hedge of a specific underlying exposure, the risk management objective and the strategy for undertaking the hedge transaction. On an ongoing basis, the Company assesses whether the financial instruments used in hedging transactions continue to be highly effective. The ineffective portion of a financial instrument’s change in fair value is immediately recognized in the Statements of Operations in Other, net. The Company determines the fair values of its derivatives using standard valuation models. The notional amounts of the derivative financial instruments do not necessarily represent amounts exchanged by the parties and, therefore, are not a direct measure of the Company’s exposure to the financial risks. The amounts exchanged are calculated by reference to the notional amounts and by other terms of the derivatives, such as interest rates and foreign currency exchange rates. The Company does not view the fair values of its derivatives in isolation, but rather in relation to the fair values or cash flows of the underlying hedged transactions or other exposures. All of the Company’s derivatives are over-the-counter The Company monitors its positions with, and the credit quality of, the financial institutions which are counterparties to its financial instruments. The Company is exposed to credit loss in the event of nonperformance by the counterparties to the agreements. As of June 30, 2019, the Company did not anticipate nonperformance by any of the counterparties. Cash flow hedges Cash flow hedges are used to mitigate the Company’s exposure to variability in cash flows that is attributable to particular risk associated with a highly probable forecasted transaction or a recognized asset or liability which could affect income or expenses. The effective portion of the gain or loss on the hedging instrument is recognized directly in Accumulated other comprehensive loss, while the ineffective portion is recognized in the Statements of Operations in Other, net. Amounts recorded in Accumulated other comprehensive loss are recognized in the Statements of Operations when the hedged forecasted transaction impacts income or if the forecasted transaction is no longer expected to occur. Fair value hedges Fair value hedges are used to mitigate the Company’s exposure to changes in the fair value of a recognized asset or liability, or an identified portion thereof that is attributable to a particular risk and could affect income or expenses. The hedged item is adjusted for gains and losses attributable to the risk being hedged and the derivative is remeasured to fair value. The Company records the changes in the fair value of these items in the Statements of Operations. Economic hedges Derivatives not designated as accounting hedge relationships are referred to as economic hedges. Economic hedges are those derivatives which the Company uses to mitigate their exposure to variability in the cash flows of a forecasted transaction or the fair value of a recognized asset or liability, but which do not qualify for hedge accounting in accordance with ASC 815. The economic hedges are adjusted to fair value each period in Other, net in the Statements of Operations. Property, plant and equipment Property, plant and equipment are stated at cost less accumulated depreciation. Depreciation is calculated using the straight-line method over an estimated useful life of 3 to 50 years. Leasehold improvements are amortized using the straight-line method over the shorter of their useful lives or the life of the lease. Costs associated with the repair and maintenance of property, plant and equipment are expensed as incurred. Changes in circumstances, such as technological advances or changes to the Company’s business model or capital strategy, could result in the actual useful lives differing from the Company’s estimates. In those cases where the Company determines that the useful life of buildings and equipment should be changed, the Company would depreciate the asset over its revised remaining useful life, thereby increasing or decreasing depreciation expense. Operating leases For operating leases, minimum lease payments, including minimum scheduled rent increases, are recognized as rent expense on a straight-line basis over the applicable lease terms. The term used for straight-line rent expense is calculated beginning on the date that the Company obtains possession of the leased premises through the expected lease termination date. Capitalized software In accordance with ASC 350-40 “Internal-use internal-use internal-use Upon adoption of ASU 2018-15, “Intangibles–Goodwill and Other–Internal-Use 350-24): set-up internal-use non-cancellable Royalty advances to authors Royalty advances are initially capitalized and subsequently expensed as related revenues are earned or when the Company determines future recovery is not probable. The Company has a long history of providing authors with royalty advances, and it tracks each advance earned with respect to the sale of the related publication. Historically, the longer the unearned portion of the advance remains outstanding, the less likely it is that the Company will recover the advance through the sale of the publication. The Company applies this historical experience to its existing outstanding royalty advances to estimate the likelihood of recovery and a provision is established to write-off Goodwill and intangible assets The Company has goodwill and intangible assets, including trademarks and tradenames, newspaper mastheads, distribution networks, publishing imprints, radio broadcast licenses, publishing rights and customer relationships. Goodwill is recorded as the difference between the cost of acquiring entities or businesses and amounts assigned to their tangible and identifiable intangible net assets. In accordance with ASC 350, the Company’s goodwill and indefinite-lived intangible assets are tested annually during the fourth quarter for impairment or earlier if events occur or circumstances change that would more likely than not reduce the fair values below their carrying amounts. Intangible assets with finite lives are amortized over their estimated useful lives. Goodwill is reviewed for impairment at a reporting unit level. Reporting units are determined based on an evaluation of the Company’s operating segments and the components making up those operating segments. For purposes of its goodwill impairment review, the Company has identified Dow Jones, the Australian newspapers, the U.K. newspapers, News America Marketing, Unruly Holdings Limited (“Unruly”), Storyful Limited (“Storyful”), Wireless Group plc (“Wireless Group”), Foxtel, Australian News Channel (“ANC”), HarperCollins, REA Group and Move, Inc. (“Move”), as its reporting units. During fiscal 2017, the Company early adopted ASU 2017-04, “Intangibles—Goodwill (“ASU 2017-04”) In accordance with ASC 350, in assessing goodwill for impairment, the Company has the option to first perform a qualitative assessment to determine whether events or circumstances exist that lead to a determination that it is more likely than not that the fair value of a reporting unit is less than its carrying amount. If the Company determines that it is not more likely than not that the fair value of a reporting unit is less than its carrying amount, the Company is not required to perform any additional tests in assessing goodwill for impairment. However, if the Company concludes otherwise or elects not to perform the qualitative assessment, then it is required to perform a quantitative analysis to determine the fair value of the business, and compare the calculated fair value of a reporting unit with its carrying amount, including goodwill. If through a quantitative analysis the Company determines the fair value of a reporting unit exceeds its carrying amount, the goodwill of the reporting unit is considered not to be impaired. If the Company concludes that the fair value of the reporting unit is less than its carrying value, an impairment will be recognized for the amount by which the carrying amount exceeds the reporting unit’s fair value. The Company also performs impairment reviews on its indefinite-lived intangible assets, including trademarks and tradenames, newspaper mastheads, distribution networks, publishing imprints and radio broadcast licenses. Newspaper mastheads and book publishing imprints are reviewed on an aggregated basis in accordance with ASC 350. Distribution networks, trademarks and tradenames and radio broadcast licenses are reviewed individually. In assessing its indefinite-lived intangible assets for impairment, the Company has the option to first perform a qualitative assessment to determine whether events or circumstances exist that lead to a determination that it is more likely than not that the fair value of the indefinite-lived intangible asset is less than its carrying amount. If the Company determines that it is not more likely than not that the fair value of an indefinite-lived intangible asset is less than its carrying amount, the Company is not required to perform any additional tests in assessing the asset for impairment. However, if the Company concludes otherwise or elects not to perform the qualitative assessment, then it is required to perform a quantitative analysis to determine if the fair value of an indefinite-lived intangible asset is less than its carrying value. If through a quantitative analysis the Company determines the fair value of an indefinite-lived intangible asset exceeds its carrying amount, the indefinite-lived intangible asset is considered not to be impaired. If the Company concludes that the fair value of an indefinite-lived intangible asset is less than its carrying value, an impairment will be recognized for the amount by which the carrying amount exceeds the indefinite-lived intangible asset’s fair value. The methods used to estimate the fair value measurements of the Company’s reporting units and indefinite-lived intangible assets include those based on the income approach (including the discounted cash flow, relief-from-royalty and excess earnings methods) and those based on the market approach (primarily the guideline public company method). The resulting fair value measurements of the assets are considered to be Level 3 measurements. Determining fair value requires the exercise of significant judgments, including judgments about appropriate discount rates, long-term growth rates, relevant comparable company earnings multiples and the amount and timing of expected future cash flows. The cash flows employed in the analyses are based on the Company’s estimated outlook and various growth rates are assumed for years beyond the long-term business plan period. Discount rate assumptions are based on an assessment of the risk inherent in the future cash flows of the respective reporting units. In assessing the reasonableness of its determined fair values, the Company evaluates its results against other value indicators, such as comparable public company trading values. When a business within a reporting unit is disposed of, goodwill is allocated to the disposed business using the relative fair value method. Borrowings Loans and borrowings are initially recognized at the fair value of the consideration received. Transaction costs are recorded within current borrowings (current portion) and non-current 470-50 non-current 470-50 Retirement benefit obligations The Company provides defined benefit pension, postretirement healthcare and defined contribution benefits to the Company’s eligible employees and retirees. The Company accounts for its defined benefit pension, postretirement healthcare and defined contribution plans in accordance with ASC 715, “Compensation—Retirement Benefits” (“ASC 715”). The expense recognized by the Company is determined using certain assumptions, including the discount rate, expected long-term rate of return of pension assets and mortality rates, among others. The Company recognizes the funded status of its defined benefit plans (other than multiemployer plans) as an asset or liability in the Balance Sheets and recognizes changes in the funded status in the year in which the changes occur through Accumulated other comprehensive loss in the Balance Sheets. Fair value measurements The Company has various financial instruments that are measured at fair value on a recurring basis, including certain marketable securities and derivatives. The Company also applies the provisions of fair value measurement to various non-recurring measurements for the Company’s non-financial assets and liabilities. With the exception of investments measured using the net asset value per share practical expedient prescribed in ASU 2015-07, “Fair Value Measurement (Topic 820): Disclosures for Investments in Certain Entities That Calculate Net Asset Value per Share (or Its Equivalent)” or ASC 2016-01 described above, the Company measures assets and liabilities in accordance with ASC 820, “Fair Value Measurements” (“ASC 820”), using inputs from the following three levels of the fair value hierarchy: (i) inputs that are quoted prices in active markets for identical assets or liabilities (“Level 1”); (ii) inputs other than quoted prices included within Level 1 that are observable, including quoted prices for similar assets or liabilities (“Level 2”); and (iii) unobservable inputs that require the entity to use its own best estimates about market participant assumptions (“Level 3”). See Note 11—Financial Instruments and Fair Value Measurements. The Company’s assets measured at fair value on a nonrecurring basis include investments, long-lived assets, indefinite-lived intangible assets and goodwill. The Company reviews the carrying amounts of such assets whenever events or changes in circumstances indicate that the carrying amounts may not be recoverable or at least annually during the fourth quarter for indefinite-lived intangible assets and goodwill. Any resulting asset impairment would require that the asset be recorded at its fair value. The resulting fair value measurements of the assets are considered to be Level 3 measurements. Asset impairments Investments Equity method investments are regularly reviewed to determine whether a significant event or change in circumstances has occurred that may impact the fair value of each investment. If the fair value of the investment has dropped below the carrying amount, management considers several factors when determining whether an other-than-temporary decline in market value has occurred, including the length of time and extent to which the market value has been below cost, the financial condition and near-term prospects of the issuer, the intent and ability of the Company to retain its investment in the issuer for a period of time sufficient to allow for any anticipated recovery in market value and other factors influencing the fair market value, such as general market conditions. During fiscal 2019, the Company adopted ASU 2016-01, 825-10): 2016-01”). 2016-01, 2016-01, Long-lived assets ASC 360, “Property, Plant, and Equipment” (“ASC 360”) and ASC 350 require the Company to periodically review the carrying amounts of its long-lived assets, including property, plant and equipment and finite-lived intangible assets, to determine whether current events or circumstances indicate that such carrying amounts may not be recoverable. If the carrying amount of the asset is greater than the expected undiscounted cash flows to be generated by such asset, an impairment adjustment is recognized if the carrying value of such asset exceeds its fair value. The Company generally measures fair value by considering sale prices for similar assets or by discounting estimated future cash flows using an appropriate discount rate. Considerable management judgment is necessary to estimate the fair value of assets, accordingly, actual results could vary significantly from such estimates. Assets to be disposed of are carried at the lower of their financial statement carrying amount or fair value, less their costs to sell. Treasury Stock The Company accounts for treasury stock using the cost method. Upon the retirement of treasury stock, the Company allocates the value of treasury shares between common stock, additional paid-in Revenue recognition During fiscal 2019, the Company adopted ASU 2014-09, 2014-09”) Circulation and subscription revenues Circulation and subscription revenues include single-copy newspaper, newspaper subscription, information services subscription and pay television broadcast subscription revenues. Circulation revenues are based on the number of copies of the printed newspaper (through home-delivery subscriptions and single-copy sales) and/or digital subscriptions sold, and the associated rates charged to the customers. Single-copy revenue is recognized at a point in time on the date the newspapers are sold to distribution outlets, net of provisions for related returns. Revenues from home delivery and digital subscriptions are recognized over the subscription term as the newspapers and/or digital subscriptions are delivered. Information services subscription revenues are recognized over time as the subscriptions are delivered. Payments from subscribers are generally due at the beginning of the month and are recorded as deferred revenue. Such amounts are recognized as revenue as the associated subscription is delivered. Revenue generated from subscriptions to receive pay television broadcast, OTT services, broadband and home phone services for residential and commercial subscribers is recognized over time on a monthly basis as the services are provided. Payment is generally received monthly in advance of providing services, and is deferred upon receipt. Such amounts are recognized as revenue as the related services are provided. Advertising revenues Revenue from print advertising is recognized at the point in time the print advertisement is published. Broadcast advertising revenue is recognized over the time that the broadcast advertisement is aired. For impressions-based digital advertising, revenues are recognized as impressions are delivered over the term of the arrangement, while revenue from non-impressions-based Advertising revenues earned from integrated marketing services are recognized at the point in time when free-standing inserts are published. Revenues earned from in-store in-store The Company enters into transactions that involve the exchange of advertising, in part, for other products and services, which are recorded at the estimated fair value of the product or service received. If the fair value of the product or service received cannot be reliably determined, the value is measured indirectly by reference to the standalone selling price of the advertising provided by the Company. Revenue from nonmonetary transactions is recognized when services are performed, and expenses are recognized when products are received or services are incurred. Billings to clients and payments received in advance of performance of services or delivery of products are recorded as deferred revenue until the services are performed or the product is delivered. Payment for advertising services is typically due shortly after the Company has satisfied its performance obligation to print, broadcast or place the advertising specified in the contract. For advertising campaigns that extend beyond one month, the Company generally invoices the advertiser in arrears based on the number of advertisements that were printed, broadcast or placed, or impressions delivered during the month. Consumer revenues Revenue from the sale of physical books and electronic books (“e-books”) Revenue is recognized net of any amounts billed to customers for taxes remitted to government authorities. Payments for the sale of physical books and e-books e-books Real Estate revenues Real estate revenues are derived from the sale of online real estate listing products and advanced client management and reporting products, as well as services to agents, brokers and developers. Revenue is typically recognized over the contractual period during which the services are provided. Payments are generally due monthly over the subscription term. With the acquisition of Opcity Inc. (“Opcity”), the Company began providing certain leads to agents and brokers at no upfront cost with the Company receiving a portion of the agent sales commission at the time a home transaction is closed. As the amount of revenues is based on several factors outside of the Company’s control including home prices, revenue is recognized when a real estate transaction is closed and any variability no longer exists. Other revenues Other revenues are recognized when the related services are performed or the product has been delivered. Contracts with multiple performance obligations The Company has certain revenue contracts which contain multiple performance obligations such as print and digital advertising bundles and bundled video service subscriptions. Revenues derived from sales contracts that contain multiple products and services are allocated based on the relative standalone selling price of each performance obligation to be delivered. Standalone selling price is typically determined based on prices charged to customers for the same or similar goods or services on a standalone basis. If observable standalone prices are not available, the Company estimates standalone selling price by maximizing the use of observable inputs to most accurately reflect the price of each individual performance obligation. Revenue is recognized as each performance obligation included in the contract is satisfied. Identification of a customer and gross versus net revenue recognition In the normal course of business, the Company acts as or uses an intermediary or agent in executing transactions with third parties. When the intermediary or agent is determined to be the Company’s customer, the Company records revenue based on the amount it expects to receive from the agent or intermediary. In other circumstances, the determination of whether revenue should be reported on a gross or net basis is based on an assessment of whether the Company is acting as the principal or an agent in the transaction. If the Company is acting as a principal in a transaction, the Company reports revenue on a gross basis. If the Company is acting as an agent in a transaction, the Company reports revenue on a net basis. The determination of whether the Company is acting as a principal or an agent in a transaction involves judgment and is based on an evaluation of the terms of the arrangement. The Company serves as the principal in transactions in which it controls the goods or services prior to being transferred to the ultimate customer. Sales returns Certain of the Company’s products, such as books and newspapers, are sold with the right of return. The Company records the estimated impact of such returns as a reduction of revenue. To estimate product sales that will be returned and the related products that are expected to be placed back into inventory, the Company analyzes historical returns, current economic trends, changes in customer demand and acceptance of the Company’s products. Based on this information, the Company reserves a percentage of each dollar of product sales that provide the customer with the right of return. As a result of the adoption of ASC 606, the Company reclassified its sales returns reserve from Receivables, net to Other current liabilities. Subscriber acquisition costs Costs related to the acquisition of subscription video service customers primarily consist of amounts paid for third-party customer acquisitions, which consist of the cost of commissions paid to authorized retailers and dealers for subscribers added through their respective distribution channels and the cost of hardware and installation subsidies for subscribers. All costs, including hardware, installation and commissions, are expensed upon activation, except where legal ownership of the equipment is retained, in which case the cost of the equipment and direct and indirect installation costs are capitalized and depreciated over the respective useful life. Advertising expenses The Company expenses advertising costs as incurred in accordance with ASC 720-35, Shipping and handling Costs incurred for shipping and handling are reflected in Operating expenses in the Statements of Operations. Translation of foreign currencies The financial results and position of foreign subsidiaries and affiliates are translated into U.S. dollars using the current rate method, whereby operating results are converted at the average rate of exchange for the period and assets and liabili</t>
  </si>
  <si>
    <t>Revenues</t>
  </si>
  <si>
    <t>Revenue from Contract with Customer [Abstract]</t>
  </si>
  <si>
    <t xml:space="preserve">NOTE 3. REVENUES On July 1, 2018, the Company adopted ASC 606 on a modified retrospective basis for all contracts which were not completed as of the adoption date. Results for reporting periods beginning after July 1, 2018 are presented under ASC 606 while prior periods have not been restated. Under ASC 606, revenue is recognized when or as the Company satisfies its respective performance obligations under each contract. The Company recorded a $20 million decrease to Accumulated deficit as of July 1, 2018 to reflect the cumulative impact of its adoption of ASC 606. When implementing ASC 606, the Company applied the practical expedient to reflect the aggregate effect of all contract modifications occurring before the beginning of the earliest period presented when identifying satisfied and unsatisfied performance obligations, determining the transaction price, and allocating the transaction price to the satisfied and unsatisfied performance obligations. The adoption of ASC 606 primarily resulted in the following changes related to the Company’s revenue recognition policies: • Reclassification of certain payments to customers For certain revenue streams within the Subscription Video Services, Book Publishing and News and Information Services segments, the Company previously recorded certain marketing and sales incentive payments to customers within Operating expenses and Selling, general and administrative expenses. In accordance with ASC 606, such payments are now recorded as a reduction of revenue. For the fiscal year ended June 30, 2019, revenues were $113 million lower as a result of this reclassification, with no impact on the Company’s net income. • Deferred installation revenues in the Subscription Video Services segment Under ASC 606, each customer subscription sold is accounted for as a distinct performance obligation. Installation services are not accounted for as a distinct performance obligation and are instead included within the overall services being provided. Therefore, installation revenues are deferred and recognized over the respective customer contract term. Historically, installation revenues were deferred and recognized over the estimated customer life. For the fiscal year ended June 30, 2019, revenues were $23 million higher as a result of the adoption of ASC 606. • Acceleration of revenue associated with REA Group’s financial services business The Company has historically delayed the recognition of trailing commission revenue associated with REA Group’s financial services business until such amounts became fixed or determinable. Under ASC 606, trailing commission revenue is recognized when the related mortgage loan is established. As a result, the Company established a commission receivable of $121 million and a broker commission payable of $94 million as of July 1, 2018. The current portion of the commission receivable and broker commission payable are classified in Receivables, net and Other current liabilities, respectively, with the non-current non-current The Company’s revenues and expenses for the fiscal year ended June 30, 2019 and the opening balance sheet as of July 1, 2018 under both ASC 606 and the prior standard, ASC 605 are as follows: For the fiscal year ended June 30, 2019 ASC 605 Effects of Adoption ASC 606 (in millions) Revenue: Circulation and subscription $ 4,092 $ 12 $ 4,104 Advertising 2,743 (5 ) 2,738 Consumer 1,744 (65 ) 1,679 Real estate 908 — 908 Other 659 (14 ) 645 Total Revenues $ 10,146 $ (72 ) $ 10,074 Operating expenses and Selling, general and administrative $ (8,925 ) $ 95 $ (8,830 ) Net income $ 212 $ 16 $ 228 As of July 1, 2018 ASC 605 Effects of Adoption ASC 606 (in millions) Assets: Receivables, net $ 1,612 $ 200 $ 1,812 Other current assets 372 (4 ) 368 Deferred income tax assets 279 2 281 Other non-current 831 92 923 Liabilities and Equity: Deferred revenue $ 516 $ (6 ) $ 510 Other current liabilities 372 194 566 Deferred income tax liabilities 389 11 400 Other non-current 430 71 501 Accumulated deficit (2,163 ) 20 (2,143 ) Disaggregated revenue The following table presents revenue by type and segment for the fiscal year ended June 30, 2019: For the fiscal year ended June 30, 2019 News and Subscription Book Digital Real Other Total (in millions) Revenues: Circulation and subscription $ 2,128 $ 1,926 $ — $ 49 $ 1 $ 4,104 Advertising 2,400 215 — 122 1 2,738 Consumer — — 1,679 — — 1,679 Real estate — — — 908 — 908 Other 428 61 75 80 1 645 Total Revenues $ 4,956 $ 2,202 $ 1,754 $ 1,159 $ 3 $ 10,074 Contract liabilities and assets The Company’s deferred revenue balance primarily relates to amounts received from customers for subscriptions paid in advance of the services being provided. The following table presents changes in the deferred revenue balance for the fiscal year ended June 30, 2019: For the fiscal year ended (in millions) Balance as of July 1, 2018 $ 510 Deferral of revenue 3,008 Recognition of deferred revenue (a) (3,084 ) Other (6 ) Balance as of June 30, 2019 $ 428 (a) For the fiscal year ended June 30, 2019, the Company recognized approximately $493 million of revenue which was included in the opening deferred revenue balance. Contract assets were immaterial for disclosure as of June 30, 2019. Practical expedients The Company typically expenses sales commissions incurred to obtain a customer contract as those amounts are incurred as the amortization period is 12 months or less. These costs are recorded within Selling, general and administrative in the Statements of Operations. The Company also applies the practical expedient for significant financing components when the transfer of the good or service is paid within 12 months or less, or the receipt of consideration is received within 12 months or less of the transfer of the good or service. Other revenue disclosures During the fiscal year ended June 30, 2019, the Company recognized approximately $316 million in revenues related to performance obligations that were satisfied or partially satisfied in a prior reporting period. The remaining transaction price related to unsatisfied performance obligations as of June 30, 2019 was approximately $354 million, of which approximately $182 million is expected to be recognized during fiscal 2020, approximately $129 million is expected to be recognized in fiscal 2021, $35 million is expected to be recognized in fiscal 2022, $5 million is expected to be recognized in fiscal 2023, with the remainder to be recognized thereafter. These amounts do not include (i) contracts with an expected duration of one year or less, (ii) contracts for which variable consideration is determined based on the customer’s subsequent sale or usage and (iii) variable consideration allocated to performance obligations accounted for under the series guidance that meets the allocation objective under ASC 606. </t>
  </si>
  <si>
    <t>Acquisitions, Disposals and Other Transactions</t>
  </si>
  <si>
    <t>Business Combinations [Abstract]</t>
  </si>
  <si>
    <t xml:space="preserve">NOTE 4. ACQUISITIONS, DISPOSALS AND OTHER TRANSACTIONS Fiscal 2019 Opcity In October 2018, the Company acquired Opcity, a market-leading real estate technology platform that matches qualified home buyers and sellers with real estate professionals in real time. The total transaction value was approximately $210 million, consisting of approximately $182 million in cash, net of $7 million of cash acquired, and approximately $28 million in deferred payments and restricted stock unit awards for Opcity’s founders and qualifying employees, which is being recognized as compensation expense over the three years following the closing. Included in the cash amount was approximately $20 million that is being held back for approximately 18 months after closing. The acquisition broadens realtor.com ® Under the acquisition method of accounting, the total consideration was first allocated to net tangible assets and identifiable intangible assets based upon their fair values as of the date of completion of the acquisition. As a result of the acquisition, the Company recorded approximately $73 million of assets, of which $49 million primarily related to the Opcity technology and data platform with a weighted average useful life of 12 years and $24 million primarily related to intangible assets resulting from previously acquired leads and customer relationships with a weighted average useful life of 9 years. In accordance with ASC 350 the excess of the total consideration over the fair values of the net tangible and intangible assets of approximately $124 million was recorded as goodwill on the transaction. Fiscal 2018 Hometrack Australia Pty Ltd In June 2018, REA Group acquired Hometrack Australia Pty Ltd (“Hometrack Australia”) for approximately A$130 million (approximately $100 million) in cash, which was funded with a mix of cash on hand and debt of A$70 million (approximately $53 million). Hometrack Australia is a provider of property data services to the financial sector and allows REA Group to deliver more property data and insights to its customers. Under the acquisition method of accounting, the total consideration is allocated to net tangible assets and identifiable intangible assets based upon the fair value as of the date of completion of the acquisition. The excess of the total consideration over the fair value of the net tangible assets and identifiable intangible assets acquired was recorded as goodwill. The Company recorded approximately $25 million of intangible assets consisting of technology, primarily associated with the Hometrack.com website, and customer relationships which have useful lives of 8 years and 15 years, respectively. The Company recorded approximately $74 million of goodwill on the transaction. Hometrack Australia is a subsidiary of REA Group and its results are included within the Digital Real Estate Services segment. Foxtel In April 2018, News Corp and Telstra combined their respective 50% interests in Foxtel Group and News Corp’s 100% interest in FOX SPORTS Australia into a new company. Following the completion of the Transaction, News Corp owns a 65% interest in the combined business, with Telstra owning the remaining 35%. Consequently, the Company began consolidating Foxtel in the fourth quarter of fiscal 2018. The combination allows Foxtel and FOX SPORTS Australia to leverage their media platforms and content to improve services for consumers and advertisers. The results of Foxtel are reported within the Subscription Video Services segment, and Foxtel is considered a separate reporting unit for purposes of the Company’s annual goodwill impairment review. The Transaction was accounted for in accordance with ASC 805 “Business Combinations” (“ASC 805”) which requires the Company to re-measure The total aggregate purchase price associated with the Transaction at the completion date is set forth below (in millions): Consideration transferred (a) $ 331 Fair value of News Corp previously held equity interest in Foxtel 631 Fair value of noncontrolling interest (b) 578 Fair value of net assets $ 1,540 (a) Primarily represents the fair value of 35% of FOX SPORTS Australia exchanged as consideration in the Transaction and has been included in noncontrolling interest. (b) Primarily represents the fair value of 35% of Foxtel, which includes the impact of certain market participant synergies. Under the acquisition method of accounting, the aggregate purchase price, based on a valuation of 100% of Foxtel, was allocated to net tangible and intangible assets based upon their fair value as of the date of completion of the Transaction. The excess of the aggregate purchase price over the fair value of the net tangible and intangible assets acquired was recorded as goodwill. The allocation is as follows (in millions): Assets acquired: Cash $ 78 Current assets 492 Property, plant and equipment 967 Intangible assets 861 Goodwill 1,559 Other non-current 268 Total assets acquired $ 4,225 Liabilities assumed: Current liabilities $ 611 Long-term borrowings 1,751 Other non-current 323 Total liabilities assumed 2,685 Net assets acquired $ 1,540 As a result of the Transaction, the Company recorded tangible assets of approximately $871 million, excluding long-term borrowings, primarily consisting of property, plant and equipment which mainly relate to digital set top units and installations and technical equipment, as well as accounts receivable, inventory, accounts payable and accruals at their estimated fair values at the completion date of the Transaction. The Company recorded outstanding borrowings of approximately $1.8 billion as a result of the Transaction. See Note 9—Borrowings. In addition, the Company recorded approximately $0.9 billion of intangible assets of which $468 million has been allocated to subscriber relationships with a weighted-average useful life of 10 years, $270 million has been allocated to the tradenames which have an indefinite life and approximately $123 million has been allocated to advertiser relationships with a weighted-average useful life of 15 years. In accordance with ASC 350, the excess of the purchase price over the fair values of the net tangible and intangible assets of approximately $1.6 billion was recorded as goodwill on the transaction. As a result of the Transaction, the Company recognized a $337 million loss in Other, net, primarily related to the Company’s settlement of its pre-existing write-off Smartline Home Loans Pty Limited In July 2017, REA Group acquired an 80.3% interest in Smartline Home Loans Pty Limited (“Smartline”) for approximately A$70 million in cash (approximately $55 million). The minority shareholders have the option to sell the remaining 19.7% interest to REA Group beginning three years after closing at a price dependent on the financial performance of Smartline. If the option is not exercised, the minority interest will become mandatorily redeemable four years after closing. As a result, REA Group recognized a liability of $12 million in the three months ended September 30, 2017 for the present value of the amount expected to be paid for the remaining interest based on the formula specified in the acquisition agreement. Smartline is one of Australia’s premier mortgage broking franchise groups, and the acquisition provides REA Group’s financial services business with greater scale and capability. Under the acquisition method of accounting, the total consideration was allocated to net tangible assets and identifiable intangible assets based upon the fair value as of the date of completion of the acquisition. The excess of the total consideration over the fair value of the net tangible assets and identifiable intangible assets acquired was recorded as goodwill. The acquired intangible assets of approximately $19 million primarily relate to customer relationships which have a useful life of 16 years. The Company recorded approximately $49 million of goodwill on the transaction. Smartline is a subsidiary of REA Group, and its results are included within the Digital Real Estate Services segment. Fiscal 2017 Wireless Group plc In September 2016, the Company completed its acquisition of Wireless Group for a purchase price of 315 pence per share in cash, or approximately £220 million (approximately $285 million) in the aggregate, plus $23 million of assumed debt which was repaid subsequent to closing. Wireless Group operates talkSPORT, the leading sports radio network in the U.K., and a portfolio of radio stations in the U.K. and Ireland. The acquisition broadens the Company’s range of services in the U.K., Ireland and internationally, and the Company continues to closely align Wireless Group’s operations with those of The Sun The Times The total transaction value for the Wireless Group acquisition is set forth below (in millions): Cash paid for Wireless Group equity $ 285 Plus: Assumed debt 23 Total transaction value $ 308 Under the acquisition method of accounting, the total consideration is allocated to net tangible and intangible assets based upon the fair value as of the date of completion of the acquisition. The excess of the total consideration over the fair value of the net tangible and intangible assets acquired was recorded as goodwill. The allocation is as follows (in millions): Assets Acquired: Intangible assets $ 220 Goodwill 115 Net liabilities (50 ) Total net assets acquired $ 285 The acquired intangible assets primarily relate to broadcast licenses, which have a fair value of approximately $185 million, tradenames, which have a fair value of approximately $27 million, and customer relationships with a fair value of approximately $8 million. The broadcast licenses and tradenames have indefinite lives and the customer relationships are being amortized over a weighted-average useful life of approximately 6 years. Wireless Group’s results are included within the News and Information Services segment, and it is considered a separate reporting unit for purposes of the Company’s annual goodwill impairment review. REA Group European Business In December 2016, REA Group, in which the Company holds a 61.6% interest, sold its European business for approximately $140 million (approximately €133 million) in cash, which resulted in a pre-tax In addition to the acquisitions noted above and the investments referenced in Note 6—Investments, the Company used $62 million of cash for additional acquisitions during fiscal 2017, primarily consisting of Australian Regional Media (“ARM”). ARM’s results are included within the News and Information Services segment. </t>
  </si>
  <si>
    <t>Restructuring Programs</t>
  </si>
  <si>
    <t>Restructuring and Related Activities [Abstract]</t>
  </si>
  <si>
    <t>NOTE 5. RESTRUCTURING PROGRAMS The Company recorded restructuring charges of $92 million, $71 million and $142 million for the fiscal years ended June 30, 2019, 2018 and 2017, respectively, of which $77 million, $58 million and $133 million related to the News and Information Services segment, respectively. The restructuring charges recorded in fiscal 2019, 2018 and 2017 were primarily for employee termination benefits. Changes in the restructuring program liabilities were as follows: One-time Facility Other Total (in millions) Balance, June 30, 2016 $ 33 $ 5 $ 6 $ 44 Additions 137 — 5 142 Payments (135 ) (1 ) (1 ) (137 ) Other (2 ) 2 — — Balance, June 30, 2017 $ 33 $ 6 $ 10 $ 49 Additions 69 — 2 71 Payments (73 ) (2 ) (1 ) (76 ) Other — (2 ) — (2 ) Balance, June 30, 2018 $ 29 $ 2 $ 11 $ 42 Additions 92 — — 92 Payments (91 ) — (2 ) (93 ) Other (2 ) — 1 (1 ) Balance, June 30, 2019 $ 28 $ 2 $ 10 $ 40 As of June 30, 2019 and June 30, 2018 restructuring liabilities of approximately $30 million and $31 million, respectively, were included in the Balance Sheet in Other current liabilities and $10 million and $11 million, respectively, were included in Other non-current</t>
  </si>
  <si>
    <t>Investments Schedule [Abstract]</t>
  </si>
  <si>
    <t xml:space="preserve">NOTE 6. INVESTMENTS The Company’s investments were comprised of the following: Ownership 2019 As of June 30, 2019 2018 (in millions) Equity method investments (a) various $ 148 $ 173 Equity securities (b) various 187 220 Total Investments $ 335 $ 393 (a) Equity method investments are primarily comprised of Foxtel’s investment in Nickelodeon Australia Joint Venture and Elara Technologies Pte. Ltd. (“Elara”), which operates PropTiger.com, Makaan.com and Housing.com. (b) Equity securities are primarily comprised of certain investments in China and the Company’s investment in HT&amp;E Limited, which operates a portfolio of Australian radio and outdoor media assets. The Company has equity securities with quoted prices in active markets as well as equity securities without readily determinable fair market values. Equity securities without readily determinable fair market values are valued at cost, less any impairment, plus or minus changes in fair value resulting from observable price changes in orderly transactions for an identical or similar investment of the same issuer. The components comprising total gains and losses on equity securities are set forth below: For the fiscal year ended June 30, 2019 2018 (in millions) Total (losses) gains recognized on equity securities $ (23 ) $ 35 Less: Net (losses) gains recognized on equity securities sold or impaired — 7 Unrealized (losses) gains recognized on equity securities held at end of period $ (23 ) $ 28 Equity Losses of Affiliates The Company’s share of the losses of its equity affiliates was as follows: For the fiscal years ended June 30, 2019 2018 2017 (in millions) Foxtel (a) $ — $ (974 ) $ (265 ) Other equity affiliates, net (b) (17 ) (32 ) (30 ) Total Equity losses of affiliates $ (17 ) $ (1,006 ) $ (295 ) (a) Following completion of the Transaction in April 2018, News Corp ceased accounting for Foxtel as an equity method investment and began consolidating its results in the fourth quarter of fiscal 2018. See Note 4—Acquisitions, Disposals and Other Transactions. During the third quarter of fiscal 2018, the Company recognized a $957 million non-cash During the second quarter of fiscal 2017, the Company recognized a $227 million non-cash write-down of the carrying value of its investment in Foxtel. As a result of Foxtel’s performance in the first half of fiscal 2017 and the competitive operating environment in the Australian pay-TV market, the Company revised its future outlook for the business in the second quarter of fiscal 2017, which resulted in a reduction in expected future cash flows. Based on the revised projections, the Company determined that the fair value of its investment in Foxtel declined below its carrying value, which included the gain recognized in connection with the acquisition of Consolidated Media Holdings Ltd. (“CMH”). The assumptions utilized in the income approach valuation method were a discount rate of 9.0% and a long-term growth rate of 2.5%. The assumptions utilized in the market approach valuation methods were EBITDA multiples from guideline public companies operating in similar industries and a control premium of 10%. The write-down is reflected in Equity (losses) earnings of affiliates in the Statement of Operations for the fiscal year ended June 30, 2017. In November 2012, the Company acquired CMH, a media investment company that operates in Australia. CMH owned a 25% interest in Foxtel through its 50% interest in FOX SPORTS Australia. The CMH acquisition was accounted for in accordance with ASC 805 which requires an acquirer to remeasure its previously held equity interest in an acquiree at its acquisition date fair value and recognize the resulting gain or loss in earnings. The carrying amount of the Company’s previously held equity interest in FOX SPORTS Australia, through which the Company held its indirect 25% interest in Foxtel, was revalued to fair value as of the acquisition date, resulting in a step-up non-cash Additionally, in accordance with ASC 350, the Company amortized $49 million and $68 million related to excess cost over the Company’s proportionate share of its investment’s underlying net assets allocated to finite-lived intangible assets during the fiscal years ended June 30, 2018 and 2017, respectively. Such amortization was reflected in Equity losses of affiliates in the Statements of Operations. (b) Other equity affiliates, net for the fiscal years ended June 30, 2019, 2018 and 2017 include losses primarily from the Company’s interest in Elara. Additionally, during the fiscal years ended June 30, 2018 and 2017, the Company recognized non-cash Impairments of Equity Securities Prior to the adoption of ASU 2016-01 during the first quarter of fiscal 2019, the Company regularly reviewed its investments in equity securities for impairments based on criteria that included the extent to which the investment’s carrying value exceeded its related market value, the duration of the market decline, the Company’s ability to hold its investment until recovery and the investment’s financial strength and specific prospects. The Company recorded write-offs and impairments of certain available-for-sale securities in the fiscal years ended June 30, 2018 and 2017 of $33 million and $21 million, respectively which were reclassified out of Accumulated other comprehensive income and included in Other, net. These write-offs and impairments were taken either as a result of the deteriorating financial position of the investee or due to an other-than-temporary impairment resulting from sustained losses and limited prospects for recovery. As a result of the adoption of ASU 2016-01, the Company has included the impact from the remeasurement of its investments in equity securities in Other, net in the Statement of Operations for the fiscal year ended June 30, 2019. Summarized Financial Information Summarized financial information for Foxtel for periods through April 2, 2018, presented in accordance with U.S. GAAP, was as follows: For the nine For the fiscal year 2018 2017 (in millions) Revenues $ 1,818 $ 2,411 Operating income (a) 155 353 Net income 64 59 (a) Includes Depreciation and amortization of $187 million for the period ended April 2, 2018 and $215 million for the fiscal year ended June 30, 2017. Operating income before depreciation and amortization was $342 million for the period ended April 2, 2018 and $568 million for the fiscal year ended June 30, 2017. </t>
  </si>
  <si>
    <t>Property, Plant and Equipment</t>
  </si>
  <si>
    <t>Property, Plant and Equipment [Abstract]</t>
  </si>
  <si>
    <t>NOTE 7. PROPERTY, PLANT AND EQUIPMENT Useful Lives As of June 30, 2019 2018 (in millions) Land $ 146 $ 150 Buildings and leaseholds 3 to 50 years 1,729 1,742 Digital set top units and installations 3 to 10 years 911 744 Machinery and equipment (a) 2 to 20 years 3,123 3,131 5,909 5,767 Less: accumulated depreciation and amortization (b) (3,524 ) (3,352 ) 2,385 2,415 Construction in progress 169 145 Total Property, plant and equipment, net $ 2,554 $ 2,560 (a) Includes capitalized software of approximately $1,331 million and $1,189 million as of June 30, 2019 and 2018, respectively. (b) Includes accumulated amortization of capitalized software of approximately $818 million and $734 million as of June 30, 2019 and 2018, respectively. Depreciation and amortization related to property, plant and equipment was $533 million, $372 million and $358 million for the fiscal years ended June 30, 2019, 2018 and 2017, respectively. This includes amortization of capitalized software of $218 million, $175 million and $168 million for the fiscal years ended June 30, 2019, 2018 and 2017, respectively. Total operating lease expense was approximately $195 million, $183 million and $156 million for the fiscal years ended June 30, 2019, 2018 and 2017, respectively. Fixed Asset Impairments During the fiscal year ended June 30, 2017, the Company recognized total fixed asset impairment charges of $679 million, primarily at News UK and News Corp Australia. During the fourth quarter of fiscal 2017, as part of the Company’s long-range planning process, the Company reduced its outlook for the U.K. newspapers due to the impact of adverse print advertising and print circulation trends on the future expected performance of the business. As a result, the Company recognized a non-cash impairment -1.0% During the second quarter of fiscal 2017, the Company recognized a non-cash</t>
  </si>
  <si>
    <t>Goodwill and Other Intangible Assets</t>
  </si>
  <si>
    <t>Goodwill and Intangible Assets Disclosure [Abstract]</t>
  </si>
  <si>
    <t>NOTE 8. GOODWILL AND OTHER INTANGIBLE ASSETS The carrying values of the Company’s intangible assets and related accumulated amortization for the fiscal years ended June 30, 2019 and June 30, 2018 were as follows: As of June 30, 2019 2018 (in millions) Intangible Assets Not Subject to Amortization Trademarks and tradenames $ 383 $ 441 Newspaper mastheads 296 298 Distribution networks 308 308 Imprints 231 239 Radio broadcast licenses 140 188 Total intangible assets not subject to amortization 1,358 1,474 Intangible Assets Subject to Amortization Publishing rights (a) 275 299 Customer relationships (b) 746 849 Other (c) 47 49 Total intangible assets subject to amortization, net 1,068 1,197 Total Intangible assets, net $ 2,426 $ 2,671 (a) Net of accumulated amortization of $235 million and $213 million as of June 30, 2019 and 2018, respectively. The useful lives of publishing rights range from 4 to 30 years primarily based on the weighted-average remaining contractual terms of the underlying publishing contracts and the Company’s estimates of the period within those terms that the asset is expected to generate a majority of its future cash flows. (b) Net of accumulated amortization of $528 million and $447 million as of June 30, 2019 and 2018, respectively. The useful lives of customer relationships range from 3 to 25 years. The useful lives of these assets are estimated by applying historical attrition rates and determining the resulting period over which a majority of the accumulated undiscounted cash flows related to the customer relationships are expected to be generated. (c) Net of accumulated amortization of $98 million and $87 million as of June 30, 2019 and 2018, respectively. The useful lives of other intangible assets range from 2 to 15 years. The useful lives represent the periods over which these intangible assets are expected to contribute directly or indirectly to the Company’s future cash flows. The Company recognized impairment charges of $47 million, $50 million and $58 million for the fiscal years ended June 30, 2019, 2018 and 2017, respectively, related to indefinite-lived intangible assets. Amortization expense related to amortizable intangible assets was $126 million, $100 million and $91 million for the fiscal years ended June 30, 2019, 2018 and 2017, respectively. Based on the current amount of amortizable intangible assets, the estimated amortization expense for each of the succeeding five fiscal years is as follows: 2020—$112 million; 2021—$105 million; 2022—$101 million; 2023—$94 million; and 2024—$89 million. The changes in the carrying value of goodwill, by segment, are as follows: News and Subscription Book Digital Real Total (in millions) Balance, June 30, 2017 $ 1,884 $ 500 $ 271 $ 1,183 $ 3,838 Acquisitions (a) 2 1,574 — 123 1,699 Impairments (b) (158 ) (41 ) — (19 ) (218 ) Foreign currency movements 2 (73 ) (4 ) (26 ) (101 ) Balance, June 30, 2018 $ 1,730 $ 1,960 $ 267 $ 1,261 $ 5,218 Acquisitions (c) 29 — — 125 154 Impairments (49 ) — — — (49 ) Dispositions (16 ) — — — (16 ) Foreign currency movements (7 ) (116 ) (1 ) (36 ) (160 ) Balance, June 30, 2019 $ 1,687 $ 1,844 $ 266 $ 1,350 $ 5,147 (a) Primarily relates to the Transaction in the Subscription Video Services segment and the acquisition of Smartline and Hometrack in the Digital Real Estate Services segment. (b) In the News and Information Services segment, the write-down of goodwill primarily relates to the News America Marketing reporting unit, and in the Subscription Video Services segment the write-down primarily relates to the FOX SPORTS Australia reporting unit. In the Digital Real Estate Services segment, the write-down of goodwill relates to the Company’s DIAKRIT reporting unit. (c) In the News and Information Services segment, the increase in goodwill primarily relates to acquisitions made by the News Australia reporting unit and in the Digital Real Estate Services segment, the increase in goodwill primarily relates to the acquisition of Opcity. The carrying amount of goodwill as of June 30, 2019 reflected accumulated impairments, principally relating to the News and Information Services segment, of $3.7 billion. Annual Impairment Assessments Fiscal 2019 In accordance with ASC 350, the Company’s goodwill and indefinite-lived intangible assets are tested annually in the fourth quarter for impairment or earlier if events occur or circumstances change that would more likely than not reduce the fair values below their carrying amounts. See Note 2—Summary of Significant Accounting Policies. The performance of the Company’s annual impairment analysis resulted in $87 million of impairments to goodwill and indefinite-lived intangible assets in fiscal 2019, primarily related to goodwill at a reporting unit within the News and Information Services segment. Significant unobservable inputs utilized in the income approach valuation method were discount rates (ranging from 9.0% to 25.0%), long-term growth rates (ranging from 0.0% to 3.0%) and royalty rates (ranging from 0.5%-6.0%). Significant unobservable inputs utilized in the market approach valuation method were EBITDA multiples from guideline public companies operating in similar industries and control premiums (ranging from 5%-10%). Significant increases (decreases) in royalty rates, growth rates, control premiums and multiples, assuming no change in discount rates, would result in a significantly higher (lower) fair value measurement. Significant decreases (increases) in discount rates, assuming no changes in royalty rates, growth rates, control premiums and multiples, would result in a significantly higher (lower) fair value measurement. Fiscal 2018 The performance of the Company’s annual impairment analysis resulted in impairments of $43 million of goodwill and indefinite-lived intangible assets in fiscal 2018. Significant unobservable inputs utilized in the income approach valuation method were discount rates (ranging from 8.5%-25.0%), (1.0)%-3.0%) 0.5%-7.5%). During the third quarter of fiscal 2018, due to the impact of adverse trends on the future expected performance of the business, the Company revised its future outlook with respect to the News America Marketing reporting unit which resulted in a reduction in expected future cash flows. As a result, the Company determined that the fair value of this reporting unit declined below its carrying value and recorded a $165 million impairment of goodwill and indefinite-lived intangible assets. For this reporting unit and intangible asset, significant unobservable inputs utilized in the income approach valuation method were discount rates (ranging from 12.5%-14%), (1.9)%-0.9%) Additionally, during the third quarter of fiscal 2018, as part of the Company’s long range planning process and in preparation for the Transaction, the Company assessed the long-term prospects for Foxtel and FOX SPORTS Australia. As a result of lower-than-expected revenues at Foxtel, the Company revised its future outlook for the FOX SPORTS Australia reporting unit, whose revenues are heavily predicated on Foxtel subscribers. Based on the revised projections, the Company determined that the fair value of the reporting unit was less than its carrying value and recorded a $41 million impairment of goodwill in the fiscal year ended June 30, 2018. For the impaired reporting unit, significant unobservable inputs utilized in the income approach valuation method were a discount rate of 9.5% and a long-term growth rate of 2.0%. See Note 6—Investments. Fiscal 2017 The performance of the Company’s annual impairment analysis resulted in impairments of $88 million of goodwill and indefinite-lived intangible assets in fiscal 2017. Significant unobservable inputs utilized in the income approach valuation method were discount rates (ranging from 9.0%-25.0%), 0.0%-3.3%) 0.5%-7.5%). 10%-15%).</t>
  </si>
  <si>
    <t>Debt Disclosure [Abstract]</t>
  </si>
  <si>
    <t xml:space="preserve">NOTE 9. BORROWINGS The Company’s total borrowings consist of the following: Interest rate at 2019 Due date at 2019 As of As of (in millions) Foxtel Group Credit facility 2013 (a)(b) — Apr 7, 2019 $ — $ 222 Credit facility 2014—tranche 1 (a)(b) — May 30, 2019 — 148 Credit facility 2014—tranche 2 (a) 3.07 % Jan 31, 2020 56 148 Credit facility 2015 (a) 3.32 % Jul 31, 2020 281 296 Credit facility 2016 (a)(c) 3.81 % Sept 11, 2021 193 108 Working capital facility 2017 (a)(c) 3.47 % Jul 3, 2020 56 59 US private placement 2009—tranche 3 6.20 % Sept 24, 2019 75 75 US private placement 2012—USD (d) 3.68 % Jul 25, 2019 150 150 US private placement 2012—USD (d) 4.27 % Jul 25, 2022 199 196 US private placement 2012—USD (d) 4.42 % Jul 25, 2024 149 146 US private placement 2012—AUD portion 7.04 % Jul 25, 2022 77 83 REA Group Credit facility 2016—tranche 2 (e)(f) — Dec 31, 2018 — 89 Credit facility 2016—tranche 3 (e)(f) 2.97 % Dec 31, 2019 168 178 Credit facility 2018 (e)(f) 2.73 % Apr 27, 2021 49 54 Total borrowings 1,453 1,952 Less: current portion (g) (449 ) (462 ) Long-term borrowings $ 1,004 $ 1,490 (a) Borrowings under these facilities bear interest at a floating rate of Australian BBSY plus an applicable margin of between 1.20% and 2.70% per annum payable quarterly. (b) During the fiscal year ended June 30, 2019, the Foxtel Debt Group repaid its A$300 million (approximately $216 million) facility maturing in April 2019 and its A$200 million (approximately $139 million) facility maturing in May 2019 using A$500 million of shareholder loans provided by the Company. (c) As of June 30, 2019, the Foxtel Debt Group has undrawn commitments of $181 million under these facilities for which it pays a commitment fee in the range of 40% and 45% of the applicable margin. (d) The carrying values of the borrowings include any fair value adjustments related to the Company’s fair value hedges. See Note 11—Financial Instruments and Fair Value Measurements. (e) Borrowings under these facilities bear interest at a floating rate of the Australian BBSY plus a margin in the range of 0.85% and 1.45% depending on REA Group’s net leverage ratio. As of June 30, 2019, REA Group was paying a margin of between 0.85% and 1.05%. (f) During the fiscal year ended June 30, 2019, REA Group repaid $87 million (A$120 million) for its unsecured loan facility due December 2018. REA Group had remaining borrowings of $217 million, of which approximately $168 million (A$240 million) will mature in fiscal 2020. (g) The Company classifies the current portion of long term debt as non-current 470-50 Foxtel Group Borrowings As of June 30, 2019, the Company’s borrowings reflect $1.24 billion of outstanding debt incurred by certain subsidiaries of Foxtel (together with Foxtel, the “Foxtel Debt Group”) that the Company consolidated upon completion of the Transaction. The Foxtel Debt Group indebtedness includes U.S. private placement senior unsecured notes and drawn amounts under its revolving credit facilities, with maturities ranging from fiscal 2020 to 2025. In accordance with ASC 805, these debt instruments were recorded at fair value as of the Transaction completion date. During fiscal 2019, the Foxtel Debt Group had repayments of $1.03 billion, including the repayment of its A$300 million (approximately $216 million) facility maturing in April 2019 and the repayment of its A$200 million (approximately $139 million) facility maturing in May 2019, and borrowings of $681 million. The repayments of the A$300 million facility maturing in April 2019 and the A$200 million facility maturing in May 2019 were repaid using A$500 million of shareholder loans provided by the Company. The shareholder loans bear interest at a variable rate of Australian BBSY plus an applicable margin ranging from 6.30% to 7.75%. The shareholder loans mature in December 2027. Covenants, Collateral and Unamortized borrowing costs The Foxtel Debt Group’s external borrowings (revolving credit facilities and U.S. private placement senior unsecured notes) require the Foxtel Debt Group to comply with specified financial and non-financial covenants calculated in accordance with Australian International Financial Reporting Standards. Subject to certain exceptions, these covenants restrict or prohibit members of the Foxtel Debt Group from, among other things, undertaking certain transactions, disposing of properties or assets (including subsidiary stock), merging or consolidating with any other person, making financial accommodation available, giving guarantees, entering into certain other financing arrangements, creating or permitting certain liens, engaging in transactions with affiliates, making repayments of other loans and undergoing fundamental business changes. The financial covenants require the Foxtel Debt Group to maintain a total debt to Earnings Before Interest, Tax, Depreciation and Amortization (“EBITDA”) ratio of not more than 3.75 to 1.0 and an interest coverage ratio of no less than 3.50 to 1.0. The Foxtel Debt Group’s external borrowings are only guaranteed by certain members of the Foxtel Debt Group. The Foxtel Debt Group was in compliance with these covenants as of June 30, 2019. There were no assets pledged as collateral for any of the borrowings. REA Group Facilities During fiscal 2019, REA Group repaid approximately $87 million (A$120 million) for the second tranche of its A$480 million unsecured revolving loan facility, which matured in December 2018. REA Group had remaining borrowings of $217 million, of which approximately $168 million (A$240 million) will mature in December 2019. The facilities require REA Group to maintain a net leverage ratio of not more than 3.25 to 1.0 and an interest coverage ratio of not less than 3.0 to 1.0. As of June 30, 2019, REA Group was in compliance with all of the applicable debt covenants. Revolving Credit Facility The Company’s Credit Agreement (as amended, the “Credit Agreement”) provides for an unsecured $650 million revolving credit facility (the “Facility”) that can be used for general corporate purposes. The Facility has a sublimit of $100 million available for issuances of letters of credit. Under the Credit Agreement, the Company may request increases in the amount of the Facility up to a maximum amount of $900 million. The lenders’ commitments under the Credit Agreement terminate on October 23, 2020 provided the Company may request that the commitments be extended under certain circumstances as set forth in the Credit Agreement for up to two additional one-year The Credit Agreement contains customary affirmative and negative covenants and events of default, with customary exceptions, including limitations on the ability of the Company and its subsidiaries to engage in transactions with affiliates, incur liens, merge into or consolidate with any other entity, incur subsidiary debt or dispose of all or substantially all of its assets or all or substantially all of the stock of its subsidiaries. In addition, the Credit Agreement requires the Company to maintain an adjusted operating income leverage ratio of not more than 3.0 to 1.0 and an interest coverage ratio of not less than 3.0 to 1.0. As of June 30, 2019, the Company was in compliance with all of the applicable debt covenants. Interest on borrowings under the Facility is based on either (a) a Eurodollar Rate formula or (b) the Base Rate formula, each as set forth in the Credit Agreement. The applicable margin and the commitment fee are based on the pricing grid in the Credit Agreement, which varies based on the Company’s adjusted operating income leverage ratio. As of June 30, 2019, the Company was paying a commitment fee of 0.25% on any undrawn balance and an applicable margin of 0.75% for a Base Rate borrowing and 1.75% for a Eurodollar Rate borrowing. As of the date of this filing, the Company has not borrowed any funds under the Facility. Future maturities The following table summarizes the Company’s debt maturities as of June 30, 2019: As of (in millions) Fiscal 2020 $ 449 Fiscal 2021 386 Fiscal 2022 193 Fiscal 2023 276 Fiscal 2024 — Thereafter 149 </t>
  </si>
  <si>
    <t>Redeemable Preferred Stock</t>
  </si>
  <si>
    <t>Text Block [Abstract]</t>
  </si>
  <si>
    <t xml:space="preserve">NOTE 10. REDEEMABLE PREFERRED STOCK In connection with the Company’s separation of its businesses (the “Separation”) from Twenty-First Century Fox, Inc. (“21st Century Fox”) on June 28, 2013 (the “Distribution Date”), 21st Century Fox sold 4,000 shares of cumulative redeemable preferred stock with a par value of $5,000 per share of a newly formed U.S. subsidiary of the Company. The preferred stock paid dividends at a rate of 9.5% per annum, payable quarterly, in arrears. The preferred stock was callable by the Company at any time after the fifth year and puttable at the option of the holder after 10 years. In July 2018, the Company exercised its call option and redeemed 100% of the outstanding redeemable preferred stock. </t>
  </si>
  <si>
    <t>Financial Instruments and Fair Value Measurements</t>
  </si>
  <si>
    <t>Fair Value Disclosures [Abstract]</t>
  </si>
  <si>
    <t xml:space="preserve">NOTE 11. FINANCIAL INSTRUMENTS AND FAIR VALUE MEASUREMENTS In accordance with ASC 820, fair value measurements are required to be disclosed using a three-tiered fair value hierarchy which distinguishes market participant assumptions into the following categories: • Level 1—Quoted prices in active markets for identical assets or liabilities. • Level 2—Observable inputs other than quoted prices included in Level 1. The Company could value assets and liabilities included in this level using dealer and broker quotations, certain pricing models, bid prices, quoted prices for similar assets and liabilities in active markets or other inputs that are observable or can be corroborated by observable market data. • Level 3—Unobservable inputs that are supported by little or no market activity and that are significant to the fair value of the assets or liabilities. For the Company, this primarily includes the use of forecasted financial information and other valuation related assumptions such as discount rates and long term growth rates in the income approach as well as the market approach which utilizes certain market and transaction multiples. Under ASC 820, certain assets and liabilities are required to be remeasured to fair value at the end of each reporting period. The following table summarizes those assets and liabilities measured at fair value on a recurring basis: June 30, 2019 June 30, 2018 Level 1 Level 2 Level 3 Total Level 1 Level 2 Level 3 Total (in millions) Assets: Foreign currency derivatives—cash flow hedges $ — $ 1 $ — $ 1 $ — $ 3 $ — $ 3 Cross-currency interest rate derivatives—fair value hedges — 29 — 29 — 29 — 29 Cross-currency interest rate derivatives—economic hedges — 12 — 12 — 10 — 10 Cross-currency interest rate derivatives—cash flow hedges — 116 — 116 — 76 — 76 Equity securities (a) 74 — 113 187 93 — — 93 Total assets $ 74 $ 158 $ 113 $ 345 $ 93 $ 118 $ — $ 211 Liabilities: Interest rate derivatives—cash flow hedges $ — $ 20 $ — $ 20 $ — $ 20 $ — $ 20 Mandatorily redeemable noncontrolling interests — — 11 11 — — 12 12 Cross-currency interest rate derivatives—cash flow hedges — 18 — 18 — 12 — 12 Total liabilities $ — $ 38 $ 11 $ 49 $ — $ 32 $ 12 $ 44 (a) See Note 6—Investments. There have been no transfers between levels of the fair value hierarchy during the periods presented. Equity securities The fair values of equity securities with quoted prices in active markets are determined based on the closing price at the end of each reporting period. These securities are classified as Level 1 in the fair value hierarchy outlined above. The fair values of equity securities without readily determinable fair market values are determined based on cost, less any impairment, plus or minus changes in fair value resulting from observable price changes in orderly transactions for an identical or similar investment of the same issuer. These securities are classified as Level 3 in the fair value hierarchy outlined above. A rollforward of the Company’s equity securities classified as Level 3 is as follows: For the fiscal year ended (in millions) Balance—beginning of period (a) $ 127 Purchases 8 Sales (10 ) Measurement adjustments (2 ) Foreign exchange and other (10 ) Balance—end of period $ 113 (a) Includes impact from the adoption of ASU 2016-01. Mandatorily redeemable noncontrolling interests The Company has liabilities recorded in its Balance Sheets for its mandatorily redeemable noncontrolling interests. These liabilities represent management’s best estimate of the amounts expected to be paid in accordance with the contractual terms of the underlying acquisition agreements. The fair values of these liabilities are based on the contractual payout formulas included in the acquisition agreements taking into account the expected performance of the business. Any remeasurements or accretion related to the Company’s mandatorily redeemable noncontrolling interests are recorded through Interest (expense) income, net in the Statements of Operations. As the fair value does not rely on observable market inputs, the Company classifies these liabilities as Level 3 in the fair value hierarchy. A rollforward of the Company’s mandatorily redeemable noncontrolling interest liabilities classified as Level 3 is as follows: For the fiscal year ended 2019 2018 (in millions) Balance—beginning of year $ 12 $ 79 Additions — 12 Payments — (81 ) Measurement adjustments (4 ) — Accretion 4 3 Foreign exchange movements (1 ) (1 ) Balance—end of year $ 11 $ 12 Derivative Instruments The Company is directly and indirectly affected by risks associated with changes in certain market conditions. When deemed appropriate, the Company uses derivative instruments to mitigate the potential impact of these market risks. The primary market risks managed by the Company through the use of derivative instruments include: • foreign currency exchange rate risk: arising primarily through Foxtel Debt Group borrowings denominated in U.S. dollars; and • interest rate risk: arising from fixed and floating rate Foxtel Debt Group borrowings. The Company formally designates qualifying derivatives as hedge relationships (“hedges”) and applies hedge accounting when considered appropriate. For economic hedges where no hedge relationship has been designated, changes in fair value are included as a component of net income in each reporting period within Other, net in the Statements of Operations. The Company does not use derivative financial instruments for trading or speculative purposes. Hedges are classified as current or non-current Fair value as of June 30, Balance Sheet Location 2019 2018 (in millions) Foreign currency derivatives—cash flow hedges Other current assets $ 1 $ 3 Cross-currency interest rate derivatives—fair value hedges Other current assets 8 — Cross-currency interest rate derivatives—economic hedges Other current assets 12 — Cross-currency interest rate derivatives—cash flow hedges Other current assets 33 — Cross-currency interest rate derivatives—fair value hedges Other non-current assets 21 29 Cross-currency interest rate derivatives—cash flow hedges Other non-current 83 76 Cross-currency interest rate derivatives—economic hedges Other non-current — 10 Interest rate derivatives—cash flow hedges Other current liabilities (2 ) — Interest rate derivatives—cash flow hedges Other non-current liabilities (18 ) (20 ) Cross-currency interest rate derivatives—cash flow hedges Other non-current (18 ) (12 ) Cash flow hedges The Company utilizes a combination of foreign currency derivatives, interest rate derivatives and cross-currency interest rate derivatives to mitigate currency exchange and interest rate risk in relation to future interest payments and payments for license fees. The total notional value of foreign exchange contract derivatives designated for hedging was $9 million as of June 30, 2019. The maximum hedge term over which the Company is hedging exposure to foreign currency fluctuations is to July 2019. As of June 30, 2019, the Company estimates that approximately $1 million of net derivative gains related to its foreign currency contract derivative cash flow hedges included in Accumulated other comprehensive loss will be reclassified into the Statement of Operations within the next 12 months. The total notional value of interest rate swap derivatives designated as cash flow hedges was approximately A$700 million as of June 30, 2019. The maximum hedged term over which the Company is hedging exposure to variability in interest payments is to September 2022. As of June 30, 2019, the Company estimates that approximately $5 million of net derivative gains related to its interest rate swap derivative cash flow hedges included in Accumulated other comprehensive loss will be reclassified into the Statement of Operations within the next 12 months. The total notional value of cross-currency interest rate swaps that were designated as cash flow hedges was approximately A$400 million as of June 30, 2019. The maximum hedged term over which the Company is hedging exposure to variability in interest payments is to July 2024. As of June 30, 2019, the Company estimates that approximately $2 million of net derivative gains related to its cross-currency interest rate swap derivative cash flow hedges included in Accumulated other comprehensive loss will be reclassified into the Statement of Operations within the next 12 months. The following table presents the impact that changes in the fair values of derivatives designated as cash flow hedges had on Accumulated other comprehensive loss and the Statement of Operations during the fiscal years ended June 30, 2019 and 2018. The Company did not have any such hedges in fiscal 2017. Gain (loss) recognized in (Gain) loss reclassified from Income statement location 2019 2018 2019 2018 (in millions) Derivative instruments designated as cash flow hedges: Foreign currency derivatives—cash flow hedges $ 2 $ 3 $ (3 ) $ 1 Operating expenses Cross-currency interest rate derivatives—cash flow hedges 9 8 (4 ) (9 ) Interest (expense) income, net Interest rate derivatives—cash flow hedges (9 ) — 8 1 Interest (expense) income, net Total $ 2 $ 11 $ 1 $ (7 ) During fiscal 2019 and 2018, the amount recognized in the Statements of Operations for the ineffective portion of derivative instruments designated as cash flow hedges was approximately $4 million and nil, respectively, and the Company did not exclude any component of the changes in fair value of the derivative instruments from the assessment of hedge effectiveness. Fair value hedges The Company’s primary interest rate risk arises from its borrowings acquired as a part of the Transaction. Borrowings issued at fixed rates and in U.S. dollars expose Foxtel to fair value interest rate risk and currency exchange rate risk. The Company manages fair value interest rate risk and currency exchange rate risk through the use of cross-currency interest rate swaps under which the Company exchanges fixed interest payments equivalent to the interest payments on the U.S. dollar denominated debt for floating rate Australian dollar denominated interest payments. The changes in fair value of derivatives designated as fair value hedges and the offsetting changes in fair value of the hedged items are recognized in Other, net. As of June 30, 2019, such adjustments increased the carrying value of borrowings by approximately $4 million. The total notional value of the fair value hedges was approximately A$100 million as of June 30, 2019. The maximum hedged term over which the Company is hedging exposure to variability in interest payments is to July 2024. During fiscal 2019 and 2018, the amount recognized in the Statement of Operations on derivative instruments designated as fair value hedges related to the ineffective portion was nil and the Company did not exclude any component of the changes in fair value of the derivative instruments from the assessment of hedge effectiveness. Economic (non-designated) In addition to derivative instruments that are designated and qualify for hedge accounting, the Company also uses certain derivatives not designated as accounting hedges to mitigate foreign currency and interest rate risk. These are referred to as economic hedges. The changes in fair value of economic hedges are immediately recognized into the Statement of Operations. The total notional value of cross-currency interest rate derivatives classified as economic hedges was $75 million as of June 30, 2019, which relate to the U.S. private placement 2009 debt. Nonrecurring Fair Value Measurements In addition to assets and liabilities that are remeasured at fair value on a recurring basis, the Company has certain assets, primarily goodwill, intangible assets, equity method investments and property, plant and equipment, that are not required to be remeasured to fair value at the end of each reporting period. On an ongoing basis, the Company monitors whether events occur or circumstances change that would more likely than not reduce the fair values of these assets below their carrying amounts. If the Company determines that these assets are impaired, the Company would write down these assets to fair value. These nonrecurring fair value measurements are considered to be Level 3 in the fair value hierarchy. During the third quarter of fiscal 2018, the Company recognized a $957 million non-cash non-cash non-cash During the third quarter of fiscal 2018, the Company recognized non-cash During the third quarter of fiscal 2018, the Company recognized a $41 million non-cash During the fourth quarter of fiscal 2017, the Company recognized a non-cash impairment During the second quarter of fiscal 2017, the Company recognized a non-cash Other Fair Value Measurements As of June 30, 2019, the carrying value of the Company’s outstanding borrowings approximates the fair value. The U.S. private placement borrowings are classified as Level 2 and the remaining borrowings are classified as Level 3 in the fair value hierarchy. </t>
  </si>
  <si>
    <t>Stockholders' Equity</t>
  </si>
  <si>
    <t>Stockholders' Equity Note [Abstract]</t>
  </si>
  <si>
    <t xml:space="preserve">NOTE 12. STOCKHOLDERS’ EQUITY Authorized Capital Stock The Company’s authorized capital stock consists of 1,500,000,000 shares of Class A Common Stock, par value $0.01 per share, 750,000,000 shares of Class B Common Stock, par value $0.01 per share, 25,000,000 shares of Series Common Stock, par value $0.01 per share, and 25,000,000 shares of Preferred Stock, par value $0.01 per share. Common Stock and Preferred Stock Shares Outstanding Dividends— For the fiscal years ended June 30, 2019 2018 2017 Cash dividends paid per share $ 0.20 $ 0.20 $ 0.20 The timing, declaration, amount and payment of future dividends to stockholders, if any, is within the discretion of the Company’s Board of Directors (the “Board of Directors”). The Board of Directors’ decisions regarding the payment of future dividends will depend on many factors, including the Company’s financial condition, earnings, capital requirements and debt facility covenants, other contractual restrictions, as well as legal requirements, regulatory constraints, industry practice, market volatility and other factors that the Board of Directors deems relevant. Voting Rights Liquidation Rights Under the Company’s Charter, the Board of Directors is authorized to issue shares of preferred stock or series common stock at any time, without stockholder approval, in one or more series and to fix the number of shares, designations, voting powers, if any, preferences and relative, participating, optional and other rights of such series, as well as any applicable qualifications, limitations or restrictions, to the full extent permitted by Delaware law, subject to the limitations set forth in the Charter, including stockholder approval requirements with respect to the issuance of preferred stock or series common stock entitling holders thereof to more than one vote per share. Stock Repurchases In May 2013, the Board of Directors authorized the Company to repurchase up to an aggregate of $500 million of its Class A Common Stock. No stock repurchases were made during the fiscal years ended June 30, 2019, 2018 and 2017. Through August 5, 2019, the Company cumulatively repurchased approximately 5.2 million shares of Class A Common Stock for an aggregate cost of approximately $71 million. The remaining authorized amount under the stock repurchase program as of August 5, 2019 was approximately $429 million. All decisions regarding any future stock repurchases are at the sole discretion of a duly appointed committee of the Board of Directors and management. The committee’s decisions regarding future stock repurchases will be evaluated from time to time in light of many factors, including the Company’s financial condition, earnings, capital requirements and debt facility covenants, other contractual restrictions, as well as legal requirements, regulatory constraints, industry practice, market volatility and other factors that the committee may deem relevant. The stock repurchase authorization may be modified, extended, suspended or discontinued at any time by the Board of Directors and the Board of Directors cannot provide any assurances that any additional shares will be repurchased. The Company did not purchase any of its Class B Common Stock during the fiscal years ended June 30, 2019, 2018 and 2017. Stockholder Rights Agreement During fiscal 2018, the Board of Directors adopted the third amended and restated rights agreement, which is referred to below as the “rights agreement.” Under the rights agreement, each outstanding share of common stock of the Company has attached to it one right. Initially, the rights are represented by the common stock of the Company, are not traded separately from the common stock and are not exercisable. The rights, unless redeemed or exchanged, will become exercisable for common stock of the Company 10 business days after the earlier of public announcement that a person or group has obtained beneficial ownership (defined to include stock which a person has the right to acquire, regardless of whether such right is subject to the passage of time or the satisfaction of conditions) of 15% or more of the outstanding shares of the Company’s Class B Common Stock or launch of a tender offer to do so. Following such acquisition of beneficial ownership, each right will entitle its holder (other than the acquiring person or group) to purchase, at the exercise price (subject to adjustments provided in the rights agreement), a number of shares of the Company’s Class A or Class B Common Stock, as applicable, having a then-current market value of twice the exercise price, and in the event of a subsequent merger or other acquisition of the Company or transfer of more than 50% of the Company or its assets, to purchase, at the exercise price, a number of shares of common stock of the acquiring entity having a then-current market value of twice the exercise price. The exercise price for the Company rights will be $90.00, subject to certain adjustments. The rights will not become exercisable by virtue of (i) any person’s or group’s beneficial ownership, as of the Distribution Date, of 15% or more of the Class B Common Stock of the Company, unless such person or group acquires beneficial ownership of additional shares of the Company’s Class B Common Stock after June 18, 2018; (ii) the repurchase of the Company’s shares that causes a holder to become the beneficial owner of 15% or more of the Company’s Class B Common Stock, unless such holder acquires beneficial ownership of additional shares representing one percent or more of the Company’s Class B Common Stock; (iii) acquisitions by way of a pro rata stock dividend or a stock split; (iv) acquisitions solely as a result of any unilateral grant of any security by the Company or through the exercise of any options, warrants, rights or similar interests (including restricted stock) granted by the Company to its directors, officers and employees pursuant to any equity incentive or award plan; or (v) certain acquisitions determined by the Board of Directors to be inadvertent, provided, that following such acquisition, the acquirer promptly, but in any case within 10 business days, divests a sufficient number of shares so that such person would no longer otherwise qualify as an acquiring person. The rights will expire on June 18, 2021, unless the rights agreement is earlier terminated or such date is advanced or extended by the Company, or the rights are earlier redeemed or exchanged by the Company. The description of the rights agreement is qualified in its entirety by reference to the rights agreement, including the form of the Certificate of Designations attached as an exhibit thereto. </t>
  </si>
  <si>
    <t>Equity-Based Compensation</t>
  </si>
  <si>
    <t>Disclosure of Compensation Related Costs, Share-based Payments [Abstract]</t>
  </si>
  <si>
    <t xml:space="preserve">NOTE 13. EQUITY-BASED COMPENSATION Employees of the Company are eligible to participate in the News Corporation 2013 Long-Term Incentive Plan (the “2013 LTIP”), which provides for equity-based compensation including stock options, performance stock units (“PSUs”), restricted stock units (“RSUs”) and other types of awards. The Company has the ability to award up to 30 million shares of Class A Common Stock under the terms of the 2013 LTIP in addition to awards assumed in connection with the Separation and with acquisitions. The following table summarizes the Company’s equity-based compensation expense from continuing operations reported in the Statements of Operations: For the fiscal years ended June 30, 2019 2018 2017 (in millions) Total equity compensation expense $ 73 $ 76 $ 38 Total intrinsic value of stock options exercised $ 1 $ 1 $ 2 As of June 30, 2019, total compensation cost not yet recognized for all unvested awards held by the Company’s employees was approximately $52 million and is expected to be recognized over a weighted average period of between one and two years. The tax benefit recognized on PSUs and RSUs for the Company’s employees that vested and stock options that were exercised by the Company’s employees during the applicable fiscal year was $16 million, $9 million and $17 million for the fiscal years ended June 30, 2019, 2018 and 2017, respectively. Summary of Incentive Plans The fair value of equity-based compensation granted under the 2013 LTIP is calculated according to the type of award issued. Cash settled awards are marked-to-market Performance Stock Units PSUs are grants that entitle the holder to shares of the Company’s Class A Common Stock or the cash equivalent value of such shares based on the achievement of pre-established performance metrics over the applicable performance period. The fair value of PSUs is determined on the date of grant and expensed using a straight-line method over the applicable vesting period. The expense is adjusted to reflect the number of shares expected to vest based on management’s determination of the probable achievement of the pre-established performance metrics. The Company records a cumulative adjustment in periods in which its estimate of the number of shares expected to vest changes. Additionally, the Company ultimately adjusts the expense recognized to reflect the actual vested shares following the final determination of the achievement of the performance conditions. Any person who holds PSUs shall have no ownership interest in the shares or cash to which such PSUs relate unless and until the shares or cash are delivered to the holder. All shares of Class A Common Stock reserved for cancelled or forfeited equity-based compensation awards become available for future grants. Commencing with awards granted in fiscal 2017, each PSU is entitled to receive dividend equivalents for each regular cash dividend on the Class A Common Stock paid by the Company during the award period, subject to the same terms and conditions as apply to the underlying award. In the first quarter of fiscal 2017, certain participants in the plan received grants of PSUs which have a three-year performance measurement period. The number of shares that will be issued upon vesting of these PSUs can range from 0% to 200% of the target award, subject to three-year performance conditions consisting of pre-defined targets based on the Company’s cumulative earnings per share, cumulative free cash flow and three-year total shareholder return (“TSR”) relative to that of the companies that comprise the Standard and Poor’s 500 Index. The fair value of the TSR market condition is determined using a Monte Carlo simulation model. In the first quarter of fiscal 2019 and 2018, certain participants in the plan received grants of PSUs which have a three-year performance measurement period. The number of shares that will be issued upon vesting of these PSUs can range from 0% to 200% of the target award, subject to three-year performance conditions consisting of a combination of cumulative business-unit-specific revenue, EBITDA (as defined in Note 9—Borrowings) and free cash flow or the Company’s cumulative earnings per share, cumulative free cash flow and three-year TSR relative to that of the companies that comprise the Standard and Poor’s 1500 Media Index. In addition, certain participants other than named executive officers of the Company also received grants of PSUs which have a one-year performance measurement period. The number of shares that will be issued upon vesting of these PSUs can range from 0% to 200% of the target award, subject to one-year performance conditions consisting of a combination of business-unit-specific revenue and free cash flow or Company earnings per share and free cash flow. For the fiscal years ended June 30, 2019, 2018 and 2017, the Company granted approximately 6.0 million, 4.4 million and 5.5 million PSUs, respectively, at target to the Company’s employees, of which approximately 4.3 million, 3.2 million and 4.1 million PSUs, respectively, will be settled in Class A Common Stock, with the remaining PSUs, which are granted to executive directors and to employees in certain foreign locations, being settled in cash, assuming performance conditions are met. For the fiscal years ended June 30, 2019, 2018 and 2017, approximately 4.2 million, 1.6 million and 2.8 million PSUs respectively, vested, of which approximately 1.1 million, 0.5 million and 1.0 million PSUs, respectively, were settled in cash for approximately $15.4 million, $6.6 million and $13.1 million, respectively, before statutory tax withholdings. Restricted Stock Units RSU awards are grants that entitle the holder to shares of the Company’s Class A Common Stock. The fair value of RSUs is based upon the fair market value of the shares underlying the awards on the grant date. Any person who holds RSUs shall have no ownership interest in the shares to which such RSUs relate unless and until the shares are delivered to the holder. During fiscal 2019, 2018 and 2017, certain employees of the Company received grants of time-vested RSUs. Vesting of the awards is subject to the participants’ continued employment with the Company through the applicable vesting date. During the fiscal years ended June 30, 2019, 2018 and 2017, 1.1 million, 0.3 million and 0.4 million RSUs, respectively, were granted to the Company’s employees. These RSUs have graded vesting primarily over two to four years. The following table summarizes the activity related to the target PSUs and RSUs granted to the Company’s employees that will be settled in shares of the Company (PSUs and RSUs in thousands): Fiscal 2019 Fiscal 2018 Fiscal 2017 Number Weighted Number Weighted Number Weighted PSUs and RSUs Unvested units at beginning of the year 9,341 $ 14.54 8,652 $ 15.57 7,773 $ 17.34 Granted (a) 5,445 12.98 3,510 13.47 4,502 14.69 Vested (b) (3,534 ) 14.72 (1,467 ) 16.70 (2,387 ) 18.38 Cancelled (c) (972 ) 14.02 (1,354 ) 16.04 (1,236 ) 17.08 Unvested units at the end of the year (d) 10,280 $ 13.70 9,341 $ 14.54 8,652 $ 15.57 (a) For fiscal 2019, includes 3.8 million target PSUs and 1.1 million RSUs granted and a payout adjustment of 0.5 million PSUs due to the actual performance level achieved for PSUs granted in fiscal 2018 that vested during fiscal 2019. For fiscal 2018, includes 3.2 million target PSUs and 0.3 million RSUs granted. For fiscal 2017, includes 4.1 million target PSUs and 0.4 million RSUs granted. (b) The fair value of PSUs and RSUs held by the Company’s employees that vested during the fiscal years ended June 30, 2019, 2018 and 2017 was $52 million, $25 million and $44 million, respectively. (c) For fiscal 2019, includes 0.6 million of target PSUs and 0.1 million RSUs cancelled and a payout adjustment of 0.3 million PSUs due to the actual performance level achieved for PSUs granted in fiscal 2016 that vested during fiscal 2019. For fiscal 2018, includes 0.6 million of target PSUs and 0.1 million RSUs cancelled and a payout adjustment of 0.7 million PSUs due to the actual performance level achieved for PSUs granted in fiscal 2015 that vested during fiscal 2018. For fiscal 2017, includes 0.7 million of target PSUs and 0.1 million RSUs cancelled and a payout adjustment of 0.4 million PSUs due to the actual performance level achieved for PSUs granted in fiscal 2014 that vested during fiscal 2017. (d) The intrinsic value of these unvested RSUs and target PSUs was approximately $139 million as of June 30, 2019. Stock Options The following table summarizes information about stock option transactions for the employee stock option plans (options in thousands): Fiscal 2019 Fiscal 2018 Fiscal 2017 Options Weighted Options Weighted Options Weighted Outstanding at the beginning of the year 473 $ 7.61 666 $ 7.74 1,238 $ 9.03 Exercised (136 ) 6.58 (189 ) 8.04 (354 ) 7.78 Cancelled (2 ) 5.90 (4 ) 9.04 (218 ) 15.00 Outstanding at the end of the year (a) 335 $ 8.04 473 $ 7.61 666 $ 7.74 Exercisable at the end of the year (b) 335 470 585 (a) The intrinsic value of options outstanding held by the Company’s employees as of June 30, 2019, 2018 and 2017 was $1.9 million, $3.7 million and $4.0 million, respectively. The weighted average remaining contractual life of options outstanding as of June 30, 2019 was 3.34 years. (b) The weighted average remaining contractual life of options exercisable as of June 30, 2019 was 3.34 years. </t>
  </si>
  <si>
    <t>Earnings (Loss) Per Share</t>
  </si>
  <si>
    <t>Earnings Per Share [Abstract]</t>
  </si>
  <si>
    <t xml:space="preserve">NOTE 14. EARNINGS (LOSS) PER SHARE The following tables set forth the computation of basic and diluted earnings (loss) per share under ASC 260, “Earnings per Share”: For the fiscal years ended June 30, 2019 2018 2017 (in millions, except per share amounts) Net income (loss) $ 228 $ (1,444 ) $ (643 ) Less: Net income attributable to noncontrolling interests (73 ) (70 ) (95 ) Less: Redeemable preferred stock dividends (a) — (2 ) (2 ) Net income (loss) available to News Corporation stockholders $ 155 $ (1,516 ) $ (740 ) Weighted-average number of shares of common stock outstanding—basic 584.7 582.7 581.4 Dilutive effect of equity awards (b) 3.2 — — Weighted-average number of shares of common stock outstanding—diluted 587.9 582.7 581.4 Net income (loss) available to News Corporation stockholders per share—basic $ 0.27 $ (2.60 ) $ (1.27 ) Net income (loss) available to News Corporation stockholders per share—diluted $ 0.26 $ (2.60 ) $ (1.27 ) (a) Refer to Note 10—Redeemable Preferred Stock. (b) The dilutive impact of the Company’s PSUs, RSUs and stock options has been excluded from the calculation of diluted loss per share for the fiscal years ended June 30, 2018 and 2017 because their inclusion would have an antidilutive effect on the net loss per share. </t>
  </si>
  <si>
    <t>Related Party Transactions</t>
  </si>
  <si>
    <t>Related Party Transactions [Abstract]</t>
  </si>
  <si>
    <t xml:space="preserve">NOTE 15. RELATED PARTY TRANSACTIONS Related Party Transactions In the ordinary course of business, the Company enters into transactions with related parties to purchase and/or sell advertising and administrative services. The Company has also previously entered into transactions with related parties to sell certain broadcast rights. The following table sets forth the net revenue from related parties included in the Statements of Operations: For the fiscal years ended 2019 2018 (a) 2017 (in millions) Related party revenue (expense), net $ (96 ) $ 240 $ 307 (a) Related party revenue, net of expenses, includes nine months of affiliate fees earned by FOX SPORTS Australia from Foxtel in fiscal 2018. The Company began consolidating the results of Foxtel in the fourth quarter of fiscal 2018 as a result of the Transaction. The following table sets forth the amount of receivables due from and payables due to related parties outstanding on the Balance Sheets: As of June 30, 2019 2018 (in millions) Accounts receivable from related parties $ 8 $ 32 Accounts payable to related parties 4 17 </t>
  </si>
  <si>
    <t>Commitments and Contingencies</t>
  </si>
  <si>
    <t>Commitments and Contingencies Disclosure [Abstract]</t>
  </si>
  <si>
    <t xml:space="preserve">NOTE 16. COMMITMENTS AND CONTINGENCIES Commitments The Company has commitments under certain firm contractual arrangements (“firm commitments”) to make future payments. These firm commitments secure the future rights to various assets and services to be used in the normal course of operations. The following table summarizes the Company’s material firm commitments as of June 30, 2019: As of June 30, 2019 Payments Due by Period Total Less than 1 1-3 years 3-5 years More than 5 years (in millions) Purchase obligations (a) $ 1,012 $ 461 $ 362 $ 138 $ 51 Sports programming rights (b) 1,793 501 912 380 — Programming costs (c) 378 141 183 54 — Operating leases (d) Transmission costs (e) 408 63 121 115 109 Land and buildings 1,499 172 289 248 790 Plant and machinery 12 5 6 1 — Borrowings (f) 1,449 450 579 270 150 Interest payments on borrowings (g) 111 45 51 15 — Total commitments and contractual obligations $ 6,662 $ 1,838 $ 2,503 $ 1,221 $ 1,100 (a) The Company has commitments under purchase obligations related to minimum subscriber guarantees for license fees, printing contracts, capital projects, marketing agreements, production services and other legally binding commitments. (b) The Company has sports programming rights commitments with the National Rugby League, Australian Football League, Cricket Australia, domestic football league and Australian Rugby Union as well as certain other broadcast rights which are payable through fiscal 2024. (c) The Company has programming rights commitments with various suppliers for programming content. (d) The Company leases office facilities, warehouse facilities, printing plants, satellite services and equipment. These leases, which are classified as operating leases, are expected to be paid at certain dates through fiscal 2021. This amount includes approximately $45 million of office facilities that have been subleased from Fox Corporation (“FOX”). (e) The Company has contractual commitments for satellite transmission services. The transponder services arrangements extend through 2029 and are accounted for as operating leases. (f) See Note 9—Borrowings. (g) Reflects the Company’s expected future interest payments on borrowings outstanding and interest rates applicable at June 30, 2019. Such rates are subject to change in future periods. See Note 9—Borrowings. Contingencies The Company routinely is involved in various legal proceedings, claims and governmental inspections or investigations, including those discussed below. The outcome of these matters and claims is subject to significant uncertainty, and the Company often cannot predict what the eventual outcome of pending matters will be or the timing of the ultimate resolution of these matters. Fees, expenses, fines, penalties, judgments or settlement costs which might be incurred by the Company in connection with the various proceedings could adversely affect its results of operations and financial condition. The Company establishes an accrued liability for legal claims when it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Legal fees associated with litigation and similar proceedings are expensed as incurred. Except as otherwise provided below, for the contingencies disclosed for which there is at least a reasonable possibility that a loss may be incurred, the Company was unable to estimate the amount of loss or range of loss. The Company recognizes gain contingencies when the gain becomes realized or realizable. News America Marketing Insignia Systems, Inc. On July 11, 2019, Insignia Systems, Inc. (“Insignia”) filed a complaint in the U.S. District Court for the District of Minnesota against News America Marketing FSI L.L.C. (“NAM FSI”), News America Marketing In-Store In-Store”) Valassis Communications, Inc. On November 8, 2013, Valassis Communications, Inc. (“Valassis”) filed a complaint in the U.S. District Court for the Eastern District of Michigan (the “District Court”) against News America Incorporated, NAM FSI, NAM In-Store re-open In-Store On February 29, 2016, the parties agreed to settle the litigation in the N.Y. District Court in which The Dial Corporation, Henkel Consumer Goods, Inc., H.J. Heinz Company, H.J. Heinz Company, L.P., Foster Poultry Farms, Smithfield Foods, Inc., HP Hood LLC and BEF Foods, Inc. alleged various claims under federal and state antitrust law against the NAM Group. Pursuant to the terms of the settlement, the NAM Group paid the settlement amount of approximately $250 million during the quarter ended September 30, 2016, and the litigation was subsequently dismissed with prejudice. U.K. Newspaper Matters Civil claims have been brought against the Company with respect to, among other things, voicemail interception and inappropriate payments to public officials at the Company’s former publication, The News of the World The Sun In connection with the Separation, the Company and 21st Century Fox agreed in the Separation and Distribution Agreement that 21st Century Fox would indemnify the Company for payments made after the Distribution Date arising out of civil claims and investigations relating to the U.K. Newspaper Matters as well as legal and professional fees and expenses paid in connection with the previously concluded criminal matters, other than fees, expenses and costs relating to employees (i) who are not directors, officers or certain designated employees or (ii) with respect to civil matters, who are not co-defendants after-tax The net expense (benefit) related to the U.K. Newspaper Matters in Selling, general and administrative was $10 million, ($35) million and $10 million for the fiscal years ended June 30, 2019, June 30, 2018 and June 30, 2017, respectively. As of June 30, 2019, the Company has provided for its best estimate of the liability for the claims that have been filed and costs incurred, including liabilities associated with employment taxes, and has accrued approximately $53 million. The amount to be indemnified by FOX of approximately $49 million was recorded as a receivable in Other current assets on the Balance Sheet as of June 30, 2019. The net benefit for the fiscal year ended June 30, 2018 reflects a $46 million impact from the reversal of a portion of the Company’s previously accrued liability and the corresponding receivable as the result of an agreement reached with the relevant tax authority with respect to certain employment taxes. It is not possible to estimate the liability or corresponding receivable for any additional claims that may be filed given the information that is currently available to the Company. If more claims are filed and additional information becomes available, the Company will update the liability provision and corresponding receivable for such matters. The Company is not able to predict the ultimate outcome or cost of the civil claims. It is possible that these proceedings and any adverse resolution thereof could damage its reputation, impair its ability to conduct its business and adversely affect its results of operations and financial condition. Other The Company’s tax returns are subject to on-going The Company believes it has appropriately accrued for the expected outcome of uncertain tax matters and believes such liabilities represent a reasonable provision for taxes ultimately expected to be paid; however, these liabilities may need to be adjusted as new information becomes known and as tax examinations continue to progress, or as settlements or litigations occur. </t>
  </si>
  <si>
    <t>Retirement Benefit Obligations</t>
  </si>
  <si>
    <t>Postemployment Benefits [Abstract]</t>
  </si>
  <si>
    <t xml:space="preserve">NOTE 17. RETIREMENT BENEFIT OBLIGATIONS The Company’s employees participate in various defined benefit pension and postretirement plans sponsored by the Company and its subsidiaries. Plans in the U.S., U.K., Australia, and other foreign plans are accounted for as defined benefit pension plans. Accordingly, the funded and unfunded position of each plan is recorded in the Balance Sheets. Actuarial gains and losses that have not yet been recognized through net income are recorded in Accumulated other comprehensive loss, net of taxes, until they are amortized as a component of net periodic benefit cost. The determination of benefit obligations and the recognition of expenses related to the plans are dependent on various assumptions. The major assumptions primarily relate to discount rates, expected long-term rates of return on plan assets and mortality rates. Management develops each assumption using relevant company experience in conjunction with market-related data for each individual country in which such plans exist. The funded status of the plans can change from year to year, but the assets of the funded plans have been sufficient to pay all benefits that came due in each of fiscal 2019, 2018 and 2017. Summary of Funded Status The Company uses a June 30 measurement date for all pension and postretirement benefit plans. The combined domestic and foreign pension and postretirement benefit plans resulted in a net pension and postretirement benefits liability of $159 million and $120 million at June 30, 2019 and 2018, respectively. The Company recognized these amounts in the Balance Sheets at June 30, 2019 and 2018 as follows: Pension Benefits Domestic Foreign Postretirement Total 2019 2018 2019 2018 2019 2018 2019 2018 (in millions) Other non-current $ — $ — $ 117 $ 135 $ — $ — $ 117 $ 135 Other current liabilities — — (2 ) (1 ) (8 ) (9 ) (10 ) (10 ) Retirement benefit obligations (87 ) (74 ) (78 ) (74 ) (101 ) (97 ) (266 ) (245 ) Net amount recognized $ (87 ) $ (74 ) $ 37 $ 60 $ (109 ) $ (106 ) $ (159 ) $ (120 ) The following table sets forth the change in the projected benefit obligation, change in the fair value of the Company’s plan assets and funded status: Pension Benefits Domestic Foreign Postretirement Total As of June 30, 2019 2018 2019 2018 2019 2018 2019 2018 (in millions) Projected benefit obligation, beginning of the year $ 334 $ 368 $ 1,040 $ 1,216 $ 106 $ 117 $ 1,480 $ 1,701 Service cost — — 2 6 — — 2 6 Interest cost 13 12 25 29 4 3 42 44 Benefits paid (22 ) (27 ) (41 ) (45 ) (8 ) (8 ) (71 ) (80 ) Settlements (a) — — (23 ) (29 ) — — (23 ) (29 ) Actuarial loss/(gain) (b) 25 (19 ) 52 (151 ) 8 (6 ) 85 (176 ) Foreign exchange rate changes — — (39 ) 14 (1 ) — (40 ) 14 Amendments, transfers and other — — 9 — — — 9 — Projected benefit obligation, end of the year 350 334 1,025 1,040 109 106 1,484 1,480 Change in the fair value of plan assets for the Company’s benefit plans: Fair value of plan assets, beginning of the year 260 277 1,100 1,112 — — 1,360 1,389 Actual return on plan assets 21 9 56 26 — — 77 35 Employer contributions 4 1 12 28 — — 16 29 Benefits paid (22 ) (27 ) (41 ) (45 ) — — (63 ) (72 ) Settlements (a) — — (23 ) (29 ) — — (23 ) (29 ) Foreign exchange rate changes — — (42 ) 8 — — (42 ) 8 Fair value of plan assets, end of the year 263 260 1,062 1,100 — — 1,325 1,360 Funded status $ (87 ) $ (74 ) $ 37 $ 60 $ (109 ) $ (106 ) $ (159 ) $ (120 ) (a) Amounts related to payments made to former employees of the Company in full settlement of their deferred pension benefits. (b) Fiscal 2019 actuarial losses related to domestic and foreign pension plans primarily relates to the decrease in discount rates used in measuring plan obligations as of June 30, 2019. Fiscal 2018 actuarial gains related to domestic and foreign pension plans primarily relates to the increase in discount rates for the U.S. and U.K. plans used in measuring plan obligations as of June 30, 2018. Amounts recognized in Accumulated other comprehensive loss consist of: Pension Benefits Domestic Foreign Postretirement Total As of June 30, 2019 2018 2019 2018 2019 2018 2019 2018 (in millions) Actuarial losses (gains) $ 142 $ 126 $ 333 $ 316 $ 1 $ (7 ) $ 476 $ 435 Prior service cost (benefit) — — 9 — (25 ) (28 ) (16 ) (28 ) Net amounts recognized $ 142 $ 126 $ 342 $ 316 $ (24 ) $ (35 ) $ 460 $ 407 Accumulated pension benefit obligations as of June 30, 2019 and 2018 were $1,365 million and $1,364 million, respectively. Below is information about funded and unfunded pension plans. Domestic Pension Benefits Funded Plans Unfunded Plans Total As of June 30, 2019 2018 2019 2018 2019 2018 (in millions) Projected benefit obligation $ 335 $ 320 $ 15 $ 14 $ 350 $ 334 Accumulated benefit obligation 335 320 15 14 350 334 Fair value of plan assets 263 260 — — 263 260 Foreign Pension Benefits Funded Plans Unfunded Plans Total As of June 30, 2019 2018 2019 2018 2019 2018 (in millions) Projected benefit obligation $ 955 $ 971 $ 70 $ 69 $ 1,025 $ 1,040 Accumulated benefit obligation 945 961 70 69 1,015 1,030 Fair value of plan assets 1,062 1,100 — — 1,062 1,100 The accumulated benefit obligation exceeds the fair value of plan assets for all domestic pension plans. Below is information about foreign pension plans in which the accumulated benefit obligation exceeds the fair value of the plan assets. Foreign Pension Benefits Funded Plans Unfunded Plans Total As of June 30, 2019 2018 2019 2018 2019 2018 (in millions) Projected benefit obligation $ 253 $ 235 $ 70 $ 69 $ 323 $ 304 Accumulated benefit obligation 253 235 70 69 323 304 Fair value of plan assets 244 229 — — 244 229 Summary of Net Periodic Benefit Costs The Company recorded ($2) million, $3 million and $1 million in net periodic benefit (income) costs in the Statements of Operations for the fiscal years ended June 30, 2019, 2018 and 2017, respectively. The Company utilizes the full yield-curve approach to estimate the service and interest cost components of net periodic benefit (income) costs for its pension and other postretirement benefit plans. The amortization of amounts related to unrecognized prior service costs (credits), deferred losses and settlements, curtailments and other were reclassified out of Other comprehensive income as a component of net periodic benefit costs. The components of net periodic benefits costs (income) were as follows: Pension Benefits Domestic Foreign Postretirement Total For the fiscal years ended June 30, 2019 2018 2017 2019 2018 2017 2019 2018 2017 2019 2018 2017 (in millions) Service cost benefits earned during the period $ — $ — $ — $ 2 $ 6 $ 9 $ — $ — $ — $ 2 $ 6 $ 9 Interest costs on projected benefit obligations 13 12 12 25 29 29 4 3 3 42 44 44 Expected return on plan assets (15 ) (18 ) (18 ) (46 ) (53 ) (57 ) — — — (61 ) (71 ) (75 ) Amortization of deferred losses 4 5 5 10 18 16 — — — 14 23 21 Amortization of prior service costs — — — — — — (3 ) (3 ) (4 ) (3 ) (3 ) (4 ) Settlements, curtailments and other — — 3 4 4 3 — — — 4 4 6 Net periodic benefit (income) costs – Total $ 2 $ (1 ) $ 2 $ (5 ) $ 4 $ — $ 1 $ — $ (1 ) $ (2 ) $ 3 $ 1 Pension Benefits Domestic Foreign Postretirement Benefits For the fiscal years ended June 30, 2019 2018 2017 2019 2018 2017 2019 2018 2017 Additional information: Weighted-average assumptions used to determine benefit obligations Discount rate 3.6% 4.2% 3.8% 2.3% 2.8% 2.7% 3.3% 4.0% 3.5% Rate of increase in future compensation N/A N/A N/A 3.4% 3.1% 2.8% N/A N/A N/A Weighted-average assumptions used to determine net periodic benefit cost Discount rate for PBO 4.2% 3.8% 3.8% 2.8% 2.7% 2.9% 4.0% 3.5% 3.4% Discount rate for Service Cost 4.3% 4.0% 4.1% 3.7% 3.8% 3.1% 4.3% 3.9% 3.7% Discount rate for Interest on PBO 3.9% 3.3% 3.0% 2.5% 2.4% 2.5% 3.6% 2.9% 2.6% Discount rate for Interest on Service Cost 4.3% 3.8% 3.8% 3.3% 3.4% 2.9% 4.1% 3.5% 3.2% Expected return on plan assets 6.0% 6.5% 6.5% 4.4% 4.7% 5.5% N/A N/A N/A Rate of increase in future compensation N/A N/A N/A 3.1% 2.8% 2.7% N/A N/A N/A N/A—not applicable The following assumed health care cost trend rates as of June 30 were also used in accounting for postretirement benefits: Postretirement benefits Fiscal 2019 Fiscal 2018 Health care cost trend rate 6.4 % 6.8 % Rate to which the cost trend rate is assumed to decline (the ultimate trend rate) 4.7 % 4.6 % Year that the rate reaches the ultimate trend rate 2027 2027 The following table sets forth the estimated benefit payments for the next five fiscal years, and in aggregate for the five fiscal years thereafter. The expected benefits are estimated based on the same assumptions used to measure the Company’s benefit obligation at the end of the fiscal year and include benefits attributable to estimated future employee service: Expected Benefit Payments Pension Benefits Postretirement Total Domestic Foreign (in millions) Fiscal year: 2020 $ 27 $ 56 $ 9 $ 92 2021 21 44 9 74 2022 21 46 9 76 2023 21 47 9 77 2024 21 47 8 76 2025-2029 103 239 35 377 Plan Assets The Company applies the provisions of ASC 715, which requires disclosures including: (i) investment policies and strategies; (ii) the major categories of plan assets; (iii) the inputs and valuation techniques used to measure plan assets; (iv) the effect of fair value measurements using significant unobservable inputs on changes in plan assets for the period; and (v) significant concentrations of risk within plan assets. The table below presents the Company’s plan assets by level within the fair value hierarchy, as described in Note 2—Summary of Significant Accounting Policies, as of June 30, 2019 and 2018: Fiscal 2019 Fiscal 2018 Fair Value Measurements at Fair Value Measurements at Total Level 1 Level 2 Level 3 NAV Total Level 1 Level 2 Level 3 NAV (in millions) Assets Pooled funds: (a) Domestic equity funds $ 73 $ — $ — $ — $ 73 $ 73 $ — $ — $ — $ 73 International equity funds 201 — — — 201 206 — — — 206 Domestic fixed income funds 147 — — — 147 142 — — — 142 International fixed income funds 704 — — — 704 679 — — — 679 Balanced funds 146 — 89 — 57 186 — 107 — 79 Other 54 45 — 9 — 74 64 — 10 — Total $ 1,325 $ 45 $ 89 $ 9 $ 1,182 $ 1,360 $ 64 $ 107 $ 10 $ 1,179 (a) Open-ended pooled funds that are registered and/or available to the general public are valued at the daily published net asset value (“NAV”). Other pooled funds are valued at the NAV provided by the fund issuer. The table below sets forth a summary of changes in the fair value of investments reflected as Level 3 assets as of June 30, 2019 and 2018: Level 3 (in millions) Balance, June 30, 2017 $ 11 Actual return on plan assets: Relating to assets still held at end of period — Relating to assets sold during the period — Purchases, sales, settlements and issuances (1 ) Transfers in and out of Level 3 — Balance, June 30, 2018 $ 10 Actual return on plan assets: Relating to assets still held at end of period — Relating to assets sold during the period — Purchases, sales, settlements and issuances (1 ) Transfers in and out of Level 3 — Balance, June 30, 2019 $ 9 The Company’s investment strategy for its pension plans is to maximize the long-term rate of return on plan assets within an acceptable level of risk in order to minimize the cost of providing pension benefits while maintaining adequate funding levels. The Company’s practice is to conduct a periodic strategic review of its asset allocation. The Company’s current broad strategic targets are to have a pension asset portfolio comprised of 23% equity securities, 68% fixed income securities and 9% in cash and other investments. In developing the expected long-term rate of return, the Company considered the pension asset portfolio’s past average rate of returns and future return expectations of the various asset classes. A portion of the other allocation is reserved in cash to provide for expected benefits to be paid in the short term. The Company’s equity portfolios are managed in such a way as to achieve optimal diversity. The Company’s fixed income portfolio is investment grade in the aggregate. The Company does not manage any assets internally. The Company’s benefit plan weighted-average asset allocations, by asset category, are as follows: Pension benefits As of June 30, 2019 2018 Asset Category: Equity securities 22 % 23 % Debt securities 68 % 65 % Cash and other 10 % 12 % Total 100 % 100 % Required pension plan contributions for the next fiscal year are expected to be approximately $20 million; however, actual contributions may be affected by pension asset and liability valuation changes during the year. The Company will continue to make voluntary contributions as necessary to improve funded status. </t>
  </si>
  <si>
    <t>Other Postretirement Benefits</t>
  </si>
  <si>
    <t>Retirement Benefits [Abstract]</t>
  </si>
  <si>
    <t>NOTE 18. OTHER POSTRETIREMENT BENEFITS Multiemployer Pension and Postretirement Plans The Company contributes to various multiemployer defined benefit pension plans under the terms of collective bargaining agreements that cover certain of its union-represented employees, primarily at the newspaper businesses. The risks of participating in these multiemployer pension plans are different from single-employer pension plans in that (i) contributions made by the Company to the multiemployer pension plans may be used to provide benefits to employees of other participating employers; (ii) if the Company chooses to stop participating in certain of these multiemployer pension plans, it may be required to pay those plans an amount based on the underfunded status of the plan, which is referred to as a withdrawal liability; and (iii) actions taken by a participating employer that lead to a deterioration of the financial health of a multiemployer pension plan may result in the unfunded obligations of the multiemployer pension plan being borne by its remaining participating employers. While no multiemployer pension plan that the Company contributed to is individually significant to the Company, the Company was listed on certain Form 5500s as providing more than 5% of total contributions based on the current information available. The financial health of a multiemployer plan is indicated by the zone status, as defined by the Pension Protection Act of 2006, which represents the funded status of the plan as certified by the plan’s actuary. In general, plans in the red zone are less than 65% funded, plans in the yellow zone are between 65% and 80% funded, and plans in the green zone are at least 80% funded. The funded status for two of the plans for which the Company was listed as providing more than 5% of total contributions reported green zone status for the most recent available plan year. The funded status for one of the plans for which the Company was listed as providing more than 5% of total contributions reported red zone status for the most recent available plan year. Total contributions made by the Company to multiemployer pension plans for each of the fiscal years ended June 30, 2019, 2018 and 2017 were approximately $5 million. Defined Contribution Plans The Company has defined contribution plans for the benefit of substantially all employees meeting certain eligibility requirements. Employer contributions to such plans were $145 million, $145 million and $137 million for the fiscal years ended June 30, 2019, 2018 and 2017, respectively. Deferred Compensation Plan The Company has non-qualified</t>
  </si>
  <si>
    <t>Income Taxes</t>
  </si>
  <si>
    <t>Income Tax Disclosure [Abstract]</t>
  </si>
  <si>
    <t xml:space="preserve">NOTE 19. INCOME TAXES Income taxes are recognized for the amount of taxes payable for the current year and for the impact of deferred tax assets and liabilities, which represent future tax consequences of events that have been recognized differently in the financial statements than for tax purposes. Deferred tax assets and liabilities are established using the enacted statutory tax rates and are adjusted for any changes in such rates in the period of change. On December 22, 2017, the U.S. government enacted comprehensive tax legislation commonly referred to as the Tax Cuts and Jobs Act (the “Tax Act”). The Tax Act included significant changes to the U.S. corporate income tax system including, among other things, lowering the U.S. statutory federal tax rate to 21%. The reduction of the U.S. corporate tax rate caused the Company to adjust its U.S. deferred tax assets and liabilities to the lower federal rate of 21% in the fiscal year ended June 30, 2018. The Tax Act also added many new provisions, including a one-time repatriation tax on deemed repatriation of historical earnings of foreign subsidiaries (“transition tax”), changes to bonus depreciation, limits on deductions for executive compensation and interest expense, a tax on global intangible low-taxed income (“GILTI”), the base erosion anti-abuse tax (“BEAT”) and a deduction for foreign-derived intangible income. The Company has elected to account for the tax on GILTI and BEAT as a period cost and thus has not adjusted any net deferred tax assets of its foreign subsidiaries for the new tax. However, the Company has considered the potential impact of GILTI and BEAT on its U.S. federal net operating loss (“NOL”) carryforward and determined that the projected tax benefit to be received from its NOL carryforward may be reduced due to these provisions. The changes included in the Tax Act are broad and complex. The SEC issued Staff Accounting Bulletin No. 118 (SAB 118), as amended by ASU 2018-05, which provides guidance for companies related to the Tax Act. ASU 2018-05 allows for a measurement period of up to one year after the enactment date of the Tax Act to finalize the recording of the related tax impacts. The Company’s accounting for the tax effects of the Tax Act were completed in the second quarter of fiscal 2019. Although the Company believes the effects of the Tax Act have been appropriately recorded, it will continue to monitor, among other things, changes in interpretations of the Tax Act, any legislative action arising because of the Tax Act and any changes in accounting standards for income taxes or related interpretations in response to the Tax Act. The Company intends to assess the impact of any such changes in legislative interpretations or standards and adjust its provision as new information becomes available. In accordance with SAB 118, the Company has made reasonable estimates related to (1) the remeasurement of its U.S. deferred tax balances for the reduction in the statutory tax rate, (2) the liability for the transition tax and (3) the partial valuation allowance recorded against its federal NOL carryforward due to the impact of the GILTI and BEAT provisions. As a result, the Company recognized a net provisional income tax expense of $237 million associated with these items in the fiscal year ended June 30, 2018. In fiscal 2019, the Company determined that there were no material changes to the provisional amounts recorded as of June 30, 2018. Income (loss) before income tax expense was attributable to the following jurisdictions: For the fiscal years ended 2019 2018 2017 (in millions) U.S. $ 99 $ (55 ) $ 84 Foreign 255 (1,034 ) (699 ) Income (loss) before income tax expense $ 354 $ (1,089 ) $ (615 ) The significant components of the Company’s income tax expense were as follows: For the fiscal years ended 2019 2018 2017 (in millions) Current: U.S. Federal $ 5 $ 4 $ 1 State &amp; Local 2 8 4 Foreign 118 107 118 Total current tax 125 119 123 Deferred: U.S. Federal 26 269 57 State &amp; Local 5 (9 ) (1 ) Foreign (30 ) (24 ) (151 ) Total deferred tax 1 236 (95 ) Total income tax expense $ 126 $ 355 $ 28 The reconciliation between the Company’s actual effective tax rate and the statutory U.S. Federal income tax rate was as follows: For the fiscal years ended 2019 2018 2017 U.S. federal income tax rate (a) 21 % 28 % 35 % State and local taxes, net 2 (1 ) — Effect of foreign operations (b) 9 (2 ) (17 ) Change in valuation allowance (c) — 1 (7 ) Non-deductible goodwill and asset impairments (d) 5 (32 ) (7 ) Impact of the Tax Act (e) — (22 ) — Write-off of channel distribution agreement (f) — (9 ) — Income tax audit settlements (g) — 5 (10 ) Non-deductible compensation and benefits 1 (1 ) (1 ) R&amp;D credits (2 ) — 1 Other, net — — 1 Effective tax rate (h) 36 % (33 )% (5 )% (a) As the Company has a June 30 fiscal year-end, the impact of the lower tax rate from the Tax Act was phased in resulting in a U.S. statutory federal tax rate of approximately 28% for the fiscal year ended June 30, 2018 and a 21% U.S. statutory federal tax rate for fiscal years thereafter. (b) The Company’s effective tax rate is impacted by the geographic mix of its pre-tax income. The Company’s foreign operations are located primarily in Australia and the United Kingdom (“U.K.”) which prior to the fiscal year ended June 30, 2018 had lower income tax rates than the U.S. Beginning with fiscal year ended June 30, 2019, Australia has a higher income tax rate than the U.S. (c) For the fiscal year ended June 30, 2017, valuation allowance increased by $40 million related to foreign net operating losses, which more likely than not will not be utilized. (d) For the fiscal year ended June 30, 2019, the Company recorded non-cash charges of $96 million related to the impairment of goodwill and indefinite-lived intangible assets, which reduced the Company’s tax expense by $10 million. These write-downs have an impact on our effective tax rate to the extent a lower tax benefit is recorded. For the fiscal year ended June 30, 2018, the Company recorded non-cash charges of $218 million related to the impairment of goodwill and a write-down of assets and investments of approximately $1.1 billion, which reduced the Company’s tax expense by $54 million and $301 million, respectively. These impairments and write-downs have an impact on our effective tax rate to the extent a lower tax benefit is recorded. For the fiscal year ended June 30, 2017, the Company recorded non-cash charges of $48 million related to the impairment of goodwill, which was non-deductible, and a write-down of $360 million on U.K. fixed assets, a portion of which were non-deductible, which reduced the Company’s tax expense by $12 million and $29 million, respectively. These impairments and write-downs have an impact on our effective tax rate to the extent a lower tax benefit is recorded. (e) As a result of the Tax Act, the Company recognized a net provisional income tax expense of $237 million primarily related to the re-measurement of U.S. deferred tax balances for the reduction in tax rate, valuation allowances recorded on certain deferred tax assets, and the liability for the transition tax. In fiscal 2019, the Company determined that there were no material changes to the provisional amounts recorded as of June 30, 2018. (f) Represents the tax effect of the write-off of the FOX SPORTS Australia channel distribution agreement intangible asset as a result of the Transaction, as well as other costs directly attributable to the Transaction. (g) In the fiscal year ended June 30, 2018, certain pre-Separation tax matters were effectively settled with the Internal Revenue Service. As a result of the settlement, the Company recorded a net income tax benefit of $49 million, comprised of a current tax benefit of $2 million and a deferred tax benefit of $47 million. In the fiscal year ended June 30, 2017, the Company reached an agreement with a foreign tax authority to settle certain tax issues related to fiscal years 2010 through 2015. As a result of the settlement, the Company recorded net income tax expense of $63 million. See ”Uncertain Tax Positions” below. (h) For the fiscal year ended June 30, 2019, the effective tax rate of 36% represents income tax expense when compared to consolidated pre-tax book income. For the fiscal years ended June 30, 2018 and 2017, the effective tax rates of (33)% and (5)%, respectively, represent income tax expense when compared to consolidated pre-tax book loss. The Company recognized deferred income taxes in the Balance Sheets as follows: As of June 30, 2019 2018 (in millions) Deferred income tax assets $ 269 $ 279 Deferred income tax liabilities (295 ) (389 ) Net deferred tax liabilities $ (26 ) $ (110 ) The significant components of the Company’s deferred tax assets and liabilities were as follows: As of June 30, 2019 2018 (in millions) Deferred tax assets: Accrued liabilities $ 78 $ 95 Capital loss carryforwards 923 889 Retirement benefit obligations 53 38 Net operating loss carryforwards 397 348 Business tax credits 78 62 Other 210 294 Total deferred tax assets 1,739 1,726 Deferred tax liabilities: Asset basis difference and amortization (266 ) (362 ) Other (31 ) (89 ) Total deferred tax liabilities (297 ) (451 ) Net deferred tax asset before valuation allowance 1,442 1,275 Less: valuation allowance (See Note 22—Valuation and Qualifying Accounts) (1,468 ) (1,385 ) Net deferred tax liabilities $ (26 ) $ (110 ) As of June 30, 2019, the Company had income tax NOL Carryforwards (gross, net of uncertain tax benefits) in various jurisdictions as follows: Jurisdiction Expiration Amount (in millions) U.S. Federal 2021 to 2037 $ 555 U.S. States Various 444 Australia Indefinite 516 U.K. Indefinite 4 Other Foreign Various 451 Utilization of the NOLs is dependent on generating sufficient taxable income from our operations in each of the respective jurisdictions to which the NOLs relate, while taking into account tax filing methodologies and limitations and/or restrictions on our ability to use them. Certain of our U.S. federal NOLs were acquired as part of the acquisitions of Move and Harlequin and are subject to limitations as promulgated under Section 382 of the Internal Revenue Code of 1986, as amended (the “Code”). Section 382 of the Code limits the amount of NOLs that we can use on an annual basis to offset consolidated U.S. taxable income. The NOLs are also subject to review by relevant tax authorities in the jurisdictions to which they relate. The Company recorded a deferred tax asset of $397 million and $348 million associated with its NOLs (net of approximately $44 million and $45 million, respectively, of unrecognized tax benefits recorded against deferred tax assets) as of June 30, 2019 and 2018, respectively. Significant judgment is applied in assessing our ability to realize our NOLs. Management assesses the available positive and negative evidence to estimate if sufficient future taxable income will be generated to utilize existing deferred tax assets within the applicable expiration period. On the basis of this evaluation, valuation allowances of $216 million and $195 million have been established to reduce the deferred tax asset associated with the Company’s NOLs to an amount that will more likely than not be realized as of June 30, 2019 and 2018, respectively. As of June 30, 2019, the Company had approximately $2.2 billion and $1.6 billion of capital loss carryforwards in Australia and the U.K., respectively, which may be carried forward indefinitely. The capital loss carryforwards are also subject to review by relevant tax authorities in the jurisdictions to which they relate. Realization of our capital losses is dependent on generating capital gain taxable income and satisfying certain continuity of business requirements. The Company recorded a deferred tax asset of $923 million and $889 million as of June 30, 2019 and 2018, respectively for these capital loss carryforwards. However, it is more likely than not that the Company will not generate capital gain income in the normal course of business in these jurisdictions. Accordingly, valuation allowances of $923 million and $889 million have been established to reduce the capital loss carryforward deferred tax asset to an amount that will more likely than not be realized as of June 30, 2019 and 2018, respectively. As of June 30, 2019, the Company had approximately $46 million of U.S. federal tax credit carryforwards which includes $24 million of foreign tax credits and $21 million of research and development credits, which begin to expire in 2026 and 2036, respectively, and $1 million of alternative minimum tax credits which will be carried forward indefinitely. As of June 30, 2019, the Company had approximately $23 million of non-U.S. In accordance with the Company’s accounting policy, a valuation allowance of $45 million has been established to reduce the deferred tax asset associated with the Company’s U.S. foreign tax credits, non-U.S. Uncertain Tax Positions The following table sets forth the change in the Company’s unrecognized tax benefits, excluding interest and penalties: For the fiscal years ended 2019 2018 2017 (in millions) Balance, beginning of period $ 62 $ 64 $ 86 Additions for prior year tax positions — 2 107 Additions for current year tax positions 4 3 5 Reduction for prior year tax positions — (4 ) (9 ) Lapse of the statute of limitations (6 ) (3 ) (8 ) Settlement—cash — — (21 ) Settlement—tax attributes — (2 ) (94 ) Impact of currency translations (2 ) 2 (2 ) Balance, end of period $ 58 $ 62 $ 64 The Company recognizes interest and penalty charges related to unrecognized tax benefits as income tax expense, which is consistent with the recognition in prior reporting periods. The Company recognized a benefit related to interest and penalties of $1 million for the fiscal year ended June 30, 2019 and interest and penalty charges of $1 million and $11 million for the fiscal years ended June 30, 2018 and June 30, 2017, respectively. The Company recorded liabilities for accrued interest and penalties of approximately $3 million, $3 million and $3 million as of June 30, 2019, 2018 and 2017, respectively. In the fiscal year ended June 30, 2018, certain pre-Separation In the fiscal year ended June 30, 2017, the Company reached an agreement with a foreign tax authority to settle certain tax issues related to fiscal years 2010 through 2015. As a result of the settlement, the Company recorded net income tax expense, including interest and penalties of $63 million comprised of a current tax expense of $20 million and a deferred tax expense of $43 million. The Company’s tax returns are subject to on-going The following is a summary of major tax jurisdictions for which tax authorities may assert additional taxes based upon tax years currently under audit and subsequent years that could be audited by the respective taxing authorities. Jurisdiction Fiscal Years Open to Examination U.S. federal 2014, 2016-2018 U.S. states Various Australia 2015-2018 U.K. 2011-2018 It is reasonably possible that uncertain tax positions may increase or decrease in the next fiscal year, however, actual developments in this area could differ from those currently expected. As of June 30, 2019, approximately $37 million would affect the Company’s effective income tax rate, if and when recognized in future fiscal years. It is reasonably possible, the amount of uncertain tax liabilities which may be resolved within the next fiscal year is between the range of approximately nil and $26 million, a portion of which will affect our effective income tax rate, primarily as a result of the settlement of tax examinations and the lapsing of statutes of limitations. Other Prior to the passage of the Tax Act, the Company asserted that substantially all of the undistributed earnings were considered indefinitely reinvested and accordingly, no deferred taxes were provided. Pursuant to the provisions promulgated in the Tax Act these earnings were subjected to the one-time During the fiscal years ended June 30, 2019, 2018 and 2017, the Company paid gross income taxes of $144 million, $160 million and $132 million, respectively, and received income tax refunds of $18 million, $7 million and $9 million, respectively. </t>
  </si>
  <si>
    <t>Segment Information</t>
  </si>
  <si>
    <t>Segment Reporting [Abstract]</t>
  </si>
  <si>
    <t xml:space="preserve">NOTE 20. SEGMENT INFORMATION The Company manages and reports its businesses in the following five segments: • News and Information Services The Wall Street Journal Barron’s The Daily Telegraph, Herald Sun, The Courier Mail The Advertiser The Times, The Sunday Times, The Sun The Sun on Sunday New York Post in-store • Subscription Video Services pay-TV pay-TV over-the-top, ANC operates the SKY NEWS network, Australia’s 24-hour • Book Publishing The Hobbit, Goodnight Moon, To Kill a Mockingbird, Jesus Calling and Hillbilly Elegy • Digital Real Estate Services end-to-end Move is a leading provider of online real estate services in the U.S. and primarily operates realtor.com ® SM SM ® TM • Other Segment EBITDA is defined as revenues less operating expenses and selling, general and administrative expenses. Segment EBITDA does not include: depreciation and amortization, impairment and restructuring charges, equity losses of affiliates, interest (expense) income, net, other, net and income tax (expense) benefit. Segment EBITDA may not be comparable to similarly titled measures reported by other companies, since companies and investors may differ as to what items should be included in the calculation of Segment EBITDA. Segment EBITDA is the primary measure used by the Company’s chief operating decision maker to evaluate the performance of and allocate resources within the Company’s businesses. Segment EBITDA provides management, investors and equity analysts with a measure to analyze the operating performance of each of the Company’s business segments and its enterprise value against historical data and competitors’ data, although historical results may not be indicative of future results (as operating performance is highly contingent on many factors, including customer tastes and preferences). For the fiscal years ended 2019 2018 2017 (in millions) Revenues: News and Information Services $ 4,956 $ 5,119 $ 5,069 Subscription Video Services 2,202 1,004 494 Book Publishing 1,754 1,758 1,636 Digital Real Estate Services 1,159 1,141 938 Other 3 2 2 Total Revenues $ 10,074 $ 9,024 $ 8,139 Segment EBITDA: News and Information Services $ 417 $ 397 $ 412 Subscription Video Services 380 173 123 Book Publishing 253 239 195 Digital Real Estate Services 384 401 324 Other (190 ) (139 ) (172 ) Depreciation and amortization (659 ) (472 ) (449 ) Impairment and restructuring charges (188 ) (351 ) (927 ) Equity losses of affiliates (17 ) (1,006 ) (295 ) Interest (expense) income, net (59 ) (7 ) 39 Other, net 33 (324 ) 135 Income (loss) before income tax expense 354 (1,089 ) (615 ) Income tax expense (126 ) (355 ) (28 ) Net income (loss) $ 228 $ (1,444 ) $ (643 ) For the fiscal years ended 2019 2018 2017 (in millions) Depreciation and amortization: News and Information Services $ 223 $ 223 $ 283 Subscription Video Services 292 107 32 Book Publishing 42 52 52 Digital Real Estate Services 97 87 78 Other 5 3 4 Total Depreciation and amortization $ 659 $ 472 $ 449 For the fiscal years 2019 2018 2017 (in millions) Capital expenditures: News and Information Services $ 172 $ 173 $ 165 Subscription Video Services 307 81 14 Book Publishing 7 17 11 Digital Real Estate Services 78 78 66 Other 8 15 — Total Capital expenditures $ 572 $ 364 $ 256 As of June 30, 2019 2018 (in millions) Total assets: News and Information Services $ 5,482 $ 6,039 Subscription Video Services 4,406 4,738 Book Publishing 2,074 1,898 Digital Real Estate Services 2,229 2,171 Other (a) 1,185 1,107 Investments 335 393 Total assets $ 15,711 $ 16,346 (a) The Other segment primarily includes Cash and cash equivalents. As of June 30, 2019 2018 (in millions) Goodwill and intangible assets, net: News and Information Services $ 2,617 $ 2,730 Subscription Video Services 2,595 2,853 Book Publishing 772 804 Digital Real Estate Services 1,589 1,502 Other — — Total Goodwill and intangible assets, net $ 7,573 $ 7,889 Geographic Segments For the fiscal years 2019 2018 2017 (in millions) Revenues: (a) U.S. and Canada (b) $ 4,044 $ 3,998 $ 3,880 Europe (c) 1,664 1,766 1,671 Australasia and Other (d) 4,366 3,260 2,588 Total Revenues $ 10,074 $ 9,024 $ 8,139 (a) Revenues are attributed to region based on location of customer. (b) Revenues include approximately $3.9 billion for fiscal 2019, $3.9 billion for fiscal 2018 and $3.7 billion for fiscal 2017 from customers in the U.S. (c) Revenues include approximately $1.3 billion for fiscal 2019, $1.4 billion for fiscal 2018 and $1.3 billion for fiscal 2017 from customers in the U.K. (d) Revenues include approximately $4.0 billion for fiscal 2019, $2.9 billion for fiscal 2018 and $2.3 billion for fiscal 2017 from customers in Australia. As of June 30, 2019 2018 (in millions) Long-lived assets: (a) U.S. and Canada $ 983 $ 937 Europe 654 682 Australasia and Other 1,847 1,772 Total long-lived assets $ 3,484 $ 3,391 (a) Reflects total assets less current assets, goodwill, intangible assets, investments and deferred income tax assets. There is no material reliance on any single customer. Revenues are attributed to countries based on location of customers. Australasia comprises Australia, Asia, Papua New Guinea and New Zealand. </t>
  </si>
  <si>
    <t>Additional Financial Information</t>
  </si>
  <si>
    <t>Organization, Consolidation and Presentation of Financial Statements [Abstract]</t>
  </si>
  <si>
    <t xml:space="preserve">NOTE 21. ADDITIONAL FINANCIAL INFORMATION Other Non-Current The following table sets forth the components of Other non-current As of June 30, 2019 2018 (in millions) Royalty advances to authors $ 343 $ 312 Retirement benefit assets 117 135 Inventory (a) 155 143 Other 315 241 Total Other non-current $ 930 $ 831 (a) Primarily consists of the non-current Other Current Liabilities The following table sets forth the components of Other current liabilities: As of June 30, 2019 2018 (in millions) Royalties and commissions payable $ 211 $ 187 Allowance for sales returns (a) 192 — Current tax payable 22 17 Other 299 168 Total Other current liabilities $ 724 $ 372 (a) As a result of the adoption of the new revenue recognition standard during the first quarter of fiscal 2019, the Company reclassified the allowance for sales returns from Receivables, net to Other current liabilities. See Note 2—Summary of Significant Accounting Policies. Other, net The following table sets forth the components of Other, net included in the Statements of Operations: For the fiscal years 2019 2018 2017 (in millions) Dividends received from equity security investments $ 24 $ — $ — Remeasurement of equity securities (a) (23 ) — — Loss on the Transaction (b) — (337 ) — Impairment of marketable securities and cost method investments (c) — (33 ) (21 ) Gain on sale of SEEKAsia (d) — 32 — Gain on sale of Australian property 16 — — Gain on sale of REA Group’s European business (e) — — 107 Other (f) 16 14 49 Total Other, net $ 33 $ (324 ) $ 135 (a) As a result of the adoption of ASU 2016-01 (b) See Note 4—Acquisitions, Disposals and Other Transactions. (c) For the fiscal year ended June 30, 2018 and 2017, the write-downs of available-for-sale (d) During the third quarter of fiscal 2018, the Company sold its investment in SEEKAsia for $122 million in cash and recognized a $32 million gain in Other, net in the Statements of Operations. (e) The Company recognized a pre-tax (f) As a result of the adoption of ASU 2017-07 non-service Supplemental Cash Flow Information The following table sets forth the Company’s gross cash paid for taxes and interest: For the fiscal years 2019 2018 2017 (in millions) Cash paid for interest $ 82 $ 29 $ 12 Cash paid for taxes 144 160 132 Accumulated Other Comprehensive Loss The components of Accumulated other comprehensive loss were as follows: For the fiscal years 2019 2018 2017 (in millions) Accumulated other comprehensive loss, net of tax: Unrealized holding gains (losses) on securities: Balance, beginning of year $ 22 $ (5 ) $ 20 Fiscal year activity (a) (22 ) 27 (25 ) Balance, end of year — 22 (5 ) Cash flow hedge adjustments: Balance, beginning of year 4 — — Fiscal year activity (b) 2 4 — Balance, end of year 6 4 — Benefit Plan Adjustments: Balance, beginning of year (309 ) (437 ) (445 ) Fiscal year activity (c) (43 ) 128 8 Balance, end of year (352 ) (309 ) (437 ) Foreign currency translation adjustments: Balance, beginning of year (591 ) (510 ) (585 ) Fiscal year activity (d) (189 ) (81 ) 75 Balance, end of year (780 ) (591 ) (510 ) Share of other comprehensive income from equity affiliates, net: Balance, beginning of year — (12 ) (16 ) Fiscal year activity (e) — 12 4 Balance, end of year — — (12 ) Total accumulated other comprehensive loss, net of tax: Balance, beginning of year (874 ) (964 ) (1,026 ) Fiscal year activity, net of income taxes (252 ) 90 62 Balance, end of year $ (1,126 ) $ (874 ) $ (964 ) (a) Net of income tax expense (benefit) of $1 million and ($10) million for the fiscal years ended June 30, 2018 and 2017, respectively. Upon adoption of ASU 2016-01, the Company recorded a $22 million decrease to Accumulated deficit to reclassify the cumulative net unrealized gains (losses) for these investments as of July 1, 2018. (b) Net of income tax expense of $1 million, $2 million and nil for the fiscal years ended June 30, 2019, 2018 and 2017 respectively. (c) Net of income tax (benefit) expense of ($10) million, $28 million and $8 million for the fiscal years ended June 30, 2019, 2018 and 2017, respectively. (d) Excludes ($58) million, ($42) million and $9 million relating to noncontrolling interests for the fiscal years ended June 30, 2019, 2018 and 2017, respectively. (e) Net of income tax expense of nil, $5 million, and $2 million for the fiscal years ended June 30, 2019, 2018 and 2017, respectively. </t>
  </si>
  <si>
    <t>Valuation and Qualifying Accounts</t>
  </si>
  <si>
    <t>SEC Schedule, 12-09, Valuation and Qualifying Accounts [Abstract]</t>
  </si>
  <si>
    <t>NOTE 22. VALUATION AND QUALIFYING ACCOUNTS Balance at Additions Acquisitions Utilization Foreign Balance at (in millions) Fiscal 2019 Allowances for doubtful accounts $ (46 ) $ (5 ) $ (10 ) $ 14 $ 1 $ (46 ) Allowances for sales returns (a) (171 ) (615 ) — 593 1 (192 ) Deferred tax valuation allowance (1,385 ) (53 ) (122 ) 27 65 (1,468 ) Fiscal 2018 Allowances for doubtful accounts $ (42 ) $ (11 ) $ (5 ) $ 11 $ 1 $ (46 ) Allowances for sales returns (166 ) (526 ) — 519 2 (171 ) Deferred tax valuation allowance (1,187 ) (409 ) 169 13 29 (1,385 ) Fiscal 2017 Allowances for doubtful accounts $ (43 ) $ (14 ) $ (2 ) $ 17 $ — $ (42 ) Allowances for sales returns (170 ) (590 ) — 594 — (166 ) Deferred tax valuation allowance (1,014 ) (92 ) (92 ) 23 (12 ) (1,187 ) (a) As a result of the adoption of the new revenue recognition standard during fiscal 2019, the Company reclassified the allowance for sales returns from Receivables, net to Other current liabilities. See Note 2—Summary of Significant Accounting Policies.</t>
  </si>
  <si>
    <t>Quarterly Data</t>
  </si>
  <si>
    <t>Quarterly Financial Information Disclosure [Abstract]</t>
  </si>
  <si>
    <t>NOTE 23. QUARTERLY DATA (UNAUDITED) For convenience purposes, all references to September 30, 2018 and September 30, 2017 refer to the three months ended September 30, 2018 and October 1, 2017, respectively. All references to December 31, 2018 and December 31, 2017 refer to the three months ended December 30, 2018 and December 31, 2017, respectively. All references to March 31, 2019 and March 31, 2018 refer to the three months ended March 31, 2019 and April 1, 2018, respectively. For the three months ended September 30, December 31, March 31, June 30, (in millions, except per share amounts) Fiscal 2019 Revenues (a) (b) $ 2,524 $ 2,627 $ 2,457 $ 2,466 Net income (loss) (c) 128 119 23 (42 ) Net income (loss) attributable to News Corporation stockholders 101 95 10 (51 ) Income (loss) available to News Corporation stockholders per share—basic and diluted $ 0.17 $ 0.16 $ 0.02 $ (0.09 ) Fiscal 2018 Revenues (a) (b) $ 2,058 $ 2,180 $ 2,093 $ 2,693 Net income (loss) (d) 87 (66 ) (1,110 ) (355 ) Net income (loss) attributable to News Corporation stockholders 68 (83 ) (1,128 ) (371 ) Income (loss) available to News Corporation stockholders per share—basic and diluted $ 0.12 $ (0.14 ) $ (1.94 ) $ (0.64 ) (a) Revenue for the fiscal year ended June 30, 2019 and for the three months ended June 30, 2018 includes the impact of the consolidation of Foxtel. (b) Revenue for the fiscal year ended June 30, 2019 reflects the adoption of the new revenue recognition standard. See Note 3—Revenues. (c) Net income (loss) for the fiscal year ended June 30, 2019 includes the impact of the following items: • During the fourth quarter of fiscal 2019, the Company recognized non-cash (d) Net income (loss) for the fiscal year ended June 30, 2018 includes the impact of the following items: • During the third quarter of fiscal 2018, the Company recognized a $957 million non-cash • During the third quarter of fiscal 2018, the Company recognized non-cash • During the fourth quarter of fiscal 2018, the loss on the Transaction primarily relates to the Company’s, settlement of its pre-existing write-off</t>
  </si>
  <si>
    <t>Subsequent Events</t>
  </si>
  <si>
    <t>Subsequent Events [Abstract]</t>
  </si>
  <si>
    <t>NOTE 24. SUBSEQUENT EVENTS In August 2019, the Company declared a semi-annual cash dividend of $0.10 per share for Class A Common Stock and Class B Common Stock. This dividend is payable on October 16, 2019 to stockholders of record as of September 11, 2019.</t>
  </si>
  <si>
    <t>Summary of Significant Accounting Policies (Policies)</t>
  </si>
  <si>
    <t>Basis of Presentation</t>
  </si>
  <si>
    <t>Basis of presentation The accompanying consolidated financial statements of the Company, which are referred to herein as the “Consolidated Financial Statements,” have been prepared in accordance with generally accepted accounting principles in the United States of America (“GAAP”). The Company’s financial statements as of and for the fiscal years ended June 30, 2019, 2018 and 2017 are presented on a consolidated basis. The consolidated statements of operations are referred to herein as the “Statements of Operations.” The consolidated balance sheets are referred to herein as the “Balance Sheets.” The consolidated statements of cash flows are referred to herein as the “Statements of Cash Flows.” The Company maintains a 52-53</t>
  </si>
  <si>
    <t>Principles of consolidation</t>
  </si>
  <si>
    <t xml:space="preserve">Principles of consolidation The Consolidated Financial Statements include the accounts of all majority-owned and controlled subsidiaries. In addition, the Company evaluates its relationships with other entities to identify whether they are variable interest entities (“VIEs”) as defined by Financial Accounting Standards Board (“FASB”) Accounting Standards Codification (“ASC”) 810-10, 810-10”) Changes in the Company’s ownership interest in a consolidated subsidiary where a controlling financial interest is retained are accounted for as capital transactions. When the Company ceases to have a controlling interest in a consolidated subsidiary the Company will recognize a gain or loss in the Statements of Operations upon deconsolidation. </t>
  </si>
  <si>
    <t>Reclassifications</t>
  </si>
  <si>
    <t xml:space="preserve">Reclassifications Certain reclassifications have been made to the prior period consolidated financial statements to conform to the current fiscal year presentation. Specifically, in fiscal 2019, the Company reclassified Conference Sponsorship revenues at its Dow Jones reporting unit and Merchandising revenues at the News America Marketing reporting unit from Other revenues to Advertising revenues as the Company believes that the reclassification more accurately reflects the nature of those revenue streams. These revenue reclassifications totaled $57 million and $45 million for the fiscal years ended June 30, 2018 and 2017, respectively. </t>
  </si>
  <si>
    <t>Use of estimates</t>
  </si>
  <si>
    <t xml:space="preserve">Use of estimates The preparation of the Company’s Consolidated Financial Statements in conformity with GAAP requires management to make estimates and assumptions that affect the amounts that are reported in the Consolidated Financial Statements and accompanying disclosures. Actual results could differ from those estimates. </t>
  </si>
  <si>
    <t xml:space="preserve">Cash and cash equivalents Cash and cash equivalents consist of cash on hand and other investments that are readily convertible into cash with original maturities of three months or less. The Company’s cash and cash equivalents balance as of June 30, 2019 and 2018 also includes $97 million and $86 million, respectively, which is not readily accessible by the Company as it is held by REA Group Limited (“REA Group”), a majority owned but separately listed public company. REA Group must declare a dividend in order for the Company to have access to its share of REA Group’s cash balance. The Company classifies cash as restricted when the cash is unavailable for use in its general operations. The Company had no restricted cash as of June 30, 2019 and 2018. </t>
  </si>
  <si>
    <t>Concentration of credit risk</t>
  </si>
  <si>
    <t xml:space="preserve">Concentration of credit risk Cash and cash equivalents are maintained with multiple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t>
  </si>
  <si>
    <t xml:space="preserve">Receivables, net Receivables are presented net of an allowance for doubtful accounts, which is an estimate of amounts that may not be collectible. The allowance for doubtful accounts is estimated based on historical experience, receivable aging, current economic trends and specific identification of certain receivables that are at risk of not being collected. Receivables, net consist of: As of June 30, 2019 2018 (in millions) Receivables $ 1,590 $ 1,829 Allowances for sales returns (a) — (171 ) Allowances for doubtful accounts (46 ) (46 ) Receivables, net $ 1,544 $ 1,612 (a) As a result of the adoption of the new revenue recognition standard during fiscal 2019, the Company reclassified the allowance for sales returns from Receivables, net to Other current liabilities. The Company’s receivables did not represent significant concentrations of credit risk as of June 30, 2019 or June 30, 2018 due to the wide variety of customers, markets and geographic areas to which the Company’s products and services are sold. </t>
  </si>
  <si>
    <t>Inventory, net Inventory primarily consists of programming rights, books, newsprint and printing ink. In accordance with ASC 920, “Entertainment—Broadcasters”, program rights and the related liabilities are recorded at the gross amount of the liabilities when the license period has begun, the cost of the program is determinable and the program is accepted and available for airing. Programming costs are amortized based on the expected pattern of consumption over the license period or expected useful life of each program. The pattern of consumption is based primarily on consumer viewership information as well as other factors. The Company regularly reviews its programming assets to ensure they continue to reflect net realizable value. Changes in circumstances may result in a write-down of the asset to fair value. Inventory for books and newsprint are valued at the lower of cost or net realizable value. Cost for non-programming</t>
  </si>
  <si>
    <t>Investments The Company makes investments in various businesses in the normal course of business. The Company evaluates its relationships with other entities to identify whether they are VIEs in accordance with ASC 810-10 Investments in and advances to equity investments or joint ventures in which the Company has significant influence, but is not the primary beneficiary, and has less than a controlling voting interest, are accounted for using the equity method. Significant influence is generally presumed to exist when the Company owns an interest between 20% and 50% or when the Company has the ability to exercise significant influence. Under the equity method of accounting, the Company includes its investments and amounts due to and from such investments in its Balance Sheets. The Company’s Statements of Operations include the Company’s share of the investees’ earnings (losses) and the Company’s Statements of Cash Flows include all cash received from or paid to the investee. The difference between the Company’s investment and its share of the fair value of the underlying net tangible assets of the investee upon acquisition is first allocated to either finite-lived intangibles, indefinite-lived intangibles or other assets and liabilities and the balance is attributed to goodwill. The Company follows ASC 350, “Intangibles—Goodwill and Other” (“ASC 350”), which requires that equity method finite-lived intangibles be amortized over their estimated useful life. Such amortization is reflected in Equity (losses) earnings of affiliates in the Statements of Operations. Indefinite-lived intangibles and goodwill are not amortized. Investments in which the Company has no significant influence (generally less than a 20% ownership interest) or does not have the ability to exercise significant influence are accounted for in accordance with Accounting Standards Update (“ASU”) 2016-01, 825-10): 2016-01”).</t>
  </si>
  <si>
    <t>Financial instruments and derivatives</t>
  </si>
  <si>
    <t xml:space="preserve">Financial instruments and derivatives The carrying value of the Company’s financial instruments, including cash and cash equivalents, approximate fair value. The fair value of financial instruments is generally determined by reference to market values resulting from trading on a national securities exchange, trading in an over-the-counter market which are considered to be Level 2 measurements or unobservable inputs that require the Company to use its own best estimates about market participant assumptions which are considered to be Level 3 measurements. See Note 11—Financial Instruments and Fair Value Measurements. ASC 815, “Derivatives and Hedging” (“ASC 815”) requires derivative instruments to be recorded on the balance sheet at fair value as either an asset or a liability. ASC 815 also requires that changes in the fair value of recorded derivatives be recognized currently in the Statements of Operations unless specific hedge accounting criteria are met. For derivatives that will be accounted for as hedging instruments, the Company formally designates and documents, at inception, the financial instrument as a hedge of a specific underlying exposure, the risk management objective and the strategy for undertaking the hedge transaction. On an ongoing basis, the Company assesses whether the financial instruments used in hedging transactions continue to be highly effective. The ineffective portion of a financial instrument’s change in fair value is immediately recognized in the Statements of Operations in Other, net. The Company determines the fair values of its derivatives using standard valuation models. The notional amounts of the derivative financial instruments do not necessarily represent amounts exchanged by the parties and, therefore, are not a direct measure of the Company’s exposure to the financial risks. The amounts exchanged are calculated by reference to the notional amounts and by other terms of the derivatives, such as interest rates and foreign currency exchange rates. The Company does not view the fair values of its derivatives in isolation, but rather in relation to the fair values or cash flows of the underlying hedged transactions or other exposures. All of the Company’s derivatives are over-the-counter The Company monitors its positions with, and the credit quality of, the financial institutions which are counterparties to its financial instruments. The Company is exposed to credit loss in the event of nonperformance by the counterparties to the agreements. As of June 30, 2019, the Company did not anticipate nonperformance by any of the counterparties. Cash flow hedges Cash flow hedges are used to mitigate the Company’s exposure to variability in cash flows that is attributable to particular risk associated with a highly probable forecasted transaction or a recognized asset or liability which could affect income or expenses. The effective portion of the gain or loss on the hedging instrument is recognized directly in Accumulated other comprehensive loss, while the ineffective portion is recognized in the Statements of Operations in Other, net. Amounts recorded in Accumulated other comprehensive loss are recognized in the Statements of Operations when the hedged forecasted transaction impacts income or if the forecasted transaction is no longer expected to occur. Fair value hedges Fair value hedges are used to mitigate the Company’s exposure to changes in the fair value of a recognized asset or liability, or an identified portion thereof that is attributable to a particular risk and could affect income or expenses. The hedged item is adjusted for gains and losses attributable to the risk being hedged and the derivative is remeasured to fair value. The Company records the changes in the fair value of these items in the Statements of Operations. Economic hedges Derivatives not designated as accounting hedge relationships are referred to as economic hedges. Economic hedges are those derivatives which the Company uses to mitigate their exposure to variability in the cash flows of a forecasted transaction or the fair value of a recognized asset or liability, but which do not qualify for hedge accounting in accordance with ASC 815. The economic hedges are adjusted to fair value each period in Other, net in the Statements of Operations. </t>
  </si>
  <si>
    <t>Property, plant and equipment</t>
  </si>
  <si>
    <t xml:space="preserve">Property, plant and equipment Property, plant and equipment are stated at cost less accumulated depreciation. Depreciation is calculated using the straight-line method over an estimated useful life of 3 to 50 years. Leasehold improvements are amortized using the straight-line method over the shorter of their useful lives or the life of the lease. Costs associated with the repair and maintenance of property, plant and equipment are expensed as incurred. Changes in circumstances, such as technological advances or changes to the Company’s business model or capital strategy, could result in the actual useful lives differing from the Company’s estimates. In those cases where the Company determines that the useful life of buildings and equipment should be changed, the Company would depreciate the asset over its revised remaining useful life, thereby increasing or decreasing depreciation expense. </t>
  </si>
  <si>
    <t>Operating Leases</t>
  </si>
  <si>
    <t xml:space="preserve">Operating leases For operating leases, minimum lease payments, including minimum scheduled rent increases, are recognized as rent expense on a straight-line basis over the applicable lease terms. The term used for straight-line rent expense is calculated beginning on the date that the Company obtains possession of the leased premises through the expected lease termination date. </t>
  </si>
  <si>
    <t>Capitalized software</t>
  </si>
  <si>
    <t>Capitalized software In accordance with ASC 350-40 “Internal-use internal-use internal-use Upon adoption of ASU 2018-15, “Intangibles–Goodwill and Other–Internal-Use 350-24): set-up internal-use non-cancellable</t>
  </si>
  <si>
    <t>Royalty advances to authors</t>
  </si>
  <si>
    <t>Royalty advances to authors Royalty advances are initially capitalized and subsequently expensed as related revenues are earned or when the Company determines future recovery is not probable. The Company has a long history of providing authors with royalty advances, and it tracks each advance earned with respect to the sale of the related publication. Historically, the longer the unearned portion of the advance remains outstanding, the less likely it is that the Company will recover the advance through the sale of the publication. The Company applies this historical experience to its existing outstanding royalty advances to estimate the likelihood of recovery and a provision is established to write-off</t>
  </si>
  <si>
    <t>Goodwill and intangible assets</t>
  </si>
  <si>
    <t xml:space="preserve">Goodwill and intangible assets The Company has goodwill and intangible assets, including trademarks and tradenames, newspaper mastheads, distribution networks, publishing imprints, radio broadcast licenses, publishing rights and customer relationships. Goodwill is recorded as the difference between the cost of acquiring entities or businesses and amounts assigned to their tangible and identifiable intangible net assets. In accordance with ASC 350, the Company’s goodwill and indefinite-lived intangible assets are tested annually during the fourth quarter for impairment or earlier if events occur or circumstances change that would more likely than not reduce the fair values below their carrying amounts. Intangible assets with finite lives are amortized over their estimated useful lives. Goodwill is reviewed for impairment at a reporting unit level. Reporting units are determined based on an evaluation of the Company’s operating segments and the components making up those operating segments. For purposes of its goodwill impairment review, the Company has identified Dow Jones, the Australian newspapers, the U.K. newspapers, News America Marketing, Unruly Holdings Limited (“Unruly”), Storyful Limited (“Storyful”), Wireless Group plc (“Wireless Group”), Foxtel, Australian News Channel (“ANC”), HarperCollins, REA Group and Move, Inc. (“Move”), as its reporting units. During fiscal 2017, the Company early adopted ASU 2017-04, “Intangibles—Goodwill (“ASU 2017-04”) In accordance with ASC 350, in assessing goodwill for impairment, the Company has the option to first perform a qualitative assessment to determine whether events or circumstances exist that lead to a determination that it is more likely than not that the fair value of a reporting unit is less than its carrying amount. If the Company determines that it is not more likely than not that the fair value of a reporting unit is less than its carrying amount, the Company is not required to perform any additional tests in assessing goodwill for impairment. However, if the Company concludes otherwise or elects not to perform the qualitative assessment, then it is required to perform a quantitative analysis to determine the fair value of the business, and compare the calculated fair value of a reporting unit with its carrying amount, including goodwill. If through a quantitative analysis the Company determines the fair value of a reporting unit exceeds its carrying amount, the goodwill of the reporting unit is considered not to be impaired. If the Company concludes that the fair value of the reporting unit is less than its carrying value, an impairment will be recognized for the amount by which the carrying amount exceeds the reporting unit’s fair value. The Company also performs impairment reviews on its indefinite-lived intangible assets, including trademarks and tradenames, newspaper mastheads, distribution networks, publishing imprints and radio broadcast licenses. Newspaper mastheads and book publishing imprints are reviewed on an aggregated basis in accordance with ASC 350. Distribution networks, trademarks and tradenames and radio broadcast licenses are reviewed individually. In assessing its indefinite-lived intangible assets for impairment, the Company has the option to first perform a qualitative assessment to determine whether events or circumstances exist that lead to a determination that it is more likely than not that the fair value of the indefinite-lived intangible asset is less than its carrying amount. If the Company determines that it is not more likely than not that the fair value of an indefinite-lived intangible asset is less than its carrying amount, the Company is not required to perform any additional tests in assessing the asset for impairment. However, if the Company concludes otherwise or elects not to perform the qualitative assessment, then it is required to perform a quantitative analysis to determine if the fair value of an indefinite-lived intangible asset is less than its carrying value. If through a quantitative analysis the Company determines the fair value of an indefinite-lived intangible asset exceeds its carrying amount, the indefinite-lived intangible asset is considered not to be impaired. If the Company concludes that the fair value of an indefinite-lived intangible asset is less than its carrying value, an impairment will be recognized for the amount by which the carrying amount exceeds the indefinite-lived intangible asset’s fair value. The methods used to estimate the fair value measurements of the Company’s reporting units and indefinite-lived intangible assets include those based on the income approach (including the discounted cash flow, relief-from-royalty and excess earnings methods) and those based on the market approach (primarily the guideline public company method). The resulting fair value measurements of the assets are considered to be Level 3 measurements. Determining fair value requires the exercise of significant judgments, including judgments about appropriate discount rates, long-term growth rates, relevant comparable company earnings multiples and the amount and timing of expected future cash flows. The cash flows employed in the analyses are based on the Company’s estimated outlook and various growth rates are assumed for years beyond the long-term business plan period. Discount rate assumptions are based on an assessment of the risk inherent in the future cash flows of the respective reporting units. In assessing the reasonableness of its determined fair values, the Company evaluates its results against other value indicators, such as comparable public company trading values. When a business within a reporting unit is disposed of, goodwill is allocated to the disposed business using the relative fair value method. </t>
  </si>
  <si>
    <t>Borrowings Loans and borrowings are initially recognized at the fair value of the consideration received. Transaction costs are recorded within current borrowings (current portion) and non-current 470-50 non-current 470-50</t>
  </si>
  <si>
    <t xml:space="preserve">Retirement benefit obligations The Company provides defined benefit pension, postretirement healthcare and defined contribution benefits to the Company’s eligible employees and retirees. The Company accounts for its defined benefit pension, postretirement healthcare and defined contribution plans in accordance with ASC 715, “Compensation—Retirement Benefits” (“ASC 715”). The expense recognized by the Company is determined using certain assumptions, including the discount rate, expected long-term rate of return of pension assets and mortality rates, among others. The Company recognizes the funded status of its defined benefit plans (other than multiemployer plans) as an asset or liability in the Balance Sheets and recognizes changes in the funded status in the year in which the changes occur through Accumulated other comprehensive loss in the Balance Sheets. </t>
  </si>
  <si>
    <t>Fair Value Measurements</t>
  </si>
  <si>
    <t xml:space="preserve">Fair value measurements The Company has various financial instruments that are measured at fair value on a recurring basis, including certain marketable securities and derivatives. The Company also applies the provisions of fair value measurement to various non-recurring measurements for the Company’s non-financial assets and liabilities. With the exception of investments measured using the net asset value per share practical expedient prescribed in ASU 2015-07, “Fair Value Measurement (Topic 820): Disclosures for Investments in Certain Entities That Calculate Net Asset Value per Share (or Its Equivalent)” or ASC 2016-01 described above, the Company measures assets and liabilities in accordance with ASC 820, “Fair Value Measurements” (“ASC 820”), using inputs from the following three levels of the fair value hierarchy: (i) inputs that are quoted prices in active markets for identical assets or liabilities (“Level 1”); (ii) inputs other than quoted prices included within Level 1 that are observable, including quoted prices for similar assets or liabilities (“Level 2”); and (iii) unobservable inputs that require the entity to use its own best estimates about market participant assumptions (“Level 3”). See Note 11—Financial Instruments and Fair Value Measurements. The Company’s assets measured at fair value on a nonrecurring basis include investments, long-lived assets, indefinite-lived intangible assets and goodwill. The Company reviews the carrying amounts of such assets whenever events or changes in circumstances indicate that the carrying amounts may not be recoverable or at least annually during the fourth quarter for indefinite-lived intangible assets and goodwill. Any resulting asset impairment would require that the asset be recorded at its fair value. The resulting fair value measurements of the assets are considered to be Level 3 measurements. </t>
  </si>
  <si>
    <t>Asset impairments</t>
  </si>
  <si>
    <t xml:space="preserve">Asset impairments Investments Equity method investments are regularly reviewed to determine whether a significant event or change in circumstances has occurred that may impact the fair value of each investment. If the fair value of the investment has dropped below the carrying amount, management considers several factors when determining whether an other-than-temporary decline in market value has occurred, including the length of time and extent to which the market value has been below cost, the financial condition and near-term prospects of the issuer, the intent and ability of the Company to retain its investment in the issuer for a period of time sufficient to allow for any anticipated recovery in market value and other factors influencing the fair market value, such as general market conditions. During fiscal 2019, the Company adopted ASU 2016-01, 825-10): 2016-01”). 2016-01, 2016-01, Long-lived assets ASC 360, “Property, Plant, and Equipment” (“ASC 360”) and ASC 350 require the Company to periodically review the carrying amounts of its long-lived assets, including property, plant and equipment and finite-lived intangible assets, to determine whether current events or circumstances indicate that such carrying amounts may not be recoverable. If the carrying amount of the asset is greater than the expected undiscounted cash flows to be generated by such asset, an impairment adjustment is recognized if the carrying value of such asset exceeds its fair value. The Company generally measures fair value by considering sale prices for similar assets or by discounting estimated future cash flows using an appropriate discount rate. Considerable management judgment is necessary to estimate the fair value of assets, accordingly, actual results could vary significantly from such estimates. Assets to be disposed of are carried at the lower of their financial statement carrying amount or fair value, less their costs to sell. </t>
  </si>
  <si>
    <t>Treasury Stock</t>
  </si>
  <si>
    <t>Treasury Stock The Company accounts for treasury stock using the cost method. Upon the retirement of treasury stock, the Company allocates the value of treasury shares between common stock, additional paid-in</t>
  </si>
  <si>
    <t>Revenue recognition</t>
  </si>
  <si>
    <t xml:space="preserve">Revenue recognition During fiscal 2019, the Company adopted ASU 2014-09, 2014-09”) Circulation and subscription revenues Circulation and subscription revenues include single-copy newspaper, newspaper subscription, information services subscription and pay television broadcast subscription revenues. Circulation revenues are based on the number of copies of the printed newspaper (through home-delivery subscriptions and single-copy sales) and/or digital subscriptions sold, and the associated rates charged to the customers. Single-copy revenue is recognized at a point in time on the date the newspapers are sold to distribution outlets, net of provisions for related returns. Revenues from home delivery and digital subscriptions are recognized over the subscription term as the newspapers and/or digital subscriptions are delivered. Information services subscription revenues are recognized over time as the subscriptions are delivered. Payments from subscribers are generally due at the beginning of the month and are recorded as deferred revenue. Such amounts are recognized as revenue as the associated subscription is delivered. Revenue generated from subscriptions to receive pay television broadcast, OTT services, broadband and home phone services for residential and commercial subscribers is recognized over time on a monthly basis as the services are provided. Payment is generally received monthly in advance of providing services, and is deferred upon receipt. Such amounts are recognized as revenue as the related services are provided. Advertising revenues Revenue from print advertising is recognized at the point in time the print advertisement is published. Broadcast advertising revenue is recognized over the time that the broadcast advertisement is aired. For impressions-based digital advertising, revenues are recognized as impressions are delivered over the term of the arrangement, while revenue from non-impressions-based Advertising revenues earned from integrated marketing services are recognized at the point in time when free-standing inserts are published. Revenues earned from in-store in-store The Company enters into transactions that involve the exchange of advertising, in part, for other products and services, which are recorded at the estimated fair value of the product or service received. If the fair value of the product or service received cannot be reliably determined, the value is measured indirectly by reference to the standalone selling price of the advertising provided by the Company. Revenue from nonmonetary transactions is recognized when services are performed, and expenses are recognized when products are received or services are incurred. Billings to clients and payments received in advance of performance of services or delivery of products are recorded as deferred revenue until the services are performed or the product is delivered. Payment for advertising services is typically due shortly after the Company has satisfied its performance obligation to print, broadcast or place the advertising specified in the contract. For advertising campaigns that extend beyond one month, the Company generally invoices the advertiser in arrears based on the number of advertisements that were printed, broadcast or placed, or impressions delivered during the month. Consumer revenues Revenue from the sale of physical books and electronic books (“e-books”) Revenue is recognized net of any amounts billed to customers for taxes remitted to government authorities. Payments for the sale of physical books and e-books e-books Real Estate revenues Real estate revenues are derived from the sale of online real estate listing products and advanced client management and reporting products, as well as services to agents, brokers and developers. Revenue is typically recognized over the contractual period during which the services are provided. Payments are generally due monthly over the subscription term. With the acquisition of Opcity Inc. (“Opcity”), the Company began providing certain leads to agents and brokers at no upfront cost with the Company receiving a portion of the agent sales commission at the time a home transaction is closed. As the amount of revenues is based on several factors outside of the Company’s control including home prices, revenue is recognized when a real estate transaction is closed and any variability no longer exists. Other revenues Other revenues are recognized when the related services are performed or the product has been delivered. Contracts with multiple performance obligations The Company has certain revenue contracts which contain multiple performance obligations such as print and digital advertising bundles and bundled video service subscriptions. Revenues derived from sales contracts that contain multiple products and services are allocated based on the relative standalone selling price of each performance obligation to be delivered. Standalone selling price is typically determined based on prices charged to customers for the same or similar goods or services on a standalone basis. If observable standalone prices are not available, the Company estimates standalone selling price by maximizing the use of observable inputs to most accurately reflect the price of each individual performance obligation. Revenue is recognized as each performance obligation included in the contract is satisfied. Identification of a customer and gross versus net revenue recognition In the normal course of business, the Company acts as or uses an intermediary or agent in executing transactions with third parties. When the intermediary or agent is determined to be the Company’s customer, the Company records revenue based on the amount it expects to receive from the agent or intermediary. In other circumstances, the determination of whether revenue should be reported on a gross or net basis is based on an assessment of whether the Company is acting as the principal or an agent in the transaction. If the Company is acting as a principal in a transaction, the Company reports revenue on a gross basis. If the Company is acting as an agent in a transaction, the Company reports revenue on a net basis. The determination of whether the Company is acting as a principal or an agent in a transaction involves judgment and is based on an evaluation of the terms of the arrangement. The Company serves as the principal in transactions in which it controls the goods or services prior to being transferred to the ultimate customer. Sales returns Certain of the Company’s products, such as books and newspapers, are sold with the right of return. The Company records the estimated impact of such returns as a reduction of revenue. To estimate product sales that will be returned and the related products that are expected to be placed back into inventory, the Company analyzes historical returns, current economic trends, changes in customer demand and acceptance of the Company’s products. Based on this information, the Company reserves a percentage of each dollar of product sales that provide the customer with the right of return. As a result of the adoption of ASC 606, the Company reclassified its sales returns reserve from Receivables, net to Other current liabilities. </t>
  </si>
  <si>
    <t>Subscriber acquisition costs</t>
  </si>
  <si>
    <t xml:space="preserve">Subscriber acquisition costs Costs related to the acquisition of subscription video service customers primarily consist of amounts paid for third-party customer acquisitions, which consist of the cost of commissions paid to authorized retailers and dealers for subscribers added through their respective distribution channels and the cost of hardware and installation subsidies for subscribers. All costs, including hardware, installation and commissions, are expensed upon activation, except where legal ownership of the equipment is retained, in which case the cost of the equipment and direct and indirect installation costs are capitalized and depreciated over the respective useful life. </t>
  </si>
  <si>
    <t>Advertising expenses</t>
  </si>
  <si>
    <t>Advertising expenses The Company expenses advertising costs as incurred in accordance with ASC 720-35,</t>
  </si>
  <si>
    <t>Shipping and handling</t>
  </si>
  <si>
    <t xml:space="preserve">Shipping and handling Costs incurred for shipping and handling are reflected in Operating expenses in the Statements of Operations. </t>
  </si>
  <si>
    <t>Translation of foreign currencies</t>
  </si>
  <si>
    <t xml:space="preserve">Translation of foreign currencies The financial results and position of foreign subsidiaries and affiliates are translated into U.S. dollars using the current rate method, whereby operating results are converted at the average rate of exchange for the period and assets and liabilities are converted at the closing rates on the period end date. The resulting translation adjustments are accumulated as a component of Accumulated other comprehensive loss. Gains and losses from foreign currency transactions are generally included in income for the period. </t>
  </si>
  <si>
    <t>Income taxes</t>
  </si>
  <si>
    <t xml:space="preserve">Income taxes The Company accounts for income taxes in accordance with ASC 740, “Income Taxes” (“ASC 740”). ASC 740 requires an asset and liability approach for financial accounting and reporting for income taxes. Under the asset and liability approach, deferred taxes are provided for the net tax effects of temporary differences between the carrying amounts of assets and liabilities for financial reporting purposes and the amounts used for income tax purposes. Valuation allowances are established where management determines that it is more likely than not that some portion or all of a deferred tax asset will not be realized. The Company recognizes interest and penalty charges related to unrecognized tax benefits as income tax expense. The Company has not provided for taxes on undistributed earnings attributable to certain foreign subsidiaries. It is the Company’s intention to reinvest in these subsidiaries indefinitely as the Company does not anticipate the need to repatriate funds to satisfy domestic liquidity needs. An actual repatriation from these subsidiaries could be subject to foreign withholding taxes and U.S. state taxes. Calculation of the unrecognized tax liabilities is not practicable. Following the enactment of the Tax Cut and Jobs Act (the “Tax Act”) (See Note 19—Income Taxes), the Company has elected to account for the tax on GILTI as a period cost and thus has not adjusted any net deferred tax assets of its foreign subsidiaries for the new tax. However, the Company has considered the potential impact of GILTI and BEAT on its U.S. federal net operating loss (“NOL”) carryforward and determined that the projected tax benefit to be received from its NOL carryforward may be reduced due to these provisions. As such, the Company has recorded a valuation allowance on its U.S. federal NOL carryforward for the reduction in the projected tax benefit upon utilization. </t>
  </si>
  <si>
    <t>Earnings (loss) per share</t>
  </si>
  <si>
    <t xml:space="preserve">Earnings (loss) per share Basic earnings (loss) per share for Class A Common Stock and Class B Common Stock is calculated by dividing Net income (loss) available to News Corporation stockholders by the weighted average number of shares of Class A Common Stock and Class B Common Stock outstanding. Diluted earnings (loss) per share for Class A Common Stock and Class B Common Stock is calculated similarly, except that the calculation includes the dilutive effect of the assumed issuance of shares issuable under the Company’s equity-based compensation plans. See Note 14—Earnings (Loss) Per Share. </t>
  </si>
  <si>
    <t>Equity-based compensation</t>
  </si>
  <si>
    <t xml:space="preserve">Equity-based compensation Equity-based awards are accounted for in accordance with ASC 718, “Compensation—Stock Compensation” (“ASC 718”). ASC 718 requires that the cost resulting from all share-based payment transactions be recognized in the Consolidated Financial Statements. ASC 718 establishes fair value as the measurement objective in accounting for share-based payment arrangements and requires all companies to apply a fair-value-based measurement method in accounting for generally all share-based payment transactions with employees. </t>
  </si>
  <si>
    <t>Recently Issued Accounting Pronouncements</t>
  </si>
  <si>
    <t>Recently Issued Accounting Pronouncements Adopted In May 2014, the FASB issued ASU 2014-09, 2014-09 2014-09. 2014-09 In January 2016, the FASB issued ASU 2016-01, 825-10): 2016-01”). 2016-01 2016-01 2016-01, In March 2017, the FASB issued ASU 2017-07, 2017-07”). 2017-07 715-30-35-4 715-60-35-9 2017-07 2017-07 2017-07 In June 2018, the FASB issued ASU 2018-07, 2018-07”). 2018-07 2018-07, In August 2018, the FASB issued ASU 2018-14, 715-20): 2018-14”). 2018-14 2018-14 2018-14, In August 2018, the FASB issued ASU 2018-15, Other—Internal-Use 350-40): 2018-15”). 2018-15 internal-use internal-use 2018-15, Issued In February 2016, the FASB issued ASU 2016-02, 2016-02”). 2016-02 right-of-use 2016-02 2016-02 non-lease 2016-02 In June 2016, the FASB issued ASU 2016-13, 2016-13”). 2016-13 2016-13 2016-13 In August 2017, the FASB issued ASU 2017-12, 2017-12”). 2017-12 2017-12 2017-12 In February 2018, the FASB issued ASU 2018-02, (“ASU 2018-02”). 2018-02 2018-02 2018-02 In August 2018, the FASB issued ASU 2018-13, 2018-13”). 2018-13 2018-13 2018-13 2018-13</t>
  </si>
  <si>
    <t>Summary of Significant Accounting Policies (Tables)</t>
  </si>
  <si>
    <t>Components of Receivables, Net</t>
  </si>
  <si>
    <t>Receivables, net consist of: As of June 30, 2019 2018 (in millions) Receivables $ 1,590 $ 1,829 Allowances for sales returns (a) — (171 ) Allowances for doubtful accounts (46 ) (46 ) Receivables, net $ 1,544 $ 1,612 (a) As a result of the adoption of the new revenue recognition standard during fiscal 2019, the Company reclassified the allowance for sales returns from Receivables, net to Other current liabilities.</t>
  </si>
  <si>
    <t>Revenues (Tables)</t>
  </si>
  <si>
    <t>Summary of Cumulative Effect and Impact of Adoption of ASC 606 on Consolidated Statement of Operations and Consolidated Balance Sheets</t>
  </si>
  <si>
    <t xml:space="preserve">The Company’s revenues and expenses for the fiscal year ended June 30, 2019 and the opening balance sheet as of July 1, 2018 under both ASC 606 and the prior standard, ASC 605 are as follows: For the fiscal year ended June 30, 2019 ASC 605 Effects of Adoption ASC 606 (in millions) Revenue: Circulation and subscription $ 4,092 $ 12 $ 4,104 Advertising 2,743 (5 ) 2,738 Consumer 1,744 (65 ) 1,679 Real estate 908 — 908 Other 659 (14 ) 645 Total Revenues $ 10,146 $ (72 ) $ 10,074 Operating expenses and Selling, general and administrative $ (8,925 ) $ 95 $ (8,830 ) Net income $ 212 $ 16 $ 228 As of July 1, 2018 ASC 605 Effects of Adoption ASC 606 (in millions) Assets: Receivables, net $ 1,612 $ 200 $ 1,812 Other current assets 372 (4 ) 368 Deferred income tax assets 279 2 281 Other non-current 831 92 923 Liabilities and Equity: Deferred revenue $ 516 $ (6 ) $ 510 Other current liabilities 372 194 566 Deferred income tax liabilities 389 11 400 Other non-current 430 71 501 Accumulated deficit (2,163 ) 20 (2,143 ) </t>
  </si>
  <si>
    <t>Summary of Disaggregated Revenue by Type and Segment</t>
  </si>
  <si>
    <t xml:space="preserve">Disaggregated revenue The following table presents revenue by type and segment for the fiscal year ended June 30, 2019: For the fiscal year ended June 30, 2019 News and Subscription Book Digital Real Other Total (in millions) Revenues: Circulation and subscription $ 2,128 $ 1,926 $ — $ 49 $ 1 $ 4,104 Advertising 2,400 215 — 122 1 2,738 Consumer — — 1,679 — — 1,679 Real estate — — — 908 — 908 Other 428 61 75 80 1 645 Total Revenues $ 4,956 $ 2,202 $ 1,754 $ 1,159 $ 3 $ 10,074 </t>
  </si>
  <si>
    <t>Summary of Deferred Revenue from Contracts with Customers</t>
  </si>
  <si>
    <t xml:space="preserve">The following table presents changes in the deferred revenue balance for the fiscal year ended June 30, 2019: For the fiscal year ended (in millions) Balance as of July 1, 2018 $ 510 Deferral of revenue 3,008 Recognition of deferred revenue (a) (3,084 ) Other (6 ) Balance as of June 30, 2019 $ 428 (a) For the fiscal year ended June 30, 2019, the Company recognized approximately $493 million of revenue which was included in the opening deferred revenue balance. </t>
  </si>
  <si>
    <t>Acquisitions, Disposals and Other Transactions (Tables)</t>
  </si>
  <si>
    <t>New Foxtel [Member]</t>
  </si>
  <si>
    <t>Schedule of Total Aggregate Purchase Price Transaction Value/ Fair Value of Acquisition</t>
  </si>
  <si>
    <t xml:space="preserve">The total aggregate purchase price associated with the Transaction at the completion date is set forth below (in millions): Consideration transferred (a) $ 331 Fair value of News Corp previously held equity interest in Foxtel 631 Fair value of noncontrolling interest (b) 578 Fair value of net assets $ 1,540 (a) Primarily represents the fair value of 35% of FOX SPORTS Australia exchanged as consideration in the Transaction and has been included in noncontrolling interest. (b) Primarily represents the fair value of 35% of Foxtel, which includes the impact of certain market participant synergies. </t>
  </si>
  <si>
    <t>Schedule of Fair Value of Assets Acquired and Liabilities Assumed</t>
  </si>
  <si>
    <t xml:space="preserve">Under the acquisition method of accounting, the aggregate purchase price, based on a valuation of 100% of Foxtel, was allocated to net tangible and intangible assets based upon their fair value as of the date of completion of the Transaction. The excess of the aggregate purchase price over the fair value of the net tangible and intangible assets acquired was recorded as goodwill. The allocation is as follows (in millions): Assets acquired: Cash $ 78 Current assets 492 Property, plant and equipment 967 Intangible assets 861 Goodwill 1,559 Other non-current 268 Total assets acquired $ 4,225 Liabilities assumed: Current liabilities $ 611 Long-term borrowings 1,751 Other non-current 323 Total liabilities assumed 2,685 Net assets acquired $ 1,540 </t>
  </si>
  <si>
    <t>Wireless Group Plc [Member]</t>
  </si>
  <si>
    <t xml:space="preserve">The total transaction value for the Wireless Group acquisition is set forth below (in millions): Cash paid for Wireless Group equity $ 285 Plus: Assumed debt 23 Total transaction value $ 308 </t>
  </si>
  <si>
    <t xml:space="preserve">Under the acquisition method of accounting, the total consideration is allocated to net tangible and intangible assets based upon the fair value as of the date of completion of the acquisition. The excess of the total consideration over the fair value of the net tangible and intangible assets acquired was recorded as goodwill. The allocation is as follows (in millions): Assets Acquired: Intangible assets $ 220 Goodwill 115 Net liabilities (50 ) Total net assets acquired $ 285 </t>
  </si>
  <si>
    <t>Restructuring Programs (Tables)</t>
  </si>
  <si>
    <t>Schedule of Changes in Restructuring Program Liabilities</t>
  </si>
  <si>
    <t xml:space="preserve">Changes in the restructuring program liabilities were as follows: One-time Facility Other Total (in millions) Balance, June 30, 2016 $ 33 $ 5 $ 6 $ 44 Additions 137 — 5 142 Payments (135 ) (1 ) (1 ) (137 ) Other (2 ) 2 — — Balance, June 30, 2017 $ 33 $ 6 $ 10 $ 49 Additions 69 — 2 71 Payments (73 ) (2 ) (1 ) (76 ) Other — (2 ) — (2 ) Balance, June 30, 2018 $ 29 $ 2 $ 11 $ 42 Additions 92 — — 92 Payments (91 ) — (2 ) (93 ) Other (2 ) — 1 (1 ) Balance, June 30, 2019 $ 28 $ 2 $ 10 $ 40 </t>
  </si>
  <si>
    <t>Investments (Tables)</t>
  </si>
  <si>
    <t>Schedule of Investments</t>
  </si>
  <si>
    <t xml:space="preserve">The Company’s investments were comprised of the following: Ownership 2019 As of June 30, 2019 2018 (in millions) Equity method investments (a) various $ 148 $ 173 Equity securities (b) various 187 220 Total Investments $ 335 $ 393 (a) Equity method investments are primarily comprised of Foxtel’s investment in Nickelodeon Australia Joint Venture and Elara Technologies Pte. Ltd. (“Elara”), which operates PropTiger.com, Makaan.com and Housing.com. (b) Equity securities are primarily comprised of certain investments in China and the Company’s investment in HT&amp;E Limited, which operates a portfolio of Australian radio and outdoor media assets. </t>
  </si>
  <si>
    <t>Schedule of Total Gains and Losses on Equity Securities</t>
  </si>
  <si>
    <t xml:space="preserve">The Company has equity securities with quoted prices in active markets as well as equity securities without readily determinable fair market values. Equity securities without readily determinable fair market values are valued at cost, less any impairment, plus or minus changes in fair value resulting from observable price changes in orderly transactions for an identical or similar investment of the same issuer. The components comprising total gains and losses on equity securities are set forth below: For the fiscal year ended June 30, 2019 2018 (in millions) Total (losses) gains recognized on equity securities $ (23 ) $ 35 Less: Net (losses) gains recognized on equity securities sold or impaired — 7 Unrealized (losses) gains recognized on equity securities held at end of period $ (23 ) $ 28 </t>
  </si>
  <si>
    <t>Schedule of Losses of Equity Affiliates</t>
  </si>
  <si>
    <t>The Company’s share of the losses of its equity affiliates was as follows: For the fiscal years ended June 30, 2019 2018 2017 (in millions) Foxtel (a) $ — $ (974 ) $ (265 ) Other equity affiliates, net (b) (17 ) (32 ) (30 ) Total Equity losses of affiliates $ (17 ) $ (1,006 ) $ (295 ) (a) Following completion of the Transaction in April 2018, News Corp ceased accounting for Foxtel as an equity method investment and began consolidating its results in the fourth quarter of fiscal 2018. See Note 4—Acquisitions, Disposals and Other Transactions. During the third quarter of fiscal 2018, the Company recognized a $957 million non-cash During the second quarter of fiscal 2017, the Company recognized a $227 million non-cash write-down of the carrying value of its investment in Foxtel. As a result of Foxtel’s performance in the first half of fiscal 2017 and the competitive operating environment in the Australian pay-TV market, the Company revised its future outlook for the business in the second quarter of fiscal 2017, which resulted in a reduction in expected future cash flows. Based on the revised projections, the Company determined that the fair value of its investment in Foxtel declined below its carrying value, which included the gain recognized in connection with the acquisition of Consolidated Media Holdings Ltd. (“CMH”). The assumptions utilized in the income approach valuation method were a discount rate of 9.0% and a long-term growth rate of 2.5%. The assumptions utilized in the market approach valuation methods were EBITDA multiples from guideline public companies operating in similar industries and a control premium of 10%. The write-down is reflected in Equity (losses) earnings of affiliates in the Statement of Operations for the fiscal year ended June 30, 2017. In November 2012, the Company acquired CMH, a media investment company that operates in Australia. CMH owned a 25% interest in Foxtel through its 50% interest in FOX SPORTS Australia. The CMH acquisition was accounted for in accordance with ASC 805 which requires an acquirer to remeasure its previously held equity interest in an acquiree at its acquisition date fair value and recognize the resulting gain or loss in earnings. The carrying amount of the Company’s previously held equity interest in FOX SPORTS Australia, through which the Company held its indirect 25% interest in Foxtel, was revalued to fair value as of the acquisition date, resulting in a step-up non-cash Additionally, in accordance with ASC 350, the Company amortized $49 million and $68 million related to excess cost over the Company’s proportionate share of its investment’s underlying net assets allocated to finite-lived intangible assets during the fiscal years ended June 30, 2018 and 2017, respectively. Such amortization was reflected in Equity losses of affiliates in the Statements of Operations. (b) Other equity affiliates, net for the fiscal years ended June 30, 2019, 2018 and 2017 include losses primarily from the Company’s interest in Elara. Additionally, during the fiscal years ended June 30, 2018 and 2017, the Company recognized non-cash</t>
  </si>
  <si>
    <t>Schedule of Summarized Financial Information</t>
  </si>
  <si>
    <t xml:space="preserve">Summarized financial information for Foxtel for periods through April 2, 2018, presented in accordance with U.S. GAAP, was as follows: For the nine For the fiscal year 2018 2017 (in millions) Revenues $ 1,818 $ 2,411 Operating income (a) 155 353 Net income 64 59 (a) Includes Depreciation and amortization of $187 million for the period ended April 2, 2018 and $215 million for the fiscal year ended June 30, 2017. Operating income before depreciation and amortization was $342 million for the period ended April 2, 2018 and $568 million for the fiscal year ended June 30, 2017. </t>
  </si>
  <si>
    <t>Property, Plant and Equipment (Tables)</t>
  </si>
  <si>
    <t>Components of Property, Plant and Equipment</t>
  </si>
  <si>
    <t xml:space="preserve"> Useful As of June 30, Lives 2019 2018 (in millions) Land $ 146 $ 150 Buildings and leaseholds 3 50 1,729 1,742 Digital set top units and installations 3 10 911 744 Machinery and equipment (a) 2 20 3,123 3,131 5,909 5,767 Less: accumulated depreciation and amortization (b) (3,524 ) (3,352 ) 2,385 2,415 Construction in progress 169 145 Total Property, plant and equipment, net $ 2,554 $ 2,560 (a) Includes capitalized software of approximately $ 1,331 1,189 (b) Includes accumulated amortization of capitalized software of approximately $ 818 734 </t>
  </si>
  <si>
    <t>Goodwill and Other Intangible Assets (Tables)</t>
  </si>
  <si>
    <t>Schedule of Carrying Values of Intangible Assets and Related Accumulated Amortization</t>
  </si>
  <si>
    <t>The carrying values of the Company’s intangible assets and related accumulated amortization for the fiscal years ended June 30, 2019 and June 30, 2018 were as follows: As of June 30, 2019 2018 (in millions) Intangible Assets Not Subject to Amortization Trademarks and tradenames $ 383 $ 441 Newspaper mastheads 296 298 Distribution networks 308 308 Imprints 231 239 Radio broadcast licenses 140 188 Total intangible assets not subject to amortization 1,358 1,474 Intangible Assets Subject to Amortization Publishing rights (a) 275 299 Customer relationships (b) 746 849 Other (c) 47 49 Total intangible assets subject to amortization, net 1,068 1,197 Total Intangible assets, net $ 2,426 $ 2,671 (a) Net of accumulated amortization of $235 million and $213 million as of June 30, 2019 and 2018, respectively. The useful lives of publishing rights range from 4 to 30 years primarily based on the weighted-average remaining contractual terms of the underlying publishing contracts and the Company’s estimates of the period within those terms that the asset is expected to generate a majority of its future cash flows. (b) Net of accumulated amortization of $528 million and $447 million as of June 30, 2019 and 2018, respectively. The useful lives of customer relationships range from 3 to 25 years. The useful lives of these assets are estimated by applying historical attrition rates and determining the resulting period over which a majority of the accumulated undiscounted cash flows related to the customer relationships are expected to be generated. (c) Net of accumulated amortization of $98 million and $87 million as of June 30, 2019 and 2018, respectively. The useful lives of other intangible assets range from 2 to 15 years. The useful lives represent the periods over which these intangible assets are expected to contribute directly or indirectly to the Company’s future cash flows.</t>
  </si>
  <si>
    <t>Schedule of Changes in Carrying Value of Goodwill, by Segment</t>
  </si>
  <si>
    <t xml:space="preserve">The changes in the carrying value of goodwill, by segment, are as follows: News and Information Services Subscription Video Services Book Publishing Digital Real Estate Services Total Goodwill (in millions) Balance, June 30, 2017 $ 1,884 $ 500 $ 271 $ 1,183 $ 3,838 Acquisitions (a) 2 1,574 — 123 1,699 Impairments (b) (158 ) (41 ) — (19 ) (218 ) Foreign currency movements 2 (73 ) (4 ) (26 ) (101 ) Balance, June 30, 2018 $ 1,730 $ 1,960 $ 267 $ 1,261 $ 5,218 Acquisitions (c) 29 — — 125 154 Impairments (49 ) — — — (49 ) Dispositions (16 ) — — — (16 ) Foreign currency movements (7 ) (116 ) (1 ) (36 ) (160 ) Balance, June 30, 2019 $ 1,687 $ 1,844 $ 266 $ 1,350 $ 5,147 (a) Primarily relates to the Transaction in the Subscription Video Services segment and the acquisition of Smartline and Hometrack in the Digital Real Estate Services segment. (b) In the News and Information Services segment, the write-down of goodwill primarily relates to the News America Marketing reporting unit, and in the Subscription Video Services segment the write-down primarily relates to the FOX SPORTS Australia reporting unit. In the Digital Real Estate Services segment, the write-down of goodwill relates to the Company’s DIAKRIT reporting unit. (c) In the News and Information Services segment, the increase in goodwill primarily relates to acquisitions made by the News Australia reporting unit and in the Digital Real Estate Services segment, the increase in goodwill primarily relates to the acquisition of Opcity. </t>
  </si>
  <si>
    <t>Borrowings (Tables)</t>
  </si>
  <si>
    <t>Schedule of Borrowings</t>
  </si>
  <si>
    <t>The Company’s total borrowings consist of the following: Interest rate at June 30, Due date at June 30, As of June 30, As of June 30, (in millions) Foxtel Group Credit facility 2013 (a)(b) — Apr 7, 2019 $ — $ 222 Credit facility 2014—tranche 1 (a)(b) — May 30, 2019 — 148 Credit facility 2014—tranche 2 (a) 3.07 % Jan 31, 2020 56 148 Credit facility 2015 (a) 3.32 % Jul 31, 2020 281 296 Credit facility 2016 (a)(c) 3.81 % Sept 11, 2021 193 108 Working capital facility 2017 (a)(c) 3.47 % Jul 3, 2020 56 59 US private placement 2009—tranche 3 6.20 % Sept 24, 2019 75 75 US private placement 2012—USD portion—tranche 1 (d) 3.68 % Jul 25, 2019 150 150 US private placement 2012—USD portion—tranche 2 (d) 4.27 % Jul 25, 2022 199 196 US private placement 2012—USD portion—tranche 3 (d) 4.42 % Jul 25, 2024 149 146 US private placement 2012—AUD portion 7.04 % Jul 25, 2022 77 83 REA Group Credit facility 2016—tranche 2 (e)(f) — Dec 31, 2018 — 89 Credit facility 2016—tranche 3 (e)(f) 2.97 % Dec 31, 2019 168 178 Credit facility 2018 (e)(f) 2.73 % Apr 27, 2021 49 54 Total borrowings 1,453 1,952 Less: current portion (g) (449 ) (462 ) Long-term borrowings $ 1,004 $ 1,490 (a) Borrowings under these facilities bear interest at a floating rate of Australian BBSY plus an applicable margin of between 1.20% and 2.70% per annum payable quarterly. (b) During the fiscal year ended June 30, 2019, the Foxtel Debt Group repaid its A $ 300 $ 216 $ 200 (c) As of June 30, 2019, the Foxtel Debt Group has undrawn commitments of $181 million under these facilities for which it pays a commitment fee in the range of 40% and 45% of the applicable margin. (d) The carrying values of the borrowings include any fair value adjustments related to the Company’s fair value hedges. See Note 11—Financial Instruments and Fair Value Measurements. (e) Borrowings under these facilities bear interest at a floating rate of the Australian BBSY plus a margin in the range of 0.85% and 1.45% depending on REA Group’s net leverage ratio. As of June 30, 2019, REA Group was paying a margin of between 0.85% and 1.05%. (f) During the fiscal year ended June 30, 2019, REA Group repaid $87 million (A$120 million) for its unsecured loan facility due December 2018. REA Group had remaining borrowings of $217 million, of which approximately $168 million (A$240 million) will mature in fiscal 2020. (g) The Company classifies the current portion of long term debt as non-current 470-50</t>
  </si>
  <si>
    <t>Scheduled of Debt Maturities Excluding Other Obligations and Debt Issuance Costs</t>
  </si>
  <si>
    <t xml:space="preserve"> The following table summarizes the Company’s debt maturities as of June 30, 2019: As of June 30, 2019 (in millions) Fiscal 2020 $ 449 Fiscal 2021 386 Fiscal 2022 193 Fiscal 2023 276 Fiscal 2024 — Thereafter 149 </t>
  </si>
  <si>
    <t>Financial Instruments and Fair Value Measurements (Tables)</t>
  </si>
  <si>
    <t>Summary of Assets and Liabilities Measured At Fair Value on Recurring Basis</t>
  </si>
  <si>
    <t xml:space="preserve">The following table summarizes those assets and liabilities measured at fair value on a recurring basis: June 30, 2019 June 30, 2018 Level 1 Level 2 Level 3 Total Level 1 Level 2 Level 3 Total (in millions) Assets: Foreign currency derivatives—cash flow hedges $ — $ 1 $ — $ 1 $ — $ 3 $ — $ 3 Cross-currency interest rate derivatives—fair value hedges — 29 — 29 — 29 — 29 Cross-currency interest rate derivatives—economic hedges — 12 — 12 — 10 — 10 Cross-currency interest rate derivatives—cash flow hedges — 116 — 116 — 76 — 76 Equity securities (a) 74 — 113 187 93 — — 93 Total assets $ 74 $ 158 $ 113 $ 345 $ 93 $ 118 $ — $ 211 Liabilities: Interest rate derivatives—cash flow hedges $ — $ 20 $ — $ 20 $ — $ 20 $ — $ 20 Mandatorily redeemable noncontrolling interests — — 11 11 — — 12 12 Cross-currency interest rate derivatives—cash flow hedges — 18 — 18 — 12 — 12 Total liabilities $ — $ 38 $ 11 $ 49 $ — $ 32 $ 12 $ 44 (a) See Note 6—Investments. </t>
  </si>
  <si>
    <t>Summary of Equity Securities Classified as Level 3</t>
  </si>
  <si>
    <t>A rollforward of the Company’s equity securities classified as Level 3 is as follows: For the fiscal year ended (in millions) Balance—beginning of period (a) $ 127 Purchases 8 Sales (10 ) Measurement adjustments (2 ) Foreign exchange and other (10 ) Balance—end of period $ 113 (a) Includes impact from the adoption of ASU 2016-01.</t>
  </si>
  <si>
    <t>Summary of Mandatorily Redeemable Noncontrolling Interest Liabilities Classified Level 3</t>
  </si>
  <si>
    <t xml:space="preserve">A rollforward of the Company’s mandatorily redeemable noncontrolling interest liabilities classified as Level 3 is as follows: For the fiscal year ended 2019 2018 (in millions) Balance—beginning of year $ 12 $ 79 Additions — 12 Payments — (81 ) Measurement adjustments (4 ) — Accretion 4 3 Foreign exchange movements (1 ) (1 ) Balance—end of year $ 11 $ 12 </t>
  </si>
  <si>
    <t>Summary of Hedges Classified as Current or Non-Current in Balance Sheets Based on Maturity Dates</t>
  </si>
  <si>
    <t xml:space="preserve">Hedges are classified as current or non-current Fair value as of June 30, Balance Sheet Location 2019 2018 (in millions) Foreign currency derivatives—cash flow hedges Other current assets $ 1 $ 3 Cross-currency interest rate derivatives—fair value hedges Other current assets 8 — Cross-currency interest rate derivatives—economic hedges Other current assets 12 — Cross-currency interest rate derivatives—cash flow hedges Other current assets 33 — Cross-currency interest rate derivatives—fair value hedges Other non-current assets 21 29 Cross-currency interest rate derivatives—cash flow hedges Other non-current 83 76 Cross-currency interest rate derivatives—economic hedges Other non-current — 10 Interest rate derivatives—cash flow hedges Other current liabilities (2 ) — Interest rate derivatives—cash flow hedges Other non-current liabilities (18 ) (20 ) Cross-currency interest rate derivatives—cash flow hedges Other non-current (18 ) (12 ) </t>
  </si>
  <si>
    <t>Financial Instruments and Fair Value Measurements - Summary of Derivative Instruments Designated as Cash Flow Hedges</t>
  </si>
  <si>
    <t>The following table presents the impact that changes in the fair values of derivatives designated as cash flow hedges had on Accumulated other comprehensive loss and the Statement of Operations during the fiscal years ended June 30, 2019 and 2018. The Company did not have any such hedges in fiscal 2017. Gain (loss) recognized in (Gain) loss reclassified from Income statement location 2019 2018 2019 2018 (in millions) Derivative instruments designated as cash flow hedges: Foreign currency derivatives—cash flow hedges $ 2 $ 3 $ (3 ) $ 1 Operating expenses Cross-currency interest rate derivatives—cash flow hedges 9 8 (4 ) (9 ) Interest (expense) income, net Interest rate derivatives—cash flow hedges (9 ) — 8 1 Interest (expense) income, net Total $ 2 $ 11 $ 1 $ (7 ) During fiscal 2019 and 2018, the amount recognized in the Statements of Operations for the ineffective portion of derivative instruments designated as cash flow hedges was approximately $4 million and nil, respectively, and the Company did not exclude any component of the changes in fair value of the derivative instruments from the assessment of hedge effectiveness.</t>
  </si>
  <si>
    <t>Stockholders' Equity (Tables)</t>
  </si>
  <si>
    <t>Summary of dividends paid per share</t>
  </si>
  <si>
    <t xml:space="preserve"> For the fiscal years ended June 30, 2019 2018 2017 Cash dividends paid per share $ 0.20 $ 0.20 $ 0.20 </t>
  </si>
  <si>
    <t>Equity-Based Compensation (Tables)</t>
  </si>
  <si>
    <t>Summary of Equity-Based Compensation Expense from Continuing Operations</t>
  </si>
  <si>
    <t xml:space="preserve">The following table summarizes the Company’s equity-based compensation expense from continuing operations reported in the Statements of Operations: For the fiscal years ended June 30, 2019 2018 2017 (in millions) Total equity compensation expense $ 73 $ 76 $ 38 Total intrinsic value of stock options exercised $ 1 $ 1 $ 2 </t>
  </si>
  <si>
    <t>Summary of Activity from Continuing and Discontinued Operations Related to Target PSUs and RSUs Settled in Shares</t>
  </si>
  <si>
    <t xml:space="preserve">The following table summarizes the activity related to the target PSUs and RSUs granted to the Company’s employees that will be settled in shares of the Company (PSUs and RSUs in thousands): Fiscal 2019 Fiscal 2018 Fiscal 2017 Number Weighted Number Weighted Number Weighted PSUs and RSUs Unvested units at beginning of the year 9,341 $ 14.54 8,652 $ 15.57 7,773 $ 17.34 Granted (a) 5,445 12.98 3,510 13.47 4,502 14.69 Vested (b) (3,534 ) 14.72 (1,467 ) 16.70 (2,387 ) 18.38 Cancelled (c) (972 ) 14.02 (1,354 ) 16.04 (1,236 ) 17.08 Unvested units at the end of the year (d) 10,280 $ 13.70 9,341 $ 14.54 8,652 $ 15.57 (a) For fiscal 2019, includes 3.8 million target PSUs and 1.1 million RSUs granted and a payout adjustment of 0.5 million PSUs due to the actual performance level achieved for PSUs granted in fiscal 2018 that vested during fiscal 2019. For fiscal 2018, includes 3.2 million target PSUs and 0.3 million RSUs granted. For fiscal 2017, includes 4.1 million target PSUs and 0.4 million RSUs granted. (b) The fair value of PSUs and RSUs held by the Company’s employees that vested during the fiscal years ended June 30, 2019, 2018 and 2017 was $52 million, $25 million and $44 million, respectively. (c) For fiscal 2019, includes 0.6 million of target PSUs and 0.1 million RSUs cancelled and a payout adjustment of 0.3 million PSUs due to the actual performance level achieved for PSUs granted in fiscal 2016 that vested during fiscal 2019. For fiscal 2018, includes 0.6 million of target PSUs and 0.1 million RSUs cancelled and a payout adjustment of 0.7 million PSUs due to the actual performance level achieved for PSUs granted in fiscal 2015 that vested during fiscal 2018. For fiscal 2017, includes 0.7 million of target PSUs and 0.1 million RSUs cancelled and a payout adjustment of 0.4 million PSUs due to the actual performance level achieved for PSUs granted in fiscal 2014 that vested during fiscal 2017. (d) The intrinsic value of these unvested RSUs and target PSUs was approximately $139 million as of June 30, 2019. </t>
  </si>
  <si>
    <t>Summary of Stock Option Transactions</t>
  </si>
  <si>
    <t xml:space="preserve">The following table summarizes information about stock option transactions for the employee stock option plans (options in thousands): Fiscal 2019 Fiscal 2018 Fiscal 2017 Options Weighted Options Weighted Options Weighted Outstanding at the beginning of the year 473 $ 7.61 666 $ 7.74 1,238 $ 9.03 Exercised (136 ) 6.58 (189 ) 8.04 (354 ) 7.78 Cancelled (2 ) 5.90 (4 ) 9.04 (218 ) 15.00 Outstanding at the end of the year (a) 335 $ 8.04 473 $ 7.61 666 $ 7.74 Exercisable at the end of the year (b) 335 470 585 (a) The intrinsic value of options outstanding held by the Company’s employees as of June 30, 2019, 2018 and 2017 was $1.9 million, $3.7 million and $4.0 million, respectively. The weighted average remaining contractual life of options outstanding as of June 30, 2019 was 3.34 years. (b) The weighted average remaining contractual life of options exercisable as of June 30, 2019 was 3.34 years. </t>
  </si>
  <si>
    <t>Earnings (Loss) Per Share (Tables)</t>
  </si>
  <si>
    <t>Computation of Basic and Diluted Earnings (Loss) per Share</t>
  </si>
  <si>
    <t xml:space="preserve">The following tables set forth the computation of basic and diluted earnings (loss) per share under ASC 260, “Earnings per Share”: For the fiscal years ended June 30, 2019 2018 2017 (in millions, except per share amounts) Net income (loss) $ 228 $ (1,444 ) $ (643 ) Less: Net income attributable to noncontrolling interests (73 ) (70 ) (95 ) Less: Redeemable preferred stock dividends (a) — (2 ) (2 ) Net income (loss) available to News Corporation stockholders $ 155 $ (1,516 ) $ (740 ) Weighted-average number of shares of common stock outstanding—basic 584.7 582.7 581.4 Dilutive effect of equity awards (b) 3.2 — — Weighted-average number of shares of common stock outstanding—diluted 587.9 582.7 581.4 Net income (loss) available to News Corporation stockholders per share—basic $ 0.27 $ (2.60 ) $ (1.27 ) Net income (loss) available to News Corporation stockholders per share—diluted $ 0.26 $ (2.60 ) $ (1.27 ) (a) Refer to Note 10—Redeemable Preferred Stock. (b) The dilutive impact of the Company’s PSUs, RSUs and stock options has been excluded from the calculation of diluted loss per share for the fiscal years ended June 30, 2018 and 2017 because their inclusion would have an antidilutive effect on the net loss per share. </t>
  </si>
  <si>
    <t>Related Party Transactions (Tables)</t>
  </si>
  <si>
    <t>Schedule of Net Revenue from Related Parties</t>
  </si>
  <si>
    <t xml:space="preserve">The following table sets forth the net revenue from related parties included in the Statements of Operations: For the fiscal years ended 2019 2018 (a) 2017 (in millions) Related party revenue (expense), net $ (96 ) $ 240 $ 307 </t>
  </si>
  <si>
    <t>Schedule of Amount of Receivables Due from and Payable to Related Parties</t>
  </si>
  <si>
    <t xml:space="preserve">The following table sets forth the amount of receivables due from and payables due to related parties outstanding on the Balance Sheets: As of June 30, 2019 2018 (in millions) Accounts receivable from related parties $ 8 $ 32 Accounts payable to related parties 4 17 </t>
  </si>
  <si>
    <t>Commitments and Contingencies (Tables)</t>
  </si>
  <si>
    <t>Schedule of Commitments by Fiscal Year Maturity</t>
  </si>
  <si>
    <t xml:space="preserve">The following table summarizes the Company’s material firm commitments as of June 30, 2019: As of June 30, 2019 Payments Due by Period Total Less than 1 1-3 years 3-5 years More than 5 years (in millions) Purchase obligations (a) $ 1,012 $ 461 $ 362 $ 138 $ 51 Sports programming rights (b) 1,793 501 912 380 — Programming costs (c) 378 141 183 54 — Operating leases (d) Transmission costs (e) 408 63 121 115 109 Land and buildings 1,499 172 289 248 790 Plant and machinery 12 5 6 1 — Borrowings (f) 1,449 450 579 270 150 Interest payments on borrowings (g) 111 45 51 15 — Total commitments and contractual obligations $ 6,662 $ 1,838 $ 2,503 $ 1,221 $ 1,100 (a) The Company has commitments under purchase obligations related to minimum subscriber guarantees for license fees, printing contracts, capital projects, marketing agreements, production services and other legally binding commitments. (b) The Company has sports programming rights commitments with the National Rugby League, Australian Football League, Cricket Australia, domestic football league and Australian Rugby Union as well as certain other broadcast rights which are payable through fiscal 2024. (c) The Company has programming rights commitments with various suppliers for programming content. (d) The Company leases office facilities, warehouse facilities, printing plants, satellite services and equipment. These leases, which are classified as operating leases, are expected to be paid at certain dates through fiscal 2021. This amount includes approximately $45 million of office facilities that have been subleased from Fox Corporation (“FOX”). (e) The Company has contractual commitments for satellite transmission services. The transponder services arrangements extend through 2029 and are accounted for as operating leases. (f) See Note 9—Borrowings. (g) Reflects the Company’s expected future interest payments on borrowings outstanding and interest rates applicable at June 30, 2019. Such rates are subject to change in future periods. See Note 9—Borrowings. </t>
  </si>
  <si>
    <t>Retirement Benefit Obligations (Tables)</t>
  </si>
  <si>
    <t>Schedule of Amounts Recognized in Balance Sheets</t>
  </si>
  <si>
    <t xml:space="preserve">The Company recognized these amounts in the Balance Sheets at June 30, 2019 and 2018 as follows: Pension Benefits Domestic Foreign Postretirement Total 2019 2018 2019 2018 2019 2018 2019 2018 (in millions) Other non-current $ — $ — $ 117 $ 135 $ — $ — $ 117 $ 135 Other current liabilities — — (2 ) (1 ) (8 ) (9 ) (10 ) (10 ) Retirement benefit obligations (87 ) (74 ) (78 ) (74 ) (101 ) (97 ) (266 ) (245 ) Net amount recognized $ (87 ) $ (74 ) $ 37 $ 60 $ (109 ) $ (106 ) $ (159 ) $ (120 ) </t>
  </si>
  <si>
    <t>Schedule of Change in Projected Benefit Obligation, Change in Fair Value of Plan Assets and Funded Status</t>
  </si>
  <si>
    <t xml:space="preserve">The following table sets forth the change in the projected benefit obligation, change in the fair value of the Company’s plan assets and funded status: Pension Benefits Domestic Foreign Postretirement Total As of June 30, 2019 2018 2019 2018 2019 2018 2019 2018 (in millions) Projected benefit obligation, beginning of the year $ 334 $ 368 $ 1,040 $ 1,216 $ 106 $ 117 $ 1,480 $ 1,701 Service cost — — 2 6 — — 2 6 Interest cost 13 12 25 29 4 3 42 44 Benefits paid (22 ) (27 ) (41 ) (45 ) (8 ) (8 ) (71 ) (80 ) Settlements (a) — — (23 ) (29 ) — — (23 ) (29 ) Actuarial loss/(gain) (b) 25 (19 ) 52 (151 ) 8 (6 ) 85 (176 ) Foreign exchange rate changes — — (39 ) 14 (1 ) — (40 ) 14 Amendments, transfers and other — — 9 — — — 9 — Projected benefit obligation, end of the year 350 334 1,025 1,040 109 106 1,484 1,480 Change in the fair value of plan assets for the Company’s benefit plans: Fair value of plan assets, beginning of the year 260 277 1,100 1,112 — — 1,360 1,389 Actual return on plan assets 21 9 56 26 — — 77 35 Employer contributions 4 1 12 28 — — 16 29 Benefits paid (22 ) (27 ) (41 ) (45 ) — — (63 ) (72 ) Settlements (a) — — (23 ) (29 ) — — (23 ) (29 ) Foreign exchange rate changes — — (42 ) 8 — — (42 ) 8 Fair value of plan assets, end of the year 263 260 1,062 1,100 — — 1,325 1,360 Funded status $ (87 ) $ (74 ) $ 37 $ 60 $ (109 ) $ (106 ) $ (159 ) $ (120 ) (a) Amounts related to payments made to former employees of the Company in full settlement of their deferred pension benefits. (b) Fiscal 2019 actuarial losses related to domestic and foreign pension plans primarily relates to the decrease in discount rates used in measuring plan obligations as of June 30, 2019. Fiscal 2018 actuarial gains related to domestic and foreign pension plans primarily relates to the increase in discount rates for the U.S. and U.K. plans used in measuring plan obligations as of June 30, 2018. </t>
  </si>
  <si>
    <t>Schedule of Amounts Recognized in Accumulated Other Comprehensive Loss</t>
  </si>
  <si>
    <t xml:space="preserve">Amounts recognized in Accumulated other comprehensive loss consist of: Pension Benefits Domestic Foreign Postretirement Total As of June 30, 2019 2018 2019 2018 2019 2018 2019 2018 (in millions) Actuarial losses (gains) $ 142 $ 126 $ 333 $ 316 $ 1 $ (7 ) $ 476 $ 435 Prior service cost (benefit) — — 9 — (25 ) (28 ) (16 ) (28 ) Net amounts recognized $ 142 $ 126 $ 342 $ 316 $ (24 ) $ (35 ) $ 460 $ 407 </t>
  </si>
  <si>
    <t>Schedule of Accumulated and Projected Benefit Obligations and Fair Value of Plan Assets for Funded and Unfunded Pension Plans</t>
  </si>
  <si>
    <t xml:space="preserve">Below is information about funded and unfunded pension plans. Domestic Pension Benefits Funded Plans Unfunded Plans Total As of June 30, 2019 2018 2019 2018 2019 2018 (in millions) Projected benefit obligation $ 335 $ 320 $ 15 $ 14 $ 350 $ 334 Accumulated benefit obligation 335 320 15 14 350 334 Fair value of plan assets 263 260 — — 263 260 Foreign Pension Benefits Funded Plans Unfunded Plans Total As of June 30, 2019 2018 2019 2018 2019 2018 (in millions) Projected benefit obligation $ 955 $ 971 $ 70 $ 69 $ 1,025 $ 1,040 Accumulated benefit obligation 945 961 70 69 1,015 1,030 Fair value of plan assets 1,062 1,100 — — 1,062 1,100 </t>
  </si>
  <si>
    <t>Schedule of Accumulated Benefit Obligation Exceeds Fair Value of Plan Assets</t>
  </si>
  <si>
    <t xml:space="preserve">The accumulated benefit obligation exceeds the fair value of plan assets for all domestic pension plans. Below is information about foreign pension plans in which the accumulated benefit obligation exceeds the fair value of the plan assets. Foreign Pension Benefits Funded Plans Unfunded Plans Total As of June 30, 2019 2018 2019 2018 2019 2018 (in millions) Projected benefit obligation $ 253 $ 235 $ 70 $ 69 $ 323 $ 304 Accumulated benefit obligation 253 235 70 69 323 304 Fair value of plan assets 244 229 — — 244 229 </t>
  </si>
  <si>
    <t>Schedule of Components of Net Periodic Benefits Costs (Income)</t>
  </si>
  <si>
    <t xml:space="preserve">The amortization of amounts related to unrecognized prior service costs (credits), deferred losses and settlements, curtailments and other were reclassified out of Other comprehensive income as a component of net periodic benefit costs. The components of net periodic benefits costs (income) were as follows: Pension Benefits Domestic Foreign Postretirement Total For the fiscal years ended June 30, 2019 2018 2017 2019 2018 2017 2019 2018 2017 2019 2018 2017 (in millions) Service cost benefits earned during the period $ — $ — $ — $ 2 $ 6 $ 9 $ — $ — $ — $ 2 $ 6 $ 9 Interest costs on projected benefit obligations 13 12 12 25 29 29 4 3 3 42 44 44 Expected return on plan assets (15 ) (18 ) (18 ) (46 ) (53 ) (57 ) — — — (61 ) (71 ) (75 ) Amortization of deferred losses 4 5 5 10 18 16 — — — 14 23 21 Amortization of prior service costs — — — — — — (3 ) (3 ) (4 ) (3 ) (3 ) (4 ) Settlements, curtailments and other — — 3 4 4 3 — — — 4 4 6 Net periodic benefit (income) costs – Total $ 2 $ (1 ) $ 2 $ (5 ) $ 4 $ — $ 1 $ — $ (1 ) $ (2 ) $ 3 $ 1 </t>
  </si>
  <si>
    <t>Schedule of Assumptions Used</t>
  </si>
  <si>
    <t xml:space="preserve"> Pension Benefits Domestic Foreign Postretirement Benefits For the fiscal years ended June 30, 2019 2018 2017 2019 2018 2017 2019 2018 2017 Additional information: Weighted-average assumptions used to determine benefit obligations Discount rate 3.6% 4.2% 3.8% 2.3% 2.8% 2.7% 3.3% 4.0% 3.5% Rate of increase in future compensation N/A N/A N/A 3.4% 3.1% 2.8% N/A N/A N/A Weighted-average assumptions used to determine net periodic benefit cost Discount rate for PBO 4.2% 3.8% 3.8% 2.8% 2.7% 2.9% 4.0% 3.5% 3.4% Discount rate for Service Cost 4.3% 4.0% 4.1% 3.7% 3.8% 3.1% 4.3% 3.9% 3.7% Discount rate for Interest on PBO 3.9% 3.3% 3.0% 2.5% 2.4% 2.5% 3.6% 2.9% 2.6% Discount rate for Interest on Service Cost 4.3% 3.8% 3.8% 3.3% 3.4% 2.9% 4.1% 3.5% 3.2% Expected return on plan assets 6.0% 6.5% 6.5% 4.4% 4.7% 5.5% N/A N/A N/A Rate of increase in future compensation N/A N/A N/A 3.1% 2.8% 2.7% N/A N/A N/A </t>
  </si>
  <si>
    <t>Schedule of Health Care Cost Trend Rates</t>
  </si>
  <si>
    <t xml:space="preserve">The following assumed health care cost trend rates as of June 30 were also used in accounting for postretirement benefits: Postretirement benefits Fiscal 2019 Fiscal 2018 Health care cost trend rate 6.4 % 6.8 % Rate to which the cost trend rate is assumed to decline (the ultimate trend rate) 4.7 % 4.6 % Year that the rate reaches the ultimate trend rate 2027 2027 </t>
  </si>
  <si>
    <t>Schedule of Expected Benefit Payments</t>
  </si>
  <si>
    <t xml:space="preserve">The expected benefits are estimated based on the same assumptions used to measure the Company’s benefit obligation at the end of the fiscal year and include benefits attributable to estimated future employee service: Expected Benefit Payments Pension Benefits Postretirement Total Domestic Foreign (in millions) Fiscal year: 2020 $ 27 $ 56 $ 9 $ 92 2021 21 44 9 74 2022 21 46 9 76 2023 21 47 9 77 2024 21 47 8 76 2025-2029 103 239 35 377 </t>
  </si>
  <si>
    <t>Schedule of Allocation of Plan Assets</t>
  </si>
  <si>
    <t xml:space="preserve">The table below presents the Company’s plan assets by level within the fair value hierarchy, as described in Note 2—Summary of Significant Accounting Policies, as of June 30, 2019 and 2018: Fiscal 2019 Fiscal 2018 Fair Value Measurements at Fair Value Measurements at Total Level 1 Level 2 Level 3 NAV Total Level 1 Level 2 Level 3 NAV (in millions) Assets Pooled funds: (a) Domestic equity funds $ 73 $ — $ — $ — $ 73 $ 73 $ — $ — $ — $ 73 International equity funds 201 — — — 201 206 — — — 206 Domestic fixed income funds 147 — — — 147 142 — — — 142 International fixed income funds 704 — — — 704 679 — — — 679 Balanced funds 146 — 89 — 57 186 — 107 — 79 Other 54 45 — 9 — 74 64 — 10 — Total $ 1,325 $ 45 $ 89 $ 9 $ 1,182 $ 1,360 $ 64 $ 107 $ 10 $ 1,179 (a) Open-ended pooled funds that are registered and/or available to the general public are valued at the daily published net asset value (“NAV”). Other pooled funds are valued at the NAV provided by the fund issuer. </t>
  </si>
  <si>
    <t>Summary of Changes in Fair Value of Investments Reflected as Level 3 Assets</t>
  </si>
  <si>
    <t xml:space="preserve">The table below sets forth a summary of changes in the fair value of investments reflected as Level 3 assets as of June 30, 2019 and 2018: Level 3 (in millions) Balance, June 30, 2017 $ 11 Actual return on plan assets: Relating to assets still held at end of period — Relating to assets sold during the period — Purchases, sales, settlements and issuances (1 ) Transfers in and out of Level 3 — Balance, June 30, 2018 $ 10 Actual return on plan assets: Relating to assets still held at end of period — Relating to assets sold during the period — Purchases, sales, settlements and issuances (1 ) Transfers in and out of Level 3 — Balance, June 30, 2019 $ 9 </t>
  </si>
  <si>
    <t>Schedule of Weighted-Average Asset Allocations, by Asset Category</t>
  </si>
  <si>
    <t xml:space="preserve">The Company’s benefit plan weighted-average asset allocations, by asset category, are as follows: Pension benefits As of June 30, 2019 2018 Asset Category: Equity securities 22 % 23 % Debt securities 68 % 65 % Cash and other 10 % 12 % Total 100 % 100 % </t>
  </si>
  <si>
    <t>Income Taxes (Tables)</t>
  </si>
  <si>
    <t>Schedule of (Loss) Income from Continuing Operations Before Income Tax Expense (Benefit) Attributable to Jurisdictions</t>
  </si>
  <si>
    <t xml:space="preserve"> Income (loss) before income tax expense was attributable to the following jurisdictions: For the fiscal years ended June 30, 2019 2018 2017 (in millions) U.S. $ 99 $ (55 ) $ 84 Foreign 255 (1,034 ) (699 ) Income (loss) before income tax expense $ 354 $ (1,089 ) $ (615 )</t>
  </si>
  <si>
    <t>Schedule of Components of Income Tax Expense (Benefit)</t>
  </si>
  <si>
    <t xml:space="preserve">The significant components of the Company’s income tax expense were as follows: For the fiscal years ended June 30, 2019 2018 2017 (in millions) Current: U.S. Federal $ 5 $ 4 $ 1 State &amp; Local 2 8 4 Foreign 118 107 118 Total current tax 125 119 123 Deferred: U.S. Federal 26 269 57 State &amp; Local 5 (9 ) (1 ) Foreign (30 ) (24 ) (151 ) Total deferred tax 1 236 (95 ) Total income tax expense $ 126 $ 355 $ 28 </t>
  </si>
  <si>
    <t>Effective Income Tax Rate Reconciliation</t>
  </si>
  <si>
    <t xml:space="preserve">The reconciliation between the Company’s actual effective tax rate and the statutory U.S. Federal income tax rate was as follows: For the fiscal years ended June 30, 2019 2018 2017 U.S. federal income tax rate (a) 21 % 28 % 35 % State and local taxes, net 2 (1 ) — Effect of foreign operations (b) 9 (2 ) (17 ) Change in valuation allowance (c) — 1 (7 ) Non-deductible goodwill and asset impairments (d) 5 (32 ) (7 ) Impact of the Tax Act (e) — (22 ) — Write-off of channel distribution agreement (f) — (9 ) — Income tax audit settlements (g) — 5 (10 ) Non-deductible compensation and benefits 1 (1 ) (1 ) R&amp;D credits (2 ) — 1 Other, net — — 1 Effective tax rate (h) 36 % (33 )% (5 )% (a) As the Company has a June 30 fiscal year-end, the impact of the lower tax rate from the Tax Act was phased in resulting in a U.S. statutory federal tax rate of approximately 28% for the fiscal year ended June 30, 2018 and a 21% U.S. statutory federal tax rate for fiscal years thereafter. (b) The Company’s effective tax rate is impacted by the geographic mix of its pre-tax income. The Company’s foreign operations are located primarily in Australia and the United Kingdom (“U.K.”) which prior to the fiscal year ended June 30, 2018 had lower income tax rates than the U.S. Beginning with fiscal year ended June 30, 2019, Australia has a higher income tax rate than the U.S. (c) For the fiscal year ended June 30, 2017, valuation allowance increased by $40 million related to foreign net operating losses, which more likely than not will not be utilized. (d) For the fiscal year ended June 30, 2019, the Company recorded non-cash charges of $96 million related to the impairment of goodwill and assets, which reduced the Company’s tax expense by $10 million. These write-downs have an impact on our effective tax rate to the extent a lower tax benefit is recorded. For the fiscal year ended June 30, 2018, the Company recorded non-cash charges of $218 million related to the impairment of goodwill and a write-down of assets and investments of approximately $1.1 billion, which reduced the Company’s tax expense by $54 million and $301 million, respectively. These impairments and write-downs have an impact on our effective tax rate to the extent a lower tax benefit is recorded. For the fiscal year ended June 30, 2017, the Company recorded non-cash charges of $48 million related to the impairment of goodwill, which was non-deductible, and a write-down of $360 million on U.K. fixed assets, a portion of which were non-deductible, which reduced the Company’s tax expense by $12 million and $29 million, respectively. These impairments and write-downs have an impact on our effective tax rate to the extent a lower tax benefit is recorded. (e) As a result of the Tax Act, the Company recognized a net provisional income tax expense of $237 million primarily related to the re-measurement of U.S. deferred tax balances for the reduction in tax rate, valuation allowances recorded on certain deferred tax assets, and the liability for the transition tax. (f) Represents the tax effect of the write-off of the FOX SPORTS Australia channel distribution agreement intangible asset as a result of the Transaction, as well as other costs directly attributable to the Transaction. (g) In the fiscal year ended June 30, 2018, certain pre-Separation tax matters were effectively settled with the Internal Revenue Service. As a result of the settlement, the Company recorded a net income tax benefit of $49 million, comprised of a current tax benefit of $2 million and a deferred tax benefit of $47 million. In the fiscal year ended June 30, 2017, the Company reached an agreement with a foreign tax authority to settle certain tax issues related to fiscal years 2010 through 2015. As a result of the settlement, the Company recorded net income tax expense of $63 million. See ”Uncertain Tax Positions” below. (h) For the fiscal year ended June 30, 2019, the effective tax rate of 36% represents income tax expense when compared to consolidated pre-tax book income. For the fiscal years ended June 30, 2018 and 2017, the effective tax rates of (33)% and (5)%, respectively, represent income tax expense when compared to consolidated pre-tax book loss. </t>
  </si>
  <si>
    <t>Summary of Recognized Deferred Income Taxes in Balance Sheets</t>
  </si>
  <si>
    <t>The Company recognized deferred income taxes in the Balance Sheets as follows: As of June 30, 2019 2018 (in millions) Deferred income tax assets $ 269 $ 279 Deferred income tax liabilities (295 ) (389 ) Net deferred tax liabilities $ (26 ) $ (110 )</t>
  </si>
  <si>
    <t>Schedule of Components of Deferred Tax Assets and Liabilities</t>
  </si>
  <si>
    <t xml:space="preserve"> The significant components of the Company’s deferred tax assets and liabilities were as follows: As of June 30, 2019 2018 (in millions) Deferred tax assets: Accrued liabilities $ 78 $ 95 Capital loss carryforwards 923 889 Retirement benefit obligations 53 38 Net operating loss carryforwards 397 348 Business tax credits 78 62 Other 210 294 Total deferred tax assets 1,739 1,726 Deferred tax liabilities: Asset basis difference and amortization (266 ) (362 ) Other (31 ) (89 ) Total deferred tax liabilities (297 ) (451 ) Net deferred tax asset before valuation allowance 1,442 1,275 Less: valuation allowance (See Note 22—Valuation and Qualifying Accounts) (1,468 ) (1,385 ) Net deferred tax liabilities $ (26 ) $ (110 )</t>
  </si>
  <si>
    <t>Schedule of Income Tax Net Operating Loss Carryforwards (NOLs) (Gross, Net Uncertain Tax Benefits)</t>
  </si>
  <si>
    <t xml:space="preserve">As of June 30, 2019, the Company had income tax NOL Carryforwards (gross, net of uncertain tax benefits) in various jurisdictions as follows: Jurisdiction Expiration Amount (in millions) U.S. Federal 2021 to 2037 $ 555 U.S. States Various 444 Australia Indefinite 516 U.K. Indefinite 4 Other Foreign Various 451 </t>
  </si>
  <si>
    <t>Change in Unrecognized Tax Benefits, Excluding Interest and Penalties</t>
  </si>
  <si>
    <t xml:space="preserve">The following table sets forth the change in the Company’s unrecognized tax benefits, excluding interest and penalties: For the fiscal years ended June 30, 2019 2018 2017 (in millions) Balance, beginning of period $ 62 $ 64 $ 86 Additions for prior year tax positions — 2 107 Additions for current year tax positions 4 3 5 Reduction for prior year tax positions — (4 ) (9 ) Lapse of the statute of limitations (6 ) (3 ) (8 ) Settlement—cash — — (21 ) Settlement—tax attributes — (2 ) (94 ) Impact of currency translations (2 ) 2 (2 ) Balance, end of period $ 58 $ 62 $ 64 </t>
  </si>
  <si>
    <t>Summary of Major Tax Jurisdictions and Fiscal Years Open to Examination</t>
  </si>
  <si>
    <t>The following is a summary of major tax jurisdictions for which tax authorities may assert additional taxes based upon tax years currently under audit and subsequent years that could be audited by the respective taxing authorities. Jurisdiction Fiscal Years Open to Examination U.S. federal 2014, 2016-2018 U.S. states Various Australia 2015-2018 U.K. 2011-2018</t>
  </si>
  <si>
    <t>Segment Information (Tables)</t>
  </si>
  <si>
    <t>Reconciliation of Revenue and Segment EBITDA from Segments to Consolidated</t>
  </si>
  <si>
    <t xml:space="preserve">Segment EBITDA is the primary measure used by the Company’s chief operating decision maker to evaluate the performance of and allocate resources within the Company’s businesses. Segment EBITDA provides management, investors and equity analysts with a measure to analyze the operating performance of each of the Company’s business segments and its enterprise value against historical data and competitors’ data, although historical results may not be indicative of future results (as operating performance is highly contingent on many factors, including customer tastes and preferences). For the fiscal years ended 2019 2018 2017 (in millions) Revenues: News and Information Services $ 4,956 $ 5,119 $ 5,069 Subscription Video Services 2,202 1,004 494 Book Publishing 1,754 1,758 1,636 Digital Real Estate Services 1,159 1,141 938 Other 3 2 2 Total Revenues $ 10,074 $ 9,024 $ 8,139 Segment EBITDA: News and Information Services $ 417 $ 397 $ 412 Subscription Video Services 380 173 123 Book Publishing 253 239 195 Digital Real Estate Services 384 401 324 Other (190 ) (139 ) (172 ) Depreciation and amortization (659 ) (472 ) (449 ) Impairment and restructuring charges (188 ) (351 ) (927 ) Equity losses of affiliates (17 ) (1,006 ) (295 ) Interest (expense) income, net (59 ) (7 ) 39 Other, net 33 (324 ) 135 Income (loss) before income tax expense 354 (1,089 ) (615 ) Income tax expense (126 ) (355 ) (28 ) Net income (loss) $ 228 $ (1,444 ) $ (643 ) </t>
  </si>
  <si>
    <t>Reconciliation of Depreciation and Amortization, Capital Expenditures and Goodwill and Intangible Assets from Segments to Consolidated</t>
  </si>
  <si>
    <t xml:space="preserve"> For the fiscal years ended 2019 2018 2017 (in millions) Depreciation and amortization: News and Information Services $ 223 $ 223 $ 283 Subscription Video Services 292 107 32 Book Publishing 42 52 52 Digital Real Estate Services 97 87 78 Other 5 3 4 Total Depreciation and amortization $ 659 $ 472 $ 449 For the fiscal years 2019 2018 2017 (in millions) Capital expenditures: News and Information Services $ 172 $ 173 $ 165 Subscription Video Services 307 81 14 Book Publishing 7 17 11 Digital Real Estate Services 78 78 66 Other 8 15 — Total Capital expenditures $ 572 $ 364 $ 256 As of June 30, 2019 2018 (in millions) Goodwill and intangible assets, net: News and Information Services $ 2,617 $ 2,730 Subscription Video Services 2,595 2,853 Book Publishing 772 804 Digital Real Estate Services 1,589 1,502 Other — — Total Goodwill and intangible assets, net $ 7,573 $ 7,889 </t>
  </si>
  <si>
    <t>Reconciliation of Assets from Segments to Consolidated</t>
  </si>
  <si>
    <t xml:space="preserve"> As of June 30, 2019 2018 (in millions) Total assets: News and Information Services $ 5,482 $ 6,039 Subscription Video Services 4,406 4,738 Book Publishing 2,074 1,898 Digital Real Estate Services 2,229 2,171 Other (a) 1,185 1,107 Investments 335 393 Total assets $ 15,711 $ 16,346 (a) The Other segment primarily includes Cash and cash equivalents. </t>
  </si>
  <si>
    <t>Revenue and Long-Lived Assets by Geographic Region</t>
  </si>
  <si>
    <t xml:space="preserve">Geographic Segments For the fiscal years ended June 30, 2019 2018 2017 (in millions) Revenues: (a) U.S. and Canada (b) $ 4,044 $ 3,998 $ 3,880 Europe (c) 1,664 1,766 1,671 Australasia and Other (d) 4,366 3,260 2,588 Total Revenues $ 10,074 $ 9,024 $ 8,139 (a) Revenues are attributed to region based on location of customer. (b) Revenues include approximately $3.9 billion for fiscal 2019, $3.9 billion for fiscal 2018 and $3.7 billion for fiscal 2017 from customers in the U.S. (c) Revenues include approximately $1.3 billion for fiscal 2019, $1.4 billion for fiscal 2018 and $1.3 billion for fiscal 2017 from customers in the U.K. (d) Revenues include approximately $4.0 billion for fiscal 2019, $2.9 billion for fiscal 2018 and $2.3 billion for fiscal 2017 from customers in Australia. As of June 30, 2019 2018 (in millions) Long-lived assets: (a) U.S. and Canada $ 983 $ 937 Europe 654 682 Australasia and Other 1,847 1,772 Total long-lived assets $ 3,484 $ 3,391 (a) Reflects total assets less current assets, goodwill, intangible assets, investments and deferred income tax assets. </t>
  </si>
  <si>
    <t>Additional Financial Information (Tables)</t>
  </si>
  <si>
    <t>Components of Other Non-Current Assets</t>
  </si>
  <si>
    <t xml:space="preserve">The following table sets forth the components of Other non-current assets included in the Balance Sheets: As of June 30, 2019 2018 (in millions) Royalty advances to authors $ 343 $ 312 Retirement benefit assets 117 135 Inventory (a) 155 143 Other 315 241 Total Other non-current assets $ 930 $ 831 (a) Primarily consists of the non-current portion of programming rights. </t>
  </si>
  <si>
    <t>Components of Other Current Liabilities</t>
  </si>
  <si>
    <t>The following table sets forth the components of Other current liabilities: As of June 30, 2019 2018 (in millions) Royalties and commissions payable $ 211 $ 187 Allowance for sales returns (a) 192 — Current tax payable 22 17 Other 299 168 Total Other current liabilities $ 724 $ 372 (a) As a result of the adoption of the new revenue recognition standard during the first quarter of fiscal 2019, the Company reclassified the allowance for sales returns from Receivables, net to Other current liabilities. See Note 2—Summary of Significant Accounting Policies.</t>
  </si>
  <si>
    <t>Components of Other, Net Included in Statements of Operations</t>
  </si>
  <si>
    <t xml:space="preserve">The following table sets forth the components of Other, net included in the Statements of Operations: For the fiscal years ended June 30, 2019 2018 2017 (in millions) Dividends received from equity security investments $ 24 $ — $ — Remeasurement of equity securities (a) (23 ) — — Loss on the Transaction (b) — (337 ) — Impairment of marketable securities and cost method investments (c) — (33 ) (21 ) Gain on sale of SEEKAsia (d) — 32 — Gain on sale of Australian property 16 — — Gain on sale of REA Group’s European business (e) — — 107 Other (f) 16 14 49 Total Other, net $ 33 $ (324 ) $ 135 (a) As a result of the adoption of ASU 2016-01 during the first quarter of fiscal 2019, the Company has included the impact from the remeasurement of equity securities in Other, net in the Statement of Operations for the fiscal year ended June 30, 2019. During the fiscal year ended June 30, 2018, the impact from the remeasurement of equity securities was included in Accumulated other comprehensive loss in the Balance Sheets. (b) See Note 4—Acquisitions, Disposals and Other Transactions. (c) For the fiscal year ended June 30, 2018 and 2017, the write-downs of available-for-sale securities were reclassified out of Accumulated other comprehensive loss and included in Other, net in the Statements of Operations. See Note 6—Investment. (d) During the third quarter of fiscal 2018, the Company sold its investment in SEEKAsia for $122 million in cash and recognized a $32 million gain in Other, net in the Statements of Operations. (e) The Company recognized a pre-tax gain of $107 million for the fiscal year ended June 30, 2017 related to REA Group’s sale of its European business. See Note 4—Acquisitions, Disposals and Other Transactions. (f) As a result of the adoption of ASU 2017-07 during the first quarter of fiscal 2019, the Company has included the other non-service cost components of net periodic benefit (income) in Other, net in the Statements of Operations for the fiscal years ended June 30, 2019, 2018 and 2017. </t>
  </si>
  <si>
    <t>Summary of Supplemental Cash Flow Information</t>
  </si>
  <si>
    <t xml:space="preserve">The following table sets forth the Company’s gross cash paid for taxes and interest: For the fiscal years ended June 30, 2019 2018 2017 (in millions) Cash paid for interest $ 82 $ 29 $ 12 Cash paid for taxes 144 160 132 </t>
  </si>
  <si>
    <t>Components of Accumulated Other Comprehensive Loss</t>
  </si>
  <si>
    <t xml:space="preserve">The components of Accumulated other comprehensive loss were as follows: For the fiscal years ended June 30, 2019 2018 2017 (in millions) Accumulated other comprehensive loss, net of tax: Unrealized holding gains (losses) on securities: Balance, beginning of year $ 22 $ (5 ) $ 20 Fiscal year activity (a) (22 ) 27 (25 ) Balance, end of year — 22 (5 ) Cash flow hedge adjustments: Balance, beginning of year 4 — — Fiscal year activity (b) 2 4 — Balance, end of year 6 4 — Benefit Plan Adjustments: Balance, beginning of year (309 ) (437 ) (445 ) Fiscal year activity (c) (43 ) 128 8 Balance, end of year (352 ) (309 ) (437 ) Foreign currency translation adjustments: Balance, beginning of year (591 ) (510 ) (585 ) Fiscal year activity (d) (189 ) (81 ) 75 Balance, end of year (780 ) (591 ) (510 ) Share of other comprehensive income from equity affiliates, net: Balance, beginning of year — (12 ) (16 ) Fiscal year activity (e) — 12 4 Balance, end of year — — (12 ) Total accumulated other comprehensive loss, net of tax: Balance, beginning of year (874 ) (964 ) (1,026 ) Fiscal year activity, net of income taxes (252 ) 90 62 Balance, end of year $ (1,126 ) $ (874 ) $ (964 ) (a) Net of income tax expense (benefit) of $1 million and ($10) million for the fiscal years ended June 30, 2018 and 2017, respectively. Upon adoption of ASU 2016-01, the Company recorded a $22 million decrease to Accumulated deficit to reclassify the cumulative net unrealized gains (losses) for these investments as of July 1, 2018. (b) Net of income tax expense of $1 million, $2 million and nil for the fiscal years ended June 30, 2019, 2018 and 2017 respectively. (c) Net of income tax (benefit) expense of ($10) million, $28 million and $8 million for the fiscal years ended June 30, 2019, 2018 and 2017, respectively. (d) Excludes ($58) million, ($42) million and $ 9 (e) Net of income tax expense of nil, $5 million, and $2 million for the fiscal years ended June 30, 2019, 2018 and 2017, respectively. </t>
  </si>
  <si>
    <t>Valuation and Qualifying Accounts (Tables)</t>
  </si>
  <si>
    <t>Schedule of Valuation and Qualifying Accounts</t>
  </si>
  <si>
    <t xml:space="preserve"> Balance at Additions Acquisitions Utilization Foreign Balance at (in millions) Fiscal 2019 Allowances for doubtful accounts $ (46 ) $ (5 ) $ (10 ) $ 14 $ 1 $ (46 ) Allowances for sales returns (a) (171 ) (615 ) — 593 1 (192 ) Deferred tax valuation allowance (1,385 ) (53 ) (122 ) 27 65 (1,468 ) Fiscal 2018 Allowances for doubtful accounts $ (42 ) $ (11 ) $ (5 ) $ 11 $ 1 $ (46 ) Allowances for sales returns (166 ) (526 ) — 519 2 (171 ) Deferred tax valuation allowance (1,187 ) (409 ) 169 13 29 (1,385 ) Fiscal 2017 Allowances for doubtful accounts $ (43 ) $ (14 ) $ (2 ) $ 17 $ — $ (42 ) Allowances for sales returns (170 ) (590 ) — 594 — (166 ) Deferred tax valuation allowance (1,014 ) (92 ) (92 ) 23 (12 ) (1,187 ) (a) As a result of the adoption of the new revenue recognition standard during fiscal 2019, the Company reclassified the allowance for sales returns from Receivables, net to Other current liabilities. See Note 2—Summary of Significant Accounting Policies.</t>
  </si>
  <si>
    <t>Quarterly Data (Tables)</t>
  </si>
  <si>
    <t>Schedule of Quarterly Financial Information</t>
  </si>
  <si>
    <t xml:space="preserve"> For the three months ended September 30, December 31, March 31, June 30, (in millions, except per share amounts) Fiscal 2019 Revenues (a) (b) $ 2,524 $ 2,627 $ 2,457 $ 2,466 Net income (loss) (c) 128 119 23 (42 ) Net income (loss) attributable to News Corporation stockholders 101 95 10 (51 ) Income (loss) available to News Corporation stockholders per share—basic and diluted $ 0.17 $ 0.16 $ 0.02 $ (0.09 ) Fiscal 2018 Revenues (a) (b) $ 2,058 $ 2,180 $ 2,093 $ 2,693 Net income (loss) (d) 87 (66 ) (1,110 ) (355 ) Net income (loss) attributable to News Corporation stockholders 68 (83 ) (1,128 ) (371 ) Income (loss) available to News Corporation stockholders per share—basic and diluted $ 0.12 $ (0.14 ) $ (1.94 ) $ (0.64 ) (a) Revenue for the fiscal year ended June 30, 2019 and for the three months ended June 30, 2018 includes the impact of the consolidation of Foxtel. (b) Revenue for the fiscal year ended June 30, 2019 reflects the adoption of the new revenue recognition standard. See Note 3—Revenues. (c) Net income (loss) for the fiscal year ended June 30, 2019 includes the impact of the following items: • During the fourth quarter of fiscal 2019, the Company recognized non-cash (d) Net income (loss) for the fiscal year ended June 30, 2018 includes the impact of the following items: • During the third quarter of fiscal 2018, the Company recognized a $957 million non-cash • During the third quarter of fiscal 2018, the Company recognized non-cash • During the fourth quarter of fiscal 2018, the loss on the Transaction primarily relates to the Company’s, settlement of its pre-existing write-off</t>
  </si>
  <si>
    <t>Description of Business and Basis of presentation (Detail)</t>
  </si>
  <si>
    <t>Apr. 30, 2018</t>
  </si>
  <si>
    <t>Fiscal period duration</t>
  </si>
  <si>
    <t>364 days</t>
  </si>
  <si>
    <t>Ownership interest</t>
  </si>
  <si>
    <t>65.00%</t>
  </si>
  <si>
    <t>FOX SPORTS Australia [Member]</t>
  </si>
  <si>
    <t>Company ownership percentage</t>
  </si>
  <si>
    <t>100.00%</t>
  </si>
  <si>
    <t>Telstra [Member] | New Foxtel [Member]</t>
  </si>
  <si>
    <t>Ownership interest held by minority interest</t>
  </si>
  <si>
    <t>35.00%</t>
  </si>
  <si>
    <t>Foxtel [Member]</t>
  </si>
  <si>
    <t>Equity method investment, ownership percentage</t>
  </si>
  <si>
    <t>50.00%</t>
  </si>
  <si>
    <t>Summary of Significant Accounting Policies - Additional Information (Detail) - USD ($) $ in Millions</t>
  </si>
  <si>
    <t>Jul. 01, 2018</t>
  </si>
  <si>
    <t>Jul. 31, 2018</t>
  </si>
  <si>
    <t>Significant Accounting Policies [Line Items]</t>
  </si>
  <si>
    <t>Insignificant influence on investments</t>
  </si>
  <si>
    <t>Generally less than a 20% ownership interest</t>
  </si>
  <si>
    <t>Unearned advance write-off policy</t>
  </si>
  <si>
    <t>recovery and a provision is established to write-off the unearned advance, usually between 12 and 24 months after initial publication of the first format.</t>
  </si>
  <si>
    <t>Advertising and promotional expenses</t>
  </si>
  <si>
    <t>Revenue reclassifications</t>
  </si>
  <si>
    <t>Accounting Standards Update 2014-09 [Member]</t>
  </si>
  <si>
    <t>Adjustment to retained earnings</t>
  </si>
  <si>
    <t>Accounting Standards Update 2016-01 [Member]</t>
  </si>
  <si>
    <t>Restricted cash</t>
  </si>
  <si>
    <t>Maximum [Member]</t>
  </si>
  <si>
    <t>Interest owned to exercise significant influence</t>
  </si>
  <si>
    <t>Property, plant and equipment, useful life</t>
  </si>
  <si>
    <t>50 years</t>
  </si>
  <si>
    <t>Minimum [Member]</t>
  </si>
  <si>
    <t>20.00%</t>
  </si>
  <si>
    <t>3 years</t>
  </si>
  <si>
    <t>Internal Use Software [Member] | Maximum [Member]</t>
  </si>
  <si>
    <t>13 years</t>
  </si>
  <si>
    <t>Internal Use Software [Member] | Minimum [Member]</t>
  </si>
  <si>
    <t>2 years</t>
  </si>
  <si>
    <t>REA Group [Member]</t>
  </si>
  <si>
    <t>Summary of Significant Accounting Policies - Components of Receivables, Net (Detail) - USD ($) $ in Millions</t>
  </si>
  <si>
    <t>Receivables [Abstract]</t>
  </si>
  <si>
    <t>Receivables</t>
  </si>
  <si>
    <t>Allowances for sales returns</t>
  </si>
  <si>
    <t>Allowances for doubtful accounts</t>
  </si>
  <si>
    <t>As a result of the adoption of the new revenue recognition standard during fiscal 2019, the Company reclassified the allowance for sales returns from Receivables, net to Other current liabilities. See Note 3 —Revenues.</t>
  </si>
  <si>
    <t>Revenues - Additional Information (Detail) - USD ($)</t>
  </si>
  <si>
    <t>Mar. 31, 2019</t>
  </si>
  <si>
    <t>Dec. 31, 2018</t>
  </si>
  <si>
    <t>Sep. 30, 2018</t>
  </si>
  <si>
    <t>Mar. 31, 2018</t>
  </si>
  <si>
    <t>Dec. 31, 2017</t>
  </si>
  <si>
    <t>Sep. 30, 2017</t>
  </si>
  <si>
    <t>New Accounting Pronouncements or Change in Accounting Principle [Line Items]</t>
  </si>
  <si>
    <t>Revenue</t>
  </si>
  <si>
    <t>Revenue from performance obligation</t>
  </si>
  <si>
    <t>Revenue from remaining performance obligation</t>
  </si>
  <si>
    <t>Impact on net income</t>
  </si>
  <si>
    <t>ASC 606 [Member] | Accounting Standards Update 2014-09 [Member]</t>
  </si>
  <si>
    <t>Subscription Video Services [Member]</t>
  </si>
  <si>
    <t>Reclassification of Marketing and Sales Incentive Payments [Member] | Subscription Video Services, Book Publishing and News and Information Services [Member] | ASC 606 [Member] | Accounting Standards Update 2014-09 [Member]</t>
  </si>
  <si>
    <t>Installation Operations [Member] | Subscription Video Services [Member] | ASC 606 [Member] | Accounting Standards Update 2014-09 [Member]</t>
  </si>
  <si>
    <t>Financial Services [Member] | REA Group Inc [Member] | Accounting Standards Update 2014-09 [Member] | Commission Receivable [Member]</t>
  </si>
  <si>
    <t>Commission receivable</t>
  </si>
  <si>
    <t>Financial Services [Member] | REA Group Inc [Member] | Accounting Standards Update 2014-09 [Member] | Commission Payable [Member]</t>
  </si>
  <si>
    <t>Commission payable</t>
  </si>
  <si>
    <t>Revenues - Practical expedients and other revenue disclosures (Detail) $ in Millions</t>
  </si>
  <si>
    <t>Jun. 30, 2019USD ($)</t>
  </si>
  <si>
    <t>Revenue, Remaining Performance Obligation, Expected Timing of Satisfaction, Start Date [Axis]: 2020-07-01</t>
  </si>
  <si>
    <t>Expected period of performance obligation to be recognized</t>
  </si>
  <si>
    <t>1 year</t>
  </si>
  <si>
    <t>Revenue, Remaining Performance Obligation, Expected Timing of Satisfaction, Start Date [Axis]: 2021-07-01</t>
  </si>
  <si>
    <t>Revenue, Remaining Performance Obligation, Expected Timing of Satisfaction, Start Date [Axis]: 2022-07-01</t>
  </si>
  <si>
    <t>Revenue, Remaining Performance Obligation, Expected Timing of Satisfaction, Start Date [Axis]: 2023-07-01</t>
  </si>
  <si>
    <t>Revenues - Summary of Cumulative Effect and Impact of Adoption ASC 606 and ASC 605 (Detail) - USD ($) $ in Millions</t>
  </si>
  <si>
    <t>3 Months Ended</t>
  </si>
  <si>
    <t>Operating expenses and Selling, general and administrative</t>
  </si>
  <si>
    <t>Net income</t>
  </si>
  <si>
    <t>ASC 605 [Member] | Accounting Standards Update 2014-09 [Member]</t>
  </si>
  <si>
    <t>ASC 605 [Member] | Accounting Standards Update 2014-09 [Member] | Circulation and Subscription [Member]</t>
  </si>
  <si>
    <t>ASC 605 [Member] | Accounting Standards Update 2014-09 [Member] | Advertising [Member]</t>
  </si>
  <si>
    <t>ASC 605 [Member] | Accounting Standards Update 2014-09 [Member] | Consumer [Member]</t>
  </si>
  <si>
    <t>ASC 605 [Member] | Accounting Standards Update 2014-09 [Member] | Real Estate [Member]</t>
  </si>
  <si>
    <t>ASC 605 [Member] | Accounting Standards Update 2014-09 [Member] | Other [Member]</t>
  </si>
  <si>
    <t>ASC 606 [Member] | Accounting Standards Update 2014-09 [Member] | Circulation and Subscription [Member]</t>
  </si>
  <si>
    <t>ASC 606 [Member] | Accounting Standards Update 2014-09 [Member] | Advertising [Member]</t>
  </si>
  <si>
    <t>ASC 606 [Member] | Accounting Standards Update 2014-09 [Member] | Consumer [Member]</t>
  </si>
  <si>
    <t>ASC 606 [Member] | Accounting Standards Update 2014-09 [Member] | Real Estate [Member]</t>
  </si>
  <si>
    <t>ASC 606 [Member] | Accounting Standards Update 2014-09 [Member] | Other [Member]</t>
  </si>
  <si>
    <t>Revenues - Summary of Disaggregated Revenue by Type and by Segment (Detail) - USD ($) $ in Millions</t>
  </si>
  <si>
    <t>Disaggregation of Revenue [Line Items]</t>
  </si>
  <si>
    <t>News and Information Services [Member]</t>
  </si>
  <si>
    <t>News and Information Services [Member] | Circulation and Subscription [Member]</t>
  </si>
  <si>
    <t>News and Information Services [Member] | Advertising [Member]</t>
  </si>
  <si>
    <t>News and Information Services [Member] | Consumer [Member]</t>
  </si>
  <si>
    <t>News and Information Services [Member] | Real Estate [Member]</t>
  </si>
  <si>
    <t>News and Information Services [Member] | Other [Member]</t>
  </si>
  <si>
    <t>Subscription Video Services [Member] | Circulation and Subscription [Member]</t>
  </si>
  <si>
    <t>Subscription Video Services [Member] | Advertising [Member]</t>
  </si>
  <si>
    <t>Subscription Video Services [Member] | Consumer [Member]</t>
  </si>
  <si>
    <t>Subscription Video Services [Member] | Real Estate [Member]</t>
  </si>
  <si>
    <t>Subscription Video Services [Member] | Other [Member]</t>
  </si>
  <si>
    <t>Book Publishing [Member]</t>
  </si>
  <si>
    <t>Book Publishing [Member] | Circulation and Subscription [Member]</t>
  </si>
  <si>
    <t>Book Publishing [Member] | Advertising [Member]</t>
  </si>
  <si>
    <t>Book Publishing [Member] | Consumer [Member]</t>
  </si>
  <si>
    <t>Book Publishing [Member] | Real Estate [Member]</t>
  </si>
  <si>
    <t>Book Publishing [Member] | Other [Member]</t>
  </si>
  <si>
    <t>Digital Real Estate Services [Member]</t>
  </si>
  <si>
    <t>Digital Real Estate Services [Member] | Circulation and Subscription [Member]</t>
  </si>
  <si>
    <t>Digital Real Estate Services [Member] | Advertising [Member]</t>
  </si>
  <si>
    <t>Digital Real Estate Services [Member] | Consumer [Member]</t>
  </si>
  <si>
    <t>Digital Real Estate Services [Member] | Real Estate [Member]</t>
  </si>
  <si>
    <t>Digital Real Estate Services [Member] | Other [Member]</t>
  </si>
  <si>
    <t>Other Services [Member]</t>
  </si>
  <si>
    <t>Other Services [Member] | Circulation and Subscription [Member]</t>
  </si>
  <si>
    <t>Other Services [Member] | Advertising [Member]</t>
  </si>
  <si>
    <t>Other Services [Member] | Consumer [Member]</t>
  </si>
  <si>
    <t>Other Services [Member] | Real Estate [Member]</t>
  </si>
  <si>
    <t>Other Services [Member] | Other [Member]</t>
  </si>
  <si>
    <t>Revenues - Summary of Deferred Revenue from Contract with Customers (Detail) $ in Millions</t>
  </si>
  <si>
    <t>Deferred Revenue [Abstract]</t>
  </si>
  <si>
    <t>Balance, beginning of period</t>
  </si>
  <si>
    <t>Deferral of revenue</t>
  </si>
  <si>
    <t>Recognition of deferred revenue</t>
  </si>
  <si>
    <t>Balance, end of period</t>
  </si>
  <si>
    <t>Acquisitions, Disposals and Other Transactions - Additional Information (Detail) £ / shares in Units, € in Millions, £ in Millions, $ in Millions, $ in Millions</t>
  </si>
  <si>
    <t>Jul. 31, 2017USD ($)</t>
  </si>
  <si>
    <t>Jul. 31, 2017AUD ($)</t>
  </si>
  <si>
    <t>Oct. 31, 2018USD ($)</t>
  </si>
  <si>
    <t>Jun. 30, 2018USD ($)</t>
  </si>
  <si>
    <t>Jun. 30, 2018AUD ($)</t>
  </si>
  <si>
    <t>Apr. 30, 2018USD ($)</t>
  </si>
  <si>
    <t>Dec. 31, 2016USD ($)</t>
  </si>
  <si>
    <t>Dec. 31, 2016EUR (€)</t>
  </si>
  <si>
    <t>Sep. 30, 2016USD ($)</t>
  </si>
  <si>
    <t>Sep. 30, 2016GBP (£)£ / shares</t>
  </si>
  <si>
    <t>Dec. 31, 2019</t>
  </si>
  <si>
    <t>Sep. 30, 2017USD ($)</t>
  </si>
  <si>
    <t>Jun. 30, 2017USD ($)</t>
  </si>
  <si>
    <t>Schedule Of Business Acquisitions And Divestitures [Line Items]</t>
  </si>
  <si>
    <t>Total transaction value</t>
  </si>
  <si>
    <t>Acquisition cost recognized as compensation expense, period for recognition</t>
  </si>
  <si>
    <t>Long term debt</t>
  </si>
  <si>
    <t>61.60%</t>
  </si>
  <si>
    <t>Cash consideration of sale of business</t>
  </si>
  <si>
    <t>Gain on sale of business</t>
  </si>
  <si>
    <t>Business acquisition, cost of acquired entity, cash paid</t>
  </si>
  <si>
    <t>Business acquisition purchase price allocation, Outstanding borrowings</t>
  </si>
  <si>
    <t>Business acquisition purchase price allocation, amortizable and indefinite-lived intangible assets</t>
  </si>
  <si>
    <t>Business acquisition, cost of acquired entity per share | £ / shares</t>
  </si>
  <si>
    <t>Hometrack Australia Pty Ltd [Member]</t>
  </si>
  <si>
    <t>Business acquisition purchase price allocation, amortizable intangible assets</t>
  </si>
  <si>
    <t>Smartline Home Loans Pty Limited [Member]</t>
  </si>
  <si>
    <t>Business acquisition, acquired interest percentage</t>
  </si>
  <si>
    <t>80.30%</t>
  </si>
  <si>
    <t>Non-controlling ownership percentage</t>
  </si>
  <si>
    <t>19.70%</t>
  </si>
  <si>
    <t>Starting period to sell remaining interest in minority shareholders</t>
  </si>
  <si>
    <t>After three years</t>
  </si>
  <si>
    <t>Mandatorily redeemable period after closing, if option is not exercised</t>
  </si>
  <si>
    <t>4 years</t>
  </si>
  <si>
    <t>Minority interest value</t>
  </si>
  <si>
    <t>Australian Regional Media [Member] | REA Group [Member]</t>
  </si>
  <si>
    <t>Cash acquired</t>
  </si>
  <si>
    <t>Percentage of the entity that the excess purchase price valuation is based on</t>
  </si>
  <si>
    <t>Business acquisition purchase price allocation, tangible assets</t>
  </si>
  <si>
    <t>Business Assets Acquired</t>
  </si>
  <si>
    <t>Business acquisition, purchased technology amount</t>
  </si>
  <si>
    <t>Opcity [Member]</t>
  </si>
  <si>
    <t>Cash held back after closing</t>
  </si>
  <si>
    <t>Deferred compensation related to business acquisition</t>
  </si>
  <si>
    <t>Opcity [Member] | Purchased technology</t>
  </si>
  <si>
    <t>Purchased technology, weighted average useful life</t>
  </si>
  <si>
    <t>12 years</t>
  </si>
  <si>
    <t>Opcity [Member] | Leads and Customer Relationships [Member]</t>
  </si>
  <si>
    <t>Finite lived intangible assets, weighted average useful life</t>
  </si>
  <si>
    <t>9 years</t>
  </si>
  <si>
    <t>Write-off of channel distribution agreement intangible asset</t>
  </si>
  <si>
    <t>FOX SPORTS Australia [Member] | Foxtel [Member]</t>
  </si>
  <si>
    <t>Foxtel and Fox Sports Australia [Member]</t>
  </si>
  <si>
    <t>Loss on transactions</t>
  </si>
  <si>
    <t>Subscriber Relationships [Member] | Foxtel [Member]</t>
  </si>
  <si>
    <t>10 years</t>
  </si>
  <si>
    <t>Trade Names [Member] | Foxtel [Member]</t>
  </si>
  <si>
    <t>Business acquisition purchase price allocation, indefinite-lived intangible assets</t>
  </si>
  <si>
    <t>Customer Relationships [Member] | Wireless Group Plc [Member]</t>
  </si>
  <si>
    <t>6 years</t>
  </si>
  <si>
    <t>Customer Relationships [Member] | Hometrack Australia Pty Ltd [Member]</t>
  </si>
  <si>
    <t>15 years</t>
  </si>
  <si>
    <t>Customer Relationships [Member] | Smartline Home Loans Pty Limited [Member]</t>
  </si>
  <si>
    <t>16 years</t>
  </si>
  <si>
    <t>Customer Relationships [Member] | Foxtel [Member]</t>
  </si>
  <si>
    <t>Technology [Member] | Hometrack Australia Pty Ltd [Member]</t>
  </si>
  <si>
    <t>8 years</t>
  </si>
  <si>
    <t>Broadcast Licenses [Member] | Wireless Group Plc [Member]</t>
  </si>
  <si>
    <t>Trademarks [Member] | Wireless Group Plc [Member]</t>
  </si>
  <si>
    <t>Telstra [Member] | Foxtel [Member]</t>
  </si>
  <si>
    <t>Acquisitions, Disposals and Other Transactions - Schedule of Total Aggregate Purchase Price Transaction Value/ Fair Value of Acquisition (Detail) £ in Millions, $ in Millions</t>
  </si>
  <si>
    <t>1 Months Ended</t>
  </si>
  <si>
    <t>Sep. 30, 2016GBP (£)</t>
  </si>
  <si>
    <t>Business Acquisition [Line Items]</t>
  </si>
  <si>
    <t>Consideration transferred</t>
  </si>
  <si>
    <t>Fair value of net assets</t>
  </si>
  <si>
    <t>Cash paid for Wireless Group equity</t>
  </si>
  <si>
    <t>Plus: Assumed debt</t>
  </si>
  <si>
    <t>Fair value of News Corp previously held equity interest in Foxtel</t>
  </si>
  <si>
    <t>Fair value of noncontrolling interest</t>
  </si>
  <si>
    <t>Acquisitions, Disposals and Other Transactions - Schedule of Total Aggregate Purchase Price Transaction Value/ Fair Value of Acquisition (Parenthetical) (Detail)</t>
  </si>
  <si>
    <t>Percentage of fair value</t>
  </si>
  <si>
    <t>Acquisitions, Disposals and Other Transactions - Schedule of Fair Value of Assets Acquired and Liabilities Assumed (Detail) - USD ($) $ in Millions</t>
  </si>
  <si>
    <t>Sep. 30, 2016</t>
  </si>
  <si>
    <t>Assets acquired:</t>
  </si>
  <si>
    <t>Cash</t>
  </si>
  <si>
    <t>Current assets</t>
  </si>
  <si>
    <t>Intangible assets</t>
  </si>
  <si>
    <t>Total assets acquired</t>
  </si>
  <si>
    <t>Liabilities assumed:</t>
  </si>
  <si>
    <t>Current liabilities</t>
  </si>
  <si>
    <t>Long-term borrowings</t>
  </si>
  <si>
    <t>Total liabilities assumed</t>
  </si>
  <si>
    <t>Net assets acquired</t>
  </si>
  <si>
    <t>Net liabilities</t>
  </si>
  <si>
    <t>Restructuring Programs - Additional Information (Detail) - USD ($) $ in Millions</t>
  </si>
  <si>
    <t>Restructuring Cost and Reserve [Line Items]</t>
  </si>
  <si>
    <t>Restructuring charges</t>
  </si>
  <si>
    <t>Other Current Liabilities [Member]</t>
  </si>
  <si>
    <t>Restructuring liabilities, current</t>
  </si>
  <si>
    <t>Other Non-Current Liabilities [Member]</t>
  </si>
  <si>
    <t>Restructuring liabilities, non-current</t>
  </si>
  <si>
    <t>Restructuring Programs - Schedule of Changes in Restructuring Program Liabilities (Detail) - USD ($) $ in Millions</t>
  </si>
  <si>
    <t>Restructuring Liabilities, Beginning Balance</t>
  </si>
  <si>
    <t>Additions</t>
  </si>
  <si>
    <t>Payments</t>
  </si>
  <si>
    <t>Restructuring Liabilities, Ending Balance</t>
  </si>
  <si>
    <t>One Time Employee Termination Benefits [Member]</t>
  </si>
  <si>
    <t>Facility Related Costs [Member]</t>
  </si>
  <si>
    <t>Other Costs [Member]</t>
  </si>
  <si>
    <t>Investments - Schedule of Investments (Detail) - USD ($) $ in Millions</t>
  </si>
  <si>
    <t>Dec. 31, 2016</t>
  </si>
  <si>
    <t>Equity method investments</t>
  </si>
  <si>
    <t>Equity securities</t>
  </si>
  <si>
    <t>Total Investments</t>
  </si>
  <si>
    <t>Investments - Schedule of Total Gains and Losses on Equity Securities (Detail) - USD ($) $ in Millions</t>
  </si>
  <si>
    <t>Total (losses) gains recognized on equity securities</t>
  </si>
  <si>
    <t>Less: Net (losses) gains recognized on equity securities sold or impaired</t>
  </si>
  <si>
    <t>Unrealized (losses) gains recognized on equity securities held at end of period</t>
  </si>
  <si>
    <t>Investments - Schedule of Losses of Equity Affiliates (Detail) - USD ($) $ in Millions</t>
  </si>
  <si>
    <t>Schedule of Equity Method Investments [Line Items]</t>
  </si>
  <si>
    <t>Other Equity Affiliates, Net [Member]</t>
  </si>
  <si>
    <t>Investments - Schedule of Losses of Equity Affiliates (Parenthetical) (Detail) - USD ($) $ in Millions</t>
  </si>
  <si>
    <t>Nov. 30, 2012</t>
  </si>
  <si>
    <t>Jun. 30, 2013</t>
  </si>
  <si>
    <t>Impairments of investment</t>
  </si>
  <si>
    <t>Long-term growth rates</t>
  </si>
  <si>
    <t>(1.90%)</t>
  </si>
  <si>
    <t>2.00%</t>
  </si>
  <si>
    <t>2.50%</t>
  </si>
  <si>
    <t>Discount rates</t>
  </si>
  <si>
    <t>10.25%</t>
  </si>
  <si>
    <t>9.00%</t>
  </si>
  <si>
    <t>Fair value control premium</t>
  </si>
  <si>
    <t>10.00%</t>
  </si>
  <si>
    <t>Foxtel [Member] | Consolidated Media Holdings [Member]</t>
  </si>
  <si>
    <t>25.00%</t>
  </si>
  <si>
    <t>Business acquisition date</t>
  </si>
  <si>
    <t>Nov. 30,
		2012</t>
  </si>
  <si>
    <t>Fox Sports [Member] | Consolidated Media Holdings [Member]</t>
  </si>
  <si>
    <t>Business acquisition recognized gain resulting from remeasurement of previously held equity interest</t>
  </si>
  <si>
    <t>Ownership percentage</t>
  </si>
  <si>
    <t>Fox Sports Foxtel CMH [Member]</t>
  </si>
  <si>
    <t>Equity Losses of Affiliates [Member] | Foxtel [Member]</t>
  </si>
  <si>
    <t>Amortization of excess basis allocated to finite-lived intangible assets</t>
  </si>
  <si>
    <t>Investments - Additional Information (Detail) - USD ($) $ in Millions</t>
  </si>
  <si>
    <t>Impairment of investment, available-for-sale securities</t>
  </si>
  <si>
    <t>Investments - Schedule of Summarized Financial Information (Detail) - Foxtel [Member] - USD ($) $ in Millions</t>
  </si>
  <si>
    <t>9 Months Ended</t>
  </si>
  <si>
    <t>Operating income</t>
  </si>
  <si>
    <t>Investments - Schedule of Summarized Financial Information (Parenthetical) (Detail) - Foxtel [Member] - USD ($) $ in Millions</t>
  </si>
  <si>
    <t>Apr. 02, 2018</t>
  </si>
  <si>
    <t>Operating income before depreciation and amortization</t>
  </si>
  <si>
    <t>Property, Plant and Equipment - Components of Property, Plant and Equipment (Detail) - USD ($) $ in Millions</t>
  </si>
  <si>
    <t>Property, Plant and Equipment [Line Items]</t>
  </si>
  <si>
    <t>Land</t>
  </si>
  <si>
    <t>Buildings and leaseholds</t>
  </si>
  <si>
    <t>Digital set top units and installations</t>
  </si>
  <si>
    <t>Machinery and equipment</t>
  </si>
  <si>
    <t>Property plant and equipment, gross</t>
  </si>
  <si>
    <t>Less: accumulated depreciation and amortization</t>
  </si>
  <si>
    <t>Property plant and equipment, before construction in progress</t>
  </si>
  <si>
    <t>Construction in progress</t>
  </si>
  <si>
    <t>Total Property, plant and equipment, net</t>
  </si>
  <si>
    <t>Property, plant and equipment, Useful Lives</t>
  </si>
  <si>
    <t>Buildings and Leaseholds [Member] | Minimum [Member]</t>
  </si>
  <si>
    <t>Buildings and Leaseholds [Member] | Maximum [Member]</t>
  </si>
  <si>
    <t>Machinery and Equipment [Member] | Minimum [Member]</t>
  </si>
  <si>
    <t>Machinery and Equipment [Member] | Maximum [Member]</t>
  </si>
  <si>
    <t>20 years</t>
  </si>
  <si>
    <t>Digital Set Top Units and Installations [Member] | Minimum [Member]</t>
  </si>
  <si>
    <t>Digital Set Top Units and Installations [Member] | Maximum [Member]</t>
  </si>
  <si>
    <t>Property, Plant and Equipment - Components of Property, Plant and Equipment (Parenthetical) (Detail) - USD ($) $ in Millions</t>
  </si>
  <si>
    <t>Accumulated amortization of capitalized software</t>
  </si>
  <si>
    <t>Property, Plant and Equipment - Additional Information (Detail) - USD ($) $ in Millions</t>
  </si>
  <si>
    <t>Depreciation related to property, plant and equipment</t>
  </si>
  <si>
    <t>Amortization of capitalized software</t>
  </si>
  <si>
    <t>Operating lease expense</t>
  </si>
  <si>
    <t>Fixed-asset impairment charges</t>
  </si>
  <si>
    <t>Non-cash impairment charge</t>
  </si>
  <si>
    <t>United Kingdom Newspapers [Member]</t>
  </si>
  <si>
    <t>8.50%</t>
  </si>
  <si>
    <t>(1.00%)</t>
  </si>
  <si>
    <t>Australian Newspapers [Member]</t>
  </si>
  <si>
    <t>11.50%</t>
  </si>
  <si>
    <t>News Corp Australia [Member]</t>
  </si>
  <si>
    <t>Trade Names [Member] | Australian Newspapers [Member]</t>
  </si>
  <si>
    <t>Print Sites [Member] | United Kingdom Newspapers [Member]</t>
  </si>
  <si>
    <t>Presses And Print Related Equipment [Member] | United Kingdom Newspapers [Member]</t>
  </si>
  <si>
    <t>Presses And Print Related Equipment [Member] | Australian Newspapers [Member]</t>
  </si>
  <si>
    <t>Capitalized Software [Member] | United Kingdom Newspapers [Member]</t>
  </si>
  <si>
    <t>Capitalized Software [Member] | Australian Newspapers [Member]</t>
  </si>
  <si>
    <t>Facilities [Member] | Australian Newspapers [Member]</t>
  </si>
  <si>
    <t>Goodwill and Other Intangible Assets - Schedule of Carrying Values of Intangible Assets and Related Accumulated Amortization (Detail) - USD ($) $ in Millions</t>
  </si>
  <si>
    <t>Intangible Assets Not Subject to Amortization</t>
  </si>
  <si>
    <t>Total intangible assets not subject to amortization</t>
  </si>
  <si>
    <t>Intangible Assets Subject to Amortization</t>
  </si>
  <si>
    <t>Total intangible assets subject to amortization</t>
  </si>
  <si>
    <t>Total Intangible assets, net</t>
  </si>
  <si>
    <t>Trademarks and Tradenames [Member]</t>
  </si>
  <si>
    <t>Newspaper Mastheads [Member]</t>
  </si>
  <si>
    <t>Distribution Networks [Member]</t>
  </si>
  <si>
    <t>Imprints [Member]</t>
  </si>
  <si>
    <t>Radio Broadcast Licenses [Member]</t>
  </si>
  <si>
    <t>Publishing Rights [Member]</t>
  </si>
  <si>
    <t>Customer Relationships [Member]</t>
  </si>
  <si>
    <t>Goodwill and Other Intangible Assets - Schedule of Carrying Values of Intangible Assets and Related Accumulated Amortization (Parenthetical) (Detail) - USD ($) $ in Millions</t>
  </si>
  <si>
    <t>Finite Lived And Indefinite Lived Intangible Assets [Line Items]</t>
  </si>
  <si>
    <t>Finite lived intangible assets, accumulated amortization</t>
  </si>
  <si>
    <t>Publishing Rights [Member] | Minimum [Member]</t>
  </si>
  <si>
    <t>Finite Lived Intangible Asset Useful Life</t>
  </si>
  <si>
    <t>Publishing Rights [Member] | Maximum [Member]</t>
  </si>
  <si>
    <t>30 years</t>
  </si>
  <si>
    <t>Customer Relationships [Member] | Minimum [Member]</t>
  </si>
  <si>
    <t>Customer Relationships [Member] | Maximum [Member]</t>
  </si>
  <si>
    <t>25 years</t>
  </si>
  <si>
    <t>Other [Member] | Minimum [Member]</t>
  </si>
  <si>
    <t>Other [Member] | Maximum [Member]</t>
  </si>
  <si>
    <t>Goodwill and Other Intangible Assets - Schedule of Changes in Carrying Value of Goodwill, by Segment (Detail) - USD ($) $ in Millions</t>
  </si>
  <si>
    <t>Goodwill [Line Items]</t>
  </si>
  <si>
    <t>Goodwill, beginning balance</t>
  </si>
  <si>
    <t>Acquisitions</t>
  </si>
  <si>
    <t>Impairments</t>
  </si>
  <si>
    <t>Dispositions</t>
  </si>
  <si>
    <t>Foreign currency movements</t>
  </si>
  <si>
    <t>Goodwill, Ending Balance</t>
  </si>
  <si>
    <t>News and Information Services Segment [Member]</t>
  </si>
  <si>
    <t>Book Publishing Segment [Member]</t>
  </si>
  <si>
    <t>Digital Real Estate Services Segment [Member]</t>
  </si>
  <si>
    <t>Goodwill and Other Intangible Assets - Additional Information (Detail) - USD ($) $ in Millions</t>
  </si>
  <si>
    <t>Intangible Assets And Goodwill [Line Items]</t>
  </si>
  <si>
    <t>Amortization expense of amortizable intangible assets</t>
  </si>
  <si>
    <t>Finite lived intangible assets, Estimated amortization expense in 2020</t>
  </si>
  <si>
    <t>Finite lived intangible assets, Estimated amortization expense in 2021</t>
  </si>
  <si>
    <t>Finite lived intangible assets, Estimated amortization expense in 2022</t>
  </si>
  <si>
    <t>Finite lived intangible assets, Estimated amortization expense in 2023</t>
  </si>
  <si>
    <t>Finite lived intangible assets, Estimated amortization expense in 2024</t>
  </si>
  <si>
    <t>Non-cash impairment of goodwill and indefinite-lived intangible assets</t>
  </si>
  <si>
    <t>Non-cash impairment of goodwill</t>
  </si>
  <si>
    <t>News America Marketing [Member]</t>
  </si>
  <si>
    <t>Royalty rates</t>
  </si>
  <si>
    <t>Fox Sports Australia Reporting Unit [Member]</t>
  </si>
  <si>
    <t>9.50%</t>
  </si>
  <si>
    <t>Other Than Impaired Reporting Units [Member]</t>
  </si>
  <si>
    <t>Control premium</t>
  </si>
  <si>
    <t>Minimum [Member] | News America Marketing [Member]</t>
  </si>
  <si>
    <t>12.50%</t>
  </si>
  <si>
    <t>Minimum [Member] | Other Than Impaired Reporting Units [Member]</t>
  </si>
  <si>
    <t>0.00%</t>
  </si>
  <si>
    <t>5.00%</t>
  </si>
  <si>
    <t>0.50%</t>
  </si>
  <si>
    <t>Maximum [Member] | News America Marketing [Member]</t>
  </si>
  <si>
    <t>14.00%</t>
  </si>
  <si>
    <t>0.90%</t>
  </si>
  <si>
    <t>Maximum [Member] | Other Than Impaired Reporting Units [Member]</t>
  </si>
  <si>
    <t>3.00%</t>
  </si>
  <si>
    <t>3.30%</t>
  </si>
  <si>
    <t>15.00%</t>
  </si>
  <si>
    <t>6.00%</t>
  </si>
  <si>
    <t>7.50%</t>
  </si>
  <si>
    <t>Accumulated impairment loss, goodwill</t>
  </si>
  <si>
    <t>Intangible Assets and Goodwill [Member]</t>
  </si>
  <si>
    <t>Borrowings - Schedule of Borrowings (Detail) - USD ($) $ in Millions</t>
  </si>
  <si>
    <t>Debt and Financial Instruments [Line Items]</t>
  </si>
  <si>
    <t>Total borrowings</t>
  </si>
  <si>
    <t>Less: current portion</t>
  </si>
  <si>
    <t>Due date</t>
  </si>
  <si>
    <t>[1],[2]</t>
  </si>
  <si>
    <t>May 30,
		2019</t>
  </si>
  <si>
    <t>REA Group Inc [Member]</t>
  </si>
  <si>
    <t>[3],[4]</t>
  </si>
  <si>
    <t>Apr. 27,
		2021</t>
  </si>
  <si>
    <t>Credit Facility 2013 [Member] | New Foxtel [Member]</t>
  </si>
  <si>
    <t>Apr. 7,
		2019</t>
  </si>
  <si>
    <t>Credit Facility 2014 Tranche 1 [Member] | New Foxtel [Member]</t>
  </si>
  <si>
    <t>Working Capital Facility 2017 [Member] | New Foxtel [Member]</t>
  </si>
  <si>
    <t>[1],[5]</t>
  </si>
  <si>
    <t>Interest rate</t>
  </si>
  <si>
    <t>3.47%</t>
  </si>
  <si>
    <t>Jul. 3,
		2020</t>
  </si>
  <si>
    <t>Credit Facility 2014 Tranche 2 [Member] | New Foxtel [Member]</t>
  </si>
  <si>
    <t>3.07%</t>
  </si>
  <si>
    <t>Jan. 31,
		2020</t>
  </si>
  <si>
    <t>Credit Facility 2015 [Member] | New Foxtel [Member]</t>
  </si>
  <si>
    <t>3.32%</t>
  </si>
  <si>
    <t>Jul. 31,
		2020</t>
  </si>
  <si>
    <t>Credit Facility 2016 [Member] | New Foxtel [Member]</t>
  </si>
  <si>
    <t>3.81%</t>
  </si>
  <si>
    <t>Sep. 11,
		2021</t>
  </si>
  <si>
    <t>US Private Placement 2009 Tranche 3 [Member] | New Foxtel [Member]</t>
  </si>
  <si>
    <t>6.20%</t>
  </si>
  <si>
    <t>Sep. 24,
		2019</t>
  </si>
  <si>
    <t>US Private Placement 2012 USD Portion Tranche 1 [Member] | New Foxtel [Member]</t>
  </si>
  <si>
    <t>[6]</t>
  </si>
  <si>
    <t>3.68%</t>
  </si>
  <si>
    <t>Jul. 25,
		2019</t>
  </si>
  <si>
    <t>US Private Placement 2012 USD Portion Tranche 2 [Member] | New Foxtel [Member]</t>
  </si>
  <si>
    <t>4.27%</t>
  </si>
  <si>
    <t>Jul. 25,
		2022</t>
  </si>
  <si>
    <t>US Private Placement 2012 USD Portion Tranche 3 [Member] | New Foxtel [Member]</t>
  </si>
  <si>
    <t>4.42%</t>
  </si>
  <si>
    <t>Jul. 25,
		2024</t>
  </si>
  <si>
    <t>US Private Placement 2012 AUD Portion [Member] | New Foxtel [Member]</t>
  </si>
  <si>
    <t>7.04%</t>
  </si>
  <si>
    <t>Credit Facility Fiscal 2016 Tranche 2 [Member] | REA Group Inc [Member]</t>
  </si>
  <si>
    <t>Dec. 31,
		2018</t>
  </si>
  <si>
    <t>Credit Facility Fiscal 2016 Tranche 3 [Member] | REA Group Inc [Member]</t>
  </si>
  <si>
    <t>2.97%</t>
  </si>
  <si>
    <t>Dec. 31,
		2019</t>
  </si>
  <si>
    <t>Credit Facility Fiscal 2018 [Member] | REA Group Inc [Member]</t>
  </si>
  <si>
    <t>2.73%</t>
  </si>
  <si>
    <t>Borrowings under these facilities bear interest at a floating rate of Australian BBSY plus an applicable margin of between 1.20% and 2.70% per annum payable quarterly.</t>
  </si>
  <si>
    <t>During the fiscal year ended June 30, 2019, the Foxtel Group repaid its A$300 million (approximately $216 million) facility maturing in April 2019 and tranche 1 of its A$200 million (approximately $139 million) facility maturing in May 2019 using A$500 million of shareholder loans provided by the Company.</t>
  </si>
  <si>
    <t>Borrowings under these facilities bear interest at a floating rate of the Australian BBSY plus a margin in the range of 0.85% and 1.45% depending on REA Group’s net leverage ratio. As of June 30, 2019, REA Group was paying a margin of between 0.85% and 1.05%.</t>
  </si>
  <si>
    <t>During the fiscal year ended June 30, 2019, REA Group repaid $87 million (A$120 million) for its unsecured loan facility due December 2018. REA Group had remaining borrowings of $217 million, of which approximately $168 million (A$240 million) will mature in fiscal 2020.</t>
  </si>
  <si>
    <t>[5]</t>
  </si>
  <si>
    <t>As of June 30, 2019, the Foxtel Group has undrawn commitments of $181 million under these facilities for which it pays a commitment fee in the range of 40% and 45% of the applicable margin.</t>
  </si>
  <si>
    <t>The carrying values of the borrowings include any fair value adjustments related to the Company’s fair value hedges. See Note 11—Financial Instruments and Fair Value Measurements.</t>
  </si>
  <si>
    <t>Borrowings - Schedule of Borrowings (Parenthetical) (Detail) - 12 months ended Jun. 30, 2019 $ in Millions, $ in Millions</t>
  </si>
  <si>
    <t>USD ($)</t>
  </si>
  <si>
    <t>AUD ($)</t>
  </si>
  <si>
    <t>Long-term Debt, Maturities, Repayments of Principal in Year Two</t>
  </si>
  <si>
    <t>Minimum [Member] | Australian BBSY [Member]</t>
  </si>
  <si>
    <t>Interest rate margin</t>
  </si>
  <si>
    <t>1.20%</t>
  </si>
  <si>
    <t>Maximum [Member] | Australian BBSY [Member]</t>
  </si>
  <si>
    <t>2.70%</t>
  </si>
  <si>
    <t>REA Group [Member] | Minimum [Member]</t>
  </si>
  <si>
    <t>0.85%</t>
  </si>
  <si>
    <t>REA Group [Member] | Minimum [Member] | Australian BBSY [Member]</t>
  </si>
  <si>
    <t>REA Group [Member] | Maximum [Member]</t>
  </si>
  <si>
    <t>1.05%</t>
  </si>
  <si>
    <t>REA Group [Member] | Maximum [Member] | Australian BBSY [Member]</t>
  </si>
  <si>
    <t>1.45%</t>
  </si>
  <si>
    <t>Undrawn commitments</t>
  </si>
  <si>
    <t>New Foxtel [Member] | Minimum [Member]</t>
  </si>
  <si>
    <t>Percentage of applicable margin payable as commitment fee</t>
  </si>
  <si>
    <t>40.00%</t>
  </si>
  <si>
    <t>New Foxtel [Member] | Maximum [Member]</t>
  </si>
  <si>
    <t>45.00%</t>
  </si>
  <si>
    <t>Credit Facility Fiscal 2016 Tranche 2 [Member] | REA Group [Member]</t>
  </si>
  <si>
    <t>Amounts drawn under credit facility</t>
  </si>
  <si>
    <t>Repayments of lines of credit</t>
  </si>
  <si>
    <t>Proceeds from shareholder loans</t>
  </si>
  <si>
    <t>Credit Facility Fiscal 2013 Tranche 2 [Member]</t>
  </si>
  <si>
    <t>Borrowings - Additional Information (Detail) $ in Millions</t>
  </si>
  <si>
    <t>May 31, 2019USD ($)</t>
  </si>
  <si>
    <t>May 31, 2019AUD ($)</t>
  </si>
  <si>
    <t>Apr. 30, 2019USD ($)</t>
  </si>
  <si>
    <t>Apr. 30, 2019AUD ($)</t>
  </si>
  <si>
    <t>Jun. 30, 2019AUD ($)</t>
  </si>
  <si>
    <t>Dec. 31, 2018AUD ($)</t>
  </si>
  <si>
    <t>Debt Instrument [Line Items]</t>
  </si>
  <si>
    <t>Repayment of revolving credit facility</t>
  </si>
  <si>
    <t>Repayments of borrowings</t>
  </si>
  <si>
    <t>Foxtel and Fox Sports Australia [Member] | Foxtel [Member]</t>
  </si>
  <si>
    <t>Share Holders Loan [Member]</t>
  </si>
  <si>
    <t>Share holder's loan maturity</t>
  </si>
  <si>
    <t>Dec. 31,
		2027</t>
  </si>
  <si>
    <t>Maximum [Member] | Unsecured Revolving Credit Facility [Member]</t>
  </si>
  <si>
    <t>Interest coverage ratio</t>
  </si>
  <si>
    <t>Net leverage ratio</t>
  </si>
  <si>
    <t>Maximum [Member] | Share Holders Loan [Member]</t>
  </si>
  <si>
    <t>Share holder's loan intersest rate</t>
  </si>
  <si>
    <t>7.75%</t>
  </si>
  <si>
    <t>Maximum [Member] | REA Group [Member]</t>
  </si>
  <si>
    <t>3.25%</t>
  </si>
  <si>
    <t>Applicable margin for borrowing</t>
  </si>
  <si>
    <t>Minimum [Member] | Unsecured Revolving Credit Facility [Member]</t>
  </si>
  <si>
    <t>1.00%</t>
  </si>
  <si>
    <t>Minimum [Member] | Share Holders Loan [Member]</t>
  </si>
  <si>
    <t>6.30%</t>
  </si>
  <si>
    <t>Minimum [Member] | REA Group [Member]</t>
  </si>
  <si>
    <t>Credit Agreement [Member] | Unsecured Revolving Credit Facility [Member]</t>
  </si>
  <si>
    <t>Unsecured revolving credit facility available amount</t>
  </si>
  <si>
    <t>Letters of credit sublimit under credit facility</t>
  </si>
  <si>
    <t>Maximum amount of credit facility</t>
  </si>
  <si>
    <t>Credit Agreement due date</t>
  </si>
  <si>
    <t>Oct. 23,
		2020</t>
  </si>
  <si>
    <t>Interest on borrowings, description</t>
  </si>
  <si>
    <t>either (a)&amp;#160;a Eurodollar Rate formula or (b)&amp;#160;the Base Rate formula, each as set forth in the Credit Agreement.</t>
  </si>
  <si>
    <t>Commitment fee percentage on undrawn balance</t>
  </si>
  <si>
    <t>0.25%</t>
  </si>
  <si>
    <t>Credit Agreement [Member] | Unsecured Revolving Credit Facility [Member] | Base Rate [Member]</t>
  </si>
  <si>
    <t>0.75%</t>
  </si>
  <si>
    <t>Credit Agreement [Member] | Unsecured Revolving Credit Facility [Member] | Eurodollar [Member]</t>
  </si>
  <si>
    <t>1.75%</t>
  </si>
  <si>
    <t>Credit Agreement [Member] | Maximum [Member] | Unsecured Revolving Credit Facility [Member] | Foxtel [Member]</t>
  </si>
  <si>
    <t>Operating income leverage ratio</t>
  </si>
  <si>
    <t>3.75%</t>
  </si>
  <si>
    <t>3.50%</t>
  </si>
  <si>
    <t>Credit Agreement [Member] | Minimum [Member] | Unsecured Revolving Credit Facility [Member] | Foxtel [Member]</t>
  </si>
  <si>
    <t>Facility Due December 2018 [Member] | REA Group [Member]</t>
  </si>
  <si>
    <t>Facility Due December 2019 [Member] | REA Group [Member]</t>
  </si>
  <si>
    <t>Borrowings - Scheduled of Debt Maturities Excluding Other Obligations and Debt Issuance Costs (Detail) $ in Millions</t>
  </si>
  <si>
    <t>Fiscal 2020</t>
  </si>
  <si>
    <t>Fiscal 2021</t>
  </si>
  <si>
    <t>Fiscal 2022</t>
  </si>
  <si>
    <t>Fiscal 2023</t>
  </si>
  <si>
    <t>Fiscal 2024</t>
  </si>
  <si>
    <t>Thereafter</t>
  </si>
  <si>
    <t>Redeemable Preferred Stock - Additional Information (Detail) - Redeemable Preferred Stock [Member] - $ / shares</t>
  </si>
  <si>
    <t>Jun. 28, 2013</t>
  </si>
  <si>
    <t>Class of Stock [Line Items]</t>
  </si>
  <si>
    <t>Preferred stock sold</t>
  </si>
  <si>
    <t>Preferred stock, par value</t>
  </si>
  <si>
    <t>Preferred stock dividend rate</t>
  </si>
  <si>
    <t>Company exercised its call option and redeemed</t>
  </si>
  <si>
    <t>Call Option [Member]</t>
  </si>
  <si>
    <t>Preferred stock redemption period</t>
  </si>
  <si>
    <t>5 years</t>
  </si>
  <si>
    <t>Put Option [Member]</t>
  </si>
  <si>
    <t>Financial Instruments and Fair Value Measurements - Summary of Assets and Liabilities Measured At Fair Value on Recurring Basis (Detail) - USD ($) $ in Millions</t>
  </si>
  <si>
    <t>Assets:</t>
  </si>
  <si>
    <t>Fair Value, Measurements, Recurring [Member]</t>
  </si>
  <si>
    <t>Liabilities:</t>
  </si>
  <si>
    <t>Mandatorily redeemable noncontrolling interests</t>
  </si>
  <si>
    <t>Total liabilities</t>
  </si>
  <si>
    <t>Fair Value, Measurements, Recurring [Member] | Foreign Currency Derivatives [Member] | Cash Flow Hedging [Member]</t>
  </si>
  <si>
    <t>Derivative assets</t>
  </si>
  <si>
    <t>Fair Value, Measurements, Recurring [Member] | Cross Currency Interest Rate Derivatives [Member] | Fair Value Hedging [Member]</t>
  </si>
  <si>
    <t>Fair Value, Measurements, Recurring [Member] | Cross Currency Interest Rate Derivatives [Member] | Not Designated as Hedging Instrument, Economic Hedge [Member]</t>
  </si>
  <si>
    <t>Fair Value, Measurements, Recurring [Member] | Cross Currency Interest Rate Derivatives [Member] | Cash Flow Hedging [Member]</t>
  </si>
  <si>
    <t>Derivative liabilities</t>
  </si>
  <si>
    <t>Fair Value, Measurements, Recurring [Member] | Interest Rate Contract [Member] | Cash Flow Hedging [Member]</t>
  </si>
  <si>
    <t>Fair Value, Measurements, Recurring [Member] | Level 1 [Member]</t>
  </si>
  <si>
    <t>Fair Value, Measurements, Recurring [Member] | Level 1 [Member] | Foreign Currency Derivatives [Member] | Cash Flow Hedging [Member]</t>
  </si>
  <si>
    <t>Fair Value, Measurements, Recurring [Member] | Level 1 [Member] | Cross Currency Interest Rate Derivatives [Member] | Fair Value Hedging [Member]</t>
  </si>
  <si>
    <t>Fair Value, Measurements, Recurring [Member] | Level 1 [Member] | Cross Currency Interest Rate Derivatives [Member] | Not Designated as Hedging Instrument, Economic Hedge [Member]</t>
  </si>
  <si>
    <t>Fair Value, Measurements, Recurring [Member] | Level 1 [Member] | Cross Currency Interest Rate Derivatives [Member] | Cash Flow Hedging [Member]</t>
  </si>
  <si>
    <t>Fair Value, Measurements, Recurring [Member] | Level 1 [Member] | Interest Rate Contract [Member] | Cash Flow Hedging [Member]</t>
  </si>
  <si>
    <t>Fair Value, Measurements, Recurring [Member] | Level 2 [Member]</t>
  </si>
  <si>
    <t>Fair Value, Measurements, Recurring [Member] | Level 2 [Member] | Foreign Currency Derivatives [Member] | Cash Flow Hedging [Member]</t>
  </si>
  <si>
    <t>Fair Value, Measurements, Recurring [Member] | Level 2 [Member] | Cross Currency Interest Rate Derivatives [Member] | Fair Value Hedging [Member]</t>
  </si>
  <si>
    <t>Fair Value, Measurements, Recurring [Member] | Level 2 [Member] | Cross Currency Interest Rate Derivatives [Member] | Not Designated as Hedging Instrument, Economic Hedge [Member]</t>
  </si>
  <si>
    <t>Fair Value, Measurements, Recurring [Member] | Level 2 [Member] | Cross Currency Interest Rate Derivatives [Member] | Cash Flow Hedging [Member]</t>
  </si>
  <si>
    <t>Fair Value, Measurements, Recurring [Member] | Level 2 [Member] | Interest Rate Contract [Member] | Cash Flow Hedging [Member]</t>
  </si>
  <si>
    <t>Fair Value, Measurements, Recurring [Member] | Level 3 [Member]</t>
  </si>
  <si>
    <t>Fair Value, Measurements, Recurring [Member] | Level 3 [Member] | Foreign Currency Derivatives [Member] | Cash Flow Hedging [Member]</t>
  </si>
  <si>
    <t>Fair Value, Measurements, Recurring [Member] | Level 3 [Member] | Cross Currency Interest Rate Derivatives [Member] | Fair Value Hedging [Member]</t>
  </si>
  <si>
    <t>Fair Value, Measurements, Recurring [Member] | Level 3 [Member] | Cross Currency Interest Rate Derivatives [Member] | Not Designated as Hedging Instrument, Economic Hedge [Member]</t>
  </si>
  <si>
    <t>Fair Value, Measurements, Recurring [Member] | Level 3 [Member] | Cross Currency Interest Rate Derivatives [Member] | Cash Flow Hedging [Member]</t>
  </si>
  <si>
    <t>Fair Value, Measurements, Recurring [Member] | Level 3 [Member] | Interest Rate Contract [Member] | Cash Flow Hedging [Member]</t>
  </si>
  <si>
    <t>Financial Instruments and Fair Value Measurements - Summary of Equity Securities Classified as Level 3 (Detail) - Equity Securities [Member] $ in Millions</t>
  </si>
  <si>
    <t>Fair Value, Instruments Classified in Shareholders' Equity Measured on Recurring Basis, Unobservable Input Reconciliation [Line Items]</t>
  </si>
  <si>
    <t>Balance—beginning of year</t>
  </si>
  <si>
    <t>Purchases</t>
  </si>
  <si>
    <t>Sales</t>
  </si>
  <si>
    <t>Measurement adjustments</t>
  </si>
  <si>
    <t>Foreign exchange and other</t>
  </si>
  <si>
    <t>Balance—end of year</t>
  </si>
  <si>
    <t>Financial Instruments and Fair Value Measurements - Summary of Mandatorily Redeemable Noncontrolling Interest Liabilities Classified Level 3 (Detail) - Financial Instruments Subject To Mandatory Redemption Settlement Terms Share Value [Member] - USD ($) $ in Millions</t>
  </si>
  <si>
    <t>Fair Value, Liabilities Measured on Recurring Basis, Unobservable Input Reconciliation [Line Items]</t>
  </si>
  <si>
    <t>Balance—beginning of period</t>
  </si>
  <si>
    <t>Accretion</t>
  </si>
  <si>
    <t>Foreign exchange movements</t>
  </si>
  <si>
    <t>Balance—end of period</t>
  </si>
  <si>
    <t>Financial Instruments and Fair Value Measurements - Summary of Hedges Classified as Current or Non-Current in Balance Sheets Based on Maturity Dates (Detail) - USD ($) $ in Millions</t>
  </si>
  <si>
    <t>Foreign Currency Derivatives [Member] | Cash Flow Hedging [Member]</t>
  </si>
  <si>
    <t>Fair Value, Assets and Liabilities Measured on Recurring and Nonrecurring Basis [Line Items]</t>
  </si>
  <si>
    <t>Derivatives, reported under other current assets</t>
  </si>
  <si>
    <t>Cross Currency Interest Rate Derivatives [Member] | Cash Flow Hedging [Member]</t>
  </si>
  <si>
    <t>Derivatives, reported under other non-current assets</t>
  </si>
  <si>
    <t>Derivatives, reported under other non-current liabilities</t>
  </si>
  <si>
    <t>Cross Currency Interest Rate Derivatives [Member] | Fair Value Hedging [Member]</t>
  </si>
  <si>
    <t>Cross Currency Interest Rate Derivatives [Member] | Not Designated as Hedging Instrument, Economic Hedge [Member]</t>
  </si>
  <si>
    <t>Interest Rate Contract [Member] | Cash Flow Hedging [Member]</t>
  </si>
  <si>
    <t>Derivatives, reported under other current liabilities</t>
  </si>
  <si>
    <t>Financial Instruments and Fair Value Measurements - Additional Information (Detail) $ in Millions, $ in Millions</t>
  </si>
  <si>
    <t>Dec. 31, 2018USD ($)</t>
  </si>
  <si>
    <t>Mar. 31, 2018USD ($)</t>
  </si>
  <si>
    <t>Dec. 31, 2017USD ($)</t>
  </si>
  <si>
    <t>Mar. 31, 2019USD ($)</t>
  </si>
  <si>
    <t>Estimates of net derivative gains related to cash flow hedges included in Accumulated other comprehensive loss</t>
  </si>
  <si>
    <t>Equity method investment carrying value</t>
  </si>
  <si>
    <t>Non-cash impairments of equity method investment</t>
  </si>
  <si>
    <t>Non-cash impairment charge of goodwill</t>
  </si>
  <si>
    <t>Goodwill carrying value</t>
  </si>
  <si>
    <t>Indefinite-lived intangible assets carrying value</t>
  </si>
  <si>
    <t>Non-cash impairment charge for indefinite-lived intangible assets</t>
  </si>
  <si>
    <t>Fixed assets carrying value subsequent to recognizing non-cash impairment charges</t>
  </si>
  <si>
    <t>Fixed assets carrying value prior to recognizing non-cash impairment charges</t>
  </si>
  <si>
    <t>Fixed assets carrying value of intangible assets prior to recognizing non-cash impairment charges</t>
  </si>
  <si>
    <t>Fixed assets carrying value of intangible assets subsequent to recognizing non-cash impairment charges</t>
  </si>
  <si>
    <t>Cross Currency Interest Rate Contract [Member]</t>
  </si>
  <si>
    <t>Interest Rate Swap [Member]</t>
  </si>
  <si>
    <t>Cash Flow Hedging [Member]</t>
  </si>
  <si>
    <t>Amount recognized in earnings for ineffective portion of derivative instruments designated as cash flow hedges</t>
  </si>
  <si>
    <t>Cash Flow Hedging [Member] | Foreign Exchange Contract [Member]</t>
  </si>
  <si>
    <t>Notional value of derivative</t>
  </si>
  <si>
    <t>Cash Flow Hedging [Member] | Cross Currency Interest Rate Contract [Member]</t>
  </si>
  <si>
    <t>Cash Flow Hedging [Member] | Interest Rate Contract [Member]</t>
  </si>
  <si>
    <t>Fair Value Hedging [Member]</t>
  </si>
  <si>
    <t>Adjustments increased the carrying value of long-term debt</t>
  </si>
  <si>
    <t>Not Designated as Hedging Instrument, Economic Hedge [Member] | Cross Currency Interest Rate Contract [Member]</t>
  </si>
  <si>
    <t>Financial Instruments and Fair Value Measurements - Summary of Derivative Instruments Designated as Cash Flow Hedges (Detail) - Cash Flow Hedging [Member] - USD ($) $ in Millions</t>
  </si>
  <si>
    <t>Gain (loss) recognized in Accumulated Other Comprehensive Income</t>
  </si>
  <si>
    <t>Gain (loss) reclassified from Accumulated Other Comprehensive Income</t>
  </si>
  <si>
    <t>Foreign Currency Derivatives [Member] | Operating Expense [Member]</t>
  </si>
  <si>
    <t>Cross Currency Interest Rate Derivatives [Member] | Interest (Expense) Income, Net [Member]</t>
  </si>
  <si>
    <t>Interest Rate Contract [Member] | Interest (Expense) Income, Net [Member]</t>
  </si>
  <si>
    <t>Stockholders' Equity - Summary of Dividends Declared Paid Per Share (Detail) - $ / shares</t>
  </si>
  <si>
    <t>Common Class A [Member]</t>
  </si>
  <si>
    <t>Cash dividend declared per share</t>
  </si>
  <si>
    <t>Common Class B [Member]</t>
  </si>
  <si>
    <t>Stockholders' Equity - Additional Information (Detail) - USD ($) $ / shares in Units, $ in Millions</t>
  </si>
  <si>
    <t>Jun. 30, 2016</t>
  </si>
  <si>
    <t>May 31, 2013</t>
  </si>
  <si>
    <t>Conditions under which rights become exercisable</t>
  </si>
  <si>
    <t>The rights, unless redeemed or exchanged, will become exercisable for common stock of the Company 10 business days after the earlier of public announcement that a person or group has obtained beneficial ownership (defined to include stock which a person has the right to acquire, regardless of whether such right is subject to the passage of time or the satisfaction of conditions) of 15% or more of the outstanding shares of the Company&amp;#8217;s Class B Common Stock or launch of a tender offer to do so. Following such acquisition of beneficial ownership, each right will entitle its holder (other than the acquiring person or group) to purchase, at the exercise price (subject to adjustments provided in the rights agreement), a number of shares of the Company&amp;#8217;s Class A or Class B Common Stock, as applicable, having a then-current market value of twice the exercise price, and in the event of a subsequent merger or other acquisition of the Company or transfer of more than 50% of the Company or its assets, to purchase, at the exercise price, a number of shares of common stock of the acquiring entity having a then-current market value of twice the exercise price. The exercise price for the Company rights will be $90.00, subject to certain adjustments.</t>
  </si>
  <si>
    <t>Conditions under which rights not become exercisable</t>
  </si>
  <si>
    <t>The rights will not become exercisable by virtue of (i) any person&amp;#8217;s or group&amp;#8217;s beneficial ownership, as of the Distribution Date, of 15% or more of the Class B Common Stock of the Company, unless such person or group acquires beneficial ownership of additional shares of the Company&amp;#8217;s Class B Common Stock after June 18, 2018; (ii) the repurchase of the Company&amp;#8217;s shares that causes a holder to become the beneficial owner of 15% or more of the Company&amp;#8217;s Class B Common Stock, unless such holder acquires beneficial ownership of additional shares representing one percent or more of the Company&amp;#8217;s Class B Common Stock; (iii) acquisitions by way of a pro rata stock dividend or a stock split; (iv) acquisitions solely as a result of any unilateral grant of any security by the Company or through the exercise of any options, warrants, rights or similar interests (including restricted stock) granted by the Company to its directors, officers and employees pursuant to any equity incentive or award plan; or (v) certain acquisitions determined by the Board of Directors to be inadvertent, provided, that following such acquisition, the acquirer promptly, but in any case within 10 business days, divests a sufficient number of shares so that such person would no longer otherwise qualify as an acquiring person.</t>
  </si>
  <si>
    <t>Subsequent Event [Member]</t>
  </si>
  <si>
    <t>Remaining authorized amount under stock repurchase program</t>
  </si>
  <si>
    <t>Series Common stock, shares authorized</t>
  </si>
  <si>
    <t>Series Common stock, par value</t>
  </si>
  <si>
    <t>Common stock, shares outstanding</t>
  </si>
  <si>
    <t>Aggregate amount of shares authorized to be repurchased</t>
  </si>
  <si>
    <t>Class A Common Stock [Member] | Subsequent Event [Member]</t>
  </si>
  <si>
    <t>Number of shares repurchased</t>
  </si>
  <si>
    <t>Aggregate cost of shares repurchased</t>
  </si>
  <si>
    <t>Shares Repurchased During period</t>
  </si>
  <si>
    <t>Series Common Stock [Member]</t>
  </si>
  <si>
    <t>Series Preferred Stock [Member]</t>
  </si>
  <si>
    <t>Preferred Stock, shares authorized</t>
  </si>
  <si>
    <t>Preferred Stock, par value</t>
  </si>
  <si>
    <t>Preferred stock, share outstanding</t>
  </si>
  <si>
    <t>Equity-Based Compensation - Additional Information (Detail) - USD ($) shares in Thousands, $ in Millions</t>
  </si>
  <si>
    <t>Share-based Compensation Arrangement by Share-based Payment Award [Line Items]</t>
  </si>
  <si>
    <t>Total compensation costs related to unvested awards not yet recognized for all plans presented</t>
  </si>
  <si>
    <t>Tax benefit recognized on vested performance stock units, restricted stock units and stock options exercised</t>
  </si>
  <si>
    <t>Stock units granted</t>
  </si>
  <si>
    <t>Stock based compensation award, vested</t>
  </si>
  <si>
    <t>Performance Stock Units [Member]</t>
  </si>
  <si>
    <t>Settled In Cash [Member] | Performance Stock Units [Member]</t>
  </si>
  <si>
    <t>Stock based compensation award</t>
  </si>
  <si>
    <t>Settled In Stock [Member] | Performance Stock Units [Member]</t>
  </si>
  <si>
    <t>Settled In Stock [Member] | Restricted Stock Units [Member]</t>
  </si>
  <si>
    <t>Weighted average future expense period of unrecognized stock-based compensation expense (years)</t>
  </si>
  <si>
    <t>Minimum [Member] | Performance Stock Units [Member]</t>
  </si>
  <si>
    <t>Total number of shares issued, percentage</t>
  </si>
  <si>
    <t>Minimum [Member] | Restricted Stock Units [Member]</t>
  </si>
  <si>
    <t>Vesting period (years)</t>
  </si>
  <si>
    <t>Maximum [Member] | Performance Stock Units [Member]</t>
  </si>
  <si>
    <t>200.00%</t>
  </si>
  <si>
    <t>Maximum [Member] | Restricted Stock Units [Member]</t>
  </si>
  <si>
    <t>Class A Common Stock [Member] | 2013 LTIP [Member]</t>
  </si>
  <si>
    <t>Award shares authorized</t>
  </si>
  <si>
    <t>For fiscal 2019, includes 3.8 million target PSUs and 1.1 million RSUs granted and a payout adjustment of 0.5 million PSUs due to the actual performance level achieved for PSUs granted in fiscal 2018 that vested during fiscal 2019.
For fiscal 2018, includes 3.2 million target PSUs and 0.3 million RSUs granted.
For fiscal 2017, includes 4.1 million target PSUs and 0.4 million RSUs granted.</t>
  </si>
  <si>
    <t>The fair value of PSUs and RSUs held by the Company’s employees that vested during the fiscal years ended June 30, 2019, 2018 and 2017 was $52 million, $25 million and $44 million, respectively. For fiscal 2019, includes 0.6 million of target PSUs and 0.1 million RSUs cancelled and a payout adjustment of 0.3 million PSUs due to the actual performance level achieved for PSUs granted in fiscal 2016 that vested during fiscal 2019. For fiscal 2018, includes 0.6 million of target PSUs and 0.1 million RSUs cancelled and a payout adjustment of 0.7 million PSUs due to the actual performance level achieved for PSUs granted in fiscal 2015 that vested during fiscal 2018. For fiscal 2017, includes 0.7 million of target PSUs and 0.1 million RSUs cancelled and a payout adjustment of 0.4 million PSUs due to the actual performance level achieved for PSUs granted in fiscal 2014 that vested during fiscal 2017.</t>
  </si>
  <si>
    <t>Equity-Based Compensation - Summary of Equity-Based Compensation Expense from Continuing Operations (Detail) - USD ($) $ in Millions</t>
  </si>
  <si>
    <t>Total equity compensation expense</t>
  </si>
  <si>
    <t>Total intrinsic value of stock options exercised</t>
  </si>
  <si>
    <t>Equity-Based Compensation - Summary of Activity from Continuing and Discontinued Operations Related to Target PSUs and RSUs Settled in Shares (Detail) - $ / shares shares in Thousands</t>
  </si>
  <si>
    <t>Number of shares, Unvested units at beginning of the year</t>
  </si>
  <si>
    <t>Number of shares, Granted</t>
  </si>
  <si>
    <t>Number of shares, Vested</t>
  </si>
  <si>
    <t>Number of shares, Cancelled</t>
  </si>
  <si>
    <t>Number of shares, Unvested units at the end of the year</t>
  </si>
  <si>
    <t>Weighted average grant-date fair value, Unvested units at beginning of the year</t>
  </si>
  <si>
    <t>Weighted average grant-date fair value, Granted</t>
  </si>
  <si>
    <t>Weighted average grant-date fair value, Vested</t>
  </si>
  <si>
    <t>Weighted average grant-date fair value, Cancelled</t>
  </si>
  <si>
    <t>Weighted average grant-date fair value, Unvested units at the end of the year</t>
  </si>
  <si>
    <t>The intrinsic value of these unvested RSUs and target PSUs was approximately $139 million as of June 30, 2019.</t>
  </si>
  <si>
    <t>For fiscal 2019, includes 0.6 million of target PSUs and 0.1 million RSUs cancelled and a payout adjustment of 0.7 million PSUs due to the actual performance level achieved for PSUs granted in fiscal 2016 that vested during fiscal 2019.
For fiscal 2018, includes 0.6 million of target PSUs and 0.1 million RSUs cancelled and a payout adjustment of 0.7 million PSUs due to the actual performance level achieved for PSUs granted in fiscal 2015 that vested during fiscal 2018.
For fiscal 2017, includes 0.7 million of target PSUs and 0.1 million RSUs cancelled and a payout adjustment of 0.4 million PSUs due to the actual performance level achieved for PSUs granted in fiscal 2014 that vested during fiscal 2017.</t>
  </si>
  <si>
    <t>Equity-Based Compensation - Summary of Activity from Continuing and Discontinued Operations Related to Target PSUs and RSUs Settled in Shares (Parenthetical) (Detail) - USD ($) shares in Thousands, $ in Millions</t>
  </si>
  <si>
    <t>Fair value of PSUs and RSUs vested during the period</t>
  </si>
  <si>
    <t>Intrinsic value of unvested RSUs and target PSUs</t>
  </si>
  <si>
    <t>Restricted Stock Units [Member]</t>
  </si>
  <si>
    <t>Restricted Stock Units [Member] | Settled in Stock [Member]</t>
  </si>
  <si>
    <t>Payout adjustment of performance share units</t>
  </si>
  <si>
    <t>Performance Stock Units [Member] | 2018 Fiscal [Member]</t>
  </si>
  <si>
    <t>Performance Stock Units [Member] | Settled in Stock [Member]</t>
  </si>
  <si>
    <t>Equity-Based Compensation - Summary of Stock Option Transactions (Detail) - $ / shares shares in Thousands</t>
  </si>
  <si>
    <t>Options, Outstanding at the beginning of the year</t>
  </si>
  <si>
    <t>Options, Exercised</t>
  </si>
  <si>
    <t>Options, Cancelled</t>
  </si>
  <si>
    <t>Options, Outstanding at the end of the year</t>
  </si>
  <si>
    <t>Options, Exercisable at the end of the year</t>
  </si>
  <si>
    <t>Weighted average exercise price, Outstanding at the beginning of the year</t>
  </si>
  <si>
    <t>Weighted average exercise price, Exercised</t>
  </si>
  <si>
    <t>Weighted average exercise price, Cancelled</t>
  </si>
  <si>
    <t>Weighted average exercise price, Outstanding at the end of the year</t>
  </si>
  <si>
    <t>The intrinsic value of options outstanding held by the Company’s employees as of June 30, 2019, 2018 and 2017 was $1.9 million, $3.7 million and $4.0 million, respectively. The weighted average remaining contractual life of options outstanding as of June 30, 2019 was 3.34 years.</t>
  </si>
  <si>
    <t>The weighted average remaining contractual life of options exercisable as of June 30, 2019 was 3.34 years.</t>
  </si>
  <si>
    <t>Equity-Based Compensation - Summary of Stock Option Transactions (Parenthetical) (Detail) - USD ($) $ in Millions</t>
  </si>
  <si>
    <t>Intrinsic value of options outstanding</t>
  </si>
  <si>
    <t>Weighted average remaining contractual life, options outstanding</t>
  </si>
  <si>
    <t>3 years 4 months 2 days</t>
  </si>
  <si>
    <t>Weighted average remaining contractual life, options exercisable</t>
  </si>
  <si>
    <t>Earnings (Loss) Per Share - Computation of Basic And Diluted Earnings (Loss) Per Share (Detail) - USD ($) $ / shares in Units, shares in Millions, $ in Millions</t>
  </si>
  <si>
    <t>Less: Redeemable preferred stock dividends</t>
  </si>
  <si>
    <t>Net (loss) income available to News Corporation stockholders</t>
  </si>
  <si>
    <t>Weighted-average number of shares of common stock outstanding—basic</t>
  </si>
  <si>
    <t>Dilutive effect of equity awards</t>
  </si>
  <si>
    <t>Weighted-average number of shares of common stock outstanding—diluted</t>
  </si>
  <si>
    <t>Net income (loss) available to News Corporation stockholders per share—basic</t>
  </si>
  <si>
    <t>Net income (loss) available to News Corporation stockholders per share—diluted</t>
  </si>
  <si>
    <t>Refer to Note 10 —Redeemable Preferred Stock.</t>
  </si>
  <si>
    <t>The dilutive impact of the Company's PSUs, RSUs and stock options has been excluded from the calculation of diluted loss per share for the fiscal years ended June 30, 2018 and 2017 because their inclusion would have an antidilutive effect on the net loss per share.</t>
  </si>
  <si>
    <t>Related Party Transactions - Schedule of Net Revenue from Related Parties (Detail) - USD ($) $ in Millions</t>
  </si>
  <si>
    <t>Affiliated Entity [Member]</t>
  </si>
  <si>
    <t>Related Party Transaction [Line Items]</t>
  </si>
  <si>
    <t>Related party revenue (expense), net</t>
  </si>
  <si>
    <t>Related party revenue, net of expenses, includes nine months of affiliate fees earned by FOX SPORTS Australia from Foxtel in fiscal 2018. The Company began consolidating the results of Foxtel in the fourth quarter of fiscal 2018 as a result of the Transaction.</t>
  </si>
  <si>
    <t>Related Party Transactions - Schedule of Amount of Receivables Due from and Payable to Related Parties (Detail) - USD ($) $ in Millions</t>
  </si>
  <si>
    <t>Accounts receivable from related parties</t>
  </si>
  <si>
    <t>Accounts payable to related parties</t>
  </si>
  <si>
    <t>Commitments and Contingencies - Additional Information (Detail) - USD ($) $ in Millions</t>
  </si>
  <si>
    <t>Loss Contingencies [Line Items]</t>
  </si>
  <si>
    <t>Litigation amount payment to plaintiffs</t>
  </si>
  <si>
    <t>U.K. Newspaper Matters [Member]</t>
  </si>
  <si>
    <t>Selling, general and administrative expenses (benefit), net</t>
  </si>
  <si>
    <t>Litigation liability accrued</t>
  </si>
  <si>
    <t>Impact due to reversal of previous accrued liability due to settlement with tax authority</t>
  </si>
  <si>
    <t>U.K. Newspaper Matters Indemnification [Member] | 21st Century Fox [Member]</t>
  </si>
  <si>
    <t>Commitments and Contingencies - Schedule of Commitments by Fiscal Year Maturity (Detail) - USD ($) $ in Millions</t>
  </si>
  <si>
    <t>Commitments and Contingencies [Line Items]</t>
  </si>
  <si>
    <t>Borrowings, Payments due Less than 1 year</t>
  </si>
  <si>
    <t>Borrowings, Payments due More than 5 years</t>
  </si>
  <si>
    <t>Total commitments and contractual obligations</t>
  </si>
  <si>
    <t>Commitments and contractual obligations, Payments due Less than 1 year</t>
  </si>
  <si>
    <t>Commitments and contractual obligations, Payments due 1-3 years</t>
  </si>
  <si>
    <t>Commitments and contractual obligations, Payments due 3-5 years</t>
  </si>
  <si>
    <t>Commitments and contractual obligations, Payments due More than 5 years</t>
  </si>
  <si>
    <t>Borrowings [Member]</t>
  </si>
  <si>
    <t>Borrowings, Payments due 1-3 years</t>
  </si>
  <si>
    <t>Operating leases Borrowings Payments due 3-5 years</t>
  </si>
  <si>
    <t>Purchase Obligations [Member]</t>
  </si>
  <si>
    <t>Purchase obligations, Total</t>
  </si>
  <si>
    <t>Purchase obligations, Payments due Less than 1 year</t>
  </si>
  <si>
    <t>Purchase obligations, Payments due 1-3 years</t>
  </si>
  <si>
    <t>Purchase obligations, Payments due 3-5 years</t>
  </si>
  <si>
    <t>Purchase obligations, Payments due More than 5 years</t>
  </si>
  <si>
    <t>Interest Payments on Borrowings [Member]</t>
  </si>
  <si>
    <t>Interest payments on borrowings, Total</t>
  </si>
  <si>
    <t>Interest payments on borrowings, Payments due Less than 1 year</t>
  </si>
  <si>
    <t>Interest payments on borrowings, Payments due 1-3 years</t>
  </si>
  <si>
    <t>Interest payments on borrowings, Payments due 3-5 years</t>
  </si>
  <si>
    <t>Interest payments on borrowings, Payments due More than 5 years</t>
  </si>
  <si>
    <t>Sports Programming Rights [Member]</t>
  </si>
  <si>
    <t>Sports programming rights, Total</t>
  </si>
  <si>
    <t>Sports programming rights, Payments due Less than 1 year</t>
  </si>
  <si>
    <t>Sports programming rights, Payments due 1-3 years</t>
  </si>
  <si>
    <t>Sports programming rights, Payments due 3-5 years</t>
  </si>
  <si>
    <t>Sports programming rights, Payments due More than 5 years</t>
  </si>
  <si>
    <t>Programming Costs [Member]</t>
  </si>
  <si>
    <t>Programming costs, Total</t>
  </si>
  <si>
    <t>Programming costs, Payments due Less than 1 year</t>
  </si>
  <si>
    <t>Programming costs, Payments due 1-3 years</t>
  </si>
  <si>
    <t>Programming costs, Payments due 3-5 years</t>
  </si>
  <si>
    <t>Programming costs, Payments due More than 5 years</t>
  </si>
  <si>
    <t>Transmission Costs [Member]</t>
  </si>
  <si>
    <t>Transmission costs, Total</t>
  </si>
  <si>
    <t>[6],[7]</t>
  </si>
  <si>
    <t>Transmission costs, Payments due 1-3 years</t>
  </si>
  <si>
    <t>Transmission costs, Payments due 3-5 years</t>
  </si>
  <si>
    <t>Transmission costs, Payments due More than 5 years</t>
  </si>
  <si>
    <t>Land and Building [Member]</t>
  </si>
  <si>
    <t>Operating leases, Total</t>
  </si>
  <si>
    <t>[7]</t>
  </si>
  <si>
    <t>Operating leases, Payments due Less than 1 year</t>
  </si>
  <si>
    <t>Operating leases, Payments due 1-3 years</t>
  </si>
  <si>
    <t>Operating leases, Payments due 3-5 years</t>
  </si>
  <si>
    <t>Operating leases, Payments due More than 5 years</t>
  </si>
  <si>
    <t>Plant and Machinery [Member]</t>
  </si>
  <si>
    <t>See Note 9—Borrowings.</t>
  </si>
  <si>
    <t>The Company has commitments under purchase obligations related to minimum subscriber guarantees for license fees, printing contracts, capital projects, marketing agreements, production services and other legally binding commitments.</t>
  </si>
  <si>
    <t>Reflects the Company’s expected future interest payments on borrowings outstanding and interest rates applicable at June 30, 2019. Such rates are subject to change in future periods. See Note 9—Borrowings.</t>
  </si>
  <si>
    <t>The Company has sports programming rights commitments with the National Rugby League, Australian Football League, Cricket Australia, domestic football league and Australian Rugby Union as well as certain other broadcast rights which are payable through fiscal 2024.</t>
  </si>
  <si>
    <t>The Company has programming rights commitments with various suppliers for programming content.</t>
  </si>
  <si>
    <t>The Company has contractual commitments for satellite transmission services. The transponder services arrangements extend through 2029 and are accounted for as operating leases.</t>
  </si>
  <si>
    <t>The Company leases office facilities, warehouse facilities, printing plants, satellite services and equipment. These leases, which are classified as operating leases, are expected to be paid at certain dates through fiscal 2021. This amount includes approximately $45 million of office facilities that have been subleased from Fox Corporation (“FOX”).</t>
  </si>
  <si>
    <t>Commitments and Contingencies - Schedule of Commitments by Fiscal Year Maturity (Parenthetical) (Detail) $ in Millions</t>
  </si>
  <si>
    <t>Rights payable period</t>
  </si>
  <si>
    <t>2024</t>
  </si>
  <si>
    <t>Operating leases, expected payment period</t>
  </si>
  <si>
    <t>2021</t>
  </si>
  <si>
    <t>Subleases from 21st Century Fox</t>
  </si>
  <si>
    <t>Transponder Commitment Date</t>
  </si>
  <si>
    <t>2029</t>
  </si>
  <si>
    <t>Retirement Benefit Obligations - Additional Information (Detail) - USD ($) $ in Millions</t>
  </si>
  <si>
    <t>Defined Benefit Plan Disclosure [Line Items]</t>
  </si>
  <si>
    <t>Net pension and postretirement benefits liability</t>
  </si>
  <si>
    <t>Net periodic benefit costs</t>
  </si>
  <si>
    <t>Pension plan contributions for next fiscal year</t>
  </si>
  <si>
    <t>Pension Plan [Member]</t>
  </si>
  <si>
    <t>Accumulated pension benefit obligations</t>
  </si>
  <si>
    <t>Equity Securities [Member]</t>
  </si>
  <si>
    <t>Pension asset portfolio, percentage</t>
  </si>
  <si>
    <t>23.00%</t>
  </si>
  <si>
    <t>Fixed Income Securities [Member]</t>
  </si>
  <si>
    <t>68.00%</t>
  </si>
  <si>
    <t>Cash And Other [Member]</t>
  </si>
  <si>
    <t>Retirement Benefit Obligations - Schedule of Amounts Recognized in Balance Sheets (Detail) - USD ($) $ in Millions</t>
  </si>
  <si>
    <t>Net amount recognized</t>
  </si>
  <si>
    <t>United States [Member]</t>
  </si>
  <si>
    <t>Foreign Pension Benefits [Member]</t>
  </si>
  <si>
    <t>Postretirement Benefits [Member]</t>
  </si>
  <si>
    <t>Retirement Benefit Obligations - Schedule of Change in Projected Benefit Obligation, Change in Fair Value of Plan Assets and Funded Status (Detail) - USD ($) $ in Millions</t>
  </si>
  <si>
    <t>Projected benefit obligation, beginning of the year</t>
  </si>
  <si>
    <t>Service cost</t>
  </si>
  <si>
    <t>Interest cost</t>
  </si>
  <si>
    <t>Benefits paid</t>
  </si>
  <si>
    <t>Settlements</t>
  </si>
  <si>
    <t>Actuarial loss/(gain)</t>
  </si>
  <si>
    <t>Foreign exchange rate changes</t>
  </si>
  <si>
    <t>Amendments, transfers and other</t>
  </si>
  <si>
    <t>Projected benefit obligation, end of the year</t>
  </si>
  <si>
    <t>Beginning balance</t>
  </si>
  <si>
    <t>Actual return on plan assets</t>
  </si>
  <si>
    <t>Employer contributions</t>
  </si>
  <si>
    <t>Ending balance</t>
  </si>
  <si>
    <t>Funded status</t>
  </si>
  <si>
    <t>Retirement Benefit Obligations - Schedule of Amounts Recognized in Accumulated Other Comprehensive Loss (Detail) - USD ($) $ in Millions</t>
  </si>
  <si>
    <t>Actuarial losses (gains)</t>
  </si>
  <si>
    <t>Prior service cost (benefit)</t>
  </si>
  <si>
    <t>Net amounts recognized</t>
  </si>
  <si>
    <t>Retirement Benefit Obligations - Schedule of Accumulated and Projected Benefit Obligations and Fair Value of Plan Assets for Funded and Unfunded Pension Plans (Detail) - USD ($) $ in Millions</t>
  </si>
  <si>
    <t>Projected benefit obligation</t>
  </si>
  <si>
    <t>Fair value of plan assets</t>
  </si>
  <si>
    <t>Accumulated benefit obligation</t>
  </si>
  <si>
    <t>United States [Member] | Funded Plans [Member]</t>
  </si>
  <si>
    <t>United States [Member] | Unfunded Plans [Member]</t>
  </si>
  <si>
    <t>Foreign Pension Benefits [Member] | Funded Plans [Member]</t>
  </si>
  <si>
    <t>Foreign Pension Benefits [Member] | Unfunded Plans [Member]</t>
  </si>
  <si>
    <t>Retirement Benefit Obligations - Schedule of Accumulated Benefit Obligation Exceeds Fair Value of Plan Assets (Detail) - Foreign Pension Benefits [Member] - USD ($) $ in Millions</t>
  </si>
  <si>
    <t>Funded Plans [Member]</t>
  </si>
  <si>
    <t>Unfunded Plans [Member]</t>
  </si>
  <si>
    <t>Retirement Benefit Obligations - Schedule of Components of Net Periodic Costs (Income) (Detail) - USD ($) $ in Millions</t>
  </si>
  <si>
    <t>Service cost benefits earned during the period</t>
  </si>
  <si>
    <t>Interest costs on projected benefit obligations</t>
  </si>
  <si>
    <t>Expected return on plan assets</t>
  </si>
  <si>
    <t>Amortization of deferred losses</t>
  </si>
  <si>
    <t>Amortization of prior service costs</t>
  </si>
  <si>
    <t>Settlements, curtailments and other</t>
  </si>
  <si>
    <t>Net periodic benefit (income) costs – Total</t>
  </si>
  <si>
    <t>Retirement Benefit Obligations - Schedule of Assumptions Used (Detail)</t>
  </si>
  <si>
    <t>Weighted-average assumptions used to determine benefit obligations</t>
  </si>
  <si>
    <t>Discount rate</t>
  </si>
  <si>
    <t>4.00%</t>
  </si>
  <si>
    <t>Weighted-average assumptions used to determine net periodic benefit cost</t>
  </si>
  <si>
    <t>Discount rate for PBO</t>
  </si>
  <si>
    <t>3.40%</t>
  </si>
  <si>
    <t>Discount rate for Service Cost</t>
  </si>
  <si>
    <t>4.30%</t>
  </si>
  <si>
    <t>3.90%</t>
  </si>
  <si>
    <t>3.70%</t>
  </si>
  <si>
    <t>Discount rate for Interest on PBO</t>
  </si>
  <si>
    <t>3.60%</t>
  </si>
  <si>
    <t>2.90%</t>
  </si>
  <si>
    <t>2.60%</t>
  </si>
  <si>
    <t>Discount rate for Interest on Service Cost</t>
  </si>
  <si>
    <t>4.10%</t>
  </si>
  <si>
    <t>3.20%</t>
  </si>
  <si>
    <t>4.20%</t>
  </si>
  <si>
    <t>3.80%</t>
  </si>
  <si>
    <t>6.50%</t>
  </si>
  <si>
    <t>2.30%</t>
  </si>
  <si>
    <t>2.80%</t>
  </si>
  <si>
    <t>Rate of increase in future compensation</t>
  </si>
  <si>
    <t>3.10%</t>
  </si>
  <si>
    <t>2.40%</t>
  </si>
  <si>
    <t>4.40%</t>
  </si>
  <si>
    <t>4.70%</t>
  </si>
  <si>
    <t>5.50%</t>
  </si>
  <si>
    <t>Retirement Benefit Obligations - Schedule of Health Care Cost Trend Rates (Detail) - Postretirement Benefits [Member]</t>
  </si>
  <si>
    <t>Health care cost trend rate</t>
  </si>
  <si>
    <t>6.40%</t>
  </si>
  <si>
    <t>6.80%</t>
  </si>
  <si>
    <t>Rate to which the cost trend rate is assumed to decline (the ultimate trend rate)</t>
  </si>
  <si>
    <t>4.60%</t>
  </si>
  <si>
    <t>Year that the rate reaches the ultimate trend rate</t>
  </si>
  <si>
    <t>2027</t>
  </si>
  <si>
    <t>Retirement Benefit Obligations - Schedule of Expected Benefit Payments (Detail) $ in Millions</t>
  </si>
  <si>
    <t>Defined Benefit Plan, Expected Future Benefit Payment [Abstract]</t>
  </si>
  <si>
    <t>2020</t>
  </si>
  <si>
    <t>2022</t>
  </si>
  <si>
    <t>2023</t>
  </si>
  <si>
    <t>2025-2029</t>
  </si>
  <si>
    <t>Retirement Benefit Obligations - Schedule of Allocation of Plan Assets (Detail) - USD ($) $ in Millions</t>
  </si>
  <si>
    <t>Investments Net Asset Value [Member]</t>
  </si>
  <si>
    <t>Level 1 [Member]</t>
  </si>
  <si>
    <t>Level 2 [Member]</t>
  </si>
  <si>
    <t>Level 3 [Member]</t>
  </si>
  <si>
    <t>Domestic Equity Funds [Member]</t>
  </si>
  <si>
    <t>Domestic Equity Funds [Member] | Investments Net Asset Value [Member]</t>
  </si>
  <si>
    <t>Domestic Equity Funds [Member] | Level 1 [Member]</t>
  </si>
  <si>
    <t>Domestic Equity Funds [Member] | Level 2 [Member]</t>
  </si>
  <si>
    <t>Domestic Equity Funds [Member] | Level 3 [Member]</t>
  </si>
  <si>
    <t>International Equity Funds [Member]</t>
  </si>
  <si>
    <t>International Equity Funds [Member] | Investments Net Asset Value [Member]</t>
  </si>
  <si>
    <t>International Equity Funds [Member] | Level 1 [Member]</t>
  </si>
  <si>
    <t>International Equity Funds [Member] | Level 2 [Member]</t>
  </si>
  <si>
    <t>International Equity Funds [Member] | Level 3 [Member]</t>
  </si>
  <si>
    <t>Domestic Fixed Income Funds [Member]</t>
  </si>
  <si>
    <t>Domestic Fixed Income Funds [Member] | Investments Net Asset Value [Member]</t>
  </si>
  <si>
    <t>Domestic Fixed Income Funds [Member] | Level 1 [Member]</t>
  </si>
  <si>
    <t>Domestic Fixed Income Funds [Member] | Level 2 [Member]</t>
  </si>
  <si>
    <t>Domestic Fixed Income Funds [Member] | Level 3 [Member]</t>
  </si>
  <si>
    <t>International Fixed Income Funds [Member]</t>
  </si>
  <si>
    <t>International Fixed Income Funds [Member] | Investments Net Asset Value [Member]</t>
  </si>
  <si>
    <t>International Fixed Income Funds [Member] | Level 1 [Member]</t>
  </si>
  <si>
    <t>International Fixed Income Funds [Member] | Level 2 [Member]</t>
  </si>
  <si>
    <t>International Fixed Income Funds [Member] | Level 3 [Member]</t>
  </si>
  <si>
    <t>Balanced Funds [Member]</t>
  </si>
  <si>
    <t>Balanced Funds [Member] | Investments Net Asset Value [Member]</t>
  </si>
  <si>
    <t>Balanced Funds [Member] | Level 1 [Member]</t>
  </si>
  <si>
    <t>Balanced Funds [Member] | Level 2 [Member]</t>
  </si>
  <si>
    <t>Balanced Funds [Member] | Level 3 [Member]</t>
  </si>
  <si>
    <t>Other [Member] | Investments Net Asset Value [Member]</t>
  </si>
  <si>
    <t>Other [Member] | Level 1 [Member]</t>
  </si>
  <si>
    <t>Other [Member] | Level 2 [Member]</t>
  </si>
  <si>
    <t>Other [Member] | Level 3 [Member]</t>
  </si>
  <si>
    <t>Retirement Benefit Obligations - Summary of Changes in Fair Value of Investments Reflected as Level 3 Assets (Detail) - USD ($) $ in Millions</t>
  </si>
  <si>
    <t>Actual return on plan assets:</t>
  </si>
  <si>
    <t>Actual return on plan assets, Relating to assets still held at end of period</t>
  </si>
  <si>
    <t>Actual return on plan assets, Relating to assets sold during the period</t>
  </si>
  <si>
    <t>Purchases, sales, settlements and issuances</t>
  </si>
  <si>
    <t>Transfers in and out of Level 3</t>
  </si>
  <si>
    <t>Retirement Benefit Obligations - Schedule of Weighted-Average Asset Allocations, by Asset Category (Detail)</t>
  </si>
  <si>
    <t>Asset Category:</t>
  </si>
  <si>
    <t>Benefit plan weighted-average asset allocations</t>
  </si>
  <si>
    <t>22.00%</t>
  </si>
  <si>
    <t>Debt Securities [Member]</t>
  </si>
  <si>
    <t>12.00%</t>
  </si>
  <si>
    <t>Other Postretirement Benefits - Additional Information (Detail) $ in Millions</t>
  </si>
  <si>
    <t>Jun. 30, 2019USD ($)Plan</t>
  </si>
  <si>
    <t>Defined Contribution Plan Disclosure [Line Items]</t>
  </si>
  <si>
    <t>Employer contributions to defined contribution plans</t>
  </si>
  <si>
    <t>Unfunded obligation of plan</t>
  </si>
  <si>
    <t>Number of funded status of defined benefit pension plans | Plan</t>
  </si>
  <si>
    <t>Multiemployer Pension Plans [Member]</t>
  </si>
  <si>
    <t>Period contributions</t>
  </si>
  <si>
    <t>Percentage of total contributions</t>
  </si>
  <si>
    <t>Minimum [Member] | Plans in Red Zone [Member]</t>
  </si>
  <si>
    <t>Minimum [Member] | Plans in Yellow Zone [Member]</t>
  </si>
  <si>
    <t>Minimum [Member] | Plans in Green Zone [Member]</t>
  </si>
  <si>
    <t>Maximum [Member] | Plans in Red Zone [Member]</t>
  </si>
  <si>
    <t>Maximum [Member] | Plans in Yellow Zone [Member]</t>
  </si>
  <si>
    <t>80.00%</t>
  </si>
  <si>
    <t>Maximum [Member] | Plans in Green Zone [Member]</t>
  </si>
  <si>
    <t>Income Taxes - Additional Information (Detail) - USD ($)</t>
  </si>
  <si>
    <t>Income Tax Contingency [Line Items]</t>
  </si>
  <si>
    <t>Income tax expense, net</t>
  </si>
  <si>
    <t>U.S. statutory federal tax rate</t>
  </si>
  <si>
    <t>21.00%</t>
  </si>
  <si>
    <t>28.00%</t>
  </si>
  <si>
    <t>Gross income tax paid</t>
  </si>
  <si>
    <t>Income tax refunds</t>
  </si>
  <si>
    <t>Deferred tax asset</t>
  </si>
  <si>
    <t>Unrecognized tax benefits</t>
  </si>
  <si>
    <t>Valuation allowance recorded</t>
  </si>
  <si>
    <t>Interest and penalties</t>
  </si>
  <si>
    <t>Interest and penalty accrual</t>
  </si>
  <si>
    <t>Foreign tax authority settlement, net income tax expense (benefit)</t>
  </si>
  <si>
    <t>Current foreign tax expense</t>
  </si>
  <si>
    <t>Deferred foreign tax expense</t>
  </si>
  <si>
    <t>Amount that affect effective income tax rate</t>
  </si>
  <si>
    <t>Undistributed earnings of foreign subsidiaries, indefinitely reinvested</t>
  </si>
  <si>
    <t>Amount of uncertain tax liabilities</t>
  </si>
  <si>
    <t>Settlement with Taxing Authority [Member]</t>
  </si>
  <si>
    <t>Deferred Income Taxes [Member]</t>
  </si>
  <si>
    <t>Current Income Tax Expense [Member]</t>
  </si>
  <si>
    <t>Foreign Tax Authority [Member]</t>
  </si>
  <si>
    <t>Capital loss carryforwards</t>
  </si>
  <si>
    <t>Capital loss carryforwards, expiration date</t>
  </si>
  <si>
    <t>Jun. 30,
		2025</t>
  </si>
  <si>
    <t>Foreign Tax Authority [Member] | SEC Schedule, 12-09, Valuation Allowance, Operating Loss Carryforward [Member]</t>
  </si>
  <si>
    <t>Change in valuation allowance tax benefit</t>
  </si>
  <si>
    <t>U.S. Federal [Member]</t>
  </si>
  <si>
    <t>U.S. States [Member]</t>
  </si>
  <si>
    <t>Jun. 30,
		2018</t>
  </si>
  <si>
    <t>State and Foreign Country Jurisdiction [Member]</t>
  </si>
  <si>
    <t>Net Operating Loss Carryforwards [Member]</t>
  </si>
  <si>
    <t>Capital Loss Carryforward [Member]</t>
  </si>
  <si>
    <t>Capital Loss Carryforward [Member] | Australia [Member]</t>
  </si>
  <si>
    <t>Capital Loss Carryforward [Member] | U.K. [Member]</t>
  </si>
  <si>
    <t>Research Tax Credit Carryforward [Member] | U.S. Federal [Member]</t>
  </si>
  <si>
    <t>Research and development credits</t>
  </si>
  <si>
    <t>Jun. 30,
		2036</t>
  </si>
  <si>
    <t>Foreign Tax Credits [Member]</t>
  </si>
  <si>
    <t>Foreign Tax Credits [Member] | U.S. Federal [Member]</t>
  </si>
  <si>
    <t>Foreign tax credits</t>
  </si>
  <si>
    <t>Alternative Minimum Tax Credits [Member] | U.S. Federal [Member]</t>
  </si>
  <si>
    <t>Alternative minimum tax credits</t>
  </si>
  <si>
    <t>U.S. Tax Cuts and Jobs Act [Member]</t>
  </si>
  <si>
    <t>As the Company has a June 30 fiscal year-end, the impact of the lower tax rate from the Tax Act was phased in resulting in a U.S. statutory federal tax rate of approximately 28% for the fiscal year ended June 30, 2018 and a 21% U.S. statutory federal tax rate for fiscal years thereafter.</t>
  </si>
  <si>
    <t>Income Taxes - Schedule of (Loss) Income from Continuing Operations Before Income Tax Expense (Benefit) Attributable to Jurisdictions (Detail) - USD ($) $ in Millions</t>
  </si>
  <si>
    <t>Schedule Of Components Of Income Tax Expense Benefit [Line Items]</t>
  </si>
  <si>
    <t>U.S.</t>
  </si>
  <si>
    <t>Foreign</t>
  </si>
  <si>
    <t>Income Taxes - Schedule of Components of Income Tax Expense (Benefit) (Detail) - USD ($) $ in Millions</t>
  </si>
  <si>
    <t>Current:</t>
  </si>
  <si>
    <t>Federal</t>
  </si>
  <si>
    <t>State &amp; Local</t>
  </si>
  <si>
    <t>Total current tax</t>
  </si>
  <si>
    <t>Deferred:</t>
  </si>
  <si>
    <t>Total deferred tax</t>
  </si>
  <si>
    <t>Income Taxes - Effective Income Tax Rate Reconciliation (Detail)</t>
  </si>
  <si>
    <t>U.S. federal income tax rate</t>
  </si>
  <si>
    <t>State and local taxes, net</t>
  </si>
  <si>
    <t>Effect of foreign operations</t>
  </si>
  <si>
    <t>(2.00%)</t>
  </si>
  <si>
    <t>(17.00%)</t>
  </si>
  <si>
    <t>Change in valuation allowance</t>
  </si>
  <si>
    <t>(7.00%)</t>
  </si>
  <si>
    <t>Non-deductible goodwill and asset impairments</t>
  </si>
  <si>
    <t>(32.00%)</t>
  </si>
  <si>
    <t>Impact of the Tax Act</t>
  </si>
  <si>
    <t>(22.00%)</t>
  </si>
  <si>
    <t>Write-off of channel distribution agreement</t>
  </si>
  <si>
    <t>(9.00%)</t>
  </si>
  <si>
    <t>Income tax audit settlements</t>
  </si>
  <si>
    <t>(10.00%)</t>
  </si>
  <si>
    <t>Non-deductible compensation and benefits</t>
  </si>
  <si>
    <t>R&amp;D credits</t>
  </si>
  <si>
    <t>Effective tax rate</t>
  </si>
  <si>
    <t>[8]</t>
  </si>
  <si>
    <t>36.00%</t>
  </si>
  <si>
    <t>(33.00%)</t>
  </si>
  <si>
    <t>(5.00%)</t>
  </si>
  <si>
    <t>The Company’s effective tax rate is impacted by the geographic mix of its pre-tax income. The Company’s foreign operations are located primarily in Australia and the United Kingdom (“U.K.”) which prior to the fiscal year ended June 30, 2018 had lower income tax rates than the U.S. Beginning with fiscal year ended June 30, 2019, Australia has a higher income tax rate than the U.S.</t>
  </si>
  <si>
    <t>For the fiscal year ended June 30, 2017, valuation allowance increased by $40 million related to foreign net operating losses, which more likely than not will not be utilized.</t>
  </si>
  <si>
    <t>For the fiscal year ended June 30, 2019, the Company recorded non-cash charges of $96 million related to the impairment of goodwill and indefinite-lived intangible assets, which reduced the Company’s tax expense by $10 million. These write-downs have an impact on our effective tax rate to the extent a lower tax benefit is recorded.For the fiscal year ended June 30, 2018, the Company recorded non-cash charges of $218 million related to the impairment of goodwill and a write-down of assets and investments of approximately $1.1 billion, which reduced the Company’s tax expense by $54 million and $301 million, respectively. These impairments and write-downs have an impact on our effective tax rate to the extent a lower tax benefit is recorded.For the fiscal year ended June 30, 2017, the Company recorded non-cash charges of $48 million related to the impairment of goodwill, which was non-deductible, and a write-down of $360 million on U.K. fixed assets, a portion of which were non-deductible, which reduced the Company’s tax expense by $12 million and $29 million, respectively. These impairments and write-downs have an impact on our effective tax rate to the extent a lower tax benefit is recorded.</t>
  </si>
  <si>
    <t>As a result of the Tax Act, the Company recognized a net provisional income tax expense of $237 million primarily related to the re-measurement of U.S. deferred tax balances for the reduction in tax rate, valuation allowances recorded on certain deferred tax assets, and the liability for the transition tax. In fiscal 2019, the Company determined that there were no material changes to the provisional amounts recorded as of June 30, 2018.</t>
  </si>
  <si>
    <t>Represents the tax effect of the write-off of the FOX SPORTS Australia channel distribution agreement intangible asset as a result of the Transaction, as well as other costs directly attributable to the Transaction.</t>
  </si>
  <si>
    <t>In the fiscal year ended June 30, 2018, certain pre-Separation tax matters were effectively settled with the Internal Revenue Service. As a result of the settlement, the Company recorded a net income tax benefit of $49 million, comprised of a current tax benefit of $2 million and a deferred tax benefit of $47 million. In the fiscal year ended June 30, 2017, the Company reached an agreement with a foreign tax authority to settle certain tax issues related to fiscal years 2010 through 2015. As a result of the settlement, the Company recorded net income tax expense of $63 million. See ”Uncertain Tax Positions” below.</t>
  </si>
  <si>
    <t>For the fiscal year ended June 30, 2019, the effective tax rate of 36% represents income tax expense when compared to consolidated pre-tax book income. For the fiscal years ended June 30, 2018 and 2017, the effective tax rates of (33)% and (5)%, respectively, represent income tax expense when compared to consolidated pre-tax book loss.</t>
  </si>
  <si>
    <t>Income Taxes - Effective Income Tax Rate Reconciliation (Parenthetical) (Detail) - USD ($) $ in Millions</t>
  </si>
  <si>
    <t>Income Taxes Disclosure [Line Items]</t>
  </si>
  <si>
    <t>United Kingdom Fixed Assets [Member]</t>
  </si>
  <si>
    <t>Non-deductible goodwill, asset and investment impairment</t>
  </si>
  <si>
    <t>Australian Subsidiaries [Member]</t>
  </si>
  <si>
    <t>Goodwill [Member]</t>
  </si>
  <si>
    <t>Goodwill [Member] | Australian Subsidiaries [Member]</t>
  </si>
  <si>
    <t>Asset And Investment [Member] | Australian Subsidiaries [Member]</t>
  </si>
  <si>
    <t>Income Taxes - Summary of Recognized Deferred Income Taxes in Balance Sheets (Detail) - USD ($) $ in Millions</t>
  </si>
  <si>
    <t>Net deferred tax liabilities</t>
  </si>
  <si>
    <t>Income Taxes - Schedule of Components of Deferred Tax Assets and Liabilities (Detail) - USD ($) $ in Millions</t>
  </si>
  <si>
    <t>Deferred tax assets:</t>
  </si>
  <si>
    <t>Accrued liabilities</t>
  </si>
  <si>
    <t>Net operating loss carryforwards</t>
  </si>
  <si>
    <t>Business tax credits</t>
  </si>
  <si>
    <t>Total deferred tax assets</t>
  </si>
  <si>
    <t>Deferred tax liabilities:</t>
  </si>
  <si>
    <t>Asset basis difference and amortization</t>
  </si>
  <si>
    <t>Total deferred tax liabilities</t>
  </si>
  <si>
    <t>Net deferred tax asset before valuation allowance</t>
  </si>
  <si>
    <t>Less: valuation allowance (See Note 22 —Valuation and Qualifying Accounts)</t>
  </si>
  <si>
    <t>Income Taxes - Schedule of Income Tax Net Operating Loss Carryforwards (NOLs) (Gross, Net Uncertain Tax Benefits) (Detail) $ in Millions</t>
  </si>
  <si>
    <t>Operating Loss Carryforwards [Line Items]</t>
  </si>
  <si>
    <t>Net Operating Loss Carryforwards, Amount</t>
  </si>
  <si>
    <t>U.S. Federal [Member] | Maximum [Member]</t>
  </si>
  <si>
    <t>Net Operating Loss Carryforwards, expiration</t>
  </si>
  <si>
    <t>Dec. 31,
		2037</t>
  </si>
  <si>
    <t>U.S. Federal [Member] | Minimum [Member]</t>
  </si>
  <si>
    <t>Dec. 31,
		2021</t>
  </si>
  <si>
    <t>Net Operating Loss Carryforwards period expiration, description</t>
  </si>
  <si>
    <t>Various</t>
  </si>
  <si>
    <t>Foreign Tax Authority [Member] | Australia [Member]</t>
  </si>
  <si>
    <t>Indefinite</t>
  </si>
  <si>
    <t>Foreign Tax Authority [Member] | U.K. [Member]</t>
  </si>
  <si>
    <t>Other Foreign [Member]</t>
  </si>
  <si>
    <t>Income Taxes - Change in Unrecognized Tax Benefits, Excluding Interest and Penalties (Detail) - USD ($) $ in Millions</t>
  </si>
  <si>
    <t>Additions for prior year tax positions</t>
  </si>
  <si>
    <t>Additions for current year tax positions</t>
  </si>
  <si>
    <t>Reduction for prior year tax positions</t>
  </si>
  <si>
    <t>Lapse of the statute of limitations</t>
  </si>
  <si>
    <t>Settlement—cash</t>
  </si>
  <si>
    <t>Settlement—tax attributes</t>
  </si>
  <si>
    <t>Impact of currency translations</t>
  </si>
  <si>
    <t>Income Taxes - Summary of Major Tax Jurisdictions and Fiscal Years Open to Examination (Detail)</t>
  </si>
  <si>
    <t>Fiscal Years Open to Examination</t>
  </si>
  <si>
    <t>2014 2016 2017 2018</t>
  </si>
  <si>
    <t>2015 2016 2017 2018</t>
  </si>
  <si>
    <t>2011 2012 2013 2014 2015 2016 2017 2018</t>
  </si>
  <si>
    <t>Segment Information - Additional Information (Detail)</t>
  </si>
  <si>
    <t>Jun. 30, 2019SegmentItemBrandCountry</t>
  </si>
  <si>
    <t>Segment Reporting Information [Line Items]</t>
  </si>
  <si>
    <t>Number of reportable segments | Segment</t>
  </si>
  <si>
    <t>New Foxtel [Member] | Telstra [Member]</t>
  </si>
  <si>
    <t>Digital Real Estate Services [Member] | Move Inc [Member]</t>
  </si>
  <si>
    <t>Digital Real Estate Services [Member] | Move Inc [Member] | REA Group Inc [Member]</t>
  </si>
  <si>
    <t>Digital Real Estate Services [Member] | REA Group Inc [Member]</t>
  </si>
  <si>
    <t>Number of countries | Country</t>
  </si>
  <si>
    <t>Book Publishing [Member] | Minimum [Member]</t>
  </si>
  <si>
    <t>Number of branded publishing imprints | Brand</t>
  </si>
  <si>
    <t>Subscription Video Services [Member] | New Foxtel [Member]</t>
  </si>
  <si>
    <t>Subscription Video Services [Member] | New Foxtel [Member] | Telstra [Member]</t>
  </si>
  <si>
    <t>Subscription Video Services [Member] | Minimum [Member] | New Foxtel [Member]</t>
  </si>
  <si>
    <t>Number of channels | Item</t>
  </si>
  <si>
    <t>Segment Information - Reconciliation of Revenue and Segment EBITDA from Segments to Consolidated (Detail) - USD ($) $ in Millions</t>
  </si>
  <si>
    <t>Income tax (expense) benefit</t>
  </si>
  <si>
    <t>Total Segment EBITDA</t>
  </si>
  <si>
    <t>Segment Information - Reconciliation of Depreciation and Amortization, Capital Expenditures from Segments to Consolidated (Detail) - USD ($) $ in Millions</t>
  </si>
  <si>
    <t>Total Depreciation and amortization</t>
  </si>
  <si>
    <t>Total Capital expenditures</t>
  </si>
  <si>
    <t>Segment Information - Reconciliation of Assets from Segments to Consolidated (Detail) - USD ($) $ in Millions</t>
  </si>
  <si>
    <t>Segment Reporting, Asset Reconciling Item [Line Items]</t>
  </si>
  <si>
    <t>The Other segment primarily includes Cash and cash equivalents.</t>
  </si>
  <si>
    <t>Segment Information - Reconciliation of Goodwill and Intangible Assets from Segments to Consolidated (Detail) - USD ($) $ in Millions</t>
  </si>
  <si>
    <t>Total Goodwill and intangible assets, net</t>
  </si>
  <si>
    <t>Segment Information - Revenue and Long-Lived Assets by Geographic Region (Detail) - USD ($) $ in Millions</t>
  </si>
  <si>
    <t>Total long-lived assets</t>
  </si>
  <si>
    <t>U.S. and Canada [Member]</t>
  </si>
  <si>
    <t>[3],[5]</t>
  </si>
  <si>
    <t>Europe [Member]</t>
  </si>
  <si>
    <t>[3],[6]</t>
  </si>
  <si>
    <t>Australasia and Other [Member]</t>
  </si>
  <si>
    <t>[3],[7]</t>
  </si>
  <si>
    <t>Revenue for the fiscal year ended June 30, 2019 and for the three months ended June 30, 2018 includes the impact of the consolidation of Foxtel.</t>
  </si>
  <si>
    <t>Revenue for the fiscal year ended June 30, 2019 reflects the adoption of the new revenue recognition standard See Note 3—Revenues.</t>
  </si>
  <si>
    <t>Revenues are attributed to region based on location of customer.</t>
  </si>
  <si>
    <t>Reflects total assets less current assets, goodwill, intangible assets, investments and deferred income tax assets.</t>
  </si>
  <si>
    <t>Revenues include approximately $3.9 billion for fiscal 2019, $3.9 billion for fiscal 2018 and $3.7 billion for fiscal 2017 from customers in the U.S.</t>
  </si>
  <si>
    <t>Revenues include approximately $1.3 billion for fiscal 2019, $1.4 billion for fiscal 2018 and $1.3 billion for fiscal 2017 from customers in the U.K.</t>
  </si>
  <si>
    <t>Revenues include approximately $4.0 billion for fiscal 2019, $2.9 billion for fiscal 2018 and $2.3 billion for fiscal 2017 from customers in Australia.</t>
  </si>
  <si>
    <t>Segment Information - Revenue and Long-Lived Assets by Geographic Region (Parenthetical) (Detail) - USD ($) $ in Millions</t>
  </si>
  <si>
    <t>U.K. [Member]</t>
  </si>
  <si>
    <t>Australia [Member]</t>
  </si>
  <si>
    <t>Additional Financial Information - Components of Other Non-Current Assets (Detail) - USD ($) $ in Millions</t>
  </si>
  <si>
    <t>Assets, Noncurrent [Abstract]</t>
  </si>
  <si>
    <t>Retirement benefit assets</t>
  </si>
  <si>
    <t>Inventory</t>
  </si>
  <si>
    <t>Total Other non-current assets</t>
  </si>
  <si>
    <t>Primarily consists of the non-current portion of programming rights.</t>
  </si>
  <si>
    <t>Additional Financial Information - Components of Other Current Liabilities (Detail) - USD ($) $ in Millions</t>
  </si>
  <si>
    <t>Other Current Liabilities [Line Items]</t>
  </si>
  <si>
    <t>Total Other current liabilities</t>
  </si>
  <si>
    <t>Royalties and commissions payable</t>
  </si>
  <si>
    <t>Allowance for sales returns</t>
  </si>
  <si>
    <t>Current tax payable</t>
  </si>
  <si>
    <t>As a result of the adoption of the new revenue recognition standard during the first quarter of fiscal 2019, the Company reclassified the allowance for sales returns from Receivables, net to Other current liabilities. See Note 2—Summary of Significant Accounting Policies.</t>
  </si>
  <si>
    <t>Additional Financial Information - Components of Other, Net Included in Statement of Operations (Detail) - USD ($) $ in Millions</t>
  </si>
  <si>
    <t>Other Income and Expenses [Line Items]</t>
  </si>
  <si>
    <t>Remeasurement of equity securities</t>
  </si>
  <si>
    <t>Gain on sale of SEEKAsia</t>
  </si>
  <si>
    <t>Total Other, net</t>
  </si>
  <si>
    <t>Gain on sale of REA Group's European business</t>
  </si>
  <si>
    <t>Nonoperating Income (Expense) [Member]</t>
  </si>
  <si>
    <t>Dividends received from equity security investments</t>
  </si>
  <si>
    <t>Loss on the Transaction</t>
  </si>
  <si>
    <t>Impairment of marketable securities and cost method investments</t>
  </si>
  <si>
    <t>Gain on sale of Australian property</t>
  </si>
  <si>
    <t>Nonoperating Income (Expense) [Member] | REA Group [Member]</t>
  </si>
  <si>
    <t>As a result of the adoption of ASU 2016-01 during the first quarter of fiscal 2019, the Company has included the impact from the remeasurement of equity securities in Other, net in the Statement of Operations for the fiscal year ended June 30, 2019. During the fiscal year ended June 30, 2018, the impact from the remeasurement of equity securities was included in Accumulated other comprehensive loss in the Balance Sheets.</t>
  </si>
  <si>
    <t>For the fiscal year ended June 30, 2018 and 2017, the write-downs of available-for-sale securities were reclassified out of Accumulated other comprehensive loss and included in Other, net in the Statements of Operations. See Note 6 —Investment.</t>
  </si>
  <si>
    <t>During the third quarter of fiscal 2018, the Company sold its investment in SEEKAsia for $122 million in cash and recognized a $32 million gain in Other, net in the Statements of Operations.</t>
  </si>
  <si>
    <t>As a result of the adoption of ASU 2017-07 during the first quarter of fiscal 2019, the Company has included the other non-service cost components of net periodic benefit (income) cost in Other, net in the Statements of Operations for the fiscal years ended June 30, 2019, 2018 and 2017.</t>
  </si>
  <si>
    <t>The Company recognized a pre-tax gain of $107 million for the fiscal year ended June 30, 2017 related to REA Group’s sale of its European business. See Note 4 —Acquisitions, Disposals and Other Transactions.</t>
  </si>
  <si>
    <t>Additional Financial Information - Components of Other, Net Included in Statement of Operations (Parenthetical) (Detail) - USD ($) $ in Millions</t>
  </si>
  <si>
    <t>Components Of Other Income Expense [Line Items]</t>
  </si>
  <si>
    <t>Investments sold out for cash</t>
  </si>
  <si>
    <t>Gain on sale of investment</t>
  </si>
  <si>
    <t>Additional Financial Information - Summary of Supplemental Cash Flow Information (Detail) - USD ($) $ in Millions</t>
  </si>
  <si>
    <t>Supplemental Cash Flow Information [Abstract]</t>
  </si>
  <si>
    <t>Cash paid for interest</t>
  </si>
  <si>
    <t>Cash paid for taxes</t>
  </si>
  <si>
    <t>Additional Financial Information - Components of Accumulated Other Comprehensive Loss (Detail) - USD ($) $ in Millions</t>
  </si>
  <si>
    <t>Accumulated Other Comprehensive Income (Loss) [Line Items]</t>
  </si>
  <si>
    <t>Balance, beginning of year</t>
  </si>
  <si>
    <t>Fiscal year activity</t>
  </si>
  <si>
    <t>Balance, end of year</t>
  </si>
  <si>
    <t>Unrealized Holding Gains (Losses) on Securities [Member]</t>
  </si>
  <si>
    <t>Cash Flow Hedge Adjustments [Member]</t>
  </si>
  <si>
    <t>Benefit Plan Adjustments [Member]</t>
  </si>
  <si>
    <t>Foreign Currency Translation [Member]</t>
  </si>
  <si>
    <t>Share Of Other Comprehensive Income From Equity Affiliates Net [Member]</t>
  </si>
  <si>
    <t>Net of income tax expense (benefit) of $1 million and ($10) million for the fiscal years ended June 30, 2018 and 2017, respectively. Upon adoption of ASU 2016-01, the Company recorded a $22 million decrease to Accumulated deficit to reclassify the cumulative net unrealized gains (losses) for these investments as of July 1, 2018.</t>
  </si>
  <si>
    <t>Net of income tax expense of $1 million, $2 million and nil for the fiscal years ended June 30, 2019, 2018 and 2017 respectively.</t>
  </si>
  <si>
    <t>Excludes ($58) million, ($42) million and $9 million relating to noncontrolling interests for the fiscal years ended June 30, 2019, 2018 and 2017, respectively.</t>
  </si>
  <si>
    <t>Net of income tax expense of nil, $5 million, and $2 million for the fiscal years ended June 30, 2019, 2018 and 2017, respectively.</t>
  </si>
  <si>
    <t>Additional Financial Information - Components of Accumulated Other Comprehensive Loss (Parenthetical) (Detail) - USD ($) $ in Millions</t>
  </si>
  <si>
    <t>Derivatives, income tax expense</t>
  </si>
  <si>
    <t>Pension plans, income tax expense (benefit)</t>
  </si>
  <si>
    <t>Foreign currency translation adjustments, fiscal year activity</t>
  </si>
  <si>
    <t>Valuation and Qualifying Accounts - Schedule of Valuation and Qualifying Accounts (Detail) - USD ($) $ in Millions</t>
  </si>
  <si>
    <t>Allowances for doubtful accounts [Member]</t>
  </si>
  <si>
    <t>SEC Schedule, 12-09, Valuation and Qualifying Accounts Disclosure [Line Items]</t>
  </si>
  <si>
    <t>Balance at beginning of year</t>
  </si>
  <si>
    <t>Acquisitions and disposals</t>
  </si>
  <si>
    <t>Utilization</t>
  </si>
  <si>
    <t>Foreign exchange</t>
  </si>
  <si>
    <t>Balance at end of year</t>
  </si>
  <si>
    <t>Allowances for sales returns [Member]</t>
  </si>
  <si>
    <t>Deferred Tax Valuation Allowance [Member]</t>
  </si>
  <si>
    <t>As a result of the adoption of the new revenue recognition standard during fiscal 2019, the Company reclassified the allowance for sales returns from Receivables, net to Other current liabilities. See Note 2—Summary of Significant Accounting Policies.</t>
  </si>
  <si>
    <t>Quarterly Data - Schedule of Quarterly Financial Information (Detail) - USD ($) $ / shares in Units, $ in Millions</t>
  </si>
  <si>
    <t>Income (loss) available to News Corporation stockholders per share—basic and diluted</t>
  </si>
  <si>
    <t>Quarterly Data - Schedule of Quarterly Financial Information (Parenthetical) (Detail) - USD ($) $ in Millions</t>
  </si>
  <si>
    <t>Schedule Of Quarterly Financial Information [Line Items]</t>
  </si>
  <si>
    <t>News America Marketing and FOX SPORTS Australia [Member]</t>
  </si>
  <si>
    <t>Investments written-off</t>
  </si>
  <si>
    <t>Foxtel [Member] | Foxtel and Fox Sports Australia [Member] | Channel Distribution Agreements [Member]</t>
  </si>
  <si>
    <t>Write-off of intangible assets</t>
  </si>
  <si>
    <t>New Foxtel [Member] | News America Marketing Reporting [Member]</t>
  </si>
  <si>
    <t>Subsequent Events- Additional Information (Detail) - $ / shares</t>
  </si>
  <si>
    <t>Aug. 31, 2019</t>
  </si>
  <si>
    <t>Subsequent Event [Line Items]</t>
  </si>
  <si>
    <t>Cash dividends declared per share of common stock</t>
  </si>
  <si>
    <t>Cash dividends per common share, date of dividend payable</t>
  </si>
  <si>
    <t>Oct. 16,
		2019</t>
  </si>
  <si>
    <t>Cash dividends per common share, date of record for dividend</t>
  </si>
  <si>
    <t>Sep. 11,
		2019</t>
  </si>
  <si>
    <t>Subsequent Event [Member] | Common Class A [Member]</t>
  </si>
  <si>
    <t>Subsequent Event [Member] | Common Class B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_(&quot;£ &quot;#,##0_);_(&quot;£ &quot;(#,##0)" numFmtId="167"/>
    <numFmt formatCode="_(&quot;£ &quot;#,##0.00_);_(&quot;£ &quot;(#,##0.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sharedStrings.xml" Type="http://schemas.openxmlformats.org/officeDocument/2006/relationships/sharedStrings"/><Relationship Id="rId150" Target="styles.xml" Type="http://schemas.openxmlformats.org/officeDocument/2006/relationships/styles"/><Relationship Id="rId1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3</v>
      </c>
    </row>
    <row r="16" spans="1:4">
      <c r="A16" s="4" t="s">
        <v>28</v>
      </c>
      <c r="B16" s="4" t="s">
        <v>29</v>
      </c>
    </row>
    <row r="17" spans="1:4">
      <c r="A17" s="4" t="s">
        <v>30</v>
      </c>
      <c r="B17" s="4" t="s">
        <v>31</v>
      </c>
    </row>
    <row r="18" spans="1:4">
      <c r="A18" s="4" t="s">
        <v>32</v>
      </c>
      <c r="B18" s="4" t="s">
        <v>9</v>
      </c>
    </row>
    <row r="19" spans="1:4">
      <c r="A19" s="4" t="s">
        <v>33</v>
      </c>
      <c r="B19" s="4" t="s">
        <v>9</v>
      </c>
    </row>
    <row r="20" spans="1:4">
      <c r="A20" s="4" t="s">
        <v>34</v>
      </c>
      <c r="B20" s="4" t="s">
        <v>9</v>
      </c>
    </row>
    <row r="21" spans="1:4">
      <c r="A21" s="4" t="s">
        <v>35</v>
      </c>
      <c r="B21" s="5" t="n">
        <v>0</v>
      </c>
    </row>
    <row r="22" spans="1:4">
      <c r="A22" s="4" t="s">
        <v>36</v>
      </c>
      <c r="B22" s="4" t="s">
        <v>37</v>
      </c>
    </row>
    <row r="23" spans="1:4">
      <c r="A23" s="4" t="s">
        <v>38</v>
      </c>
      <c r="B23" s="4" t="s">
        <v>39</v>
      </c>
    </row>
    <row r="24" spans="1:4">
      <c r="A24" s="4" t="s">
        <v>40</v>
      </c>
      <c r="B24" s="4" t="s">
        <v>41</v>
      </c>
    </row>
    <row r="25" spans="1:4">
      <c r="A25" s="4" t="s">
        <v>42</v>
      </c>
    </row>
    <row r="26" spans="1:4">
      <c r="A26" s="3" t="s">
        <v>5</v>
      </c>
    </row>
    <row r="27" spans="1:4">
      <c r="A27" s="4" t="s">
        <v>35</v>
      </c>
      <c r="D27" s="5" t="n">
        <v>4309425180</v>
      </c>
    </row>
    <row r="28" spans="1:4">
      <c r="A28" s="4" t="s">
        <v>43</v>
      </c>
      <c r="C28" s="6" t="n">
        <v>385645432</v>
      </c>
    </row>
    <row r="29" spans="1:4">
      <c r="A29" s="4" t="s">
        <v>44</v>
      </c>
    </row>
    <row r="30" spans="1:4">
      <c r="A30" s="3" t="s">
        <v>5</v>
      </c>
    </row>
    <row r="31" spans="1:4">
      <c r="A31" s="4" t="s">
        <v>35</v>
      </c>
      <c r="D31" s="5" t="n">
        <v>1384737608</v>
      </c>
    </row>
    <row r="32" spans="1:4">
      <c r="A32" s="4" t="s">
        <v>43</v>
      </c>
      <c r="C32" s="6" t="n">
        <v>1996302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2</v>
      </c>
    </row>
    <row r="4" spans="1:2">
      <c r="A4" s="4" t="s">
        <v>204</v>
      </c>
      <c r="B4" s="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182</v>
      </c>
      <c r="B1" s="2" t="s">
        <v>1</v>
      </c>
    </row>
    <row r="2" spans="1:4">
      <c r="B2" s="2" t="s">
        <v>2</v>
      </c>
      <c r="C2" s="2" t="s">
        <v>46</v>
      </c>
      <c r="D2" s="2" t="s">
        <v>47</v>
      </c>
    </row>
    <row r="3" spans="1:4">
      <c r="A3" s="3" t="s">
        <v>235</v>
      </c>
    </row>
    <row r="4" spans="1:4">
      <c r="A4" s="4" t="s">
        <v>1183</v>
      </c>
      <c r="B4" s="11" t="n">
        <v>1.9</v>
      </c>
      <c r="C4" s="11" t="n">
        <v>3.7</v>
      </c>
      <c r="D4" s="5" t="n">
        <v>4</v>
      </c>
    </row>
    <row r="5" spans="1:4">
      <c r="A5" s="4" t="s">
        <v>1184</v>
      </c>
      <c r="B5" s="4" t="s">
        <v>1185</v>
      </c>
    </row>
    <row r="6" spans="1:4">
      <c r="A6" s="4" t="s">
        <v>1186</v>
      </c>
      <c r="B6" s="4" t="s">
        <v>118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87</v>
      </c>
      <c r="C1" s="2" t="s">
        <v>543</v>
      </c>
      <c r="K1" s="2" t="s">
        <v>1</v>
      </c>
    </row>
    <row r="2" spans="1:13">
      <c r="C2" s="2" t="s">
        <v>2</v>
      </c>
      <c r="D2" s="2" t="s">
        <v>515</v>
      </c>
      <c r="E2" s="2" t="s">
        <v>516</v>
      </c>
      <c r="F2" s="2" t="s">
        <v>517</v>
      </c>
      <c r="G2" s="2" t="s">
        <v>46</v>
      </c>
      <c r="H2" s="2" t="s">
        <v>518</v>
      </c>
      <c r="I2" s="2" t="s">
        <v>519</v>
      </c>
      <c r="J2" s="2" t="s">
        <v>520</v>
      </c>
      <c r="K2" s="2" t="s">
        <v>2</v>
      </c>
      <c r="L2" s="2" t="s">
        <v>46</v>
      </c>
      <c r="M2" s="2" t="s">
        <v>47</v>
      </c>
    </row>
    <row r="3" spans="1:13">
      <c r="A3" s="3" t="s">
        <v>238</v>
      </c>
    </row>
    <row r="4" spans="1:13">
      <c r="A4" s="4" t="s">
        <v>59</v>
      </c>
      <c r="C4" s="5" t="n">
        <v>-42</v>
      </c>
      <c r="D4" s="5" t="n">
        <v>23</v>
      </c>
      <c r="E4" s="5" t="n">
        <v>119</v>
      </c>
      <c r="F4" s="5" t="n">
        <v>128</v>
      </c>
      <c r="G4" s="5" t="n">
        <v>-355</v>
      </c>
      <c r="H4" s="5" t="n">
        <v>-1110</v>
      </c>
      <c r="I4" s="5" t="n">
        <v>-66</v>
      </c>
      <c r="J4" s="5" t="n">
        <v>87</v>
      </c>
      <c r="K4" s="5" t="n">
        <v>228</v>
      </c>
      <c r="L4" s="5" t="n">
        <v>-1444</v>
      </c>
      <c r="M4" s="5" t="n">
        <v>-643</v>
      </c>
    </row>
    <row r="5" spans="1:13">
      <c r="A5" s="4" t="s">
        <v>60</v>
      </c>
      <c r="K5" s="6" t="n">
        <v>-73</v>
      </c>
      <c r="L5" s="6" t="n">
        <v>-70</v>
      </c>
      <c r="M5" s="6" t="n">
        <v>-95</v>
      </c>
    </row>
    <row r="6" spans="1:13">
      <c r="A6" s="4" t="s">
        <v>1188</v>
      </c>
      <c r="B6" s="4" t="s">
        <v>75</v>
      </c>
      <c r="K6" s="6" t="n">
        <v>0</v>
      </c>
      <c r="L6" s="6" t="n">
        <v>-2</v>
      </c>
      <c r="M6" s="6" t="n">
        <v>-2</v>
      </c>
    </row>
    <row r="7" spans="1:13">
      <c r="A7" s="4" t="s">
        <v>1189</v>
      </c>
      <c r="K7" s="5" t="n">
        <v>155</v>
      </c>
      <c r="L7" s="5" t="n">
        <v>-1516</v>
      </c>
      <c r="M7" s="5" t="n">
        <v>-740</v>
      </c>
    </row>
    <row r="8" spans="1:13">
      <c r="A8" s="4" t="s">
        <v>1190</v>
      </c>
      <c r="K8" s="13" t="n">
        <v>584.7</v>
      </c>
      <c r="L8" s="13" t="n">
        <v>582.7</v>
      </c>
      <c r="M8" s="13" t="n">
        <v>581.4</v>
      </c>
    </row>
    <row r="9" spans="1:13">
      <c r="A9" s="4" t="s">
        <v>1191</v>
      </c>
      <c r="B9" s="4" t="s">
        <v>77</v>
      </c>
      <c r="K9" s="13" t="n">
        <v>3.2</v>
      </c>
    </row>
    <row r="10" spans="1:13">
      <c r="A10" s="4" t="s">
        <v>1192</v>
      </c>
      <c r="K10" s="13" t="n">
        <v>587.9</v>
      </c>
      <c r="L10" s="13" t="n">
        <v>582.7</v>
      </c>
      <c r="M10" s="13" t="n">
        <v>581.4</v>
      </c>
    </row>
    <row r="11" spans="1:13">
      <c r="A11" s="4" t="s">
        <v>1193</v>
      </c>
      <c r="K11" s="7" t="n">
        <v>0.27</v>
      </c>
      <c r="L11" s="7" t="n">
        <v>-2.6</v>
      </c>
      <c r="M11" s="7" t="n">
        <v>-1.27</v>
      </c>
    </row>
    <row r="12" spans="1:13">
      <c r="A12" s="4" t="s">
        <v>1194</v>
      </c>
      <c r="K12" s="7" t="n">
        <v>0.26</v>
      </c>
      <c r="L12" s="7" t="n">
        <v>-2.6</v>
      </c>
      <c r="M12" s="7" t="n">
        <v>-1.27</v>
      </c>
    </row>
    <row r="13" spans="1:13"/>
    <row r="14" spans="1:13">
      <c r="A14" s="4" t="s">
        <v>75</v>
      </c>
      <c r="B14" s="4" t="s">
        <v>1195</v>
      </c>
    </row>
    <row r="15" spans="1:13">
      <c r="A15" s="4" t="s">
        <v>77</v>
      </c>
      <c r="B15" s="4" t="s">
        <v>1196</v>
      </c>
    </row>
  </sheetData>
  <mergeCells count="6">
    <mergeCell ref="A1:B2"/>
    <mergeCell ref="C1:J1"/>
    <mergeCell ref="K1:M1"/>
    <mergeCell ref="A13:L13"/>
    <mergeCell ref="B14:L14"/>
    <mergeCell ref="B15:L15"/>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197</v>
      </c>
      <c r="B1" s="2" t="s">
        <v>1</v>
      </c>
    </row>
    <row r="2" spans="1:5">
      <c r="B2" s="2" t="s">
        <v>2</v>
      </c>
      <c r="C2" s="2" t="s">
        <v>46</v>
      </c>
      <c r="E2" s="2" t="s">
        <v>47</v>
      </c>
    </row>
    <row r="3" spans="1:5">
      <c r="A3" s="4" t="s">
        <v>1198</v>
      </c>
    </row>
    <row r="4" spans="1:5">
      <c r="A4" s="3" t="s">
        <v>1199</v>
      </c>
    </row>
    <row r="5" spans="1:5">
      <c r="A5" s="4" t="s">
        <v>1200</v>
      </c>
      <c r="B5" s="5" t="n">
        <v>-96</v>
      </c>
      <c r="C5" s="5" t="n">
        <v>240</v>
      </c>
      <c r="D5" s="4" t="s">
        <v>75</v>
      </c>
      <c r="E5" s="5" t="n">
        <v>307</v>
      </c>
    </row>
    <row r="6" spans="1:5"/>
    <row r="7" spans="1:5">
      <c r="A7" s="4" t="s">
        <v>75</v>
      </c>
      <c r="B7" s="4" t="s">
        <v>1201</v>
      </c>
    </row>
  </sheetData>
  <mergeCells count="5">
    <mergeCell ref="A1:A2"/>
    <mergeCell ref="B1:E1"/>
    <mergeCell ref="C2:D2"/>
    <mergeCell ref="A6:E6"/>
    <mergeCell ref="B7:E7"/>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2</v>
      </c>
      <c r="B1" s="2" t="s">
        <v>2</v>
      </c>
      <c r="C1" s="2" t="s">
        <v>46</v>
      </c>
    </row>
    <row r="2" spans="1:3">
      <c r="A2" s="3" t="s">
        <v>241</v>
      </c>
    </row>
    <row r="3" spans="1:3">
      <c r="A3" s="4" t="s">
        <v>1203</v>
      </c>
      <c r="B3" s="5" t="n">
        <v>8</v>
      </c>
      <c r="C3" s="5" t="n">
        <v>32</v>
      </c>
    </row>
    <row r="4" spans="1:3">
      <c r="A4" s="4" t="s">
        <v>1204</v>
      </c>
      <c r="B4" s="5" t="n">
        <v>4</v>
      </c>
      <c r="C4" s="5" t="n">
        <v>1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205</v>
      </c>
      <c r="B1" s="2" t="s">
        <v>543</v>
      </c>
      <c r="C1" s="2" t="s">
        <v>1</v>
      </c>
    </row>
    <row r="2" spans="1:6">
      <c r="B2" s="2" t="s">
        <v>679</v>
      </c>
      <c r="C2" s="2" t="s">
        <v>2</v>
      </c>
      <c r="D2" s="2" t="s">
        <v>46</v>
      </c>
      <c r="E2" s="2" t="s">
        <v>47</v>
      </c>
      <c r="F2" s="2" t="s">
        <v>483</v>
      </c>
    </row>
    <row r="3" spans="1:6">
      <c r="A3" s="3" t="s">
        <v>1206</v>
      </c>
    </row>
    <row r="4" spans="1:6">
      <c r="A4" s="4" t="s">
        <v>100</v>
      </c>
      <c r="C4" s="5" t="n">
        <v>515</v>
      </c>
      <c r="D4" s="5" t="n">
        <v>372</v>
      </c>
      <c r="F4" s="5" t="n">
        <v>368</v>
      </c>
    </row>
    <row r="5" spans="1:6">
      <c r="A5" s="4" t="s">
        <v>1207</v>
      </c>
      <c r="B5" s="5" t="n">
        <v>250</v>
      </c>
    </row>
    <row r="6" spans="1:6">
      <c r="A6" s="4" t="s">
        <v>1208</v>
      </c>
    </row>
    <row r="7" spans="1:6">
      <c r="A7" s="3" t="s">
        <v>1206</v>
      </c>
    </row>
    <row r="8" spans="1:6">
      <c r="A8" s="4" t="s">
        <v>1209</v>
      </c>
      <c r="C8" s="6" t="n">
        <v>10</v>
      </c>
      <c r="D8" s="6" t="n">
        <v>-35</v>
      </c>
      <c r="E8" s="5" t="n">
        <v>10</v>
      </c>
    </row>
    <row r="9" spans="1:6">
      <c r="A9" s="4" t="s">
        <v>1210</v>
      </c>
      <c r="C9" s="6" t="n">
        <v>53</v>
      </c>
    </row>
    <row r="10" spans="1:6">
      <c r="A10" s="4" t="s">
        <v>1211</v>
      </c>
      <c r="D10" s="5" t="n">
        <v>46</v>
      </c>
    </row>
    <row r="11" spans="1:6">
      <c r="A11" s="4" t="s">
        <v>1212</v>
      </c>
    </row>
    <row r="12" spans="1:6">
      <c r="A12" s="3" t="s">
        <v>1206</v>
      </c>
    </row>
    <row r="13" spans="1:6">
      <c r="A13" s="4" t="s">
        <v>100</v>
      </c>
      <c r="C13" s="5" t="n">
        <v>49</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13</v>
      </c>
      <c r="C1" s="2" t="s">
        <v>2</v>
      </c>
      <c r="D1" s="2" t="s">
        <v>46</v>
      </c>
    </row>
    <row r="2" spans="1:4">
      <c r="A2" s="3" t="s">
        <v>1214</v>
      </c>
    </row>
    <row r="3" spans="1:4">
      <c r="A3" s="4" t="s">
        <v>860</v>
      </c>
      <c r="C3" s="5" t="n">
        <v>1453</v>
      </c>
      <c r="D3" s="5" t="n">
        <v>1952</v>
      </c>
    </row>
    <row r="4" spans="1:4">
      <c r="A4" s="4" t="s">
        <v>1215</v>
      </c>
      <c r="C4" s="6" t="n">
        <v>449</v>
      </c>
    </row>
    <row r="5" spans="1:4">
      <c r="A5" s="4" t="s">
        <v>1216</v>
      </c>
      <c r="C5" s="6" t="n">
        <v>149</v>
      </c>
    </row>
    <row r="6" spans="1:4">
      <c r="A6" s="4" t="s">
        <v>1217</v>
      </c>
      <c r="C6" s="6" t="n">
        <v>6662</v>
      </c>
    </row>
    <row r="7" spans="1:4">
      <c r="A7" s="4" t="s">
        <v>1218</v>
      </c>
      <c r="C7" s="6" t="n">
        <v>1838</v>
      </c>
    </row>
    <row r="8" spans="1:4">
      <c r="A8" s="4" t="s">
        <v>1219</v>
      </c>
      <c r="C8" s="6" t="n">
        <v>2503</v>
      </c>
    </row>
    <row r="9" spans="1:4">
      <c r="A9" s="4" t="s">
        <v>1220</v>
      </c>
      <c r="C9" s="6" t="n">
        <v>1221</v>
      </c>
    </row>
    <row r="10" spans="1:4">
      <c r="A10" s="4" t="s">
        <v>1221</v>
      </c>
      <c r="C10" s="6" t="n">
        <v>1100</v>
      </c>
    </row>
    <row r="11" spans="1:4">
      <c r="A11" s="4" t="s">
        <v>1222</v>
      </c>
    </row>
    <row r="12" spans="1:4">
      <c r="A12" s="3" t="s">
        <v>1214</v>
      </c>
    </row>
    <row r="13" spans="1:4">
      <c r="A13" s="4" t="s">
        <v>860</v>
      </c>
      <c r="B13" s="4" t="s">
        <v>75</v>
      </c>
      <c r="C13" s="6" t="n">
        <v>1449</v>
      </c>
    </row>
    <row r="14" spans="1:4">
      <c r="A14" s="4" t="s">
        <v>1215</v>
      </c>
      <c r="B14" s="4" t="s">
        <v>75</v>
      </c>
      <c r="C14" s="6" t="n">
        <v>450</v>
      </c>
    </row>
    <row r="15" spans="1:4">
      <c r="A15" s="4" t="s">
        <v>1216</v>
      </c>
      <c r="B15" s="4" t="s">
        <v>75</v>
      </c>
      <c r="C15" s="6" t="n">
        <v>150</v>
      </c>
    </row>
    <row r="16" spans="1:4">
      <c r="A16" s="4" t="s">
        <v>1223</v>
      </c>
      <c r="B16" s="4" t="s">
        <v>75</v>
      </c>
      <c r="C16" s="6" t="n">
        <v>579</v>
      </c>
    </row>
    <row r="17" spans="1:4">
      <c r="A17" s="4" t="s">
        <v>1224</v>
      </c>
      <c r="B17" s="4" t="s">
        <v>75</v>
      </c>
      <c r="C17" s="6" t="n">
        <v>270</v>
      </c>
    </row>
    <row r="18" spans="1:4">
      <c r="A18" s="4" t="s">
        <v>1225</v>
      </c>
    </row>
    <row r="19" spans="1:4">
      <c r="A19" s="3" t="s">
        <v>1214</v>
      </c>
    </row>
    <row r="20" spans="1:4">
      <c r="A20" s="4" t="s">
        <v>1226</v>
      </c>
      <c r="B20" s="4" t="s">
        <v>77</v>
      </c>
      <c r="C20" s="6" t="n">
        <v>1012</v>
      </c>
    </row>
    <row r="21" spans="1:4">
      <c r="A21" s="4" t="s">
        <v>1227</v>
      </c>
      <c r="B21" s="4" t="s">
        <v>77</v>
      </c>
      <c r="C21" s="6" t="n">
        <v>461</v>
      </c>
    </row>
    <row r="22" spans="1:4">
      <c r="A22" s="4" t="s">
        <v>1228</v>
      </c>
      <c r="B22" s="4" t="s">
        <v>77</v>
      </c>
      <c r="C22" s="6" t="n">
        <v>362</v>
      </c>
    </row>
    <row r="23" spans="1:4">
      <c r="A23" s="4" t="s">
        <v>1229</v>
      </c>
      <c r="B23" s="4" t="s">
        <v>77</v>
      </c>
      <c r="C23" s="6" t="n">
        <v>138</v>
      </c>
    </row>
    <row r="24" spans="1:4">
      <c r="A24" s="4" t="s">
        <v>1230</v>
      </c>
      <c r="B24" s="4" t="s">
        <v>77</v>
      </c>
      <c r="C24" s="6" t="n">
        <v>51</v>
      </c>
    </row>
    <row r="25" spans="1:4">
      <c r="A25" s="4" t="s">
        <v>1231</v>
      </c>
    </row>
    <row r="26" spans="1:4">
      <c r="A26" s="3" t="s">
        <v>1214</v>
      </c>
    </row>
    <row r="27" spans="1:4">
      <c r="A27" s="4" t="s">
        <v>1232</v>
      </c>
      <c r="B27" s="4" t="s">
        <v>79</v>
      </c>
      <c r="C27" s="6" t="n">
        <v>111</v>
      </c>
    </row>
    <row r="28" spans="1:4">
      <c r="A28" s="4" t="s">
        <v>1233</v>
      </c>
      <c r="B28" s="4" t="s">
        <v>79</v>
      </c>
      <c r="C28" s="6" t="n">
        <v>45</v>
      </c>
    </row>
    <row r="29" spans="1:4">
      <c r="A29" s="4" t="s">
        <v>1234</v>
      </c>
      <c r="B29" s="4" t="s">
        <v>79</v>
      </c>
      <c r="C29" s="6" t="n">
        <v>51</v>
      </c>
    </row>
    <row r="30" spans="1:4">
      <c r="A30" s="4" t="s">
        <v>1235</v>
      </c>
      <c r="B30" s="4" t="s">
        <v>79</v>
      </c>
      <c r="C30" s="6" t="n">
        <v>15</v>
      </c>
    </row>
    <row r="31" spans="1:4">
      <c r="A31" s="4" t="s">
        <v>1236</v>
      </c>
      <c r="B31" s="4" t="s">
        <v>79</v>
      </c>
      <c r="C31" s="6" t="n">
        <v>0</v>
      </c>
    </row>
    <row r="32" spans="1:4">
      <c r="A32" s="4" t="s">
        <v>1237</v>
      </c>
    </row>
    <row r="33" spans="1:4">
      <c r="A33" s="3" t="s">
        <v>1214</v>
      </c>
    </row>
    <row r="34" spans="1:4">
      <c r="A34" s="4" t="s">
        <v>1238</v>
      </c>
      <c r="B34" s="4" t="s">
        <v>81</v>
      </c>
      <c r="C34" s="6" t="n">
        <v>1793</v>
      </c>
    </row>
    <row r="35" spans="1:4">
      <c r="A35" s="4" t="s">
        <v>1239</v>
      </c>
      <c r="B35" s="4" t="s">
        <v>81</v>
      </c>
      <c r="C35" s="6" t="n">
        <v>501</v>
      </c>
    </row>
    <row r="36" spans="1:4">
      <c r="A36" s="4" t="s">
        <v>1240</v>
      </c>
      <c r="B36" s="4" t="s">
        <v>81</v>
      </c>
      <c r="C36" s="6" t="n">
        <v>912</v>
      </c>
    </row>
    <row r="37" spans="1:4">
      <c r="A37" s="4" t="s">
        <v>1241</v>
      </c>
      <c r="B37" s="4" t="s">
        <v>81</v>
      </c>
      <c r="C37" s="6" t="n">
        <v>380</v>
      </c>
    </row>
    <row r="38" spans="1:4">
      <c r="A38" s="4" t="s">
        <v>1242</v>
      </c>
      <c r="B38" s="4" t="s">
        <v>81</v>
      </c>
      <c r="C38" s="6" t="n">
        <v>0</v>
      </c>
    </row>
    <row r="39" spans="1:4">
      <c r="A39" s="4" t="s">
        <v>1243</v>
      </c>
    </row>
    <row r="40" spans="1:4">
      <c r="A40" s="3" t="s">
        <v>1214</v>
      </c>
    </row>
    <row r="41" spans="1:4">
      <c r="A41" s="4" t="s">
        <v>1244</v>
      </c>
      <c r="B41" s="4" t="s">
        <v>911</v>
      </c>
      <c r="C41" s="6" t="n">
        <v>378</v>
      </c>
    </row>
    <row r="42" spans="1:4">
      <c r="A42" s="4" t="s">
        <v>1245</v>
      </c>
      <c r="B42" s="4" t="s">
        <v>911</v>
      </c>
      <c r="C42" s="6" t="n">
        <v>141</v>
      </c>
    </row>
    <row r="43" spans="1:4">
      <c r="A43" s="4" t="s">
        <v>1246</v>
      </c>
      <c r="B43" s="4" t="s">
        <v>911</v>
      </c>
      <c r="C43" s="6" t="n">
        <v>183</v>
      </c>
    </row>
    <row r="44" spans="1:4">
      <c r="A44" s="4" t="s">
        <v>1247</v>
      </c>
      <c r="B44" s="4" t="s">
        <v>911</v>
      </c>
      <c r="C44" s="6" t="n">
        <v>54</v>
      </c>
    </row>
    <row r="45" spans="1:4">
      <c r="A45" s="4" t="s">
        <v>1248</v>
      </c>
      <c r="B45" s="4" t="s">
        <v>911</v>
      </c>
      <c r="C45" s="6" t="n">
        <v>0</v>
      </c>
    </row>
    <row r="46" spans="1:4">
      <c r="A46" s="4" t="s">
        <v>1249</v>
      </c>
    </row>
    <row r="47" spans="1:4">
      <c r="A47" s="3" t="s">
        <v>1214</v>
      </c>
    </row>
    <row r="48" spans="1:4">
      <c r="A48" s="4" t="s">
        <v>1250</v>
      </c>
      <c r="B48" s="4" t="s">
        <v>1251</v>
      </c>
      <c r="C48" s="6" t="n">
        <v>408</v>
      </c>
    </row>
    <row r="49" spans="1:4">
      <c r="A49" s="4" t="s">
        <v>1245</v>
      </c>
      <c r="B49" s="4" t="s">
        <v>1251</v>
      </c>
      <c r="C49" s="6" t="n">
        <v>63</v>
      </c>
    </row>
    <row r="50" spans="1:4">
      <c r="A50" s="4" t="s">
        <v>1252</v>
      </c>
      <c r="B50" s="4" t="s">
        <v>1251</v>
      </c>
      <c r="C50" s="6" t="n">
        <v>121</v>
      </c>
    </row>
    <row r="51" spans="1:4">
      <c r="A51" s="4" t="s">
        <v>1253</v>
      </c>
      <c r="B51" s="4" t="s">
        <v>1251</v>
      </c>
      <c r="C51" s="6" t="n">
        <v>115</v>
      </c>
    </row>
    <row r="52" spans="1:4">
      <c r="A52" s="4" t="s">
        <v>1254</v>
      </c>
      <c r="B52" s="4" t="s">
        <v>1251</v>
      </c>
      <c r="C52" s="6" t="n">
        <v>109</v>
      </c>
    </row>
    <row r="53" spans="1:4">
      <c r="A53" s="4" t="s">
        <v>1255</v>
      </c>
    </row>
    <row r="54" spans="1:4">
      <c r="A54" s="3" t="s">
        <v>1214</v>
      </c>
    </row>
    <row r="55" spans="1:4">
      <c r="A55" s="4" t="s">
        <v>1256</v>
      </c>
      <c r="B55" s="4" t="s">
        <v>1257</v>
      </c>
      <c r="C55" s="6" t="n">
        <v>1499</v>
      </c>
    </row>
    <row r="56" spans="1:4">
      <c r="A56" s="4" t="s">
        <v>1258</v>
      </c>
      <c r="B56" s="4" t="s">
        <v>1257</v>
      </c>
      <c r="C56" s="6" t="n">
        <v>172</v>
      </c>
    </row>
    <row r="57" spans="1:4">
      <c r="A57" s="4" t="s">
        <v>1259</v>
      </c>
      <c r="B57" s="4" t="s">
        <v>1257</v>
      </c>
      <c r="C57" s="6" t="n">
        <v>289</v>
      </c>
    </row>
    <row r="58" spans="1:4">
      <c r="A58" s="4" t="s">
        <v>1260</v>
      </c>
      <c r="B58" s="4" t="s">
        <v>1257</v>
      </c>
      <c r="C58" s="6" t="n">
        <v>248</v>
      </c>
    </row>
    <row r="59" spans="1:4">
      <c r="A59" s="4" t="s">
        <v>1261</v>
      </c>
      <c r="B59" s="4" t="s">
        <v>1257</v>
      </c>
      <c r="C59" s="6" t="n">
        <v>790</v>
      </c>
    </row>
    <row r="60" spans="1:4">
      <c r="A60" s="4" t="s">
        <v>1262</v>
      </c>
    </row>
    <row r="61" spans="1:4">
      <c r="A61" s="3" t="s">
        <v>1214</v>
      </c>
    </row>
    <row r="62" spans="1:4">
      <c r="A62" s="4" t="s">
        <v>1256</v>
      </c>
      <c r="B62" s="4" t="s">
        <v>1257</v>
      </c>
      <c r="C62" s="6" t="n">
        <v>12</v>
      </c>
    </row>
    <row r="63" spans="1:4">
      <c r="A63" s="4" t="s">
        <v>1258</v>
      </c>
      <c r="B63" s="4" t="s">
        <v>1257</v>
      </c>
      <c r="C63" s="6" t="n">
        <v>5</v>
      </c>
    </row>
    <row r="64" spans="1:4">
      <c r="A64" s="4" t="s">
        <v>1259</v>
      </c>
      <c r="B64" s="4" t="s">
        <v>1257</v>
      </c>
      <c r="C64" s="6" t="n">
        <v>6</v>
      </c>
    </row>
    <row r="65" spans="1:4">
      <c r="A65" s="4" t="s">
        <v>1260</v>
      </c>
      <c r="B65" s="4" t="s">
        <v>1257</v>
      </c>
      <c r="C65" s="6" t="n">
        <v>1</v>
      </c>
    </row>
    <row r="66" spans="1:4">
      <c r="A66" s="4" t="s">
        <v>1261</v>
      </c>
      <c r="B66" s="4" t="s">
        <v>1257</v>
      </c>
      <c r="C66" s="5" t="n">
        <v>0</v>
      </c>
    </row>
    <row r="67" spans="1:4"/>
    <row r="68" spans="1:4">
      <c r="A68" s="4" t="s">
        <v>75</v>
      </c>
      <c r="B68" s="4" t="s">
        <v>1263</v>
      </c>
    </row>
    <row r="69" spans="1:4">
      <c r="A69" s="4" t="s">
        <v>77</v>
      </c>
      <c r="B69" s="4" t="s">
        <v>1264</v>
      </c>
    </row>
    <row r="70" spans="1:4">
      <c r="A70" s="4" t="s">
        <v>79</v>
      </c>
      <c r="B70" s="4" t="s">
        <v>1265</v>
      </c>
    </row>
    <row r="71" spans="1:4">
      <c r="A71" s="4" t="s">
        <v>81</v>
      </c>
      <c r="B71" s="4" t="s">
        <v>1266</v>
      </c>
    </row>
    <row r="72" spans="1:4">
      <c r="A72" s="4" t="s">
        <v>911</v>
      </c>
      <c r="B72" s="4" t="s">
        <v>1267</v>
      </c>
    </row>
    <row r="73" spans="1:4">
      <c r="A73" s="4" t="s">
        <v>889</v>
      </c>
      <c r="B73" s="4" t="s">
        <v>1268</v>
      </c>
    </row>
    <row r="74" spans="1:4">
      <c r="A74" s="4" t="s">
        <v>1257</v>
      </c>
      <c r="B74" s="4" t="s">
        <v>1269</v>
      </c>
    </row>
  </sheetData>
  <mergeCells count="9">
    <mergeCell ref="A1:B1"/>
    <mergeCell ref="A67:C67"/>
    <mergeCell ref="B68:C68"/>
    <mergeCell ref="B69:C69"/>
    <mergeCell ref="B70:C70"/>
    <mergeCell ref="B71:C71"/>
    <mergeCell ref="B72:C72"/>
    <mergeCell ref="B73:C73"/>
    <mergeCell ref="B74:C74"/>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70</v>
      </c>
      <c r="B1" s="2" t="s">
        <v>1</v>
      </c>
    </row>
    <row r="2" spans="1:2">
      <c r="B2" s="2" t="s">
        <v>535</v>
      </c>
    </row>
    <row r="3" spans="1:2">
      <c r="A3" s="3" t="s">
        <v>1214</v>
      </c>
    </row>
    <row r="4" spans="1:2">
      <c r="A4" s="4" t="s">
        <v>1271</v>
      </c>
      <c r="B4" s="4" t="s">
        <v>1272</v>
      </c>
    </row>
    <row r="5" spans="1:2">
      <c r="A5" s="4" t="s">
        <v>1273</v>
      </c>
      <c r="B5" s="4" t="s">
        <v>1274</v>
      </c>
    </row>
    <row r="6" spans="1:2">
      <c r="A6" s="4" t="s">
        <v>1275</v>
      </c>
      <c r="B6" s="5" t="n">
        <v>45</v>
      </c>
    </row>
    <row r="7" spans="1:2">
      <c r="A7" s="4" t="s">
        <v>1276</v>
      </c>
      <c r="B7" s="4" t="s">
        <v>1277</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8</v>
      </c>
      <c r="B1" s="2" t="s">
        <v>1</v>
      </c>
    </row>
    <row r="2" spans="1:4">
      <c r="B2" s="2" t="s">
        <v>2</v>
      </c>
      <c r="C2" s="2" t="s">
        <v>46</v>
      </c>
      <c r="D2" s="2" t="s">
        <v>47</v>
      </c>
    </row>
    <row r="3" spans="1:4">
      <c r="A3" s="3" t="s">
        <v>1279</v>
      </c>
    </row>
    <row r="4" spans="1:4">
      <c r="A4" s="4" t="s">
        <v>1280</v>
      </c>
      <c r="B4" s="5" t="n">
        <v>-159</v>
      </c>
      <c r="C4" s="5" t="n">
        <v>-120</v>
      </c>
    </row>
    <row r="5" spans="1:4">
      <c r="A5" s="4" t="s">
        <v>1281</v>
      </c>
      <c r="B5" s="6" t="n">
        <v>-2</v>
      </c>
      <c r="C5" s="6" t="n">
        <v>3</v>
      </c>
      <c r="D5" s="5" t="n">
        <v>1</v>
      </c>
    </row>
    <row r="6" spans="1:4">
      <c r="A6" s="4" t="s">
        <v>1282</v>
      </c>
      <c r="B6" s="6" t="n">
        <v>20</v>
      </c>
    </row>
    <row r="7" spans="1:4">
      <c r="A7" s="4" t="s">
        <v>1283</v>
      </c>
    </row>
    <row r="8" spans="1:4">
      <c r="A8" s="3" t="s">
        <v>1279</v>
      </c>
    </row>
    <row r="9" spans="1:4">
      <c r="A9" s="4" t="s">
        <v>1284</v>
      </c>
      <c r="B9" s="5" t="n">
        <v>1365</v>
      </c>
      <c r="C9" s="5" t="n">
        <v>1364</v>
      </c>
    </row>
    <row r="10" spans="1:4">
      <c r="A10" s="4" t="s">
        <v>1285</v>
      </c>
    </row>
    <row r="11" spans="1:4">
      <c r="A11" s="3" t="s">
        <v>1279</v>
      </c>
    </row>
    <row r="12" spans="1:4">
      <c r="A12" s="4" t="s">
        <v>1286</v>
      </c>
      <c r="B12" s="4" t="s">
        <v>1287</v>
      </c>
    </row>
    <row r="13" spans="1:4">
      <c r="A13" s="4" t="s">
        <v>1288</v>
      </c>
    </row>
    <row r="14" spans="1:4">
      <c r="A14" s="3" t="s">
        <v>1279</v>
      </c>
    </row>
    <row r="15" spans="1:4">
      <c r="A15" s="4" t="s">
        <v>1286</v>
      </c>
      <c r="B15" s="4" t="s">
        <v>1289</v>
      </c>
    </row>
    <row r="16" spans="1:4">
      <c r="A16" s="4" t="s">
        <v>1290</v>
      </c>
    </row>
    <row r="17" spans="1:4">
      <c r="A17" s="3" t="s">
        <v>1279</v>
      </c>
    </row>
    <row r="18" spans="1:4">
      <c r="A18" s="4" t="s">
        <v>1286</v>
      </c>
      <c r="B18" s="4" t="s">
        <v>72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1</v>
      </c>
      <c r="B1" s="2" t="s">
        <v>2</v>
      </c>
      <c r="C1" s="2" t="s">
        <v>46</v>
      </c>
    </row>
    <row r="2" spans="1:3">
      <c r="A2" s="3" t="s">
        <v>1279</v>
      </c>
    </row>
    <row r="3" spans="1:3">
      <c r="A3" s="4" t="s">
        <v>108</v>
      </c>
      <c r="B3" s="5" t="n">
        <v>117</v>
      </c>
      <c r="C3" s="5" t="n">
        <v>135</v>
      </c>
    </row>
    <row r="4" spans="1:3">
      <c r="A4" s="4" t="s">
        <v>115</v>
      </c>
      <c r="B4" s="6" t="n">
        <v>-10</v>
      </c>
      <c r="C4" s="6" t="n">
        <v>-10</v>
      </c>
    </row>
    <row r="5" spans="1:3">
      <c r="A5" s="4" t="s">
        <v>119</v>
      </c>
      <c r="B5" s="6" t="n">
        <v>-266</v>
      </c>
      <c r="C5" s="6" t="n">
        <v>-245</v>
      </c>
    </row>
    <row r="6" spans="1:3">
      <c r="A6" s="4" t="s">
        <v>1292</v>
      </c>
      <c r="B6" s="6" t="n">
        <v>-159</v>
      </c>
      <c r="C6" s="6" t="n">
        <v>-120</v>
      </c>
    </row>
    <row r="7" spans="1:3">
      <c r="A7" s="4" t="s">
        <v>1293</v>
      </c>
    </row>
    <row r="8" spans="1:3">
      <c r="A8" s="3" t="s">
        <v>1279</v>
      </c>
    </row>
    <row r="9" spans="1:3">
      <c r="A9" s="4" t="s">
        <v>108</v>
      </c>
      <c r="B9" s="6" t="n">
        <v>0</v>
      </c>
      <c r="C9" s="6" t="n">
        <v>0</v>
      </c>
    </row>
    <row r="10" spans="1:3">
      <c r="A10" s="4" t="s">
        <v>115</v>
      </c>
      <c r="B10" s="6" t="n">
        <v>0</v>
      </c>
      <c r="C10" s="6" t="n">
        <v>0</v>
      </c>
    </row>
    <row r="11" spans="1:3">
      <c r="A11" s="4" t="s">
        <v>119</v>
      </c>
      <c r="B11" s="6" t="n">
        <v>-87</v>
      </c>
      <c r="C11" s="6" t="n">
        <v>-74</v>
      </c>
    </row>
    <row r="12" spans="1:3">
      <c r="A12" s="4" t="s">
        <v>1292</v>
      </c>
      <c r="B12" s="6" t="n">
        <v>-87</v>
      </c>
      <c r="C12" s="6" t="n">
        <v>-74</v>
      </c>
    </row>
    <row r="13" spans="1:3">
      <c r="A13" s="4" t="s">
        <v>1294</v>
      </c>
    </row>
    <row r="14" spans="1:3">
      <c r="A14" s="3" t="s">
        <v>1279</v>
      </c>
    </row>
    <row r="15" spans="1:3">
      <c r="A15" s="4" t="s">
        <v>108</v>
      </c>
      <c r="B15" s="6" t="n">
        <v>117</v>
      </c>
      <c r="C15" s="6" t="n">
        <v>135</v>
      </c>
    </row>
    <row r="16" spans="1:3">
      <c r="A16" s="4" t="s">
        <v>115</v>
      </c>
      <c r="B16" s="6" t="n">
        <v>-2</v>
      </c>
      <c r="C16" s="6" t="n">
        <v>-1</v>
      </c>
    </row>
    <row r="17" spans="1:3">
      <c r="A17" s="4" t="s">
        <v>119</v>
      </c>
      <c r="B17" s="6" t="n">
        <v>-78</v>
      </c>
      <c r="C17" s="6" t="n">
        <v>-74</v>
      </c>
    </row>
    <row r="18" spans="1:3">
      <c r="A18" s="4" t="s">
        <v>1292</v>
      </c>
      <c r="B18" s="6" t="n">
        <v>37</v>
      </c>
      <c r="C18" s="6" t="n">
        <v>60</v>
      </c>
    </row>
    <row r="19" spans="1:3">
      <c r="A19" s="4" t="s">
        <v>1295</v>
      </c>
    </row>
    <row r="20" spans="1:3">
      <c r="A20" s="3" t="s">
        <v>1279</v>
      </c>
    </row>
    <row r="21" spans="1:3">
      <c r="A21" s="4" t="s">
        <v>108</v>
      </c>
      <c r="B21" s="6" t="n">
        <v>0</v>
      </c>
      <c r="C21" s="6" t="n">
        <v>0</v>
      </c>
    </row>
    <row r="22" spans="1:3">
      <c r="A22" s="4" t="s">
        <v>115</v>
      </c>
      <c r="B22" s="6" t="n">
        <v>-8</v>
      </c>
      <c r="C22" s="6" t="n">
        <v>-9</v>
      </c>
    </row>
    <row r="23" spans="1:3">
      <c r="A23" s="4" t="s">
        <v>119</v>
      </c>
      <c r="B23" s="6" t="n">
        <v>-101</v>
      </c>
      <c r="C23" s="6" t="n">
        <v>-97</v>
      </c>
    </row>
    <row r="24" spans="1:3">
      <c r="A24" s="4" t="s">
        <v>1292</v>
      </c>
      <c r="B24" s="5" t="n">
        <v>-109</v>
      </c>
      <c r="C24" s="5" t="n">
        <v>-10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6</v>
      </c>
      <c r="B1" s="2" t="s">
        <v>1</v>
      </c>
    </row>
    <row r="2" spans="1:4">
      <c r="B2" s="2" t="s">
        <v>2</v>
      </c>
      <c r="C2" s="2" t="s">
        <v>46</v>
      </c>
      <c r="D2" s="2" t="s">
        <v>47</v>
      </c>
    </row>
    <row r="3" spans="1:4">
      <c r="A3" s="3" t="s">
        <v>1279</v>
      </c>
    </row>
    <row r="4" spans="1:4">
      <c r="A4" s="4" t="s">
        <v>1297</v>
      </c>
      <c r="B4" s="5" t="n">
        <v>1480</v>
      </c>
      <c r="C4" s="5" t="n">
        <v>1701</v>
      </c>
    </row>
    <row r="5" spans="1:4">
      <c r="A5" s="4" t="s">
        <v>1298</v>
      </c>
      <c r="B5" s="6" t="n">
        <v>2</v>
      </c>
      <c r="C5" s="6" t="n">
        <v>6</v>
      </c>
      <c r="D5" s="5" t="n">
        <v>9</v>
      </c>
    </row>
    <row r="6" spans="1:4">
      <c r="A6" s="4" t="s">
        <v>1299</v>
      </c>
      <c r="B6" s="6" t="n">
        <v>42</v>
      </c>
      <c r="C6" s="6" t="n">
        <v>44</v>
      </c>
      <c r="D6" s="6" t="n">
        <v>44</v>
      </c>
    </row>
    <row r="7" spans="1:4">
      <c r="A7" s="4" t="s">
        <v>1300</v>
      </c>
      <c r="B7" s="6" t="n">
        <v>-71</v>
      </c>
      <c r="C7" s="6" t="n">
        <v>-80</v>
      </c>
    </row>
    <row r="8" spans="1:4">
      <c r="A8" s="4" t="s">
        <v>1301</v>
      </c>
      <c r="B8" s="6" t="n">
        <v>-23</v>
      </c>
      <c r="C8" s="6" t="n">
        <v>-29</v>
      </c>
    </row>
    <row r="9" spans="1:4">
      <c r="A9" s="4" t="s">
        <v>1302</v>
      </c>
      <c r="B9" s="6" t="n">
        <v>85</v>
      </c>
      <c r="C9" s="6" t="n">
        <v>-176</v>
      </c>
    </row>
    <row r="10" spans="1:4">
      <c r="A10" s="4" t="s">
        <v>1303</v>
      </c>
      <c r="B10" s="6" t="n">
        <v>-40</v>
      </c>
      <c r="C10" s="6" t="n">
        <v>14</v>
      </c>
    </row>
    <row r="11" spans="1:4">
      <c r="A11" s="4" t="s">
        <v>1304</v>
      </c>
      <c r="B11" s="6" t="n">
        <v>9</v>
      </c>
      <c r="C11" s="6" t="n">
        <v>0</v>
      </c>
    </row>
    <row r="12" spans="1:4">
      <c r="A12" s="4" t="s">
        <v>1305</v>
      </c>
      <c r="B12" s="6" t="n">
        <v>1484</v>
      </c>
      <c r="C12" s="6" t="n">
        <v>1480</v>
      </c>
      <c r="D12" s="6" t="n">
        <v>1701</v>
      </c>
    </row>
    <row r="13" spans="1:4">
      <c r="A13" s="4" t="s">
        <v>1306</v>
      </c>
      <c r="B13" s="6" t="n">
        <v>1360</v>
      </c>
      <c r="C13" s="6" t="n">
        <v>1389</v>
      </c>
    </row>
    <row r="14" spans="1:4">
      <c r="A14" s="4" t="s">
        <v>1307</v>
      </c>
      <c r="B14" s="6" t="n">
        <v>77</v>
      </c>
      <c r="C14" s="6" t="n">
        <v>35</v>
      </c>
    </row>
    <row r="15" spans="1:4">
      <c r="A15" s="4" t="s">
        <v>1308</v>
      </c>
      <c r="B15" s="6" t="n">
        <v>16</v>
      </c>
      <c r="C15" s="6" t="n">
        <v>29</v>
      </c>
    </row>
    <row r="16" spans="1:4">
      <c r="A16" s="4" t="s">
        <v>1300</v>
      </c>
      <c r="B16" s="6" t="n">
        <v>-63</v>
      </c>
      <c r="C16" s="6" t="n">
        <v>-72</v>
      </c>
    </row>
    <row r="17" spans="1:4">
      <c r="A17" s="4" t="s">
        <v>1301</v>
      </c>
      <c r="B17" s="6" t="n">
        <v>-23</v>
      </c>
      <c r="C17" s="6" t="n">
        <v>-29</v>
      </c>
    </row>
    <row r="18" spans="1:4">
      <c r="A18" s="4" t="s">
        <v>1303</v>
      </c>
      <c r="B18" s="6" t="n">
        <v>-42</v>
      </c>
      <c r="C18" s="6" t="n">
        <v>8</v>
      </c>
    </row>
    <row r="19" spans="1:4">
      <c r="A19" s="4" t="s">
        <v>1309</v>
      </c>
      <c r="B19" s="6" t="n">
        <v>1325</v>
      </c>
      <c r="C19" s="6" t="n">
        <v>1360</v>
      </c>
      <c r="D19" s="6" t="n">
        <v>1389</v>
      </c>
    </row>
    <row r="20" spans="1:4">
      <c r="A20" s="4" t="s">
        <v>1310</v>
      </c>
      <c r="B20" s="6" t="n">
        <v>-159</v>
      </c>
      <c r="C20" s="6" t="n">
        <v>-120</v>
      </c>
    </row>
    <row r="21" spans="1:4">
      <c r="A21" s="4" t="s">
        <v>1293</v>
      </c>
    </row>
    <row r="22" spans="1:4">
      <c r="A22" s="3" t="s">
        <v>1279</v>
      </c>
    </row>
    <row r="23" spans="1:4">
      <c r="A23" s="4" t="s">
        <v>1297</v>
      </c>
      <c r="B23" s="6" t="n">
        <v>334</v>
      </c>
      <c r="C23" s="6" t="n">
        <v>368</v>
      </c>
    </row>
    <row r="24" spans="1:4">
      <c r="A24" s="4" t="s">
        <v>1298</v>
      </c>
      <c r="B24" s="6" t="n">
        <v>0</v>
      </c>
      <c r="C24" s="6" t="n">
        <v>0</v>
      </c>
      <c r="D24" s="6" t="n">
        <v>0</v>
      </c>
    </row>
    <row r="25" spans="1:4">
      <c r="A25" s="4" t="s">
        <v>1299</v>
      </c>
      <c r="B25" s="6" t="n">
        <v>13</v>
      </c>
      <c r="C25" s="6" t="n">
        <v>12</v>
      </c>
      <c r="D25" s="6" t="n">
        <v>12</v>
      </c>
    </row>
    <row r="26" spans="1:4">
      <c r="A26" s="4" t="s">
        <v>1300</v>
      </c>
      <c r="B26" s="6" t="n">
        <v>-22</v>
      </c>
      <c r="C26" s="6" t="n">
        <v>-27</v>
      </c>
    </row>
    <row r="27" spans="1:4">
      <c r="A27" s="4" t="s">
        <v>1301</v>
      </c>
      <c r="B27" s="6" t="n">
        <v>0</v>
      </c>
      <c r="C27" s="6" t="n">
        <v>0</v>
      </c>
    </row>
    <row r="28" spans="1:4">
      <c r="A28" s="4" t="s">
        <v>1302</v>
      </c>
      <c r="B28" s="6" t="n">
        <v>25</v>
      </c>
      <c r="C28" s="6" t="n">
        <v>-19</v>
      </c>
    </row>
    <row r="29" spans="1:4">
      <c r="A29" s="4" t="s">
        <v>1303</v>
      </c>
      <c r="B29" s="6" t="n">
        <v>0</v>
      </c>
      <c r="C29" s="6" t="n">
        <v>0</v>
      </c>
    </row>
    <row r="30" spans="1:4">
      <c r="A30" s="4" t="s">
        <v>1304</v>
      </c>
      <c r="B30" s="6" t="n">
        <v>0</v>
      </c>
      <c r="C30" s="6" t="n">
        <v>0</v>
      </c>
    </row>
    <row r="31" spans="1:4">
      <c r="A31" s="4" t="s">
        <v>1305</v>
      </c>
      <c r="B31" s="6" t="n">
        <v>350</v>
      </c>
      <c r="C31" s="6" t="n">
        <v>334</v>
      </c>
      <c r="D31" s="6" t="n">
        <v>368</v>
      </c>
    </row>
    <row r="32" spans="1:4">
      <c r="A32" s="4" t="s">
        <v>1306</v>
      </c>
      <c r="B32" s="6" t="n">
        <v>260</v>
      </c>
      <c r="C32" s="6" t="n">
        <v>277</v>
      </c>
    </row>
    <row r="33" spans="1:4">
      <c r="A33" s="4" t="s">
        <v>1307</v>
      </c>
      <c r="B33" s="6" t="n">
        <v>21</v>
      </c>
      <c r="C33" s="6" t="n">
        <v>9</v>
      </c>
    </row>
    <row r="34" spans="1:4">
      <c r="A34" s="4" t="s">
        <v>1308</v>
      </c>
      <c r="B34" s="6" t="n">
        <v>4</v>
      </c>
      <c r="C34" s="6" t="n">
        <v>1</v>
      </c>
    </row>
    <row r="35" spans="1:4">
      <c r="A35" s="4" t="s">
        <v>1300</v>
      </c>
      <c r="B35" s="6" t="n">
        <v>-22</v>
      </c>
      <c r="C35" s="6" t="n">
        <v>-27</v>
      </c>
    </row>
    <row r="36" spans="1:4">
      <c r="A36" s="4" t="s">
        <v>1301</v>
      </c>
      <c r="B36" s="6" t="n">
        <v>0</v>
      </c>
      <c r="C36" s="6" t="n">
        <v>0</v>
      </c>
    </row>
    <row r="37" spans="1:4">
      <c r="A37" s="4" t="s">
        <v>1303</v>
      </c>
      <c r="B37" s="6" t="n">
        <v>0</v>
      </c>
      <c r="C37" s="6" t="n">
        <v>0</v>
      </c>
    </row>
    <row r="38" spans="1:4">
      <c r="A38" s="4" t="s">
        <v>1309</v>
      </c>
      <c r="B38" s="6" t="n">
        <v>263</v>
      </c>
      <c r="C38" s="6" t="n">
        <v>260</v>
      </c>
      <c r="D38" s="6" t="n">
        <v>277</v>
      </c>
    </row>
    <row r="39" spans="1:4">
      <c r="A39" s="4" t="s">
        <v>1310</v>
      </c>
      <c r="B39" s="6" t="n">
        <v>-87</v>
      </c>
      <c r="C39" s="6" t="n">
        <v>-74</v>
      </c>
    </row>
    <row r="40" spans="1:4">
      <c r="A40" s="4" t="s">
        <v>1294</v>
      </c>
    </row>
    <row r="41" spans="1:4">
      <c r="A41" s="3" t="s">
        <v>1279</v>
      </c>
    </row>
    <row r="42" spans="1:4">
      <c r="A42" s="4" t="s">
        <v>1297</v>
      </c>
      <c r="B42" s="6" t="n">
        <v>1040</v>
      </c>
      <c r="C42" s="6" t="n">
        <v>1216</v>
      </c>
    </row>
    <row r="43" spans="1:4">
      <c r="A43" s="4" t="s">
        <v>1298</v>
      </c>
      <c r="B43" s="6" t="n">
        <v>2</v>
      </c>
      <c r="C43" s="6" t="n">
        <v>6</v>
      </c>
      <c r="D43" s="6" t="n">
        <v>9</v>
      </c>
    </row>
    <row r="44" spans="1:4">
      <c r="A44" s="4" t="s">
        <v>1299</v>
      </c>
      <c r="B44" s="6" t="n">
        <v>25</v>
      </c>
      <c r="C44" s="6" t="n">
        <v>29</v>
      </c>
      <c r="D44" s="6" t="n">
        <v>29</v>
      </c>
    </row>
    <row r="45" spans="1:4">
      <c r="A45" s="4" t="s">
        <v>1300</v>
      </c>
      <c r="B45" s="6" t="n">
        <v>-41</v>
      </c>
      <c r="C45" s="6" t="n">
        <v>-45</v>
      </c>
    </row>
    <row r="46" spans="1:4">
      <c r="A46" s="4" t="s">
        <v>1301</v>
      </c>
      <c r="B46" s="6" t="n">
        <v>-23</v>
      </c>
      <c r="C46" s="6" t="n">
        <v>-29</v>
      </c>
    </row>
    <row r="47" spans="1:4">
      <c r="A47" s="4" t="s">
        <v>1302</v>
      </c>
      <c r="B47" s="6" t="n">
        <v>52</v>
      </c>
      <c r="C47" s="6" t="n">
        <v>-151</v>
      </c>
    </row>
    <row r="48" spans="1:4">
      <c r="A48" s="4" t="s">
        <v>1303</v>
      </c>
      <c r="B48" s="6" t="n">
        <v>-39</v>
      </c>
      <c r="C48" s="6" t="n">
        <v>14</v>
      </c>
    </row>
    <row r="49" spans="1:4">
      <c r="A49" s="4" t="s">
        <v>1304</v>
      </c>
      <c r="B49" s="6" t="n">
        <v>9</v>
      </c>
      <c r="C49" s="6" t="n">
        <v>0</v>
      </c>
    </row>
    <row r="50" spans="1:4">
      <c r="A50" s="4" t="s">
        <v>1305</v>
      </c>
      <c r="B50" s="6" t="n">
        <v>1025</v>
      </c>
      <c r="C50" s="6" t="n">
        <v>1040</v>
      </c>
      <c r="D50" s="6" t="n">
        <v>1216</v>
      </c>
    </row>
    <row r="51" spans="1:4">
      <c r="A51" s="4" t="s">
        <v>1306</v>
      </c>
      <c r="B51" s="6" t="n">
        <v>1100</v>
      </c>
      <c r="C51" s="6" t="n">
        <v>1112</v>
      </c>
    </row>
    <row r="52" spans="1:4">
      <c r="A52" s="4" t="s">
        <v>1307</v>
      </c>
      <c r="B52" s="6" t="n">
        <v>56</v>
      </c>
      <c r="C52" s="6" t="n">
        <v>26</v>
      </c>
    </row>
    <row r="53" spans="1:4">
      <c r="A53" s="4" t="s">
        <v>1308</v>
      </c>
      <c r="B53" s="6" t="n">
        <v>12</v>
      </c>
      <c r="C53" s="6" t="n">
        <v>28</v>
      </c>
    </row>
    <row r="54" spans="1:4">
      <c r="A54" s="4" t="s">
        <v>1300</v>
      </c>
      <c r="B54" s="6" t="n">
        <v>-41</v>
      </c>
      <c r="C54" s="6" t="n">
        <v>-45</v>
      </c>
    </row>
    <row r="55" spans="1:4">
      <c r="A55" s="4" t="s">
        <v>1301</v>
      </c>
      <c r="B55" s="6" t="n">
        <v>-23</v>
      </c>
      <c r="C55" s="6" t="n">
        <v>-29</v>
      </c>
    </row>
    <row r="56" spans="1:4">
      <c r="A56" s="4" t="s">
        <v>1303</v>
      </c>
      <c r="B56" s="6" t="n">
        <v>-42</v>
      </c>
      <c r="C56" s="6" t="n">
        <v>8</v>
      </c>
    </row>
    <row r="57" spans="1:4">
      <c r="A57" s="4" t="s">
        <v>1309</v>
      </c>
      <c r="B57" s="6" t="n">
        <v>1062</v>
      </c>
      <c r="C57" s="6" t="n">
        <v>1100</v>
      </c>
      <c r="D57" s="6" t="n">
        <v>1112</v>
      </c>
    </row>
    <row r="58" spans="1:4">
      <c r="A58" s="4" t="s">
        <v>1310</v>
      </c>
      <c r="B58" s="6" t="n">
        <v>37</v>
      </c>
      <c r="C58" s="6" t="n">
        <v>60</v>
      </c>
    </row>
    <row r="59" spans="1:4">
      <c r="A59" s="4" t="s">
        <v>1295</v>
      </c>
    </row>
    <row r="60" spans="1:4">
      <c r="A60" s="3" t="s">
        <v>1279</v>
      </c>
    </row>
    <row r="61" spans="1:4">
      <c r="A61" s="4" t="s">
        <v>1297</v>
      </c>
      <c r="B61" s="6" t="n">
        <v>106</v>
      </c>
      <c r="C61" s="6" t="n">
        <v>117</v>
      </c>
    </row>
    <row r="62" spans="1:4">
      <c r="A62" s="4" t="s">
        <v>1298</v>
      </c>
      <c r="B62" s="6" t="n">
        <v>0</v>
      </c>
      <c r="C62" s="6" t="n">
        <v>0</v>
      </c>
      <c r="D62" s="6" t="n">
        <v>0</v>
      </c>
    </row>
    <row r="63" spans="1:4">
      <c r="A63" s="4" t="s">
        <v>1299</v>
      </c>
      <c r="B63" s="6" t="n">
        <v>4</v>
      </c>
      <c r="C63" s="6" t="n">
        <v>3</v>
      </c>
      <c r="D63" s="6" t="n">
        <v>3</v>
      </c>
    </row>
    <row r="64" spans="1:4">
      <c r="A64" s="4" t="s">
        <v>1300</v>
      </c>
      <c r="B64" s="6" t="n">
        <v>-8</v>
      </c>
      <c r="C64" s="6" t="n">
        <v>-8</v>
      </c>
    </row>
    <row r="65" spans="1:4">
      <c r="A65" s="4" t="s">
        <v>1301</v>
      </c>
      <c r="B65" s="6" t="n">
        <v>0</v>
      </c>
      <c r="C65" s="6" t="n">
        <v>0</v>
      </c>
    </row>
    <row r="66" spans="1:4">
      <c r="A66" s="4" t="s">
        <v>1302</v>
      </c>
      <c r="B66" s="6" t="n">
        <v>8</v>
      </c>
      <c r="C66" s="6" t="n">
        <v>-6</v>
      </c>
    </row>
    <row r="67" spans="1:4">
      <c r="A67" s="4" t="s">
        <v>1303</v>
      </c>
      <c r="B67" s="6" t="n">
        <v>-1</v>
      </c>
      <c r="C67" s="6" t="n">
        <v>0</v>
      </c>
    </row>
    <row r="68" spans="1:4">
      <c r="A68" s="4" t="s">
        <v>1304</v>
      </c>
      <c r="B68" s="6" t="n">
        <v>0</v>
      </c>
      <c r="C68" s="6" t="n">
        <v>0</v>
      </c>
    </row>
    <row r="69" spans="1:4">
      <c r="A69" s="4" t="s">
        <v>1305</v>
      </c>
      <c r="B69" s="6" t="n">
        <v>109</v>
      </c>
      <c r="C69" s="6" t="n">
        <v>106</v>
      </c>
      <c r="D69" s="6" t="n">
        <v>117</v>
      </c>
    </row>
    <row r="70" spans="1:4">
      <c r="A70" s="4" t="s">
        <v>1306</v>
      </c>
      <c r="B70" s="6" t="n">
        <v>0</v>
      </c>
      <c r="C70" s="6" t="n">
        <v>0</v>
      </c>
    </row>
    <row r="71" spans="1:4">
      <c r="A71" s="4" t="s">
        <v>1307</v>
      </c>
      <c r="B71" s="6" t="n">
        <v>0</v>
      </c>
      <c r="C71" s="6" t="n">
        <v>0</v>
      </c>
    </row>
    <row r="72" spans="1:4">
      <c r="A72" s="4" t="s">
        <v>1308</v>
      </c>
      <c r="B72" s="6" t="n">
        <v>0</v>
      </c>
      <c r="C72" s="6" t="n">
        <v>0</v>
      </c>
    </row>
    <row r="73" spans="1:4">
      <c r="A73" s="4" t="s">
        <v>1300</v>
      </c>
      <c r="B73" s="6" t="n">
        <v>0</v>
      </c>
      <c r="C73" s="6" t="n">
        <v>0</v>
      </c>
    </row>
    <row r="74" spans="1:4">
      <c r="A74" s="4" t="s">
        <v>1301</v>
      </c>
      <c r="B74" s="6" t="n">
        <v>0</v>
      </c>
      <c r="C74" s="6" t="n">
        <v>0</v>
      </c>
    </row>
    <row r="75" spans="1:4">
      <c r="A75" s="4" t="s">
        <v>1303</v>
      </c>
      <c r="B75" s="6" t="n">
        <v>0</v>
      </c>
      <c r="C75" s="6" t="n">
        <v>0</v>
      </c>
    </row>
    <row r="76" spans="1:4">
      <c r="A76" s="4" t="s">
        <v>1309</v>
      </c>
      <c r="B76" s="6" t="n">
        <v>0</v>
      </c>
      <c r="C76" s="6" t="n">
        <v>0</v>
      </c>
      <c r="D76" s="5" t="n">
        <v>0</v>
      </c>
    </row>
    <row r="77" spans="1:4">
      <c r="A77" s="4" t="s">
        <v>1310</v>
      </c>
      <c r="B77" s="5" t="n">
        <v>-109</v>
      </c>
      <c r="C77" s="5" t="n">
        <v>-10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1</v>
      </c>
      <c r="B1" s="2" t="s">
        <v>1</v>
      </c>
    </row>
    <row r="2" spans="1:3">
      <c r="B2" s="2" t="s">
        <v>2</v>
      </c>
      <c r="C2" s="2" t="s">
        <v>46</v>
      </c>
    </row>
    <row r="3" spans="1:3">
      <c r="A3" s="3" t="s">
        <v>1279</v>
      </c>
    </row>
    <row r="4" spans="1:3">
      <c r="A4" s="4" t="s">
        <v>1312</v>
      </c>
      <c r="B4" s="5" t="n">
        <v>476</v>
      </c>
      <c r="C4" s="5" t="n">
        <v>435</v>
      </c>
    </row>
    <row r="5" spans="1:3">
      <c r="A5" s="4" t="s">
        <v>1313</v>
      </c>
      <c r="B5" s="6" t="n">
        <v>-16</v>
      </c>
      <c r="C5" s="6" t="n">
        <v>-28</v>
      </c>
    </row>
    <row r="6" spans="1:3">
      <c r="A6" s="4" t="s">
        <v>1314</v>
      </c>
      <c r="B6" s="6" t="n">
        <v>460</v>
      </c>
      <c r="C6" s="6" t="n">
        <v>407</v>
      </c>
    </row>
    <row r="7" spans="1:3">
      <c r="A7" s="4" t="s">
        <v>1293</v>
      </c>
    </row>
    <row r="8" spans="1:3">
      <c r="A8" s="3" t="s">
        <v>1279</v>
      </c>
    </row>
    <row r="9" spans="1:3">
      <c r="A9" s="4" t="s">
        <v>1312</v>
      </c>
      <c r="B9" s="6" t="n">
        <v>142</v>
      </c>
      <c r="C9" s="6" t="n">
        <v>126</v>
      </c>
    </row>
    <row r="10" spans="1:3">
      <c r="A10" s="4" t="s">
        <v>1313</v>
      </c>
      <c r="B10" s="6" t="n">
        <v>0</v>
      </c>
      <c r="C10" s="6" t="n">
        <v>0</v>
      </c>
    </row>
    <row r="11" spans="1:3">
      <c r="A11" s="4" t="s">
        <v>1314</v>
      </c>
      <c r="B11" s="6" t="n">
        <v>142</v>
      </c>
      <c r="C11" s="6" t="n">
        <v>126</v>
      </c>
    </row>
    <row r="12" spans="1:3">
      <c r="A12" s="4" t="s">
        <v>1294</v>
      </c>
    </row>
    <row r="13" spans="1:3">
      <c r="A13" s="3" t="s">
        <v>1279</v>
      </c>
    </row>
    <row r="14" spans="1:3">
      <c r="A14" s="4" t="s">
        <v>1312</v>
      </c>
      <c r="B14" s="6" t="n">
        <v>333</v>
      </c>
      <c r="C14" s="6" t="n">
        <v>316</v>
      </c>
    </row>
    <row r="15" spans="1:3">
      <c r="A15" s="4" t="s">
        <v>1313</v>
      </c>
      <c r="B15" s="6" t="n">
        <v>9</v>
      </c>
      <c r="C15" s="6" t="n">
        <v>0</v>
      </c>
    </row>
    <row r="16" spans="1:3">
      <c r="A16" s="4" t="s">
        <v>1314</v>
      </c>
      <c r="B16" s="6" t="n">
        <v>342</v>
      </c>
      <c r="C16" s="6" t="n">
        <v>316</v>
      </c>
    </row>
    <row r="17" spans="1:3">
      <c r="A17" s="4" t="s">
        <v>1295</v>
      </c>
    </row>
    <row r="18" spans="1:3">
      <c r="A18" s="3" t="s">
        <v>1279</v>
      </c>
    </row>
    <row r="19" spans="1:3">
      <c r="A19" s="4" t="s">
        <v>1312</v>
      </c>
      <c r="B19" s="6" t="n">
        <v>1</v>
      </c>
      <c r="C19" s="6" t="n">
        <v>-7</v>
      </c>
    </row>
    <row r="20" spans="1:3">
      <c r="A20" s="4" t="s">
        <v>1313</v>
      </c>
      <c r="B20" s="6" t="n">
        <v>-25</v>
      </c>
      <c r="C20" s="6" t="n">
        <v>-28</v>
      </c>
    </row>
    <row r="21" spans="1:3">
      <c r="A21" s="4" t="s">
        <v>1314</v>
      </c>
      <c r="B21" s="5" t="n">
        <v>-24</v>
      </c>
      <c r="C21" s="5" t="n">
        <v>-35</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15</v>
      </c>
      <c r="B1" s="2" t="s">
        <v>2</v>
      </c>
      <c r="C1" s="2" t="s">
        <v>46</v>
      </c>
      <c r="D1" s="2" t="s">
        <v>47</v>
      </c>
    </row>
    <row r="2" spans="1:4">
      <c r="A2" s="3" t="s">
        <v>1279</v>
      </c>
    </row>
    <row r="3" spans="1:4">
      <c r="A3" s="4" t="s">
        <v>1316</v>
      </c>
      <c r="B3" s="5" t="n">
        <v>1484</v>
      </c>
      <c r="C3" s="5" t="n">
        <v>1480</v>
      </c>
      <c r="D3" s="5" t="n">
        <v>1701</v>
      </c>
    </row>
    <row r="4" spans="1:4">
      <c r="A4" s="4" t="s">
        <v>1317</v>
      </c>
      <c r="B4" s="6" t="n">
        <v>1325</v>
      </c>
      <c r="C4" s="6" t="n">
        <v>1360</v>
      </c>
      <c r="D4" s="6" t="n">
        <v>1389</v>
      </c>
    </row>
    <row r="5" spans="1:4">
      <c r="A5" s="4" t="s">
        <v>1293</v>
      </c>
    </row>
    <row r="6" spans="1:4">
      <c r="A6" s="3" t="s">
        <v>1279</v>
      </c>
    </row>
    <row r="7" spans="1:4">
      <c r="A7" s="4" t="s">
        <v>1316</v>
      </c>
      <c r="B7" s="6" t="n">
        <v>350</v>
      </c>
      <c r="C7" s="6" t="n">
        <v>334</v>
      </c>
      <c r="D7" s="6" t="n">
        <v>368</v>
      </c>
    </row>
    <row r="8" spans="1:4">
      <c r="A8" s="4" t="s">
        <v>1318</v>
      </c>
      <c r="B8" s="6" t="n">
        <v>350</v>
      </c>
      <c r="C8" s="6" t="n">
        <v>334</v>
      </c>
    </row>
    <row r="9" spans="1:4">
      <c r="A9" s="4" t="s">
        <v>1317</v>
      </c>
      <c r="B9" s="6" t="n">
        <v>263</v>
      </c>
      <c r="C9" s="6" t="n">
        <v>260</v>
      </c>
      <c r="D9" s="6" t="n">
        <v>277</v>
      </c>
    </row>
    <row r="10" spans="1:4">
      <c r="A10" s="4" t="s">
        <v>1319</v>
      </c>
    </row>
    <row r="11" spans="1:4">
      <c r="A11" s="3" t="s">
        <v>1279</v>
      </c>
    </row>
    <row r="12" spans="1:4">
      <c r="A12" s="4" t="s">
        <v>1316</v>
      </c>
      <c r="B12" s="6" t="n">
        <v>335</v>
      </c>
      <c r="C12" s="6" t="n">
        <v>320</v>
      </c>
    </row>
    <row r="13" spans="1:4">
      <c r="A13" s="4" t="s">
        <v>1318</v>
      </c>
      <c r="B13" s="6" t="n">
        <v>335</v>
      </c>
      <c r="C13" s="6" t="n">
        <v>320</v>
      </c>
    </row>
    <row r="14" spans="1:4">
      <c r="A14" s="4" t="s">
        <v>1317</v>
      </c>
      <c r="B14" s="6" t="n">
        <v>263</v>
      </c>
      <c r="C14" s="6" t="n">
        <v>260</v>
      </c>
    </row>
    <row r="15" spans="1:4">
      <c r="A15" s="4" t="s">
        <v>1320</v>
      </c>
    </row>
    <row r="16" spans="1:4">
      <c r="A16" s="3" t="s">
        <v>1279</v>
      </c>
    </row>
    <row r="17" spans="1:4">
      <c r="A17" s="4" t="s">
        <v>1316</v>
      </c>
      <c r="B17" s="6" t="n">
        <v>15</v>
      </c>
      <c r="C17" s="6" t="n">
        <v>14</v>
      </c>
    </row>
    <row r="18" spans="1:4">
      <c r="A18" s="4" t="s">
        <v>1318</v>
      </c>
      <c r="B18" s="6" t="n">
        <v>15</v>
      </c>
      <c r="C18" s="6" t="n">
        <v>14</v>
      </c>
    </row>
    <row r="19" spans="1:4">
      <c r="A19" s="4" t="s">
        <v>1317</v>
      </c>
      <c r="B19" s="6" t="n">
        <v>0</v>
      </c>
      <c r="C19" s="6" t="n">
        <v>0</v>
      </c>
    </row>
    <row r="20" spans="1:4">
      <c r="A20" s="4" t="s">
        <v>1294</v>
      </c>
    </row>
    <row r="21" spans="1:4">
      <c r="A21" s="3" t="s">
        <v>1279</v>
      </c>
    </row>
    <row r="22" spans="1:4">
      <c r="A22" s="4" t="s">
        <v>1316</v>
      </c>
      <c r="B22" s="6" t="n">
        <v>1025</v>
      </c>
      <c r="C22" s="6" t="n">
        <v>1040</v>
      </c>
      <c r="D22" s="6" t="n">
        <v>1216</v>
      </c>
    </row>
    <row r="23" spans="1:4">
      <c r="A23" s="4" t="s">
        <v>1318</v>
      </c>
      <c r="B23" s="6" t="n">
        <v>1015</v>
      </c>
      <c r="C23" s="6" t="n">
        <v>1030</v>
      </c>
    </row>
    <row r="24" spans="1:4">
      <c r="A24" s="4" t="s">
        <v>1317</v>
      </c>
      <c r="B24" s="6" t="n">
        <v>1062</v>
      </c>
      <c r="C24" s="6" t="n">
        <v>1100</v>
      </c>
      <c r="D24" s="5" t="n">
        <v>1112</v>
      </c>
    </row>
    <row r="25" spans="1:4">
      <c r="A25" s="4" t="s">
        <v>1321</v>
      </c>
    </row>
    <row r="26" spans="1:4">
      <c r="A26" s="3" t="s">
        <v>1279</v>
      </c>
    </row>
    <row r="27" spans="1:4">
      <c r="A27" s="4" t="s">
        <v>1316</v>
      </c>
      <c r="B27" s="6" t="n">
        <v>955</v>
      </c>
      <c r="C27" s="6" t="n">
        <v>971</v>
      </c>
    </row>
    <row r="28" spans="1:4">
      <c r="A28" s="4" t="s">
        <v>1318</v>
      </c>
      <c r="B28" s="6" t="n">
        <v>945</v>
      </c>
      <c r="C28" s="6" t="n">
        <v>961</v>
      </c>
    </row>
    <row r="29" spans="1:4">
      <c r="A29" s="4" t="s">
        <v>1317</v>
      </c>
      <c r="B29" s="6" t="n">
        <v>1062</v>
      </c>
      <c r="C29" s="6" t="n">
        <v>1100</v>
      </c>
    </row>
    <row r="30" spans="1:4">
      <c r="A30" s="4" t="s">
        <v>1322</v>
      </c>
    </row>
    <row r="31" spans="1:4">
      <c r="A31" s="3" t="s">
        <v>1279</v>
      </c>
    </row>
    <row r="32" spans="1:4">
      <c r="A32" s="4" t="s">
        <v>1316</v>
      </c>
      <c r="B32" s="6" t="n">
        <v>70</v>
      </c>
      <c r="C32" s="6" t="n">
        <v>69</v>
      </c>
    </row>
    <row r="33" spans="1:4">
      <c r="A33" s="4" t="s">
        <v>1318</v>
      </c>
      <c r="B33" s="6" t="n">
        <v>70</v>
      </c>
      <c r="C33" s="6" t="n">
        <v>69</v>
      </c>
    </row>
    <row r="34" spans="1:4">
      <c r="A34" s="4" t="s">
        <v>1317</v>
      </c>
      <c r="B34" s="5" t="n">
        <v>0</v>
      </c>
      <c r="C34" s="5"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3</v>
      </c>
      <c r="B1" s="2" t="s">
        <v>2</v>
      </c>
      <c r="C1" s="2" t="s">
        <v>46</v>
      </c>
    </row>
    <row r="2" spans="1:3">
      <c r="A2" s="3" t="s">
        <v>1279</v>
      </c>
    </row>
    <row r="3" spans="1:3">
      <c r="A3" s="4" t="s">
        <v>1316</v>
      </c>
      <c r="B3" s="5" t="n">
        <v>323</v>
      </c>
      <c r="C3" s="5" t="n">
        <v>304</v>
      </c>
    </row>
    <row r="4" spans="1:3">
      <c r="A4" s="4" t="s">
        <v>1318</v>
      </c>
      <c r="B4" s="6" t="n">
        <v>323</v>
      </c>
      <c r="C4" s="6" t="n">
        <v>304</v>
      </c>
    </row>
    <row r="5" spans="1:3">
      <c r="A5" s="4" t="s">
        <v>1317</v>
      </c>
      <c r="B5" s="6" t="n">
        <v>244</v>
      </c>
      <c r="C5" s="6" t="n">
        <v>229</v>
      </c>
    </row>
    <row r="6" spans="1:3">
      <c r="A6" s="4" t="s">
        <v>1324</v>
      </c>
    </row>
    <row r="7" spans="1:3">
      <c r="A7" s="3" t="s">
        <v>1279</v>
      </c>
    </row>
    <row r="8" spans="1:3">
      <c r="A8" s="4" t="s">
        <v>1316</v>
      </c>
      <c r="B8" s="6" t="n">
        <v>253</v>
      </c>
      <c r="C8" s="6" t="n">
        <v>235</v>
      </c>
    </row>
    <row r="9" spans="1:3">
      <c r="A9" s="4" t="s">
        <v>1318</v>
      </c>
      <c r="B9" s="6" t="n">
        <v>253</v>
      </c>
      <c r="C9" s="6" t="n">
        <v>235</v>
      </c>
    </row>
    <row r="10" spans="1:3">
      <c r="A10" s="4" t="s">
        <v>1317</v>
      </c>
      <c r="B10" s="6" t="n">
        <v>244</v>
      </c>
      <c r="C10" s="6" t="n">
        <v>229</v>
      </c>
    </row>
    <row r="11" spans="1:3">
      <c r="A11" s="4" t="s">
        <v>1325</v>
      </c>
    </row>
    <row r="12" spans="1:3">
      <c r="A12" s="3" t="s">
        <v>1279</v>
      </c>
    </row>
    <row r="13" spans="1:3">
      <c r="A13" s="4" t="s">
        <v>1316</v>
      </c>
      <c r="B13" s="6" t="n">
        <v>70</v>
      </c>
      <c r="C13" s="6" t="n">
        <v>69</v>
      </c>
    </row>
    <row r="14" spans="1:3">
      <c r="A14" s="4" t="s">
        <v>1318</v>
      </c>
      <c r="B14" s="6" t="n">
        <v>70</v>
      </c>
      <c r="C14" s="6" t="n">
        <v>69</v>
      </c>
    </row>
    <row r="15" spans="1:3">
      <c r="A15" s="4" t="s">
        <v>1317</v>
      </c>
      <c r="B15" s="5" t="n">
        <v>0</v>
      </c>
      <c r="C15" s="5"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6</v>
      </c>
      <c r="B1" s="2" t="s">
        <v>1</v>
      </c>
    </row>
    <row r="2" spans="1:4">
      <c r="B2" s="2" t="s">
        <v>2</v>
      </c>
      <c r="C2" s="2" t="s">
        <v>46</v>
      </c>
      <c r="D2" s="2" t="s">
        <v>47</v>
      </c>
    </row>
    <row r="3" spans="1:4">
      <c r="A3" s="3" t="s">
        <v>1279</v>
      </c>
    </row>
    <row r="4" spans="1:4">
      <c r="A4" s="4" t="s">
        <v>1327</v>
      </c>
      <c r="B4" s="5" t="n">
        <v>2</v>
      </c>
      <c r="C4" s="5" t="n">
        <v>6</v>
      </c>
      <c r="D4" s="5" t="n">
        <v>9</v>
      </c>
    </row>
    <row r="5" spans="1:4">
      <c r="A5" s="4" t="s">
        <v>1328</v>
      </c>
      <c r="B5" s="6" t="n">
        <v>42</v>
      </c>
      <c r="C5" s="6" t="n">
        <v>44</v>
      </c>
      <c r="D5" s="6" t="n">
        <v>44</v>
      </c>
    </row>
    <row r="6" spans="1:4">
      <c r="A6" s="4" t="s">
        <v>1329</v>
      </c>
      <c r="B6" s="6" t="n">
        <v>-61</v>
      </c>
      <c r="C6" s="6" t="n">
        <v>-71</v>
      </c>
      <c r="D6" s="6" t="n">
        <v>-75</v>
      </c>
    </row>
    <row r="7" spans="1:4">
      <c r="A7" s="4" t="s">
        <v>1330</v>
      </c>
      <c r="B7" s="6" t="n">
        <v>14</v>
      </c>
      <c r="C7" s="6" t="n">
        <v>23</v>
      </c>
      <c r="D7" s="6" t="n">
        <v>21</v>
      </c>
    </row>
    <row r="8" spans="1:4">
      <c r="A8" s="4" t="s">
        <v>1331</v>
      </c>
      <c r="B8" s="6" t="n">
        <v>-3</v>
      </c>
      <c r="C8" s="6" t="n">
        <v>-3</v>
      </c>
      <c r="D8" s="6" t="n">
        <v>-4</v>
      </c>
    </row>
    <row r="9" spans="1:4">
      <c r="A9" s="4" t="s">
        <v>1332</v>
      </c>
      <c r="B9" s="6" t="n">
        <v>4</v>
      </c>
      <c r="C9" s="6" t="n">
        <v>4</v>
      </c>
      <c r="D9" s="6" t="n">
        <v>6</v>
      </c>
    </row>
    <row r="10" spans="1:4">
      <c r="A10" s="4" t="s">
        <v>1333</v>
      </c>
      <c r="B10" s="6" t="n">
        <v>-2</v>
      </c>
      <c r="C10" s="6" t="n">
        <v>3</v>
      </c>
      <c r="D10" s="6" t="n">
        <v>1</v>
      </c>
    </row>
    <row r="11" spans="1:4">
      <c r="A11" s="4" t="s">
        <v>1295</v>
      </c>
    </row>
    <row r="12" spans="1:4">
      <c r="A12" s="3" t="s">
        <v>1279</v>
      </c>
    </row>
    <row r="13" spans="1:4">
      <c r="A13" s="4" t="s">
        <v>1327</v>
      </c>
      <c r="B13" s="6" t="n">
        <v>0</v>
      </c>
      <c r="C13" s="6" t="n">
        <v>0</v>
      </c>
      <c r="D13" s="6" t="n">
        <v>0</v>
      </c>
    </row>
    <row r="14" spans="1:4">
      <c r="A14" s="4" t="s">
        <v>1328</v>
      </c>
      <c r="B14" s="6" t="n">
        <v>4</v>
      </c>
      <c r="C14" s="6" t="n">
        <v>3</v>
      </c>
      <c r="D14" s="6" t="n">
        <v>3</v>
      </c>
    </row>
    <row r="15" spans="1:4">
      <c r="A15" s="4" t="s">
        <v>1329</v>
      </c>
      <c r="B15" s="6" t="n">
        <v>0</v>
      </c>
      <c r="C15" s="6" t="n">
        <v>0</v>
      </c>
      <c r="D15" s="6" t="n">
        <v>0</v>
      </c>
    </row>
    <row r="16" spans="1:4">
      <c r="A16" s="4" t="s">
        <v>1330</v>
      </c>
      <c r="B16" s="6" t="n">
        <v>0</v>
      </c>
      <c r="C16" s="6" t="n">
        <v>0</v>
      </c>
      <c r="D16" s="6" t="n">
        <v>0</v>
      </c>
    </row>
    <row r="17" spans="1:4">
      <c r="A17" s="4" t="s">
        <v>1331</v>
      </c>
      <c r="B17" s="6" t="n">
        <v>-3</v>
      </c>
      <c r="C17" s="6" t="n">
        <v>-3</v>
      </c>
      <c r="D17" s="6" t="n">
        <v>-4</v>
      </c>
    </row>
    <row r="18" spans="1:4">
      <c r="A18" s="4" t="s">
        <v>1332</v>
      </c>
      <c r="B18" s="6" t="n">
        <v>0</v>
      </c>
      <c r="C18" s="6" t="n">
        <v>0</v>
      </c>
      <c r="D18" s="6" t="n">
        <v>0</v>
      </c>
    </row>
    <row r="19" spans="1:4">
      <c r="A19" s="4" t="s">
        <v>1333</v>
      </c>
      <c r="B19" s="6" t="n">
        <v>1</v>
      </c>
      <c r="C19" s="6" t="n">
        <v>0</v>
      </c>
      <c r="D19" s="6" t="n">
        <v>-1</v>
      </c>
    </row>
    <row r="20" spans="1:4">
      <c r="A20" s="4" t="s">
        <v>1293</v>
      </c>
    </row>
    <row r="21" spans="1:4">
      <c r="A21" s="3" t="s">
        <v>1279</v>
      </c>
    </row>
    <row r="22" spans="1:4">
      <c r="A22" s="4" t="s">
        <v>1327</v>
      </c>
      <c r="B22" s="6" t="n">
        <v>0</v>
      </c>
      <c r="C22" s="6" t="n">
        <v>0</v>
      </c>
      <c r="D22" s="6" t="n">
        <v>0</v>
      </c>
    </row>
    <row r="23" spans="1:4">
      <c r="A23" s="4" t="s">
        <v>1328</v>
      </c>
      <c r="B23" s="6" t="n">
        <v>13</v>
      </c>
      <c r="C23" s="6" t="n">
        <v>12</v>
      </c>
      <c r="D23" s="6" t="n">
        <v>12</v>
      </c>
    </row>
    <row r="24" spans="1:4">
      <c r="A24" s="4" t="s">
        <v>1329</v>
      </c>
      <c r="B24" s="6" t="n">
        <v>-15</v>
      </c>
      <c r="C24" s="6" t="n">
        <v>-18</v>
      </c>
      <c r="D24" s="6" t="n">
        <v>-18</v>
      </c>
    </row>
    <row r="25" spans="1:4">
      <c r="A25" s="4" t="s">
        <v>1330</v>
      </c>
      <c r="B25" s="6" t="n">
        <v>4</v>
      </c>
      <c r="C25" s="6" t="n">
        <v>5</v>
      </c>
      <c r="D25" s="6" t="n">
        <v>5</v>
      </c>
    </row>
    <row r="26" spans="1:4">
      <c r="A26" s="4" t="s">
        <v>1331</v>
      </c>
      <c r="B26" s="6" t="n">
        <v>0</v>
      </c>
      <c r="C26" s="6" t="n">
        <v>0</v>
      </c>
      <c r="D26" s="6" t="n">
        <v>0</v>
      </c>
    </row>
    <row r="27" spans="1:4">
      <c r="A27" s="4" t="s">
        <v>1332</v>
      </c>
      <c r="B27" s="6" t="n">
        <v>0</v>
      </c>
      <c r="C27" s="6" t="n">
        <v>0</v>
      </c>
      <c r="D27" s="6" t="n">
        <v>3</v>
      </c>
    </row>
    <row r="28" spans="1:4">
      <c r="A28" s="4" t="s">
        <v>1333</v>
      </c>
      <c r="B28" s="6" t="n">
        <v>2</v>
      </c>
      <c r="C28" s="6" t="n">
        <v>-1</v>
      </c>
      <c r="D28" s="6" t="n">
        <v>2</v>
      </c>
    </row>
    <row r="29" spans="1:4">
      <c r="A29" s="4" t="s">
        <v>1294</v>
      </c>
    </row>
    <row r="30" spans="1:4">
      <c r="A30" s="3" t="s">
        <v>1279</v>
      </c>
    </row>
    <row r="31" spans="1:4">
      <c r="A31" s="4" t="s">
        <v>1327</v>
      </c>
      <c r="B31" s="6" t="n">
        <v>2</v>
      </c>
      <c r="C31" s="6" t="n">
        <v>6</v>
      </c>
      <c r="D31" s="6" t="n">
        <v>9</v>
      </c>
    </row>
    <row r="32" spans="1:4">
      <c r="A32" s="4" t="s">
        <v>1328</v>
      </c>
      <c r="B32" s="6" t="n">
        <v>25</v>
      </c>
      <c r="C32" s="6" t="n">
        <v>29</v>
      </c>
      <c r="D32" s="6" t="n">
        <v>29</v>
      </c>
    </row>
    <row r="33" spans="1:4">
      <c r="A33" s="4" t="s">
        <v>1329</v>
      </c>
      <c r="B33" s="6" t="n">
        <v>-46</v>
      </c>
      <c r="C33" s="6" t="n">
        <v>-53</v>
      </c>
      <c r="D33" s="6" t="n">
        <v>-57</v>
      </c>
    </row>
    <row r="34" spans="1:4">
      <c r="A34" s="4" t="s">
        <v>1330</v>
      </c>
      <c r="B34" s="6" t="n">
        <v>10</v>
      </c>
      <c r="C34" s="6" t="n">
        <v>18</v>
      </c>
      <c r="D34" s="6" t="n">
        <v>16</v>
      </c>
    </row>
    <row r="35" spans="1:4">
      <c r="A35" s="4" t="s">
        <v>1331</v>
      </c>
      <c r="B35" s="6" t="n">
        <v>0</v>
      </c>
      <c r="C35" s="6" t="n">
        <v>0</v>
      </c>
      <c r="D35" s="6" t="n">
        <v>0</v>
      </c>
    </row>
    <row r="36" spans="1:4">
      <c r="A36" s="4" t="s">
        <v>1332</v>
      </c>
      <c r="B36" s="6" t="n">
        <v>4</v>
      </c>
      <c r="C36" s="6" t="n">
        <v>4</v>
      </c>
      <c r="D36" s="6" t="n">
        <v>3</v>
      </c>
    </row>
    <row r="37" spans="1:4">
      <c r="A37" s="4" t="s">
        <v>1333</v>
      </c>
      <c r="B37" s="5" t="n">
        <v>-5</v>
      </c>
      <c r="C37" s="5" t="n">
        <v>4</v>
      </c>
      <c r="D37" s="5"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34</v>
      </c>
      <c r="B1" s="2" t="s">
        <v>1</v>
      </c>
    </row>
    <row r="2" spans="1:4">
      <c r="B2" s="2" t="s">
        <v>2</v>
      </c>
      <c r="C2" s="2" t="s">
        <v>46</v>
      </c>
      <c r="D2" s="2" t="s">
        <v>47</v>
      </c>
    </row>
    <row r="3" spans="1:4">
      <c r="A3" s="4" t="s">
        <v>1295</v>
      </c>
    </row>
    <row r="4" spans="1:4">
      <c r="A4" s="3" t="s">
        <v>1335</v>
      </c>
    </row>
    <row r="5" spans="1:4">
      <c r="A5" s="4" t="s">
        <v>1336</v>
      </c>
      <c r="B5" s="4" t="s">
        <v>852</v>
      </c>
      <c r="C5" s="4" t="s">
        <v>1337</v>
      </c>
      <c r="D5" s="4" t="s">
        <v>986</v>
      </c>
    </row>
    <row r="6" spans="1:4">
      <c r="A6" s="3" t="s">
        <v>1338</v>
      </c>
    </row>
    <row r="7" spans="1:4">
      <c r="A7" s="4" t="s">
        <v>1339</v>
      </c>
      <c r="B7" s="4" t="s">
        <v>1337</v>
      </c>
      <c r="C7" s="4" t="s">
        <v>986</v>
      </c>
      <c r="D7" s="4" t="s">
        <v>1340</v>
      </c>
    </row>
    <row r="8" spans="1:4">
      <c r="A8" s="4" t="s">
        <v>1341</v>
      </c>
      <c r="B8" s="4" t="s">
        <v>1342</v>
      </c>
      <c r="C8" s="4" t="s">
        <v>1343</v>
      </c>
      <c r="D8" s="4" t="s">
        <v>1344</v>
      </c>
    </row>
    <row r="9" spans="1:4">
      <c r="A9" s="4" t="s">
        <v>1345</v>
      </c>
      <c r="B9" s="4" t="s">
        <v>1346</v>
      </c>
      <c r="C9" s="4" t="s">
        <v>1347</v>
      </c>
      <c r="D9" s="4" t="s">
        <v>1348</v>
      </c>
    </row>
    <row r="10" spans="1:4">
      <c r="A10" s="4" t="s">
        <v>1349</v>
      </c>
      <c r="B10" s="4" t="s">
        <v>1350</v>
      </c>
      <c r="C10" s="4" t="s">
        <v>986</v>
      </c>
      <c r="D10" s="4" t="s">
        <v>1351</v>
      </c>
    </row>
    <row r="11" spans="1:4">
      <c r="A11" s="4" t="s">
        <v>1293</v>
      </c>
    </row>
    <row r="12" spans="1:4">
      <c r="A12" s="3" t="s">
        <v>1335</v>
      </c>
    </row>
    <row r="13" spans="1:4">
      <c r="A13" s="4" t="s">
        <v>1336</v>
      </c>
      <c r="B13" s="4" t="s">
        <v>1346</v>
      </c>
      <c r="C13" s="4" t="s">
        <v>1352</v>
      </c>
      <c r="D13" s="4" t="s">
        <v>1353</v>
      </c>
    </row>
    <row r="14" spans="1:4">
      <c r="A14" s="3" t="s">
        <v>1338</v>
      </c>
    </row>
    <row r="15" spans="1:4">
      <c r="A15" s="4" t="s">
        <v>1339</v>
      </c>
      <c r="B15" s="4" t="s">
        <v>1352</v>
      </c>
      <c r="C15" s="4" t="s">
        <v>1353</v>
      </c>
      <c r="D15" s="4" t="s">
        <v>1353</v>
      </c>
    </row>
    <row r="16" spans="1:4">
      <c r="A16" s="4" t="s">
        <v>1341</v>
      </c>
      <c r="B16" s="4" t="s">
        <v>1342</v>
      </c>
      <c r="C16" s="4" t="s">
        <v>1337</v>
      </c>
      <c r="D16" s="4" t="s">
        <v>1350</v>
      </c>
    </row>
    <row r="17" spans="1:4">
      <c r="A17" s="4" t="s">
        <v>1345</v>
      </c>
      <c r="B17" s="4" t="s">
        <v>1343</v>
      </c>
      <c r="C17" s="4" t="s">
        <v>852</v>
      </c>
      <c r="D17" s="4" t="s">
        <v>851</v>
      </c>
    </row>
    <row r="18" spans="1:4">
      <c r="A18" s="4" t="s">
        <v>1349</v>
      </c>
      <c r="B18" s="4" t="s">
        <v>1342</v>
      </c>
      <c r="C18" s="4" t="s">
        <v>1353</v>
      </c>
      <c r="D18" s="4" t="s">
        <v>1353</v>
      </c>
    </row>
    <row r="19" spans="1:4">
      <c r="A19" s="4" t="s">
        <v>1329</v>
      </c>
      <c r="B19" s="4" t="s">
        <v>854</v>
      </c>
      <c r="C19" s="4" t="s">
        <v>1354</v>
      </c>
      <c r="D19" s="4" t="s">
        <v>1354</v>
      </c>
    </row>
    <row r="20" spans="1:4">
      <c r="A20" s="4" t="s">
        <v>1294</v>
      </c>
    </row>
    <row r="21" spans="1:4">
      <c r="A21" s="3" t="s">
        <v>1335</v>
      </c>
    </row>
    <row r="22" spans="1:4">
      <c r="A22" s="4" t="s">
        <v>1336</v>
      </c>
      <c r="B22" s="4" t="s">
        <v>1355</v>
      </c>
      <c r="C22" s="4" t="s">
        <v>1356</v>
      </c>
      <c r="D22" s="4" t="s">
        <v>922</v>
      </c>
    </row>
    <row r="23" spans="1:4">
      <c r="A23" s="4" t="s">
        <v>1357</v>
      </c>
      <c r="B23" s="4" t="s">
        <v>1340</v>
      </c>
      <c r="C23" s="4" t="s">
        <v>1358</v>
      </c>
      <c r="D23" s="4" t="s">
        <v>1356</v>
      </c>
    </row>
    <row r="24" spans="1:4">
      <c r="A24" s="3" t="s">
        <v>1338</v>
      </c>
    </row>
    <row r="25" spans="1:4">
      <c r="A25" s="4" t="s">
        <v>1339</v>
      </c>
      <c r="B25" s="4" t="s">
        <v>1356</v>
      </c>
      <c r="C25" s="4" t="s">
        <v>922</v>
      </c>
      <c r="D25" s="4" t="s">
        <v>1347</v>
      </c>
    </row>
    <row r="26" spans="1:4">
      <c r="A26" s="4" t="s">
        <v>1341</v>
      </c>
      <c r="B26" s="4" t="s">
        <v>1344</v>
      </c>
      <c r="C26" s="4" t="s">
        <v>1353</v>
      </c>
      <c r="D26" s="4" t="s">
        <v>1358</v>
      </c>
    </row>
    <row r="27" spans="1:4">
      <c r="A27" s="4" t="s">
        <v>1345</v>
      </c>
      <c r="B27" s="4" t="s">
        <v>725</v>
      </c>
      <c r="C27" s="4" t="s">
        <v>1359</v>
      </c>
      <c r="D27" s="4" t="s">
        <v>725</v>
      </c>
    </row>
    <row r="28" spans="1:4">
      <c r="A28" s="4" t="s">
        <v>1349</v>
      </c>
      <c r="B28" s="4" t="s">
        <v>852</v>
      </c>
      <c r="C28" s="4" t="s">
        <v>1340</v>
      </c>
      <c r="D28" s="4" t="s">
        <v>1347</v>
      </c>
    </row>
    <row r="29" spans="1:4">
      <c r="A29" s="4" t="s">
        <v>1329</v>
      </c>
      <c r="B29" s="4" t="s">
        <v>1360</v>
      </c>
      <c r="C29" s="4" t="s">
        <v>1361</v>
      </c>
      <c r="D29" s="4" t="s">
        <v>1362</v>
      </c>
    </row>
    <row r="30" spans="1:4">
      <c r="A30" s="4" t="s">
        <v>1357</v>
      </c>
      <c r="B30" s="4" t="s">
        <v>1358</v>
      </c>
      <c r="C30" s="4" t="s">
        <v>1356</v>
      </c>
      <c r="D30" s="4" t="s">
        <v>92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3</v>
      </c>
      <c r="B1" s="2" t="s">
        <v>1</v>
      </c>
    </row>
    <row r="2" spans="1:3">
      <c r="B2" s="2" t="s">
        <v>2</v>
      </c>
      <c r="C2" s="2" t="s">
        <v>46</v>
      </c>
    </row>
    <row r="3" spans="1:3">
      <c r="A3" s="3" t="s">
        <v>1279</v>
      </c>
    </row>
    <row r="4" spans="1:3">
      <c r="A4" s="4" t="s">
        <v>1364</v>
      </c>
      <c r="B4" s="4" t="s">
        <v>1365</v>
      </c>
      <c r="C4" s="4" t="s">
        <v>1366</v>
      </c>
    </row>
    <row r="5" spans="1:3">
      <c r="A5" s="4" t="s">
        <v>1367</v>
      </c>
      <c r="B5" s="4" t="s">
        <v>1361</v>
      </c>
      <c r="C5" s="4" t="s">
        <v>1368</v>
      </c>
    </row>
    <row r="6" spans="1:3">
      <c r="A6" s="4" t="s">
        <v>1369</v>
      </c>
      <c r="B6" s="4" t="s">
        <v>1370</v>
      </c>
      <c r="C6" s="4" t="s">
        <v>137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1371</v>
      </c>
      <c r="B1" s="2" t="s">
        <v>535</v>
      </c>
    </row>
    <row r="2" spans="1:2">
      <c r="A2" s="3" t="s">
        <v>1372</v>
      </c>
    </row>
    <row r="3" spans="1:2">
      <c r="A3" s="4" t="s">
        <v>1373</v>
      </c>
      <c r="B3" s="5" t="n">
        <v>92</v>
      </c>
    </row>
    <row r="4" spans="1:2">
      <c r="A4" s="4" t="s">
        <v>1274</v>
      </c>
      <c r="B4" s="6" t="n">
        <v>74</v>
      </c>
    </row>
    <row r="5" spans="1:2">
      <c r="A5" s="4" t="s">
        <v>1374</v>
      </c>
      <c r="B5" s="6" t="n">
        <v>76</v>
      </c>
    </row>
    <row r="6" spans="1:2">
      <c r="A6" s="4" t="s">
        <v>1375</v>
      </c>
      <c r="B6" s="6" t="n">
        <v>77</v>
      </c>
    </row>
    <row r="7" spans="1:2">
      <c r="A7" s="4" t="s">
        <v>1272</v>
      </c>
      <c r="B7" s="6" t="n">
        <v>76</v>
      </c>
    </row>
    <row r="8" spans="1:2">
      <c r="A8" s="4" t="s">
        <v>1376</v>
      </c>
      <c r="B8" s="6" t="n">
        <v>377</v>
      </c>
    </row>
    <row r="9" spans="1:2">
      <c r="A9" s="4" t="s">
        <v>1295</v>
      </c>
    </row>
    <row r="10" spans="1:2">
      <c r="A10" s="3" t="s">
        <v>1372</v>
      </c>
    </row>
    <row r="11" spans="1:2">
      <c r="A11" s="4" t="s">
        <v>1373</v>
      </c>
      <c r="B11" s="6" t="n">
        <v>9</v>
      </c>
    </row>
    <row r="12" spans="1:2">
      <c r="A12" s="4" t="s">
        <v>1274</v>
      </c>
      <c r="B12" s="6" t="n">
        <v>9</v>
      </c>
    </row>
    <row r="13" spans="1:2">
      <c r="A13" s="4" t="s">
        <v>1374</v>
      </c>
      <c r="B13" s="6" t="n">
        <v>9</v>
      </c>
    </row>
    <row r="14" spans="1:2">
      <c r="A14" s="4" t="s">
        <v>1375</v>
      </c>
      <c r="B14" s="6" t="n">
        <v>9</v>
      </c>
    </row>
    <row r="15" spans="1:2">
      <c r="A15" s="4" t="s">
        <v>1272</v>
      </c>
      <c r="B15" s="6" t="n">
        <v>8</v>
      </c>
    </row>
    <row r="16" spans="1:2">
      <c r="A16" s="4" t="s">
        <v>1376</v>
      </c>
      <c r="B16" s="6" t="n">
        <v>35</v>
      </c>
    </row>
    <row r="17" spans="1:2">
      <c r="A17" s="4" t="s">
        <v>1294</v>
      </c>
    </row>
    <row r="18" spans="1:2">
      <c r="A18" s="3" t="s">
        <v>1372</v>
      </c>
    </row>
    <row r="19" spans="1:2">
      <c r="A19" s="4" t="s">
        <v>1373</v>
      </c>
      <c r="B19" s="6" t="n">
        <v>56</v>
      </c>
    </row>
    <row r="20" spans="1:2">
      <c r="A20" s="4" t="s">
        <v>1274</v>
      </c>
      <c r="B20" s="6" t="n">
        <v>44</v>
      </c>
    </row>
    <row r="21" spans="1:2">
      <c r="A21" s="4" t="s">
        <v>1374</v>
      </c>
      <c r="B21" s="6" t="n">
        <v>46</v>
      </c>
    </row>
    <row r="22" spans="1:2">
      <c r="A22" s="4" t="s">
        <v>1375</v>
      </c>
      <c r="B22" s="6" t="n">
        <v>47</v>
      </c>
    </row>
    <row r="23" spans="1:2">
      <c r="A23" s="4" t="s">
        <v>1272</v>
      </c>
      <c r="B23" s="6" t="n">
        <v>47</v>
      </c>
    </row>
    <row r="24" spans="1:2">
      <c r="A24" s="4" t="s">
        <v>1376</v>
      </c>
      <c r="B24" s="6" t="n">
        <v>239</v>
      </c>
    </row>
    <row r="25" spans="1:2">
      <c r="A25" s="4" t="s">
        <v>1293</v>
      </c>
    </row>
    <row r="26" spans="1:2">
      <c r="A26" s="3" t="s">
        <v>1372</v>
      </c>
    </row>
    <row r="27" spans="1:2">
      <c r="A27" s="4" t="s">
        <v>1373</v>
      </c>
      <c r="B27" s="6" t="n">
        <v>27</v>
      </c>
    </row>
    <row r="28" spans="1:2">
      <c r="A28" s="4" t="s">
        <v>1274</v>
      </c>
      <c r="B28" s="6" t="n">
        <v>21</v>
      </c>
    </row>
    <row r="29" spans="1:2">
      <c r="A29" s="4" t="s">
        <v>1374</v>
      </c>
      <c r="B29" s="6" t="n">
        <v>21</v>
      </c>
    </row>
    <row r="30" spans="1:2">
      <c r="A30" s="4" t="s">
        <v>1375</v>
      </c>
      <c r="B30" s="6" t="n">
        <v>21</v>
      </c>
    </row>
    <row r="31" spans="1:2">
      <c r="A31" s="4" t="s">
        <v>1272</v>
      </c>
      <c r="B31" s="6" t="n">
        <v>21</v>
      </c>
    </row>
    <row r="32" spans="1:2">
      <c r="A32" s="4" t="s">
        <v>1376</v>
      </c>
      <c r="B32" s="5" t="n">
        <v>10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77</v>
      </c>
      <c r="B1" s="2" t="s">
        <v>2</v>
      </c>
      <c r="C1" s="2" t="s">
        <v>46</v>
      </c>
      <c r="D1" s="2" t="s">
        <v>47</v>
      </c>
    </row>
    <row r="2" spans="1:4">
      <c r="A2" s="3" t="s">
        <v>1279</v>
      </c>
    </row>
    <row r="3" spans="1:4">
      <c r="A3" s="4" t="s">
        <v>1317</v>
      </c>
      <c r="B3" s="5" t="n">
        <v>1325</v>
      </c>
      <c r="C3" s="5" t="n">
        <v>1360</v>
      </c>
      <c r="D3" s="5" t="n">
        <v>1389</v>
      </c>
    </row>
    <row r="4" spans="1:4">
      <c r="A4" s="4" t="s">
        <v>1378</v>
      </c>
    </row>
    <row r="5" spans="1:4">
      <c r="A5" s="3" t="s">
        <v>1279</v>
      </c>
    </row>
    <row r="6" spans="1:4">
      <c r="A6" s="4" t="s">
        <v>1317</v>
      </c>
      <c r="B6" s="6" t="n">
        <v>1182</v>
      </c>
      <c r="C6" s="6" t="n">
        <v>1179</v>
      </c>
    </row>
    <row r="7" spans="1:4">
      <c r="A7" s="4" t="s">
        <v>1379</v>
      </c>
    </row>
    <row r="8" spans="1:4">
      <c r="A8" s="3" t="s">
        <v>1279</v>
      </c>
    </row>
    <row r="9" spans="1:4">
      <c r="A9" s="4" t="s">
        <v>1317</v>
      </c>
      <c r="B9" s="6" t="n">
        <v>45</v>
      </c>
      <c r="C9" s="6" t="n">
        <v>64</v>
      </c>
    </row>
    <row r="10" spans="1:4">
      <c r="A10" s="4" t="s">
        <v>1380</v>
      </c>
    </row>
    <row r="11" spans="1:4">
      <c r="A11" s="3" t="s">
        <v>1279</v>
      </c>
    </row>
    <row r="12" spans="1:4">
      <c r="A12" s="4" t="s">
        <v>1317</v>
      </c>
      <c r="B12" s="6" t="n">
        <v>89</v>
      </c>
      <c r="C12" s="6" t="n">
        <v>107</v>
      </c>
    </row>
    <row r="13" spans="1:4">
      <c r="A13" s="4" t="s">
        <v>1381</v>
      </c>
    </row>
    <row r="14" spans="1:4">
      <c r="A14" s="3" t="s">
        <v>1279</v>
      </c>
    </row>
    <row r="15" spans="1:4">
      <c r="A15" s="4" t="s">
        <v>1317</v>
      </c>
      <c r="B15" s="6" t="n">
        <v>9</v>
      </c>
      <c r="C15" s="6" t="n">
        <v>10</v>
      </c>
      <c r="D15" s="5" t="n">
        <v>11</v>
      </c>
    </row>
    <row r="16" spans="1:4">
      <c r="A16" s="4" t="s">
        <v>1382</v>
      </c>
    </row>
    <row r="17" spans="1:4">
      <c r="A17" s="3" t="s">
        <v>1279</v>
      </c>
    </row>
    <row r="18" spans="1:4">
      <c r="A18" s="4" t="s">
        <v>1317</v>
      </c>
      <c r="B18" s="6" t="n">
        <v>73</v>
      </c>
      <c r="C18" s="6" t="n">
        <v>73</v>
      </c>
    </row>
    <row r="19" spans="1:4">
      <c r="A19" s="4" t="s">
        <v>1383</v>
      </c>
    </row>
    <row r="20" spans="1:4">
      <c r="A20" s="3" t="s">
        <v>1279</v>
      </c>
    </row>
    <row r="21" spans="1:4">
      <c r="A21" s="4" t="s">
        <v>1317</v>
      </c>
      <c r="B21" s="6" t="n">
        <v>73</v>
      </c>
      <c r="C21" s="6" t="n">
        <v>73</v>
      </c>
    </row>
    <row r="22" spans="1:4">
      <c r="A22" s="4" t="s">
        <v>1384</v>
      </c>
    </row>
    <row r="23" spans="1:4">
      <c r="A23" s="3" t="s">
        <v>1279</v>
      </c>
    </row>
    <row r="24" spans="1:4">
      <c r="A24" s="4" t="s">
        <v>1317</v>
      </c>
      <c r="B24" s="6" t="n">
        <v>0</v>
      </c>
      <c r="C24" s="6" t="n">
        <v>0</v>
      </c>
    </row>
    <row r="25" spans="1:4">
      <c r="A25" s="4" t="s">
        <v>1385</v>
      </c>
    </row>
    <row r="26" spans="1:4">
      <c r="A26" s="3" t="s">
        <v>1279</v>
      </c>
    </row>
    <row r="27" spans="1:4">
      <c r="A27" s="4" t="s">
        <v>1317</v>
      </c>
      <c r="B27" s="6" t="n">
        <v>0</v>
      </c>
      <c r="C27" s="6" t="n">
        <v>0</v>
      </c>
    </row>
    <row r="28" spans="1:4">
      <c r="A28" s="4" t="s">
        <v>1386</v>
      </c>
    </row>
    <row r="29" spans="1:4">
      <c r="A29" s="3" t="s">
        <v>1279</v>
      </c>
    </row>
    <row r="30" spans="1:4">
      <c r="A30" s="4" t="s">
        <v>1317</v>
      </c>
      <c r="B30" s="6" t="n">
        <v>0</v>
      </c>
      <c r="C30" s="6" t="n">
        <v>0</v>
      </c>
    </row>
    <row r="31" spans="1:4">
      <c r="A31" s="4" t="s">
        <v>1387</v>
      </c>
    </row>
    <row r="32" spans="1:4">
      <c r="A32" s="3" t="s">
        <v>1279</v>
      </c>
    </row>
    <row r="33" spans="1:4">
      <c r="A33" s="4" t="s">
        <v>1317</v>
      </c>
      <c r="B33" s="6" t="n">
        <v>201</v>
      </c>
      <c r="C33" s="6" t="n">
        <v>206</v>
      </c>
    </row>
    <row r="34" spans="1:4">
      <c r="A34" s="4" t="s">
        <v>1388</v>
      </c>
    </row>
    <row r="35" spans="1:4">
      <c r="A35" s="3" t="s">
        <v>1279</v>
      </c>
    </row>
    <row r="36" spans="1:4">
      <c r="A36" s="4" t="s">
        <v>1317</v>
      </c>
      <c r="B36" s="6" t="n">
        <v>201</v>
      </c>
      <c r="C36" s="6" t="n">
        <v>206</v>
      </c>
    </row>
    <row r="37" spans="1:4">
      <c r="A37" s="4" t="s">
        <v>1389</v>
      </c>
    </row>
    <row r="38" spans="1:4">
      <c r="A38" s="3" t="s">
        <v>1279</v>
      </c>
    </row>
    <row r="39" spans="1:4">
      <c r="A39" s="4" t="s">
        <v>1317</v>
      </c>
      <c r="B39" s="6" t="n">
        <v>0</v>
      </c>
      <c r="C39" s="6" t="n">
        <v>0</v>
      </c>
    </row>
    <row r="40" spans="1:4">
      <c r="A40" s="4" t="s">
        <v>1390</v>
      </c>
    </row>
    <row r="41" spans="1:4">
      <c r="A41" s="3" t="s">
        <v>1279</v>
      </c>
    </row>
    <row r="42" spans="1:4">
      <c r="A42" s="4" t="s">
        <v>1317</v>
      </c>
      <c r="B42" s="6" t="n">
        <v>0</v>
      </c>
      <c r="C42" s="6" t="n">
        <v>0</v>
      </c>
    </row>
    <row r="43" spans="1:4">
      <c r="A43" s="4" t="s">
        <v>1391</v>
      </c>
    </row>
    <row r="44" spans="1:4">
      <c r="A44" s="3" t="s">
        <v>1279</v>
      </c>
    </row>
    <row r="45" spans="1:4">
      <c r="A45" s="4" t="s">
        <v>1317</v>
      </c>
      <c r="B45" s="6" t="n">
        <v>0</v>
      </c>
      <c r="C45" s="6" t="n">
        <v>0</v>
      </c>
    </row>
    <row r="46" spans="1:4">
      <c r="A46" s="4" t="s">
        <v>1392</v>
      </c>
    </row>
    <row r="47" spans="1:4">
      <c r="A47" s="3" t="s">
        <v>1279</v>
      </c>
    </row>
    <row r="48" spans="1:4">
      <c r="A48" s="4" t="s">
        <v>1317</v>
      </c>
      <c r="B48" s="6" t="n">
        <v>147</v>
      </c>
      <c r="C48" s="6" t="n">
        <v>142</v>
      </c>
    </row>
    <row r="49" spans="1:4">
      <c r="A49" s="4" t="s">
        <v>1393</v>
      </c>
    </row>
    <row r="50" spans="1:4">
      <c r="A50" s="3" t="s">
        <v>1279</v>
      </c>
    </row>
    <row r="51" spans="1:4">
      <c r="A51" s="4" t="s">
        <v>1317</v>
      </c>
      <c r="B51" s="6" t="n">
        <v>147</v>
      </c>
      <c r="C51" s="6" t="n">
        <v>142</v>
      </c>
    </row>
    <row r="52" spans="1:4">
      <c r="A52" s="4" t="s">
        <v>1394</v>
      </c>
    </row>
    <row r="53" spans="1:4">
      <c r="A53" s="3" t="s">
        <v>1279</v>
      </c>
    </row>
    <row r="54" spans="1:4">
      <c r="A54" s="4" t="s">
        <v>1317</v>
      </c>
      <c r="B54" s="6" t="n">
        <v>0</v>
      </c>
      <c r="C54" s="6" t="n">
        <v>0</v>
      </c>
    </row>
    <row r="55" spans="1:4">
      <c r="A55" s="4" t="s">
        <v>1395</v>
      </c>
    </row>
    <row r="56" spans="1:4">
      <c r="A56" s="3" t="s">
        <v>1279</v>
      </c>
    </row>
    <row r="57" spans="1:4">
      <c r="A57" s="4" t="s">
        <v>1317</v>
      </c>
      <c r="B57" s="6" t="n">
        <v>0</v>
      </c>
      <c r="C57" s="6" t="n">
        <v>0</v>
      </c>
    </row>
    <row r="58" spans="1:4">
      <c r="A58" s="4" t="s">
        <v>1396</v>
      </c>
    </row>
    <row r="59" spans="1:4">
      <c r="A59" s="3" t="s">
        <v>1279</v>
      </c>
    </row>
    <row r="60" spans="1:4">
      <c r="A60" s="4" t="s">
        <v>1317</v>
      </c>
      <c r="B60" s="6" t="n">
        <v>0</v>
      </c>
      <c r="C60" s="6" t="n">
        <v>0</v>
      </c>
    </row>
    <row r="61" spans="1:4">
      <c r="A61" s="4" t="s">
        <v>1397</v>
      </c>
    </row>
    <row r="62" spans="1:4">
      <c r="A62" s="3" t="s">
        <v>1279</v>
      </c>
    </row>
    <row r="63" spans="1:4">
      <c r="A63" s="4" t="s">
        <v>1317</v>
      </c>
      <c r="B63" s="6" t="n">
        <v>704</v>
      </c>
      <c r="C63" s="6" t="n">
        <v>679</v>
      </c>
    </row>
    <row r="64" spans="1:4">
      <c r="A64" s="4" t="s">
        <v>1398</v>
      </c>
    </row>
    <row r="65" spans="1:4">
      <c r="A65" s="3" t="s">
        <v>1279</v>
      </c>
    </row>
    <row r="66" spans="1:4">
      <c r="A66" s="4" t="s">
        <v>1317</v>
      </c>
      <c r="B66" s="6" t="n">
        <v>704</v>
      </c>
      <c r="C66" s="6" t="n">
        <v>679</v>
      </c>
    </row>
    <row r="67" spans="1:4">
      <c r="A67" s="4" t="s">
        <v>1399</v>
      </c>
    </row>
    <row r="68" spans="1:4">
      <c r="A68" s="3" t="s">
        <v>1279</v>
      </c>
    </row>
    <row r="69" spans="1:4">
      <c r="A69" s="4" t="s">
        <v>1317</v>
      </c>
      <c r="B69" s="6" t="n">
        <v>0</v>
      </c>
      <c r="C69" s="6" t="n">
        <v>0</v>
      </c>
    </row>
    <row r="70" spans="1:4">
      <c r="A70" s="4" t="s">
        <v>1400</v>
      </c>
    </row>
    <row r="71" spans="1:4">
      <c r="A71" s="3" t="s">
        <v>1279</v>
      </c>
    </row>
    <row r="72" spans="1:4">
      <c r="A72" s="4" t="s">
        <v>1317</v>
      </c>
      <c r="B72" s="6" t="n">
        <v>0</v>
      </c>
      <c r="C72" s="6" t="n">
        <v>0</v>
      </c>
    </row>
    <row r="73" spans="1:4">
      <c r="A73" s="4" t="s">
        <v>1401</v>
      </c>
    </row>
    <row r="74" spans="1:4">
      <c r="A74" s="3" t="s">
        <v>1279</v>
      </c>
    </row>
    <row r="75" spans="1:4">
      <c r="A75" s="4" t="s">
        <v>1317</v>
      </c>
      <c r="B75" s="6" t="n">
        <v>0</v>
      </c>
      <c r="C75" s="6" t="n">
        <v>0</v>
      </c>
    </row>
    <row r="76" spans="1:4">
      <c r="A76" s="4" t="s">
        <v>1402</v>
      </c>
    </row>
    <row r="77" spans="1:4">
      <c r="A77" s="3" t="s">
        <v>1279</v>
      </c>
    </row>
    <row r="78" spans="1:4">
      <c r="A78" s="4" t="s">
        <v>1317</v>
      </c>
      <c r="B78" s="6" t="n">
        <v>146</v>
      </c>
      <c r="C78" s="6" t="n">
        <v>186</v>
      </c>
    </row>
    <row r="79" spans="1:4">
      <c r="A79" s="4" t="s">
        <v>1403</v>
      </c>
    </row>
    <row r="80" spans="1:4">
      <c r="A80" s="3" t="s">
        <v>1279</v>
      </c>
    </row>
    <row r="81" spans="1:4">
      <c r="A81" s="4" t="s">
        <v>1317</v>
      </c>
      <c r="B81" s="6" t="n">
        <v>57</v>
      </c>
      <c r="C81" s="6" t="n">
        <v>79</v>
      </c>
    </row>
    <row r="82" spans="1:4">
      <c r="A82" s="4" t="s">
        <v>1404</v>
      </c>
    </row>
    <row r="83" spans="1:4">
      <c r="A83" s="3" t="s">
        <v>1279</v>
      </c>
    </row>
    <row r="84" spans="1:4">
      <c r="A84" s="4" t="s">
        <v>1317</v>
      </c>
      <c r="B84" s="6" t="n">
        <v>0</v>
      </c>
      <c r="C84" s="6" t="n">
        <v>0</v>
      </c>
    </row>
    <row r="85" spans="1:4">
      <c r="A85" s="4" t="s">
        <v>1405</v>
      </c>
    </row>
    <row r="86" spans="1:4">
      <c r="A86" s="3" t="s">
        <v>1279</v>
      </c>
    </row>
    <row r="87" spans="1:4">
      <c r="A87" s="4" t="s">
        <v>1317</v>
      </c>
      <c r="B87" s="6" t="n">
        <v>89</v>
      </c>
      <c r="C87" s="6" t="n">
        <v>107</v>
      </c>
    </row>
    <row r="88" spans="1:4">
      <c r="A88" s="4" t="s">
        <v>1406</v>
      </c>
    </row>
    <row r="89" spans="1:4">
      <c r="A89" s="3" t="s">
        <v>1279</v>
      </c>
    </row>
    <row r="90" spans="1:4">
      <c r="A90" s="4" t="s">
        <v>1317</v>
      </c>
      <c r="B90" s="6" t="n">
        <v>0</v>
      </c>
      <c r="C90" s="6" t="n">
        <v>0</v>
      </c>
    </row>
    <row r="91" spans="1:4">
      <c r="A91" s="4" t="s">
        <v>69</v>
      </c>
    </row>
    <row r="92" spans="1:4">
      <c r="A92" s="3" t="s">
        <v>1279</v>
      </c>
    </row>
    <row r="93" spans="1:4">
      <c r="A93" s="4" t="s">
        <v>1317</v>
      </c>
      <c r="B93" s="6" t="n">
        <v>54</v>
      </c>
      <c r="C93" s="6" t="n">
        <v>74</v>
      </c>
    </row>
    <row r="94" spans="1:4">
      <c r="A94" s="4" t="s">
        <v>1407</v>
      </c>
    </row>
    <row r="95" spans="1:4">
      <c r="A95" s="3" t="s">
        <v>1279</v>
      </c>
    </row>
    <row r="96" spans="1:4">
      <c r="A96" s="4" t="s">
        <v>1317</v>
      </c>
      <c r="B96" s="6" t="n">
        <v>0</v>
      </c>
      <c r="C96" s="6" t="n">
        <v>0</v>
      </c>
    </row>
    <row r="97" spans="1:4">
      <c r="A97" s="4" t="s">
        <v>1408</v>
      </c>
    </row>
    <row r="98" spans="1:4">
      <c r="A98" s="3" t="s">
        <v>1279</v>
      </c>
    </row>
    <row r="99" spans="1:4">
      <c r="A99" s="4" t="s">
        <v>1317</v>
      </c>
      <c r="B99" s="6" t="n">
        <v>45</v>
      </c>
      <c r="C99" s="6" t="n">
        <v>64</v>
      </c>
    </row>
    <row r="100" spans="1:4">
      <c r="A100" s="4" t="s">
        <v>1409</v>
      </c>
    </row>
    <row r="101" spans="1:4">
      <c r="A101" s="3" t="s">
        <v>1279</v>
      </c>
    </row>
    <row r="102" spans="1:4">
      <c r="A102" s="4" t="s">
        <v>1317</v>
      </c>
      <c r="B102" s="6" t="n">
        <v>0</v>
      </c>
      <c r="C102" s="6" t="n">
        <v>0</v>
      </c>
    </row>
    <row r="103" spans="1:4">
      <c r="A103" s="4" t="s">
        <v>1410</v>
      </c>
    </row>
    <row r="104" spans="1:4">
      <c r="A104" s="3" t="s">
        <v>1279</v>
      </c>
    </row>
    <row r="105" spans="1:4">
      <c r="A105" s="4" t="s">
        <v>1317</v>
      </c>
      <c r="B105" s="5" t="n">
        <v>9</v>
      </c>
      <c r="C105" s="5" t="n">
        <v>1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1</v>
      </c>
      <c r="B1" s="2" t="s">
        <v>1</v>
      </c>
    </row>
    <row r="2" spans="1:3">
      <c r="B2" s="2" t="s">
        <v>2</v>
      </c>
      <c r="C2" s="2" t="s">
        <v>46</v>
      </c>
    </row>
    <row r="3" spans="1:3">
      <c r="A3" s="3" t="s">
        <v>1279</v>
      </c>
    </row>
    <row r="4" spans="1:3">
      <c r="A4" s="4" t="s">
        <v>1306</v>
      </c>
      <c r="B4" s="5" t="n">
        <v>1360</v>
      </c>
      <c r="C4" s="5" t="n">
        <v>1389</v>
      </c>
    </row>
    <row r="5" spans="1:3">
      <c r="A5" s="3" t="s">
        <v>1412</v>
      </c>
    </row>
    <row r="6" spans="1:3">
      <c r="A6" s="4" t="s">
        <v>1309</v>
      </c>
      <c r="B6" s="6" t="n">
        <v>1325</v>
      </c>
      <c r="C6" s="6" t="n">
        <v>1360</v>
      </c>
    </row>
    <row r="7" spans="1:3">
      <c r="A7" s="4" t="s">
        <v>1381</v>
      </c>
    </row>
    <row r="8" spans="1:3">
      <c r="A8" s="3" t="s">
        <v>1279</v>
      </c>
    </row>
    <row r="9" spans="1:3">
      <c r="A9" s="4" t="s">
        <v>1306</v>
      </c>
      <c r="B9" s="6" t="n">
        <v>10</v>
      </c>
      <c r="C9" s="6" t="n">
        <v>11</v>
      </c>
    </row>
    <row r="10" spans="1:3">
      <c r="A10" s="3" t="s">
        <v>1412</v>
      </c>
    </row>
    <row r="11" spans="1:3">
      <c r="A11" s="4" t="s">
        <v>1413</v>
      </c>
      <c r="B11" s="6" t="n">
        <v>0</v>
      </c>
      <c r="C11" s="6" t="n">
        <v>0</v>
      </c>
    </row>
    <row r="12" spans="1:3">
      <c r="A12" s="4" t="s">
        <v>1414</v>
      </c>
      <c r="B12" s="6" t="n">
        <v>0</v>
      </c>
      <c r="C12" s="6" t="n">
        <v>0</v>
      </c>
    </row>
    <row r="13" spans="1:3">
      <c r="A13" s="4" t="s">
        <v>1415</v>
      </c>
      <c r="B13" s="6" t="n">
        <v>-1</v>
      </c>
      <c r="C13" s="6" t="n">
        <v>-1</v>
      </c>
    </row>
    <row r="14" spans="1:3">
      <c r="A14" s="4" t="s">
        <v>1416</v>
      </c>
      <c r="B14" s="6" t="n">
        <v>0</v>
      </c>
      <c r="C14" s="6" t="n">
        <v>0</v>
      </c>
    </row>
    <row r="15" spans="1:3">
      <c r="A15" s="4" t="s">
        <v>1309</v>
      </c>
      <c r="B15" s="5" t="n">
        <v>9</v>
      </c>
      <c r="C15" s="5" t="n">
        <v>1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7</v>
      </c>
      <c r="B1" s="2" t="s">
        <v>2</v>
      </c>
      <c r="C1" s="2" t="s">
        <v>46</v>
      </c>
    </row>
    <row r="2" spans="1:3">
      <c r="A2" s="3" t="s">
        <v>1418</v>
      </c>
    </row>
    <row r="3" spans="1:3">
      <c r="A3" s="4" t="s">
        <v>1419</v>
      </c>
      <c r="B3" s="4" t="s">
        <v>475</v>
      </c>
      <c r="C3" s="4" t="s">
        <v>475</v>
      </c>
    </row>
    <row r="4" spans="1:3">
      <c r="A4" s="4" t="s">
        <v>1285</v>
      </c>
    </row>
    <row r="5" spans="1:3">
      <c r="A5" s="3" t="s">
        <v>1418</v>
      </c>
    </row>
    <row r="6" spans="1:3">
      <c r="A6" s="4" t="s">
        <v>1419</v>
      </c>
      <c r="B6" s="4" t="s">
        <v>1420</v>
      </c>
      <c r="C6" s="4" t="s">
        <v>1287</v>
      </c>
    </row>
    <row r="7" spans="1:3">
      <c r="A7" s="4" t="s">
        <v>1421</v>
      </c>
    </row>
    <row r="8" spans="1:3">
      <c r="A8" s="3" t="s">
        <v>1418</v>
      </c>
    </row>
    <row r="9" spans="1:3">
      <c r="A9" s="4" t="s">
        <v>1419</v>
      </c>
      <c r="B9" s="4" t="s">
        <v>1289</v>
      </c>
      <c r="C9" s="4" t="s">
        <v>472</v>
      </c>
    </row>
    <row r="10" spans="1:3">
      <c r="A10" s="4" t="s">
        <v>1290</v>
      </c>
    </row>
    <row r="11" spans="1:3">
      <c r="A11" s="3" t="s">
        <v>1418</v>
      </c>
    </row>
    <row r="12" spans="1:3">
      <c r="A12" s="4" t="s">
        <v>1419</v>
      </c>
      <c r="B12" s="4" t="s">
        <v>730</v>
      </c>
      <c r="C12" s="4" t="s">
        <v>142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8"/>
    <col customWidth="1" max="2" min="2" width="25"/>
    <col customWidth="1" max="3" min="3" width="21"/>
    <col customWidth="1" max="4" min="4" width="21"/>
  </cols>
  <sheetData>
    <row r="1" spans="1:4">
      <c r="A1" s="1" t="s">
        <v>1423</v>
      </c>
      <c r="B1" s="2" t="s">
        <v>1</v>
      </c>
    </row>
    <row r="2" spans="1:4">
      <c r="B2" s="2" t="s">
        <v>1424</v>
      </c>
      <c r="C2" s="2" t="s">
        <v>598</v>
      </c>
      <c r="D2" s="2" t="s">
        <v>607</v>
      </c>
    </row>
    <row r="3" spans="1:4">
      <c r="A3" s="3" t="s">
        <v>1425</v>
      </c>
    </row>
    <row r="4" spans="1:4">
      <c r="A4" s="4" t="s">
        <v>1426</v>
      </c>
      <c r="B4" s="5" t="n">
        <v>145</v>
      </c>
      <c r="C4" s="5" t="n">
        <v>145</v>
      </c>
      <c r="D4" s="5" t="n">
        <v>137</v>
      </c>
    </row>
    <row r="5" spans="1:4">
      <c r="A5" s="4" t="s">
        <v>1427</v>
      </c>
      <c r="B5" s="5" t="n">
        <v>45</v>
      </c>
      <c r="C5" s="6" t="n">
        <v>41</v>
      </c>
    </row>
    <row r="6" spans="1:4">
      <c r="A6" s="4" t="s">
        <v>1428</v>
      </c>
      <c r="B6" s="6" t="n">
        <v>2</v>
      </c>
    </row>
    <row r="7" spans="1:4">
      <c r="A7" s="4" t="s">
        <v>1429</v>
      </c>
    </row>
    <row r="8" spans="1:4">
      <c r="A8" s="3" t="s">
        <v>1425</v>
      </c>
    </row>
    <row r="9" spans="1:4">
      <c r="A9" s="4" t="s">
        <v>1430</v>
      </c>
      <c r="B9" s="5" t="n">
        <v>5</v>
      </c>
      <c r="C9" s="5" t="n">
        <v>5</v>
      </c>
      <c r="D9" s="5" t="n">
        <v>5</v>
      </c>
    </row>
    <row r="10" spans="1:4">
      <c r="A10" s="4" t="s">
        <v>500</v>
      </c>
    </row>
    <row r="11" spans="1:4">
      <c r="A11" s="3" t="s">
        <v>1425</v>
      </c>
    </row>
    <row r="12" spans="1:4">
      <c r="A12" s="4" t="s">
        <v>1431</v>
      </c>
      <c r="B12" s="4" t="s">
        <v>845</v>
      </c>
    </row>
    <row r="13" spans="1:4">
      <c r="A13" s="4" t="s">
        <v>1432</v>
      </c>
    </row>
    <row r="14" spans="1:4">
      <c r="A14" s="3" t="s">
        <v>1425</v>
      </c>
    </row>
    <row r="15" spans="1:4">
      <c r="A15" s="4" t="s">
        <v>1431</v>
      </c>
      <c r="B15" s="4" t="s">
        <v>845</v>
      </c>
    </row>
    <row r="16" spans="1:4">
      <c r="A16" s="4" t="s">
        <v>1433</v>
      </c>
    </row>
    <row r="17" spans="1:4">
      <c r="A17" s="3" t="s">
        <v>1425</v>
      </c>
    </row>
    <row r="18" spans="1:4">
      <c r="A18" s="4" t="s">
        <v>1431</v>
      </c>
      <c r="B18" s="4" t="s">
        <v>472</v>
      </c>
    </row>
    <row r="19" spans="1:4">
      <c r="A19" s="4" t="s">
        <v>1434</v>
      </c>
    </row>
    <row r="20" spans="1:4">
      <c r="A20" s="3" t="s">
        <v>1425</v>
      </c>
    </row>
    <row r="21" spans="1:4">
      <c r="A21" s="4" t="s">
        <v>1431</v>
      </c>
      <c r="B21" s="4" t="s">
        <v>845</v>
      </c>
    </row>
    <row r="22" spans="1:4">
      <c r="A22" s="4" t="s">
        <v>1435</v>
      </c>
    </row>
    <row r="23" spans="1:4">
      <c r="A23" s="3" t="s">
        <v>1425</v>
      </c>
    </row>
    <row r="24" spans="1:4">
      <c r="A24" s="4" t="s">
        <v>1431</v>
      </c>
      <c r="B24" s="4" t="s">
        <v>472</v>
      </c>
    </row>
    <row r="25" spans="1:4">
      <c r="A25" s="4" t="s">
        <v>1436</v>
      </c>
    </row>
    <row r="26" spans="1:4">
      <c r="A26" s="3" t="s">
        <v>1425</v>
      </c>
    </row>
    <row r="27" spans="1:4">
      <c r="A27" s="4" t="s">
        <v>1431</v>
      </c>
      <c r="B27" s="4" t="s">
        <v>1437</v>
      </c>
    </row>
    <row r="28" spans="1:4">
      <c r="A28" s="4" t="s">
        <v>1438</v>
      </c>
    </row>
    <row r="29" spans="1:4">
      <c r="A29" s="3" t="s">
        <v>1425</v>
      </c>
    </row>
    <row r="30" spans="1:4">
      <c r="A30" s="4" t="s">
        <v>1431</v>
      </c>
      <c r="B30" s="4" t="s">
        <v>1437</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439</v>
      </c>
      <c r="C1" s="2" t="s">
        <v>1</v>
      </c>
    </row>
    <row r="2" spans="1:6">
      <c r="C2" s="2" t="s">
        <v>2</v>
      </c>
      <c r="D2" s="2" t="s">
        <v>46</v>
      </c>
      <c r="E2" s="2" t="s">
        <v>47</v>
      </c>
      <c r="F2" s="2" t="s">
        <v>1102</v>
      </c>
    </row>
    <row r="3" spans="1:6">
      <c r="A3" s="3" t="s">
        <v>1440</v>
      </c>
    </row>
    <row r="4" spans="1:6">
      <c r="A4" s="4" t="s">
        <v>1441</v>
      </c>
      <c r="C4" s="5" t="n">
        <v>126000000</v>
      </c>
      <c r="D4" s="5" t="n">
        <v>355000000</v>
      </c>
      <c r="E4" s="5" t="n">
        <v>28000000</v>
      </c>
    </row>
    <row r="5" spans="1:6">
      <c r="A5" s="4" t="s">
        <v>1442</v>
      </c>
      <c r="B5" s="4" t="s">
        <v>75</v>
      </c>
      <c r="C5" s="4" t="s">
        <v>1443</v>
      </c>
      <c r="D5" s="4" t="s">
        <v>1444</v>
      </c>
      <c r="E5" s="4" t="s">
        <v>478</v>
      </c>
    </row>
    <row r="6" spans="1:6">
      <c r="A6" s="4" t="s">
        <v>1445</v>
      </c>
      <c r="C6" s="5" t="n">
        <v>144000000</v>
      </c>
      <c r="D6" s="5" t="n">
        <v>160000000</v>
      </c>
      <c r="E6" s="5" t="n">
        <v>132000000</v>
      </c>
    </row>
    <row r="7" spans="1:6">
      <c r="A7" s="4" t="s">
        <v>1446</v>
      </c>
      <c r="C7" s="6" t="n">
        <v>18000000</v>
      </c>
      <c r="D7" s="6" t="n">
        <v>7000000</v>
      </c>
      <c r="E7" s="6" t="n">
        <v>9000000</v>
      </c>
    </row>
    <row r="8" spans="1:6">
      <c r="A8" s="4" t="s">
        <v>1447</v>
      </c>
      <c r="C8" s="6" t="n">
        <v>1739000000</v>
      </c>
      <c r="D8" s="6" t="n">
        <v>1726000000</v>
      </c>
    </row>
    <row r="9" spans="1:6">
      <c r="A9" s="4" t="s">
        <v>1448</v>
      </c>
      <c r="C9" s="6" t="n">
        <v>58000000</v>
      </c>
      <c r="D9" s="6" t="n">
        <v>62000000</v>
      </c>
      <c r="E9" s="6" t="n">
        <v>64000000</v>
      </c>
      <c r="F9" s="5" t="n">
        <v>86000000</v>
      </c>
    </row>
    <row r="10" spans="1:6">
      <c r="A10" s="4" t="s">
        <v>1449</v>
      </c>
      <c r="C10" s="6" t="n">
        <v>1468000000</v>
      </c>
      <c r="D10" s="6" t="n">
        <v>1385000000</v>
      </c>
    </row>
    <row r="11" spans="1:6">
      <c r="A11" s="4" t="s">
        <v>1450</v>
      </c>
      <c r="C11" s="6" t="n">
        <v>1000000</v>
      </c>
      <c r="D11" s="6" t="n">
        <v>1000000</v>
      </c>
      <c r="E11" s="6" t="n">
        <v>11000000</v>
      </c>
    </row>
    <row r="12" spans="1:6">
      <c r="A12" s="4" t="s">
        <v>1451</v>
      </c>
      <c r="C12" s="6" t="n">
        <v>3000000</v>
      </c>
      <c r="D12" s="6" t="n">
        <v>3000000</v>
      </c>
      <c r="E12" s="6" t="n">
        <v>3000000</v>
      </c>
    </row>
    <row r="13" spans="1:6">
      <c r="A13" s="4" t="s">
        <v>1452</v>
      </c>
      <c r="D13" s="6" t="n">
        <v>49000000</v>
      </c>
      <c r="E13" s="6" t="n">
        <v>63000000</v>
      </c>
    </row>
    <row r="14" spans="1:6">
      <c r="A14" s="4" t="s">
        <v>1453</v>
      </c>
      <c r="C14" s="6" t="n">
        <v>118000000</v>
      </c>
      <c r="D14" s="6" t="n">
        <v>107000000</v>
      </c>
      <c r="E14" s="6" t="n">
        <v>118000000</v>
      </c>
    </row>
    <row r="15" spans="1:6">
      <c r="A15" s="4" t="s">
        <v>1454</v>
      </c>
      <c r="C15" s="6" t="n">
        <v>-30000000</v>
      </c>
      <c r="D15" s="6" t="n">
        <v>-24000000</v>
      </c>
      <c r="E15" s="6" t="n">
        <v>-151000000</v>
      </c>
    </row>
    <row r="16" spans="1:6">
      <c r="A16" s="4" t="s">
        <v>1455</v>
      </c>
      <c r="C16" s="6" t="n">
        <v>37000000</v>
      </c>
    </row>
    <row r="17" spans="1:6">
      <c r="A17" s="4" t="s">
        <v>1456</v>
      </c>
      <c r="C17" s="6" t="n">
        <v>2700000000</v>
      </c>
    </row>
    <row r="18" spans="1:6">
      <c r="A18" s="4" t="s">
        <v>496</v>
      </c>
    </row>
    <row r="19" spans="1:6">
      <c r="A19" s="3" t="s">
        <v>1440</v>
      </c>
    </row>
    <row r="20" spans="1:6">
      <c r="A20" s="4" t="s">
        <v>1457</v>
      </c>
      <c r="C20" s="6" t="n">
        <v>26000000</v>
      </c>
    </row>
    <row r="21" spans="1:6">
      <c r="A21" s="4" t="s">
        <v>500</v>
      </c>
    </row>
    <row r="22" spans="1:6">
      <c r="A22" s="3" t="s">
        <v>1440</v>
      </c>
    </row>
    <row r="23" spans="1:6">
      <c r="A23" s="4" t="s">
        <v>1457</v>
      </c>
      <c r="C23" s="6" t="n">
        <v>0</v>
      </c>
    </row>
    <row r="24" spans="1:6">
      <c r="A24" s="4" t="s">
        <v>1458</v>
      </c>
    </row>
    <row r="25" spans="1:6">
      <c r="A25" s="3" t="s">
        <v>1440</v>
      </c>
    </row>
    <row r="26" spans="1:6">
      <c r="A26" s="4" t="s">
        <v>1453</v>
      </c>
      <c r="E26" s="6" t="n">
        <v>20000000</v>
      </c>
    </row>
    <row r="27" spans="1:6">
      <c r="A27" s="4" t="s">
        <v>1454</v>
      </c>
      <c r="E27" s="6" t="n">
        <v>43000000</v>
      </c>
    </row>
    <row r="28" spans="1:6">
      <c r="A28" s="4" t="s">
        <v>1459</v>
      </c>
    </row>
    <row r="29" spans="1:6">
      <c r="A29" s="3" t="s">
        <v>1440</v>
      </c>
    </row>
    <row r="30" spans="1:6">
      <c r="A30" s="4" t="s">
        <v>1452</v>
      </c>
      <c r="D30" s="6" t="n">
        <v>47000000</v>
      </c>
    </row>
    <row r="31" spans="1:6">
      <c r="A31" s="4" t="s">
        <v>1460</v>
      </c>
    </row>
    <row r="32" spans="1:6">
      <c r="A32" s="3" t="s">
        <v>1440</v>
      </c>
    </row>
    <row r="33" spans="1:6">
      <c r="A33" s="4" t="s">
        <v>1452</v>
      </c>
      <c r="D33" s="6" t="n">
        <v>2000000</v>
      </c>
    </row>
    <row r="34" spans="1:6">
      <c r="A34" s="4" t="s">
        <v>1461</v>
      </c>
    </row>
    <row r="35" spans="1:6">
      <c r="A35" s="3" t="s">
        <v>1440</v>
      </c>
    </row>
    <row r="36" spans="1:6">
      <c r="A36" s="4" t="s">
        <v>1462</v>
      </c>
      <c r="C36" s="5" t="n">
        <v>23000000</v>
      </c>
    </row>
    <row r="37" spans="1:6">
      <c r="A37" s="4" t="s">
        <v>1463</v>
      </c>
      <c r="C37" s="4" t="s">
        <v>1464</v>
      </c>
    </row>
    <row r="38" spans="1:6">
      <c r="A38" s="4" t="s">
        <v>1465</v>
      </c>
    </row>
    <row r="39" spans="1:6">
      <c r="A39" s="3" t="s">
        <v>1440</v>
      </c>
    </row>
    <row r="40" spans="1:6">
      <c r="A40" s="4" t="s">
        <v>1466</v>
      </c>
      <c r="E40" s="5" t="n">
        <v>40000000</v>
      </c>
    </row>
    <row r="41" spans="1:6">
      <c r="A41" s="4" t="s">
        <v>1467</v>
      </c>
    </row>
    <row r="42" spans="1:6">
      <c r="A42" s="3" t="s">
        <v>1440</v>
      </c>
    </row>
    <row r="43" spans="1:6">
      <c r="A43" s="4" t="s">
        <v>1462</v>
      </c>
      <c r="C43" s="5" t="n">
        <v>46000000</v>
      </c>
    </row>
    <row r="44" spans="1:6">
      <c r="A44" s="4" t="s">
        <v>1468</v>
      </c>
    </row>
    <row r="45" spans="1:6">
      <c r="A45" s="3" t="s">
        <v>1440</v>
      </c>
    </row>
    <row r="46" spans="1:6">
      <c r="A46" s="4" t="s">
        <v>1462</v>
      </c>
      <c r="C46" s="5" t="n">
        <v>9000000</v>
      </c>
    </row>
    <row r="47" spans="1:6">
      <c r="A47" s="4" t="s">
        <v>1463</v>
      </c>
      <c r="C47" s="4" t="s">
        <v>1469</v>
      </c>
    </row>
    <row r="48" spans="1:6">
      <c r="A48" s="4" t="s">
        <v>1470</v>
      </c>
    </row>
    <row r="49" spans="1:6">
      <c r="A49" s="3" t="s">
        <v>1440</v>
      </c>
    </row>
    <row r="50" spans="1:6">
      <c r="A50" s="4" t="s">
        <v>1449</v>
      </c>
      <c r="C50" s="5" t="n">
        <v>45000000</v>
      </c>
    </row>
    <row r="51" spans="1:6">
      <c r="A51" s="4" t="s">
        <v>1471</v>
      </c>
    </row>
    <row r="52" spans="1:6">
      <c r="A52" s="3" t="s">
        <v>1440</v>
      </c>
    </row>
    <row r="53" spans="1:6">
      <c r="A53" s="4" t="s">
        <v>1447</v>
      </c>
      <c r="C53" s="6" t="n">
        <v>397000000</v>
      </c>
      <c r="D53" s="6" t="n">
        <v>348000000</v>
      </c>
    </row>
    <row r="54" spans="1:6">
      <c r="A54" s="4" t="s">
        <v>1448</v>
      </c>
      <c r="C54" s="6" t="n">
        <v>44000000</v>
      </c>
      <c r="D54" s="6" t="n">
        <v>45000000</v>
      </c>
    </row>
    <row r="55" spans="1:6">
      <c r="A55" s="4" t="s">
        <v>1449</v>
      </c>
      <c r="C55" s="6" t="n">
        <v>216000000</v>
      </c>
      <c r="D55" s="6" t="n">
        <v>195000000</v>
      </c>
    </row>
    <row r="56" spans="1:6">
      <c r="A56" s="4" t="s">
        <v>1472</v>
      </c>
    </row>
    <row r="57" spans="1:6">
      <c r="A57" s="3" t="s">
        <v>1440</v>
      </c>
    </row>
    <row r="58" spans="1:6">
      <c r="A58" s="4" t="s">
        <v>1447</v>
      </c>
      <c r="C58" s="6" t="n">
        <v>923000000</v>
      </c>
      <c r="D58" s="6" t="n">
        <v>889000000</v>
      </c>
    </row>
    <row r="59" spans="1:6">
      <c r="A59" s="4" t="s">
        <v>1449</v>
      </c>
      <c r="C59" s="6" t="n">
        <v>923000000</v>
      </c>
      <c r="D59" s="6" t="n">
        <v>889000000</v>
      </c>
    </row>
    <row r="60" spans="1:6">
      <c r="A60" s="4" t="s">
        <v>1473</v>
      </c>
    </row>
    <row r="61" spans="1:6">
      <c r="A61" s="3" t="s">
        <v>1440</v>
      </c>
    </row>
    <row r="62" spans="1:6">
      <c r="A62" s="4" t="s">
        <v>1462</v>
      </c>
      <c r="C62" s="6" t="n">
        <v>2200000000</v>
      </c>
    </row>
    <row r="63" spans="1:6">
      <c r="A63" s="4" t="s">
        <v>1474</v>
      </c>
    </row>
    <row r="64" spans="1:6">
      <c r="A64" s="3" t="s">
        <v>1440</v>
      </c>
    </row>
    <row r="65" spans="1:6">
      <c r="A65" s="4" t="s">
        <v>1462</v>
      </c>
      <c r="C65" s="6" t="n">
        <v>1600000000</v>
      </c>
    </row>
    <row r="66" spans="1:6">
      <c r="A66" s="4" t="s">
        <v>1475</v>
      </c>
    </row>
    <row r="67" spans="1:6">
      <c r="A67" s="3" t="s">
        <v>1440</v>
      </c>
    </row>
    <row r="68" spans="1:6">
      <c r="A68" s="4" t="s">
        <v>1476</v>
      </c>
      <c r="C68" s="5" t="n">
        <v>21000000</v>
      </c>
    </row>
    <row r="69" spans="1:6">
      <c r="A69" s="4" t="s">
        <v>1463</v>
      </c>
      <c r="C69" s="4" t="s">
        <v>1477</v>
      </c>
    </row>
    <row r="70" spans="1:6">
      <c r="A70" s="4" t="s">
        <v>1478</v>
      </c>
    </row>
    <row r="71" spans="1:6">
      <c r="A71" s="3" t="s">
        <v>1440</v>
      </c>
    </row>
    <row r="72" spans="1:6">
      <c r="A72" s="4" t="s">
        <v>1463</v>
      </c>
      <c r="C72" s="4" t="s">
        <v>1464</v>
      </c>
    </row>
    <row r="73" spans="1:6">
      <c r="A73" s="4" t="s">
        <v>1479</v>
      </c>
    </row>
    <row r="74" spans="1:6">
      <c r="A74" s="3" t="s">
        <v>1440</v>
      </c>
    </row>
    <row r="75" spans="1:6">
      <c r="A75" s="4" t="s">
        <v>1480</v>
      </c>
      <c r="C75" s="5" t="n">
        <v>24000000</v>
      </c>
    </row>
    <row r="76" spans="1:6">
      <c r="A76" s="4" t="s">
        <v>1481</v>
      </c>
    </row>
    <row r="77" spans="1:6">
      <c r="A77" s="3" t="s">
        <v>1440</v>
      </c>
    </row>
    <row r="78" spans="1:6">
      <c r="A78" s="4" t="s">
        <v>1482</v>
      </c>
      <c r="C78" s="6" t="n">
        <v>1000000</v>
      </c>
    </row>
    <row r="79" spans="1:6">
      <c r="A79" s="4" t="s">
        <v>1483</v>
      </c>
    </row>
    <row r="80" spans="1:6">
      <c r="A80" s="3" t="s">
        <v>1440</v>
      </c>
    </row>
    <row r="81" spans="1:6">
      <c r="A81" s="4" t="s">
        <v>1441</v>
      </c>
      <c r="C81" s="5" t="n">
        <v>237000000</v>
      </c>
      <c r="D81" s="5" t="n">
        <v>237000000</v>
      </c>
    </row>
    <row r="82" spans="1:6"/>
    <row r="83" spans="1:6">
      <c r="A83" s="4" t="s">
        <v>75</v>
      </c>
      <c r="B83" s="4" t="s">
        <v>1484</v>
      </c>
    </row>
  </sheetData>
  <mergeCells count="4">
    <mergeCell ref="A1:B2"/>
    <mergeCell ref="C1:E1"/>
    <mergeCell ref="A82:E82"/>
    <mergeCell ref="B83:E83"/>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5</v>
      </c>
      <c r="B1" s="2" t="s">
        <v>1</v>
      </c>
    </row>
    <row r="2" spans="1:4">
      <c r="B2" s="2" t="s">
        <v>2</v>
      </c>
      <c r="C2" s="2" t="s">
        <v>46</v>
      </c>
      <c r="D2" s="2" t="s">
        <v>47</v>
      </c>
    </row>
    <row r="3" spans="1:4">
      <c r="A3" s="3" t="s">
        <v>1486</v>
      </c>
    </row>
    <row r="4" spans="1:4">
      <c r="A4" s="4" t="s">
        <v>1487</v>
      </c>
      <c r="B4" s="5" t="n">
        <v>99</v>
      </c>
      <c r="C4" s="5" t="n">
        <v>-55</v>
      </c>
      <c r="D4" s="5" t="n">
        <v>84</v>
      </c>
    </row>
    <row r="5" spans="1:4">
      <c r="A5" s="4" t="s">
        <v>1488</v>
      </c>
      <c r="B5" s="6" t="n">
        <v>255</v>
      </c>
      <c r="C5" s="6" t="n">
        <v>-1034</v>
      </c>
      <c r="D5" s="6" t="n">
        <v>-699</v>
      </c>
    </row>
    <row r="6" spans="1:4">
      <c r="A6" s="4" t="s">
        <v>57</v>
      </c>
      <c r="B6" s="5" t="n">
        <v>354</v>
      </c>
      <c r="C6" s="5" t="n">
        <v>-1089</v>
      </c>
      <c r="D6" s="5" t="n">
        <v>-615</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9</v>
      </c>
      <c r="B1" s="2" t="s">
        <v>1</v>
      </c>
    </row>
    <row r="2" spans="1:4">
      <c r="B2" s="2" t="s">
        <v>2</v>
      </c>
      <c r="C2" s="2" t="s">
        <v>46</v>
      </c>
      <c r="D2" s="2" t="s">
        <v>47</v>
      </c>
    </row>
    <row r="3" spans="1:4">
      <c r="A3" s="3" t="s">
        <v>1490</v>
      </c>
    </row>
    <row r="4" spans="1:4">
      <c r="A4" s="4" t="s">
        <v>1491</v>
      </c>
      <c r="B4" s="5" t="n">
        <v>5</v>
      </c>
      <c r="C4" s="5" t="n">
        <v>4</v>
      </c>
      <c r="D4" s="5" t="n">
        <v>1</v>
      </c>
    </row>
    <row r="5" spans="1:4">
      <c r="A5" s="4" t="s">
        <v>1492</v>
      </c>
      <c r="B5" s="6" t="n">
        <v>2</v>
      </c>
      <c r="C5" s="6" t="n">
        <v>8</v>
      </c>
      <c r="D5" s="6" t="n">
        <v>4</v>
      </c>
    </row>
    <row r="6" spans="1:4">
      <c r="A6" s="4" t="s">
        <v>1488</v>
      </c>
      <c r="B6" s="6" t="n">
        <v>118</v>
      </c>
      <c r="C6" s="6" t="n">
        <v>107</v>
      </c>
      <c r="D6" s="6" t="n">
        <v>118</v>
      </c>
    </row>
    <row r="7" spans="1:4">
      <c r="A7" s="4" t="s">
        <v>1493</v>
      </c>
      <c r="B7" s="6" t="n">
        <v>125</v>
      </c>
      <c r="C7" s="6" t="n">
        <v>119</v>
      </c>
      <c r="D7" s="6" t="n">
        <v>123</v>
      </c>
    </row>
    <row r="8" spans="1:4">
      <c r="A8" s="3" t="s">
        <v>1494</v>
      </c>
    </row>
    <row r="9" spans="1:4">
      <c r="A9" s="4" t="s">
        <v>1491</v>
      </c>
      <c r="B9" s="6" t="n">
        <v>26</v>
      </c>
      <c r="C9" s="6" t="n">
        <v>269</v>
      </c>
      <c r="D9" s="6" t="n">
        <v>57</v>
      </c>
    </row>
    <row r="10" spans="1:4">
      <c r="A10" s="4" t="s">
        <v>1492</v>
      </c>
      <c r="B10" s="6" t="n">
        <v>5</v>
      </c>
      <c r="C10" s="6" t="n">
        <v>-9</v>
      </c>
      <c r="D10" s="6" t="n">
        <v>-1</v>
      </c>
    </row>
    <row r="11" spans="1:4">
      <c r="A11" s="4" t="s">
        <v>1488</v>
      </c>
      <c r="B11" s="6" t="n">
        <v>-30</v>
      </c>
      <c r="C11" s="6" t="n">
        <v>-24</v>
      </c>
      <c r="D11" s="6" t="n">
        <v>-151</v>
      </c>
    </row>
    <row r="12" spans="1:4">
      <c r="A12" s="4" t="s">
        <v>1495</v>
      </c>
      <c r="B12" s="6" t="n">
        <v>1</v>
      </c>
      <c r="C12" s="6" t="n">
        <v>236</v>
      </c>
      <c r="D12" s="6" t="n">
        <v>-95</v>
      </c>
    </row>
    <row r="13" spans="1:4">
      <c r="A13" s="4" t="s">
        <v>58</v>
      </c>
      <c r="B13" s="5" t="n">
        <v>126</v>
      </c>
      <c r="C13" s="5" t="n">
        <v>355</v>
      </c>
      <c r="D13" s="5" t="n">
        <v>28</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4"/>
    <col customWidth="1" max="5" min="5" width="14"/>
  </cols>
  <sheetData>
    <row r="1" spans="1:5">
      <c r="A1" s="1" t="s">
        <v>1496</v>
      </c>
      <c r="C1" s="2" t="s">
        <v>1</v>
      </c>
    </row>
    <row r="2" spans="1:5">
      <c r="C2" s="2" t="s">
        <v>2</v>
      </c>
      <c r="D2" s="2" t="s">
        <v>46</v>
      </c>
      <c r="E2" s="2" t="s">
        <v>47</v>
      </c>
    </row>
    <row r="3" spans="1:5">
      <c r="A3" s="3" t="s">
        <v>253</v>
      </c>
    </row>
    <row r="4" spans="1:5">
      <c r="A4" s="4" t="s">
        <v>1497</v>
      </c>
      <c r="B4" s="4" t="s">
        <v>75</v>
      </c>
      <c r="C4" s="4" t="s">
        <v>1443</v>
      </c>
      <c r="D4" s="4" t="s">
        <v>1444</v>
      </c>
      <c r="E4" s="4" t="s">
        <v>478</v>
      </c>
    </row>
    <row r="5" spans="1:5">
      <c r="A5" s="4" t="s">
        <v>1498</v>
      </c>
      <c r="C5" s="4" t="s">
        <v>724</v>
      </c>
      <c r="D5" s="4" t="s">
        <v>778</v>
      </c>
    </row>
    <row r="6" spans="1:5">
      <c r="A6" s="4" t="s">
        <v>1499</v>
      </c>
      <c r="B6" s="4" t="s">
        <v>77</v>
      </c>
      <c r="C6" s="4" t="s">
        <v>728</v>
      </c>
      <c r="D6" s="4" t="s">
        <v>1500</v>
      </c>
      <c r="E6" s="4" t="s">
        <v>1501</v>
      </c>
    </row>
    <row r="7" spans="1:5">
      <c r="A7" s="4" t="s">
        <v>1502</v>
      </c>
      <c r="B7" s="4" t="s">
        <v>79</v>
      </c>
      <c r="D7" s="4" t="s">
        <v>965</v>
      </c>
      <c r="E7" s="4" t="s">
        <v>1503</v>
      </c>
    </row>
    <row r="8" spans="1:5">
      <c r="A8" s="4" t="s">
        <v>1504</v>
      </c>
      <c r="B8" s="4" t="s">
        <v>81</v>
      </c>
      <c r="C8" s="4" t="s">
        <v>845</v>
      </c>
      <c r="D8" s="4" t="s">
        <v>1505</v>
      </c>
      <c r="E8" s="4" t="s">
        <v>1503</v>
      </c>
    </row>
    <row r="9" spans="1:5">
      <c r="A9" s="4" t="s">
        <v>1506</v>
      </c>
      <c r="B9" s="4" t="s">
        <v>911</v>
      </c>
      <c r="D9" s="4" t="s">
        <v>1507</v>
      </c>
    </row>
    <row r="10" spans="1:5">
      <c r="A10" s="4" t="s">
        <v>1508</v>
      </c>
      <c r="B10" s="4" t="s">
        <v>889</v>
      </c>
      <c r="D10" s="4" t="s">
        <v>1509</v>
      </c>
    </row>
    <row r="11" spans="1:5">
      <c r="A11" s="4" t="s">
        <v>1510</v>
      </c>
      <c r="B11" s="4" t="s">
        <v>1257</v>
      </c>
      <c r="D11" s="4" t="s">
        <v>845</v>
      </c>
      <c r="E11" s="4" t="s">
        <v>1511</v>
      </c>
    </row>
    <row r="12" spans="1:5">
      <c r="A12" s="4" t="s">
        <v>1512</v>
      </c>
      <c r="C12" s="4" t="s">
        <v>965</v>
      </c>
      <c r="D12" s="4" t="s">
        <v>778</v>
      </c>
      <c r="E12" s="4" t="s">
        <v>778</v>
      </c>
    </row>
    <row r="13" spans="1:5">
      <c r="A13" s="4" t="s">
        <v>1513</v>
      </c>
      <c r="C13" s="4" t="s">
        <v>1500</v>
      </c>
      <c r="E13" s="4" t="s">
        <v>965</v>
      </c>
    </row>
    <row r="14" spans="1:5">
      <c r="A14" s="4" t="s">
        <v>56</v>
      </c>
      <c r="E14" s="4" t="s">
        <v>965</v>
      </c>
    </row>
    <row r="15" spans="1:5">
      <c r="A15" s="4" t="s">
        <v>1514</v>
      </c>
      <c r="B15" s="4" t="s">
        <v>1515</v>
      </c>
      <c r="C15" s="4" t="s">
        <v>1516</v>
      </c>
      <c r="D15" s="4" t="s">
        <v>1517</v>
      </c>
      <c r="E15" s="4" t="s">
        <v>1518</v>
      </c>
    </row>
    <row r="16" spans="1:5"/>
    <row r="17" spans="1:5">
      <c r="A17" s="4" t="s">
        <v>75</v>
      </c>
      <c r="B17" s="4" t="s">
        <v>1484</v>
      </c>
    </row>
    <row r="18" spans="1:5">
      <c r="A18" s="4" t="s">
        <v>77</v>
      </c>
      <c r="B18" s="4" t="s">
        <v>1519</v>
      </c>
    </row>
    <row r="19" spans="1:5">
      <c r="A19" s="4" t="s">
        <v>79</v>
      </c>
      <c r="B19" s="4" t="s">
        <v>1520</v>
      </c>
    </row>
    <row r="20" spans="1:5">
      <c r="A20" s="4" t="s">
        <v>81</v>
      </c>
      <c r="B20" s="4" t="s">
        <v>1521</v>
      </c>
    </row>
    <row r="21" spans="1:5">
      <c r="A21" s="4" t="s">
        <v>911</v>
      </c>
      <c r="B21" s="4" t="s">
        <v>1522</v>
      </c>
    </row>
    <row r="22" spans="1:5">
      <c r="A22" s="4" t="s">
        <v>889</v>
      </c>
      <c r="B22" s="4" t="s">
        <v>1523</v>
      </c>
    </row>
    <row r="23" spans="1:5">
      <c r="A23" s="4" t="s">
        <v>1257</v>
      </c>
      <c r="B23" s="4" t="s">
        <v>1524</v>
      </c>
    </row>
    <row r="24" spans="1:5">
      <c r="A24" s="4" t="s">
        <v>1515</v>
      </c>
      <c r="B24" s="4" t="s">
        <v>1525</v>
      </c>
    </row>
  </sheetData>
  <mergeCells count="11">
    <mergeCell ref="A1:B2"/>
    <mergeCell ref="C1:E1"/>
    <mergeCell ref="A16:D16"/>
    <mergeCell ref="B17:D17"/>
    <mergeCell ref="B18:D18"/>
    <mergeCell ref="B19:D19"/>
    <mergeCell ref="B20:D20"/>
    <mergeCell ref="B21:D21"/>
    <mergeCell ref="B22:D22"/>
    <mergeCell ref="B23:D23"/>
    <mergeCell ref="B24:D24"/>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1526</v>
      </c>
      <c r="C1" s="2" t="s">
        <v>543</v>
      </c>
      <c r="D1" s="2" t="s">
        <v>1</v>
      </c>
    </row>
    <row r="2" spans="1:6">
      <c r="C2" s="2" t="s">
        <v>518</v>
      </c>
      <c r="D2" s="2" t="s">
        <v>2</v>
      </c>
      <c r="E2" s="2" t="s">
        <v>46</v>
      </c>
      <c r="F2" s="2" t="s">
        <v>47</v>
      </c>
    </row>
    <row r="3" spans="1:6">
      <c r="A3" s="3" t="s">
        <v>1527</v>
      </c>
    </row>
    <row r="4" spans="1:6">
      <c r="A4" s="4" t="s">
        <v>1497</v>
      </c>
      <c r="B4" s="4" t="s">
        <v>75</v>
      </c>
      <c r="D4" s="4" t="s">
        <v>1443</v>
      </c>
      <c r="E4" s="4" t="s">
        <v>1444</v>
      </c>
      <c r="F4" s="4" t="s">
        <v>478</v>
      </c>
    </row>
    <row r="5" spans="1:6">
      <c r="A5" s="4" t="s">
        <v>775</v>
      </c>
      <c r="D5" s="5" t="n">
        <v>96</v>
      </c>
      <c r="E5" s="5" t="n">
        <v>280</v>
      </c>
      <c r="F5" s="5" t="n">
        <v>785</v>
      </c>
    </row>
    <row r="6" spans="1:6">
      <c r="A6" s="4" t="s">
        <v>775</v>
      </c>
      <c r="C6" s="5" t="n">
        <v>41</v>
      </c>
      <c r="D6" s="6" t="n">
        <v>49</v>
      </c>
      <c r="E6" s="6" t="n">
        <v>218</v>
      </c>
      <c r="F6" s="6" t="n">
        <v>48</v>
      </c>
    </row>
    <row r="7" spans="1:6">
      <c r="A7" s="4" t="s">
        <v>1441</v>
      </c>
      <c r="D7" s="5" t="n">
        <v>126</v>
      </c>
      <c r="E7" s="6" t="n">
        <v>355</v>
      </c>
      <c r="F7" s="6" t="n">
        <v>28</v>
      </c>
    </row>
    <row r="8" spans="1:6">
      <c r="A8" s="4" t="s">
        <v>1452</v>
      </c>
      <c r="E8" s="5" t="n">
        <v>49</v>
      </c>
      <c r="F8" s="5" t="n">
        <v>63</v>
      </c>
    </row>
    <row r="9" spans="1:6">
      <c r="A9" s="4" t="s">
        <v>1514</v>
      </c>
      <c r="B9" s="4" t="s">
        <v>77</v>
      </c>
      <c r="D9" s="4" t="s">
        <v>1516</v>
      </c>
      <c r="E9" s="4" t="s">
        <v>1517</v>
      </c>
      <c r="F9" s="4" t="s">
        <v>1518</v>
      </c>
    </row>
    <row r="10" spans="1:6">
      <c r="A10" s="4" t="s">
        <v>1528</v>
      </c>
    </row>
    <row r="11" spans="1:6">
      <c r="A11" s="3" t="s">
        <v>1527</v>
      </c>
    </row>
    <row r="12" spans="1:6">
      <c r="A12" s="4" t="s">
        <v>775</v>
      </c>
      <c r="F12" s="5" t="n">
        <v>360</v>
      </c>
    </row>
    <row r="13" spans="1:6">
      <c r="A13" s="4" t="s">
        <v>1529</v>
      </c>
      <c r="F13" s="6" t="n">
        <v>29</v>
      </c>
    </row>
    <row r="14" spans="1:6">
      <c r="A14" s="4" t="s">
        <v>1530</v>
      </c>
    </row>
    <row r="15" spans="1:6">
      <c r="A15" s="3" t="s">
        <v>1527</v>
      </c>
    </row>
    <row r="16" spans="1:6">
      <c r="A16" s="4" t="s">
        <v>775</v>
      </c>
      <c r="E16" s="11" t="n">
        <v>1.1</v>
      </c>
    </row>
    <row r="17" spans="1:6">
      <c r="A17" s="4" t="s">
        <v>775</v>
      </c>
      <c r="D17" s="5" t="n">
        <v>96</v>
      </c>
      <c r="E17" s="6" t="n">
        <v>218</v>
      </c>
    </row>
    <row r="18" spans="1:6">
      <c r="A18" s="4" t="s">
        <v>1460</v>
      </c>
    </row>
    <row r="19" spans="1:6">
      <c r="A19" s="3" t="s">
        <v>1527</v>
      </c>
    </row>
    <row r="20" spans="1:6">
      <c r="A20" s="4" t="s">
        <v>1452</v>
      </c>
      <c r="E20" s="6" t="n">
        <v>2</v>
      </c>
    </row>
    <row r="21" spans="1:6">
      <c r="A21" s="4" t="s">
        <v>1459</v>
      </c>
    </row>
    <row r="22" spans="1:6">
      <c r="A22" s="3" t="s">
        <v>1527</v>
      </c>
    </row>
    <row r="23" spans="1:6">
      <c r="A23" s="4" t="s">
        <v>1452</v>
      </c>
      <c r="E23" s="6" t="n">
        <v>47</v>
      </c>
    </row>
    <row r="24" spans="1:6">
      <c r="A24" s="4" t="s">
        <v>1483</v>
      </c>
    </row>
    <row r="25" spans="1:6">
      <c r="A25" s="3" t="s">
        <v>1527</v>
      </c>
    </row>
    <row r="26" spans="1:6">
      <c r="A26" s="4" t="s">
        <v>1441</v>
      </c>
      <c r="D26" s="6" t="n">
        <v>237</v>
      </c>
      <c r="E26" s="6" t="n">
        <v>237</v>
      </c>
    </row>
    <row r="27" spans="1:6">
      <c r="A27" s="4" t="s">
        <v>1465</v>
      </c>
    </row>
    <row r="28" spans="1:6">
      <c r="A28" s="3" t="s">
        <v>1527</v>
      </c>
    </row>
    <row r="29" spans="1:6">
      <c r="A29" s="4" t="s">
        <v>1466</v>
      </c>
      <c r="F29" s="6" t="n">
        <v>40</v>
      </c>
    </row>
    <row r="30" spans="1:6">
      <c r="A30" s="4" t="s">
        <v>1531</v>
      </c>
    </row>
    <row r="31" spans="1:6">
      <c r="A31" s="3" t="s">
        <v>1527</v>
      </c>
    </row>
    <row r="32" spans="1:6">
      <c r="A32" s="4" t="s">
        <v>1529</v>
      </c>
      <c r="F32" s="5" t="n">
        <v>12</v>
      </c>
    </row>
    <row r="33" spans="1:6">
      <c r="A33" s="4" t="s">
        <v>1532</v>
      </c>
    </row>
    <row r="34" spans="1:6">
      <c r="A34" s="3" t="s">
        <v>1527</v>
      </c>
    </row>
    <row r="35" spans="1:6">
      <c r="A35" s="4" t="s">
        <v>1529</v>
      </c>
      <c r="D35" s="5" t="n">
        <v>10</v>
      </c>
      <c r="E35" s="6" t="n">
        <v>54</v>
      </c>
    </row>
    <row r="36" spans="1:6">
      <c r="A36" s="4" t="s">
        <v>1533</v>
      </c>
    </row>
    <row r="37" spans="1:6">
      <c r="A37" s="3" t="s">
        <v>1527</v>
      </c>
    </row>
    <row r="38" spans="1:6">
      <c r="A38" s="4" t="s">
        <v>1529</v>
      </c>
      <c r="E38" s="5" t="n">
        <v>301</v>
      </c>
    </row>
    <row r="39" spans="1:6"/>
    <row r="40" spans="1:6">
      <c r="A40" s="4" t="s">
        <v>75</v>
      </c>
      <c r="B40" s="4" t="s">
        <v>1484</v>
      </c>
    </row>
    <row r="41" spans="1:6">
      <c r="A41" s="4" t="s">
        <v>77</v>
      </c>
      <c r="B41" s="4" t="s">
        <v>1525</v>
      </c>
    </row>
  </sheetData>
  <mergeCells count="5">
    <mergeCell ref="A1:B2"/>
    <mergeCell ref="D1:F1"/>
    <mergeCell ref="A39:E39"/>
    <mergeCell ref="B40:E40"/>
    <mergeCell ref="B41:E4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34</v>
      </c>
      <c r="B1" s="2" t="s">
        <v>2</v>
      </c>
      <c r="C1" s="2" t="s">
        <v>483</v>
      </c>
      <c r="D1" s="2" t="s">
        <v>46</v>
      </c>
    </row>
    <row r="2" spans="1:4">
      <c r="A2" s="3" t="s">
        <v>253</v>
      </c>
    </row>
    <row r="3" spans="1:4">
      <c r="A3" s="4" t="s">
        <v>107</v>
      </c>
      <c r="B3" s="5" t="n">
        <v>269</v>
      </c>
      <c r="C3" s="5" t="n">
        <v>281</v>
      </c>
      <c r="D3" s="5" t="n">
        <v>279</v>
      </c>
    </row>
    <row r="4" spans="1:4">
      <c r="A4" s="4" t="s">
        <v>120</v>
      </c>
      <c r="B4" s="6" t="n">
        <v>-295</v>
      </c>
      <c r="C4" s="5" t="n">
        <v>-400</v>
      </c>
      <c r="D4" s="6" t="n">
        <v>-389</v>
      </c>
    </row>
    <row r="5" spans="1:4">
      <c r="A5" s="4" t="s">
        <v>1535</v>
      </c>
      <c r="B5" s="5" t="n">
        <v>-26</v>
      </c>
      <c r="D5" s="5" t="n">
        <v>-11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6</v>
      </c>
      <c r="B1" s="2" t="s">
        <v>2</v>
      </c>
      <c r="C1" s="2" t="s">
        <v>46</v>
      </c>
    </row>
    <row r="2" spans="1:3">
      <c r="A2" s="3" t="s">
        <v>1537</v>
      </c>
    </row>
    <row r="3" spans="1:3">
      <c r="A3" s="4" t="s">
        <v>1538</v>
      </c>
      <c r="B3" s="5" t="n">
        <v>78</v>
      </c>
      <c r="C3" s="5" t="n">
        <v>95</v>
      </c>
    </row>
    <row r="4" spans="1:3">
      <c r="A4" s="4" t="s">
        <v>1462</v>
      </c>
      <c r="B4" s="6" t="n">
        <v>923</v>
      </c>
      <c r="C4" s="6" t="n">
        <v>889</v>
      </c>
    </row>
    <row r="5" spans="1:3">
      <c r="A5" s="4" t="s">
        <v>119</v>
      </c>
      <c r="B5" s="6" t="n">
        <v>53</v>
      </c>
      <c r="C5" s="6" t="n">
        <v>38</v>
      </c>
    </row>
    <row r="6" spans="1:3">
      <c r="A6" s="4" t="s">
        <v>1539</v>
      </c>
      <c r="B6" s="6" t="n">
        <v>397</v>
      </c>
      <c r="C6" s="6" t="n">
        <v>348</v>
      </c>
    </row>
    <row r="7" spans="1:3">
      <c r="A7" s="4" t="s">
        <v>1540</v>
      </c>
      <c r="B7" s="6" t="n">
        <v>78</v>
      </c>
      <c r="C7" s="6" t="n">
        <v>62</v>
      </c>
    </row>
    <row r="8" spans="1:3">
      <c r="A8" s="4" t="s">
        <v>165</v>
      </c>
      <c r="B8" s="6" t="n">
        <v>210</v>
      </c>
      <c r="C8" s="6" t="n">
        <v>294</v>
      </c>
    </row>
    <row r="9" spans="1:3">
      <c r="A9" s="4" t="s">
        <v>1541</v>
      </c>
      <c r="B9" s="6" t="n">
        <v>1739</v>
      </c>
      <c r="C9" s="6" t="n">
        <v>1726</v>
      </c>
    </row>
    <row r="10" spans="1:3">
      <c r="A10" s="3" t="s">
        <v>1542</v>
      </c>
    </row>
    <row r="11" spans="1:3">
      <c r="A11" s="4" t="s">
        <v>1543</v>
      </c>
      <c r="B11" s="6" t="n">
        <v>-266</v>
      </c>
      <c r="C11" s="6" t="n">
        <v>-362</v>
      </c>
    </row>
    <row r="12" spans="1:3">
      <c r="A12" s="4" t="s">
        <v>165</v>
      </c>
      <c r="B12" s="6" t="n">
        <v>-31</v>
      </c>
      <c r="C12" s="6" t="n">
        <v>-89</v>
      </c>
    </row>
    <row r="13" spans="1:3">
      <c r="A13" s="4" t="s">
        <v>1544</v>
      </c>
      <c r="B13" s="6" t="n">
        <v>-297</v>
      </c>
      <c r="C13" s="6" t="n">
        <v>-451</v>
      </c>
    </row>
    <row r="14" spans="1:3">
      <c r="A14" s="4" t="s">
        <v>1545</v>
      </c>
      <c r="B14" s="6" t="n">
        <v>1442</v>
      </c>
      <c r="C14" s="6" t="n">
        <v>1275</v>
      </c>
    </row>
    <row r="15" spans="1:3">
      <c r="A15" s="4" t="s">
        <v>1546</v>
      </c>
      <c r="B15" s="6" t="n">
        <v>-1468</v>
      </c>
      <c r="C15" s="6" t="n">
        <v>-1385</v>
      </c>
    </row>
    <row r="16" spans="1:3">
      <c r="A16" s="4" t="s">
        <v>1535</v>
      </c>
      <c r="B16" s="5" t="n">
        <v>-26</v>
      </c>
      <c r="C16" s="5" t="n">
        <v>-11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547</v>
      </c>
      <c r="B1" s="2" t="s">
        <v>1</v>
      </c>
    </row>
    <row r="2" spans="1:2">
      <c r="B2" s="2" t="s">
        <v>535</v>
      </c>
    </row>
    <row r="3" spans="1:2">
      <c r="A3" s="4" t="s">
        <v>1467</v>
      </c>
    </row>
    <row r="4" spans="1:2">
      <c r="A4" s="3" t="s">
        <v>1548</v>
      </c>
    </row>
    <row r="5" spans="1:2">
      <c r="A5" s="4" t="s">
        <v>1549</v>
      </c>
      <c r="B5" s="5" t="n">
        <v>555</v>
      </c>
    </row>
    <row r="6" spans="1:2">
      <c r="A6" s="4" t="s">
        <v>1550</v>
      </c>
    </row>
    <row r="7" spans="1:2">
      <c r="A7" s="3" t="s">
        <v>1548</v>
      </c>
    </row>
    <row r="8" spans="1:2">
      <c r="A8" s="4" t="s">
        <v>1551</v>
      </c>
      <c r="B8" s="4" t="s">
        <v>1552</v>
      </c>
    </row>
    <row r="9" spans="1:2">
      <c r="A9" s="4" t="s">
        <v>1553</v>
      </c>
    </row>
    <row r="10" spans="1:2">
      <c r="A10" s="3" t="s">
        <v>1548</v>
      </c>
    </row>
    <row r="11" spans="1:2">
      <c r="A11" s="4" t="s">
        <v>1551</v>
      </c>
      <c r="B11" s="4" t="s">
        <v>1554</v>
      </c>
    </row>
    <row r="12" spans="1:2">
      <c r="A12" s="4" t="s">
        <v>1468</v>
      </c>
    </row>
    <row r="13" spans="1:2">
      <c r="A13" s="3" t="s">
        <v>1548</v>
      </c>
    </row>
    <row r="14" spans="1:2">
      <c r="A14" s="4" t="s">
        <v>1555</v>
      </c>
      <c r="B14" s="4" t="s">
        <v>1556</v>
      </c>
    </row>
    <row r="15" spans="1:2">
      <c r="A15" s="4" t="s">
        <v>1549</v>
      </c>
      <c r="B15" s="5" t="n">
        <v>444</v>
      </c>
    </row>
    <row r="16" spans="1:2">
      <c r="A16" s="4" t="s">
        <v>1557</v>
      </c>
    </row>
    <row r="17" spans="1:2">
      <c r="A17" s="3" t="s">
        <v>1548</v>
      </c>
    </row>
    <row r="18" spans="1:2">
      <c r="A18" s="4" t="s">
        <v>1555</v>
      </c>
      <c r="B18" s="4" t="s">
        <v>1558</v>
      </c>
    </row>
    <row r="19" spans="1:2">
      <c r="A19" s="4" t="s">
        <v>1549</v>
      </c>
      <c r="B19" s="5" t="n">
        <v>516</v>
      </c>
    </row>
    <row r="20" spans="1:2">
      <c r="A20" s="4" t="s">
        <v>1559</v>
      </c>
    </row>
    <row r="21" spans="1:2">
      <c r="A21" s="3" t="s">
        <v>1548</v>
      </c>
    </row>
    <row r="22" spans="1:2">
      <c r="A22" s="4" t="s">
        <v>1555</v>
      </c>
      <c r="B22" s="4" t="s">
        <v>1558</v>
      </c>
    </row>
    <row r="23" spans="1:2">
      <c r="A23" s="4" t="s">
        <v>1549</v>
      </c>
      <c r="B23" s="5" t="n">
        <v>4</v>
      </c>
    </row>
    <row r="24" spans="1:2">
      <c r="A24" s="4" t="s">
        <v>1560</v>
      </c>
    </row>
    <row r="25" spans="1:2">
      <c r="A25" s="3" t="s">
        <v>1548</v>
      </c>
    </row>
    <row r="26" spans="1:2">
      <c r="A26" s="4" t="s">
        <v>1555</v>
      </c>
      <c r="B26" s="4" t="s">
        <v>1556</v>
      </c>
    </row>
    <row r="27" spans="1:2">
      <c r="A27" s="4" t="s">
        <v>1549</v>
      </c>
      <c r="B27" s="5" t="n">
        <v>451</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1</v>
      </c>
      <c r="B1" s="2" t="s">
        <v>1</v>
      </c>
    </row>
    <row r="2" spans="1:4">
      <c r="B2" s="2" t="s">
        <v>2</v>
      </c>
      <c r="C2" s="2" t="s">
        <v>46</v>
      </c>
      <c r="D2" s="2" t="s">
        <v>47</v>
      </c>
    </row>
    <row r="3" spans="1:4">
      <c r="A3" s="3" t="s">
        <v>253</v>
      </c>
    </row>
    <row r="4" spans="1:4">
      <c r="A4" s="4" t="s">
        <v>590</v>
      </c>
      <c r="B4" s="5" t="n">
        <v>62</v>
      </c>
      <c r="C4" s="5" t="n">
        <v>64</v>
      </c>
      <c r="D4" s="5" t="n">
        <v>86</v>
      </c>
    </row>
    <row r="5" spans="1:4">
      <c r="A5" s="4" t="s">
        <v>1562</v>
      </c>
      <c r="B5" s="6" t="n">
        <v>0</v>
      </c>
      <c r="C5" s="6" t="n">
        <v>2</v>
      </c>
      <c r="D5" s="6" t="n">
        <v>107</v>
      </c>
    </row>
    <row r="6" spans="1:4">
      <c r="A6" s="4" t="s">
        <v>1563</v>
      </c>
      <c r="B6" s="6" t="n">
        <v>4</v>
      </c>
      <c r="C6" s="6" t="n">
        <v>3</v>
      </c>
      <c r="D6" s="6" t="n">
        <v>5</v>
      </c>
    </row>
    <row r="7" spans="1:4">
      <c r="A7" s="4" t="s">
        <v>1564</v>
      </c>
      <c r="B7" s="6" t="n">
        <v>0</v>
      </c>
      <c r="C7" s="6" t="n">
        <v>-4</v>
      </c>
      <c r="D7" s="6" t="n">
        <v>-9</v>
      </c>
    </row>
    <row r="8" spans="1:4">
      <c r="A8" s="4" t="s">
        <v>1565</v>
      </c>
      <c r="B8" s="6" t="n">
        <v>-6</v>
      </c>
      <c r="C8" s="6" t="n">
        <v>-3</v>
      </c>
      <c r="D8" s="6" t="n">
        <v>-8</v>
      </c>
    </row>
    <row r="9" spans="1:4">
      <c r="A9" s="4" t="s">
        <v>1566</v>
      </c>
      <c r="B9" s="6" t="n">
        <v>0</v>
      </c>
      <c r="C9" s="6" t="n">
        <v>0</v>
      </c>
      <c r="D9" s="6" t="n">
        <v>-21</v>
      </c>
    </row>
    <row r="10" spans="1:4">
      <c r="A10" s="4" t="s">
        <v>1567</v>
      </c>
      <c r="B10" s="6" t="n">
        <v>0</v>
      </c>
      <c r="C10" s="6" t="n">
        <v>-2</v>
      </c>
      <c r="D10" s="6" t="n">
        <v>-94</v>
      </c>
    </row>
    <row r="11" spans="1:4">
      <c r="A11" s="4" t="s">
        <v>1568</v>
      </c>
      <c r="B11" s="6" t="n">
        <v>-2</v>
      </c>
      <c r="C11" s="6" t="n">
        <v>2</v>
      </c>
      <c r="D11" s="6" t="n">
        <v>-2</v>
      </c>
    </row>
    <row r="12" spans="1:4">
      <c r="A12" s="4" t="s">
        <v>593</v>
      </c>
      <c r="B12" s="5" t="n">
        <v>58</v>
      </c>
      <c r="C12" s="5" t="n">
        <v>62</v>
      </c>
      <c r="D12" s="5" t="n">
        <v>6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40"/>
  </cols>
  <sheetData>
    <row r="1" spans="1:2">
      <c r="A1" s="1" t="s">
        <v>1569</v>
      </c>
      <c r="B1" s="2" t="s">
        <v>1</v>
      </c>
    </row>
    <row r="2" spans="1:2">
      <c r="B2" s="2" t="s">
        <v>2</v>
      </c>
    </row>
    <row r="3" spans="1:2">
      <c r="A3" s="4" t="s">
        <v>1467</v>
      </c>
    </row>
    <row r="4" spans="1:2">
      <c r="A4" s="3" t="s">
        <v>1548</v>
      </c>
    </row>
    <row r="5" spans="1:2">
      <c r="A5" s="4" t="s">
        <v>1570</v>
      </c>
      <c r="B5" s="4" t="s">
        <v>1571</v>
      </c>
    </row>
    <row r="6" spans="1:2">
      <c r="A6" s="4" t="s">
        <v>1468</v>
      </c>
    </row>
    <row r="7" spans="1:2">
      <c r="A7" s="3" t="s">
        <v>1548</v>
      </c>
    </row>
    <row r="8" spans="1:2">
      <c r="A8" s="4" t="s">
        <v>1570</v>
      </c>
      <c r="B8" s="4" t="s">
        <v>1556</v>
      </c>
    </row>
    <row r="9" spans="1:2">
      <c r="A9" s="4" t="s">
        <v>1557</v>
      </c>
    </row>
    <row r="10" spans="1:2">
      <c r="A10" s="3" t="s">
        <v>1548</v>
      </c>
    </row>
    <row r="11" spans="1:2">
      <c r="A11" s="4" t="s">
        <v>1570</v>
      </c>
      <c r="B11" s="4" t="s">
        <v>1572</v>
      </c>
    </row>
    <row r="12" spans="1:2">
      <c r="A12" s="4" t="s">
        <v>1559</v>
      </c>
    </row>
    <row r="13" spans="1:2">
      <c r="A13" s="3" t="s">
        <v>1548</v>
      </c>
    </row>
    <row r="14" spans="1:2">
      <c r="A14" s="4" t="s">
        <v>1570</v>
      </c>
      <c r="B14" s="4" t="s">
        <v>1573</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7"/>
  </cols>
  <sheetData>
    <row r="1" spans="1:2">
      <c r="A1" s="1" t="s">
        <v>1574</v>
      </c>
      <c r="B1" s="2" t="s">
        <v>1</v>
      </c>
    </row>
    <row r="2" spans="1:2">
      <c r="B2" s="2" t="s">
        <v>1575</v>
      </c>
    </row>
    <row r="3" spans="1:2">
      <c r="A3" s="3" t="s">
        <v>1576</v>
      </c>
    </row>
    <row r="4" spans="1:2">
      <c r="A4" s="4" t="s">
        <v>1577</v>
      </c>
      <c r="B4" s="6" t="n">
        <v>5</v>
      </c>
    </row>
    <row r="5" spans="1:2">
      <c r="A5" s="4" t="s">
        <v>334</v>
      </c>
    </row>
    <row r="6" spans="1:2">
      <c r="A6" s="3" t="s">
        <v>1576</v>
      </c>
    </row>
    <row r="7" spans="1:2">
      <c r="A7" s="4" t="s">
        <v>474</v>
      </c>
      <c r="B7" s="4" t="s">
        <v>472</v>
      </c>
    </row>
    <row r="8" spans="1:2">
      <c r="A8" s="4" t="s">
        <v>1578</v>
      </c>
    </row>
    <row r="9" spans="1:2">
      <c r="A9" s="3" t="s">
        <v>1576</v>
      </c>
    </row>
    <row r="10" spans="1:2">
      <c r="A10" s="4" t="s">
        <v>477</v>
      </c>
      <c r="B10" s="4" t="s">
        <v>478</v>
      </c>
    </row>
    <row r="11" spans="1:2">
      <c r="A11" s="4" t="s">
        <v>1579</v>
      </c>
    </row>
    <row r="12" spans="1:2">
      <c r="A12" s="3" t="s">
        <v>1576</v>
      </c>
    </row>
    <row r="13" spans="1:2">
      <c r="A13" s="4" t="s">
        <v>474</v>
      </c>
      <c r="B13" s="4" t="s">
        <v>1437</v>
      </c>
    </row>
    <row r="14" spans="1:2">
      <c r="A14" s="4" t="s">
        <v>1580</v>
      </c>
    </row>
    <row r="15" spans="1:2">
      <c r="A15" s="3" t="s">
        <v>1576</v>
      </c>
    </row>
    <row r="16" spans="1:2">
      <c r="A16" s="4" t="s">
        <v>477</v>
      </c>
      <c r="B16" s="4" t="s">
        <v>501</v>
      </c>
    </row>
    <row r="17" spans="1:2">
      <c r="A17" s="4" t="s">
        <v>1581</v>
      </c>
    </row>
    <row r="18" spans="1:2">
      <c r="A18" s="3" t="s">
        <v>1576</v>
      </c>
    </row>
    <row r="19" spans="1:2">
      <c r="A19" s="4" t="s">
        <v>474</v>
      </c>
      <c r="B19" s="4" t="s">
        <v>612</v>
      </c>
    </row>
    <row r="20" spans="1:2">
      <c r="A20" s="4" t="s">
        <v>570</v>
      </c>
    </row>
    <row r="21" spans="1:2">
      <c r="A21" s="3" t="s">
        <v>1576</v>
      </c>
    </row>
    <row r="22" spans="1:2">
      <c r="A22" s="4" t="s">
        <v>1582</v>
      </c>
      <c r="B22" s="6" t="n">
        <v>17</v>
      </c>
    </row>
    <row r="23" spans="1:2">
      <c r="A23" s="4" t="s">
        <v>1583</v>
      </c>
    </row>
    <row r="24" spans="1:2">
      <c r="A24" s="3" t="s">
        <v>1576</v>
      </c>
    </row>
    <row r="25" spans="1:2">
      <c r="A25" s="4" t="s">
        <v>1584</v>
      </c>
      <c r="B25" s="6" t="n">
        <v>120</v>
      </c>
    </row>
    <row r="26" spans="1:2">
      <c r="A26" s="4" t="s">
        <v>1585</v>
      </c>
    </row>
    <row r="27" spans="1:2">
      <c r="A27" s="3" t="s">
        <v>1576</v>
      </c>
    </row>
    <row r="28" spans="1:2">
      <c r="A28" s="4" t="s">
        <v>474</v>
      </c>
      <c r="B28" s="4" t="s">
        <v>472</v>
      </c>
    </row>
    <row r="29" spans="1:2">
      <c r="A29" s="4" t="s">
        <v>1586</v>
      </c>
    </row>
    <row r="30" spans="1:2">
      <c r="A30" s="3" t="s">
        <v>1576</v>
      </c>
    </row>
    <row r="31" spans="1:2">
      <c r="A31" s="4" t="s">
        <v>477</v>
      </c>
      <c r="B31" s="4" t="s">
        <v>478</v>
      </c>
    </row>
    <row r="32" spans="1:2">
      <c r="A32" s="4" t="s">
        <v>1587</v>
      </c>
    </row>
    <row r="33" spans="1:2">
      <c r="A33" s="3" t="s">
        <v>1576</v>
      </c>
    </row>
    <row r="34" spans="1:2">
      <c r="A34" s="4" t="s">
        <v>1588</v>
      </c>
      <c r="B34" s="6" t="n">
        <v>200</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89</v>
      </c>
      <c r="B1" s="2" t="s">
        <v>543</v>
      </c>
      <c r="J1" s="2" t="s">
        <v>1</v>
      </c>
    </row>
    <row r="2" spans="1:12">
      <c r="B2" s="2" t="s">
        <v>2</v>
      </c>
      <c r="C2" s="2" t="s">
        <v>515</v>
      </c>
      <c r="D2" s="2" t="s">
        <v>516</v>
      </c>
      <c r="E2" s="2" t="s">
        <v>517</v>
      </c>
      <c r="F2" s="2" t="s">
        <v>46</v>
      </c>
      <c r="G2" s="2" t="s">
        <v>518</v>
      </c>
      <c r="H2" s="2" t="s">
        <v>519</v>
      </c>
      <c r="I2" s="2" t="s">
        <v>520</v>
      </c>
      <c r="J2" s="2" t="s">
        <v>2</v>
      </c>
      <c r="K2" s="2" t="s">
        <v>46</v>
      </c>
      <c r="L2" s="2" t="s">
        <v>47</v>
      </c>
    </row>
    <row r="3" spans="1:12">
      <c r="A3" s="3" t="s">
        <v>1576</v>
      </c>
    </row>
    <row r="4" spans="1:12">
      <c r="A4" s="4" t="s">
        <v>206</v>
      </c>
      <c r="J4" s="5" t="n">
        <v>10074</v>
      </c>
      <c r="K4" s="5" t="n">
        <v>9024</v>
      </c>
      <c r="L4" s="5" t="n">
        <v>8139</v>
      </c>
    </row>
    <row r="5" spans="1:12">
      <c r="A5" s="4" t="s">
        <v>52</v>
      </c>
      <c r="J5" s="6" t="n">
        <v>-659</v>
      </c>
      <c r="K5" s="6" t="n">
        <v>-472</v>
      </c>
      <c r="L5" s="6" t="n">
        <v>-449</v>
      </c>
    </row>
    <row r="6" spans="1:12">
      <c r="A6" s="4" t="s">
        <v>53</v>
      </c>
      <c r="J6" s="6" t="n">
        <v>-188</v>
      </c>
      <c r="K6" s="6" t="n">
        <v>-351</v>
      </c>
      <c r="L6" s="6" t="n">
        <v>-927</v>
      </c>
    </row>
    <row r="7" spans="1:12">
      <c r="A7" s="4" t="s">
        <v>54</v>
      </c>
      <c r="J7" s="6" t="n">
        <v>-17</v>
      </c>
      <c r="K7" s="6" t="n">
        <v>-1006</v>
      </c>
      <c r="L7" s="6" t="n">
        <v>-295</v>
      </c>
    </row>
    <row r="8" spans="1:12">
      <c r="A8" s="4" t="s">
        <v>55</v>
      </c>
      <c r="J8" s="6" t="n">
        <v>-59</v>
      </c>
      <c r="K8" s="6" t="n">
        <v>-7</v>
      </c>
      <c r="L8" s="6" t="n">
        <v>39</v>
      </c>
    </row>
    <row r="9" spans="1:12">
      <c r="A9" s="4" t="s">
        <v>56</v>
      </c>
      <c r="J9" s="6" t="n">
        <v>33</v>
      </c>
      <c r="K9" s="6" t="n">
        <v>-324</v>
      </c>
      <c r="L9" s="6" t="n">
        <v>135</v>
      </c>
    </row>
    <row r="10" spans="1:12">
      <c r="A10" s="4" t="s">
        <v>57</v>
      </c>
      <c r="J10" s="6" t="n">
        <v>354</v>
      </c>
      <c r="K10" s="6" t="n">
        <v>-1089</v>
      </c>
      <c r="L10" s="6" t="n">
        <v>-615</v>
      </c>
    </row>
    <row r="11" spans="1:12">
      <c r="A11" s="4" t="s">
        <v>1590</v>
      </c>
      <c r="J11" s="6" t="n">
        <v>-126</v>
      </c>
      <c r="K11" s="6" t="n">
        <v>-355</v>
      </c>
      <c r="L11" s="6" t="n">
        <v>-28</v>
      </c>
    </row>
    <row r="12" spans="1:12">
      <c r="A12" s="4" t="s">
        <v>59</v>
      </c>
      <c r="B12" s="5" t="n">
        <v>-42</v>
      </c>
      <c r="C12" s="5" t="n">
        <v>23</v>
      </c>
      <c r="D12" s="5" t="n">
        <v>119</v>
      </c>
      <c r="E12" s="5" t="n">
        <v>128</v>
      </c>
      <c r="F12" s="5" t="n">
        <v>-355</v>
      </c>
      <c r="G12" s="5" t="n">
        <v>-1110</v>
      </c>
      <c r="H12" s="5" t="n">
        <v>-66</v>
      </c>
      <c r="I12" s="5" t="n">
        <v>87</v>
      </c>
      <c r="J12" s="6" t="n">
        <v>228</v>
      </c>
      <c r="K12" s="6" t="n">
        <v>-1444</v>
      </c>
      <c r="L12" s="6" t="n">
        <v>-643</v>
      </c>
    </row>
    <row r="13" spans="1:12">
      <c r="A13" s="4" t="s">
        <v>559</v>
      </c>
    </row>
    <row r="14" spans="1:12">
      <c r="A14" s="3" t="s">
        <v>1576</v>
      </c>
    </row>
    <row r="15" spans="1:12">
      <c r="A15" s="4" t="s">
        <v>206</v>
      </c>
      <c r="J15" s="6" t="n">
        <v>4956</v>
      </c>
      <c r="K15" s="6" t="n">
        <v>5119</v>
      </c>
      <c r="L15" s="6" t="n">
        <v>5069</v>
      </c>
    </row>
    <row r="16" spans="1:12">
      <c r="A16" s="4" t="s">
        <v>1591</v>
      </c>
      <c r="J16" s="6" t="n">
        <v>417</v>
      </c>
      <c r="K16" s="6" t="n">
        <v>397</v>
      </c>
      <c r="L16" s="6" t="n">
        <v>412</v>
      </c>
    </row>
    <row r="17" spans="1:12">
      <c r="A17" s="4" t="s">
        <v>52</v>
      </c>
      <c r="J17" s="6" t="n">
        <v>-223</v>
      </c>
      <c r="K17" s="6" t="n">
        <v>-223</v>
      </c>
      <c r="L17" s="6" t="n">
        <v>-283</v>
      </c>
    </row>
    <row r="18" spans="1:12">
      <c r="A18" s="4" t="s">
        <v>527</v>
      </c>
    </row>
    <row r="19" spans="1:12">
      <c r="A19" s="3" t="s">
        <v>1576</v>
      </c>
    </row>
    <row r="20" spans="1:12">
      <c r="A20" s="4" t="s">
        <v>206</v>
      </c>
      <c r="J20" s="6" t="n">
        <v>2202</v>
      </c>
      <c r="K20" s="6" t="n">
        <v>1004</v>
      </c>
      <c r="L20" s="6" t="n">
        <v>494</v>
      </c>
    </row>
    <row r="21" spans="1:12">
      <c r="A21" s="4" t="s">
        <v>1591</v>
      </c>
      <c r="J21" s="6" t="n">
        <v>380</v>
      </c>
      <c r="K21" s="6" t="n">
        <v>173</v>
      </c>
      <c r="L21" s="6" t="n">
        <v>123</v>
      </c>
    </row>
    <row r="22" spans="1:12">
      <c r="A22" s="4" t="s">
        <v>52</v>
      </c>
      <c r="J22" s="6" t="n">
        <v>-292</v>
      </c>
      <c r="K22" s="6" t="n">
        <v>-107</v>
      </c>
      <c r="L22" s="6" t="n">
        <v>-32</v>
      </c>
    </row>
    <row r="23" spans="1:12">
      <c r="A23" s="4" t="s">
        <v>570</v>
      </c>
    </row>
    <row r="24" spans="1:12">
      <c r="A24" s="3" t="s">
        <v>1576</v>
      </c>
    </row>
    <row r="25" spans="1:12">
      <c r="A25" s="4" t="s">
        <v>206</v>
      </c>
      <c r="J25" s="6" t="n">
        <v>1754</v>
      </c>
      <c r="K25" s="6" t="n">
        <v>1758</v>
      </c>
      <c r="L25" s="6" t="n">
        <v>1636</v>
      </c>
    </row>
    <row r="26" spans="1:12">
      <c r="A26" s="4" t="s">
        <v>1591</v>
      </c>
      <c r="J26" s="6" t="n">
        <v>253</v>
      </c>
      <c r="K26" s="6" t="n">
        <v>239</v>
      </c>
      <c r="L26" s="6" t="n">
        <v>195</v>
      </c>
    </row>
    <row r="27" spans="1:12">
      <c r="A27" s="4" t="s">
        <v>52</v>
      </c>
      <c r="J27" s="6" t="n">
        <v>-42</v>
      </c>
      <c r="K27" s="6" t="n">
        <v>-52</v>
      </c>
      <c r="L27" s="6" t="n">
        <v>-52</v>
      </c>
    </row>
    <row r="28" spans="1:12">
      <c r="A28" s="4" t="s">
        <v>576</v>
      </c>
    </row>
    <row r="29" spans="1:12">
      <c r="A29" s="3" t="s">
        <v>1576</v>
      </c>
    </row>
    <row r="30" spans="1:12">
      <c r="A30" s="4" t="s">
        <v>206</v>
      </c>
      <c r="J30" s="6" t="n">
        <v>1159</v>
      </c>
      <c r="K30" s="6" t="n">
        <v>1141</v>
      </c>
      <c r="L30" s="6" t="n">
        <v>938</v>
      </c>
    </row>
    <row r="31" spans="1:12">
      <c r="A31" s="4" t="s">
        <v>1591</v>
      </c>
      <c r="J31" s="6" t="n">
        <v>384</v>
      </c>
      <c r="K31" s="6" t="n">
        <v>401</v>
      </c>
      <c r="L31" s="6" t="n">
        <v>324</v>
      </c>
    </row>
    <row r="32" spans="1:12">
      <c r="A32" s="4" t="s">
        <v>52</v>
      </c>
      <c r="J32" s="6" t="n">
        <v>-97</v>
      </c>
      <c r="K32" s="6" t="n">
        <v>-87</v>
      </c>
      <c r="L32" s="6" t="n">
        <v>-78</v>
      </c>
    </row>
    <row r="33" spans="1:12">
      <c r="A33" s="4" t="s">
        <v>69</v>
      </c>
    </row>
    <row r="34" spans="1:12">
      <c r="A34" s="3" t="s">
        <v>1576</v>
      </c>
    </row>
    <row r="35" spans="1:12">
      <c r="A35" s="4" t="s">
        <v>206</v>
      </c>
      <c r="J35" s="6" t="n">
        <v>3</v>
      </c>
      <c r="K35" s="6" t="n">
        <v>2</v>
      </c>
      <c r="L35" s="6" t="n">
        <v>2</v>
      </c>
    </row>
    <row r="36" spans="1:12">
      <c r="A36" s="4" t="s">
        <v>1591</v>
      </c>
      <c r="J36" s="6" t="n">
        <v>-190</v>
      </c>
      <c r="K36" s="6" t="n">
        <v>-139</v>
      </c>
      <c r="L36" s="6" t="n">
        <v>-172</v>
      </c>
    </row>
    <row r="37" spans="1:12">
      <c r="A37" s="4" t="s">
        <v>52</v>
      </c>
      <c r="J37" s="5" t="n">
        <v>-5</v>
      </c>
      <c r="K37" s="5" t="n">
        <v>-3</v>
      </c>
      <c r="L37" s="5" t="n">
        <v>-4</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2</v>
      </c>
      <c r="B1" s="2" t="s">
        <v>1</v>
      </c>
    </row>
    <row r="2" spans="1:4">
      <c r="B2" s="2" t="s">
        <v>2</v>
      </c>
      <c r="C2" s="2" t="s">
        <v>46</v>
      </c>
      <c r="D2" s="2" t="s">
        <v>47</v>
      </c>
    </row>
    <row r="3" spans="1:4">
      <c r="A3" s="3" t="s">
        <v>1576</v>
      </c>
    </row>
    <row r="4" spans="1:4">
      <c r="A4" s="4" t="s">
        <v>1593</v>
      </c>
      <c r="B4" s="5" t="n">
        <v>659</v>
      </c>
      <c r="C4" s="5" t="n">
        <v>472</v>
      </c>
      <c r="D4" s="5" t="n">
        <v>449</v>
      </c>
    </row>
    <row r="5" spans="1:4">
      <c r="A5" s="4" t="s">
        <v>1594</v>
      </c>
      <c r="B5" s="6" t="n">
        <v>572</v>
      </c>
      <c r="C5" s="6" t="n">
        <v>364</v>
      </c>
      <c r="D5" s="6" t="n">
        <v>256</v>
      </c>
    </row>
    <row r="6" spans="1:4">
      <c r="A6" s="4" t="s">
        <v>559</v>
      </c>
    </row>
    <row r="7" spans="1:4">
      <c r="A7" s="3" t="s">
        <v>1576</v>
      </c>
    </row>
    <row r="8" spans="1:4">
      <c r="A8" s="4" t="s">
        <v>1593</v>
      </c>
      <c r="B8" s="6" t="n">
        <v>223</v>
      </c>
      <c r="C8" s="6" t="n">
        <v>223</v>
      </c>
      <c r="D8" s="6" t="n">
        <v>283</v>
      </c>
    </row>
    <row r="9" spans="1:4">
      <c r="A9" s="4" t="s">
        <v>1594</v>
      </c>
      <c r="B9" s="6" t="n">
        <v>172</v>
      </c>
      <c r="C9" s="6" t="n">
        <v>173</v>
      </c>
      <c r="D9" s="6" t="n">
        <v>165</v>
      </c>
    </row>
    <row r="10" spans="1:4">
      <c r="A10" s="4" t="s">
        <v>527</v>
      </c>
    </row>
    <row r="11" spans="1:4">
      <c r="A11" s="3" t="s">
        <v>1576</v>
      </c>
    </row>
    <row r="12" spans="1:4">
      <c r="A12" s="4" t="s">
        <v>1593</v>
      </c>
      <c r="B12" s="6" t="n">
        <v>292</v>
      </c>
      <c r="C12" s="6" t="n">
        <v>107</v>
      </c>
      <c r="D12" s="6" t="n">
        <v>32</v>
      </c>
    </row>
    <row r="13" spans="1:4">
      <c r="A13" s="4" t="s">
        <v>1594</v>
      </c>
      <c r="B13" s="6" t="n">
        <v>307</v>
      </c>
      <c r="C13" s="6" t="n">
        <v>81</v>
      </c>
      <c r="D13" s="6" t="n">
        <v>14</v>
      </c>
    </row>
    <row r="14" spans="1:4">
      <c r="A14" s="4" t="s">
        <v>570</v>
      </c>
    </row>
    <row r="15" spans="1:4">
      <c r="A15" s="3" t="s">
        <v>1576</v>
      </c>
    </row>
    <row r="16" spans="1:4">
      <c r="A16" s="4" t="s">
        <v>1593</v>
      </c>
      <c r="B16" s="6" t="n">
        <v>42</v>
      </c>
      <c r="C16" s="6" t="n">
        <v>52</v>
      </c>
      <c r="D16" s="6" t="n">
        <v>52</v>
      </c>
    </row>
    <row r="17" spans="1:4">
      <c r="A17" s="4" t="s">
        <v>1594</v>
      </c>
      <c r="B17" s="6" t="n">
        <v>7</v>
      </c>
      <c r="C17" s="6" t="n">
        <v>17</v>
      </c>
      <c r="D17" s="6" t="n">
        <v>11</v>
      </c>
    </row>
    <row r="18" spans="1:4">
      <c r="A18" s="4" t="s">
        <v>576</v>
      </c>
    </row>
    <row r="19" spans="1:4">
      <c r="A19" s="3" t="s">
        <v>1576</v>
      </c>
    </row>
    <row r="20" spans="1:4">
      <c r="A20" s="4" t="s">
        <v>1593</v>
      </c>
      <c r="B20" s="6" t="n">
        <v>97</v>
      </c>
      <c r="C20" s="6" t="n">
        <v>87</v>
      </c>
      <c r="D20" s="6" t="n">
        <v>78</v>
      </c>
    </row>
    <row r="21" spans="1:4">
      <c r="A21" s="4" t="s">
        <v>1594</v>
      </c>
      <c r="B21" s="6" t="n">
        <v>78</v>
      </c>
      <c r="C21" s="6" t="n">
        <v>78</v>
      </c>
      <c r="D21" s="6" t="n">
        <v>66</v>
      </c>
    </row>
    <row r="22" spans="1:4">
      <c r="A22" s="4" t="s">
        <v>69</v>
      </c>
    </row>
    <row r="23" spans="1:4">
      <c r="A23" s="3" t="s">
        <v>1576</v>
      </c>
    </row>
    <row r="24" spans="1:4">
      <c r="A24" s="4" t="s">
        <v>1593</v>
      </c>
      <c r="B24" s="6" t="n">
        <v>5</v>
      </c>
      <c r="C24" s="6" t="n">
        <v>3</v>
      </c>
      <c r="D24" s="6" t="n">
        <v>4</v>
      </c>
    </row>
    <row r="25" spans="1:4">
      <c r="A25" s="4" t="s">
        <v>1594</v>
      </c>
      <c r="B25" s="5" t="n">
        <v>8</v>
      </c>
      <c r="C25" s="5" t="n">
        <v>15</v>
      </c>
      <c r="D25" s="5" t="n">
        <v>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s>
  <sheetData>
    <row r="1" spans="1:4">
      <c r="A1" s="1" t="s">
        <v>1595</v>
      </c>
      <c r="C1" s="2" t="s">
        <v>2</v>
      </c>
      <c r="D1" s="2" t="s">
        <v>46</v>
      </c>
    </row>
    <row r="2" spans="1:4">
      <c r="A2" s="3" t="s">
        <v>1596</v>
      </c>
    </row>
    <row r="3" spans="1:4">
      <c r="A3" s="4" t="s">
        <v>103</v>
      </c>
      <c r="C3" s="5" t="n">
        <v>335</v>
      </c>
      <c r="D3" s="5" t="n">
        <v>393</v>
      </c>
    </row>
    <row r="4" spans="1:4">
      <c r="A4" s="4" t="s">
        <v>109</v>
      </c>
      <c r="C4" s="6" t="n">
        <v>15711</v>
      </c>
      <c r="D4" s="6" t="n">
        <v>16346</v>
      </c>
    </row>
    <row r="5" spans="1:4">
      <c r="A5" s="4" t="s">
        <v>559</v>
      </c>
    </row>
    <row r="6" spans="1:4">
      <c r="A6" s="3" t="s">
        <v>1596</v>
      </c>
    </row>
    <row r="7" spans="1:4">
      <c r="A7" s="4" t="s">
        <v>109</v>
      </c>
      <c r="C7" s="6" t="n">
        <v>5482</v>
      </c>
      <c r="D7" s="6" t="n">
        <v>6039</v>
      </c>
    </row>
    <row r="8" spans="1:4">
      <c r="A8" s="4" t="s">
        <v>527</v>
      </c>
    </row>
    <row r="9" spans="1:4">
      <c r="A9" s="3" t="s">
        <v>1596</v>
      </c>
    </row>
    <row r="10" spans="1:4">
      <c r="A10" s="4" t="s">
        <v>109</v>
      </c>
      <c r="C10" s="6" t="n">
        <v>4406</v>
      </c>
      <c r="D10" s="6" t="n">
        <v>4738</v>
      </c>
    </row>
    <row r="11" spans="1:4">
      <c r="A11" s="4" t="s">
        <v>570</v>
      </c>
    </row>
    <row r="12" spans="1:4">
      <c r="A12" s="3" t="s">
        <v>1596</v>
      </c>
    </row>
    <row r="13" spans="1:4">
      <c r="A13" s="4" t="s">
        <v>109</v>
      </c>
      <c r="C13" s="6" t="n">
        <v>2074</v>
      </c>
      <c r="D13" s="6" t="n">
        <v>1898</v>
      </c>
    </row>
    <row r="14" spans="1:4">
      <c r="A14" s="4" t="s">
        <v>576</v>
      </c>
    </row>
    <row r="15" spans="1:4">
      <c r="A15" s="3" t="s">
        <v>1596</v>
      </c>
    </row>
    <row r="16" spans="1:4">
      <c r="A16" s="4" t="s">
        <v>109</v>
      </c>
      <c r="C16" s="6" t="n">
        <v>2229</v>
      </c>
      <c r="D16" s="6" t="n">
        <v>2171</v>
      </c>
    </row>
    <row r="17" spans="1:4">
      <c r="A17" s="4" t="s">
        <v>69</v>
      </c>
    </row>
    <row r="18" spans="1:4">
      <c r="A18" s="3" t="s">
        <v>1596</v>
      </c>
    </row>
    <row r="19" spans="1:4">
      <c r="A19" s="4" t="s">
        <v>109</v>
      </c>
      <c r="B19" s="4" t="s">
        <v>75</v>
      </c>
      <c r="C19" s="5" t="n">
        <v>1185</v>
      </c>
      <c r="D19" s="5" t="n">
        <v>1107</v>
      </c>
    </row>
    <row r="20" spans="1:4"/>
    <row r="21" spans="1:4">
      <c r="A21" s="4" t="s">
        <v>75</v>
      </c>
      <c r="B21" s="4" t="s">
        <v>1597</v>
      </c>
    </row>
  </sheetData>
  <mergeCells count="3">
    <mergeCell ref="A1:B1"/>
    <mergeCell ref="A20:C20"/>
    <mergeCell ref="B21:C2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8</v>
      </c>
      <c r="B1" s="2" t="s">
        <v>2</v>
      </c>
      <c r="C1" s="2" t="s">
        <v>46</v>
      </c>
    </row>
    <row r="2" spans="1:3">
      <c r="A2" s="3" t="s">
        <v>1576</v>
      </c>
    </row>
    <row r="3" spans="1:3">
      <c r="A3" s="4" t="s">
        <v>1599</v>
      </c>
      <c r="B3" s="5" t="n">
        <v>7573</v>
      </c>
      <c r="C3" s="5" t="n">
        <v>7889</v>
      </c>
    </row>
    <row r="4" spans="1:3">
      <c r="A4" s="4" t="s">
        <v>559</v>
      </c>
    </row>
    <row r="5" spans="1:3">
      <c r="A5" s="3" t="s">
        <v>1576</v>
      </c>
    </row>
    <row r="6" spans="1:3">
      <c r="A6" s="4" t="s">
        <v>1599</v>
      </c>
      <c r="B6" s="6" t="n">
        <v>2617</v>
      </c>
      <c r="C6" s="6" t="n">
        <v>2730</v>
      </c>
    </row>
    <row r="7" spans="1:3">
      <c r="A7" s="4" t="s">
        <v>527</v>
      </c>
    </row>
    <row r="8" spans="1:3">
      <c r="A8" s="3" t="s">
        <v>1576</v>
      </c>
    </row>
    <row r="9" spans="1:3">
      <c r="A9" s="4" t="s">
        <v>1599</v>
      </c>
      <c r="B9" s="6" t="n">
        <v>2595</v>
      </c>
      <c r="C9" s="6" t="n">
        <v>2853</v>
      </c>
    </row>
    <row r="10" spans="1:3">
      <c r="A10" s="4" t="s">
        <v>570</v>
      </c>
    </row>
    <row r="11" spans="1:3">
      <c r="A11" s="3" t="s">
        <v>1576</v>
      </c>
    </row>
    <row r="12" spans="1:3">
      <c r="A12" s="4" t="s">
        <v>1599</v>
      </c>
      <c r="B12" s="6" t="n">
        <v>772</v>
      </c>
      <c r="C12" s="6" t="n">
        <v>804</v>
      </c>
    </row>
    <row r="13" spans="1:3">
      <c r="A13" s="4" t="s">
        <v>576</v>
      </c>
    </row>
    <row r="14" spans="1:3">
      <c r="A14" s="3" t="s">
        <v>1576</v>
      </c>
    </row>
    <row r="15" spans="1:3">
      <c r="A15" s="4" t="s">
        <v>1599</v>
      </c>
      <c r="B15" s="6" t="n">
        <v>1589</v>
      </c>
      <c r="C15" s="6" t="n">
        <v>1502</v>
      </c>
    </row>
    <row r="16" spans="1:3">
      <c r="A16" s="4" t="s">
        <v>69</v>
      </c>
    </row>
    <row r="17" spans="1:3">
      <c r="A17" s="3" t="s">
        <v>1576</v>
      </c>
    </row>
    <row r="18" spans="1:3">
      <c r="A18" s="4" t="s">
        <v>1599</v>
      </c>
      <c r="B18" s="5" t="n">
        <v>0</v>
      </c>
      <c r="C18" s="5" t="n">
        <v>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X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8"/>
    <col customWidth="1" max="7" min="7" width="14"/>
    <col customWidth="1" max="8" min="8" width="8"/>
    <col customWidth="1" max="9" min="9" width="14"/>
    <col customWidth="1" max="10" min="10" width="8"/>
    <col customWidth="1" max="11" min="11" width="14"/>
    <col customWidth="1" max="12" min="12" width="8"/>
    <col customWidth="1" max="13" min="13" width="14"/>
    <col customWidth="1" max="14" min="14" width="8"/>
    <col customWidth="1" max="15" min="15" width="14"/>
    <col customWidth="1" max="16" min="16" width="8"/>
    <col customWidth="1" max="17" min="17" width="14"/>
    <col customWidth="1" max="18" min="18" width="8"/>
    <col customWidth="1" max="19" min="19" width="16"/>
    <col customWidth="1" max="20" min="20" width="4"/>
    <col customWidth="1" max="21" min="21" width="14"/>
    <col customWidth="1" max="22" min="22" width="4"/>
    <col customWidth="1" max="23" min="23" width="14"/>
    <col customWidth="1" max="24" min="24" width="4"/>
  </cols>
  <sheetData>
    <row r="1" spans="1:24">
      <c r="A1" s="1" t="s">
        <v>1600</v>
      </c>
      <c r="C1" s="2" t="s">
        <v>543</v>
      </c>
      <c r="S1" s="2" t="s">
        <v>1</v>
      </c>
    </row>
    <row r="2" spans="1:24">
      <c r="C2" s="2" t="s">
        <v>2</v>
      </c>
      <c r="E2" s="2" t="s">
        <v>515</v>
      </c>
      <c r="F2" s="2" t="s">
        <v>863</v>
      </c>
      <c r="G2" s="2" t="s">
        <v>516</v>
      </c>
      <c r="H2" s="2" t="s">
        <v>863</v>
      </c>
      <c r="I2" s="2" t="s">
        <v>517</v>
      </c>
      <c r="J2" s="2" t="s">
        <v>863</v>
      </c>
      <c r="K2" s="2" t="s">
        <v>46</v>
      </c>
      <c r="M2" s="2" t="s">
        <v>518</v>
      </c>
      <c r="N2" s="2" t="s">
        <v>863</v>
      </c>
      <c r="O2" s="2" t="s">
        <v>519</v>
      </c>
      <c r="P2" s="2" t="s">
        <v>863</v>
      </c>
      <c r="Q2" s="2" t="s">
        <v>520</v>
      </c>
      <c r="R2" s="2" t="s">
        <v>863</v>
      </c>
      <c r="S2" s="2" t="s">
        <v>2</v>
      </c>
      <c r="U2" s="2" t="s">
        <v>46</v>
      </c>
      <c r="W2" s="2" t="s">
        <v>47</v>
      </c>
    </row>
    <row r="3" spans="1:24">
      <c r="A3" s="3" t="s">
        <v>1576</v>
      </c>
    </row>
    <row r="4" spans="1:24">
      <c r="A4" s="4" t="s">
        <v>49</v>
      </c>
      <c r="C4" s="5" t="n">
        <v>2466</v>
      </c>
      <c r="D4" s="4" t="s">
        <v>863</v>
      </c>
      <c r="E4" s="5" t="n">
        <v>2457</v>
      </c>
      <c r="G4" s="5" t="n">
        <v>2627</v>
      </c>
      <c r="I4" s="5" t="n">
        <v>2524</v>
      </c>
      <c r="K4" s="5" t="n">
        <v>2693</v>
      </c>
      <c r="L4" s="4" t="s">
        <v>863</v>
      </c>
      <c r="M4" s="5" t="n">
        <v>2093</v>
      </c>
      <c r="O4" s="5" t="n">
        <v>2180</v>
      </c>
      <c r="Q4" s="5" t="n">
        <v>2058</v>
      </c>
      <c r="S4" s="5" t="n">
        <v>10074</v>
      </c>
      <c r="T4" s="4" t="s">
        <v>79</v>
      </c>
      <c r="U4" s="5" t="n">
        <v>9024</v>
      </c>
      <c r="V4" s="4" t="s">
        <v>79</v>
      </c>
      <c r="W4" s="5" t="n">
        <v>8139</v>
      </c>
      <c r="X4" s="4" t="s">
        <v>79</v>
      </c>
    </row>
    <row r="5" spans="1:24">
      <c r="A5" s="4" t="s">
        <v>1601</v>
      </c>
      <c r="B5" s="4" t="s">
        <v>81</v>
      </c>
      <c r="C5" s="6" t="n">
        <v>3484</v>
      </c>
      <c r="K5" s="6" t="n">
        <v>3391</v>
      </c>
      <c r="S5" s="6" t="n">
        <v>3484</v>
      </c>
      <c r="U5" s="6" t="n">
        <v>3391</v>
      </c>
    </row>
    <row r="6" spans="1:24">
      <c r="A6" s="4" t="s">
        <v>1602</v>
      </c>
    </row>
    <row r="7" spans="1:24">
      <c r="A7" s="3" t="s">
        <v>1576</v>
      </c>
    </row>
    <row r="8" spans="1:24">
      <c r="A8" s="4" t="s">
        <v>49</v>
      </c>
      <c r="B8" s="4" t="s">
        <v>1603</v>
      </c>
      <c r="S8" s="6" t="n">
        <v>4044</v>
      </c>
      <c r="U8" s="6" t="n">
        <v>3998</v>
      </c>
      <c r="W8" s="6" t="n">
        <v>3880</v>
      </c>
    </row>
    <row r="9" spans="1:24">
      <c r="A9" s="4" t="s">
        <v>1601</v>
      </c>
      <c r="B9" s="4" t="s">
        <v>81</v>
      </c>
      <c r="C9" s="6" t="n">
        <v>983</v>
      </c>
      <c r="K9" s="6" t="n">
        <v>937</v>
      </c>
      <c r="S9" s="6" t="n">
        <v>983</v>
      </c>
      <c r="U9" s="6" t="n">
        <v>937</v>
      </c>
    </row>
    <row r="10" spans="1:24">
      <c r="A10" s="4" t="s">
        <v>1604</v>
      </c>
    </row>
    <row r="11" spans="1:24">
      <c r="A11" s="3" t="s">
        <v>1576</v>
      </c>
    </row>
    <row r="12" spans="1:24">
      <c r="A12" s="4" t="s">
        <v>49</v>
      </c>
      <c r="B12" s="4" t="s">
        <v>1605</v>
      </c>
      <c r="S12" s="6" t="n">
        <v>1664</v>
      </c>
      <c r="U12" s="6" t="n">
        <v>1766</v>
      </c>
      <c r="W12" s="6" t="n">
        <v>1671</v>
      </c>
    </row>
    <row r="13" spans="1:24">
      <c r="A13" s="4" t="s">
        <v>1601</v>
      </c>
      <c r="B13" s="4" t="s">
        <v>81</v>
      </c>
      <c r="C13" s="6" t="n">
        <v>654</v>
      </c>
      <c r="K13" s="6" t="n">
        <v>682</v>
      </c>
      <c r="S13" s="6" t="n">
        <v>654</v>
      </c>
      <c r="U13" s="6" t="n">
        <v>682</v>
      </c>
    </row>
    <row r="14" spans="1:24">
      <c r="A14" s="4" t="s">
        <v>1606</v>
      </c>
    </row>
    <row r="15" spans="1:24">
      <c r="A15" s="3" t="s">
        <v>1576</v>
      </c>
    </row>
    <row r="16" spans="1:24">
      <c r="A16" s="4" t="s">
        <v>49</v>
      </c>
      <c r="B16" s="4" t="s">
        <v>1607</v>
      </c>
      <c r="S16" s="6" t="n">
        <v>4366</v>
      </c>
      <c r="U16" s="6" t="n">
        <v>3260</v>
      </c>
      <c r="W16" s="5" t="n">
        <v>2588</v>
      </c>
    </row>
    <row r="17" spans="1:24">
      <c r="A17" s="4" t="s">
        <v>1601</v>
      </c>
      <c r="B17" s="4" t="s">
        <v>81</v>
      </c>
      <c r="C17" s="5" t="n">
        <v>1847</v>
      </c>
      <c r="K17" s="5" t="n">
        <v>1772</v>
      </c>
      <c r="S17" s="5" t="n">
        <v>1847</v>
      </c>
      <c r="U17" s="5" t="n">
        <v>1772</v>
      </c>
    </row>
    <row r="18" spans="1:24"/>
    <row r="19" spans="1:24">
      <c r="A19" s="4" t="s">
        <v>75</v>
      </c>
      <c r="B19" s="4" t="s">
        <v>1608</v>
      </c>
    </row>
    <row r="20" spans="1:24">
      <c r="A20" s="4" t="s">
        <v>77</v>
      </c>
      <c r="B20" s="4" t="s">
        <v>1609</v>
      </c>
    </row>
    <row r="21" spans="1:24">
      <c r="A21" s="4" t="s">
        <v>79</v>
      </c>
      <c r="B21" s="4" t="s">
        <v>1610</v>
      </c>
    </row>
    <row r="22" spans="1:24">
      <c r="A22" s="4" t="s">
        <v>81</v>
      </c>
      <c r="B22" s="4" t="s">
        <v>1611</v>
      </c>
    </row>
    <row r="23" spans="1:24">
      <c r="A23" s="4" t="s">
        <v>911</v>
      </c>
      <c r="B23" s="4" t="s">
        <v>1612</v>
      </c>
    </row>
    <row r="24" spans="1:24">
      <c r="A24" s="4" t="s">
        <v>889</v>
      </c>
      <c r="B24" s="4" t="s">
        <v>1613</v>
      </c>
    </row>
    <row r="25" spans="1:24">
      <c r="A25" s="4" t="s">
        <v>1257</v>
      </c>
      <c r="B25" s="4" t="s">
        <v>1614</v>
      </c>
    </row>
  </sheetData>
  <mergeCells count="106">
    <mergeCell ref="A1:B2"/>
    <mergeCell ref="C1:R1"/>
    <mergeCell ref="S1:X1"/>
    <mergeCell ref="C2:D2"/>
    <mergeCell ref="K2:L2"/>
    <mergeCell ref="S2:T2"/>
    <mergeCell ref="U2:V2"/>
    <mergeCell ref="W2:X2"/>
    <mergeCell ref="E3:F3"/>
    <mergeCell ref="G3:H3"/>
    <mergeCell ref="I3:J3"/>
    <mergeCell ref="M3:N3"/>
    <mergeCell ref="O3:P3"/>
    <mergeCell ref="Q3:R3"/>
    <mergeCell ref="E4:F4"/>
    <mergeCell ref="G4:H4"/>
    <mergeCell ref="I4:J4"/>
    <mergeCell ref="M4:N4"/>
    <mergeCell ref="O4:P4"/>
    <mergeCell ref="Q4:R4"/>
    <mergeCell ref="E5:F5"/>
    <mergeCell ref="G5:H5"/>
    <mergeCell ref="I5:J5"/>
    <mergeCell ref="M5:N5"/>
    <mergeCell ref="O5:P5"/>
    <mergeCell ref="Q5:R5"/>
    <mergeCell ref="E6:F6"/>
    <mergeCell ref="G6:H6"/>
    <mergeCell ref="I6:J6"/>
    <mergeCell ref="M6:N6"/>
    <mergeCell ref="O6:P6"/>
    <mergeCell ref="Q6:R6"/>
    <mergeCell ref="E7:F7"/>
    <mergeCell ref="G7:H7"/>
    <mergeCell ref="I7:J7"/>
    <mergeCell ref="M7:N7"/>
    <mergeCell ref="O7:P7"/>
    <mergeCell ref="Q7:R7"/>
    <mergeCell ref="E8:F8"/>
    <mergeCell ref="G8:H8"/>
    <mergeCell ref="I8:J8"/>
    <mergeCell ref="M8:N8"/>
    <mergeCell ref="O8:P8"/>
    <mergeCell ref="Q8:R8"/>
    <mergeCell ref="E9:F9"/>
    <mergeCell ref="G9:H9"/>
    <mergeCell ref="I9:J9"/>
    <mergeCell ref="M9:N9"/>
    <mergeCell ref="O9:P9"/>
    <mergeCell ref="Q9:R9"/>
    <mergeCell ref="E10:F10"/>
    <mergeCell ref="G10:H10"/>
    <mergeCell ref="I10:J10"/>
    <mergeCell ref="M10:N10"/>
    <mergeCell ref="O10:P10"/>
    <mergeCell ref="Q10:R10"/>
    <mergeCell ref="E11:F11"/>
    <mergeCell ref="G11:H11"/>
    <mergeCell ref="I11:J11"/>
    <mergeCell ref="M11:N11"/>
    <mergeCell ref="O11:P11"/>
    <mergeCell ref="Q11:R11"/>
    <mergeCell ref="E12:F12"/>
    <mergeCell ref="G12:H12"/>
    <mergeCell ref="I12:J12"/>
    <mergeCell ref="M12:N12"/>
    <mergeCell ref="O12:P12"/>
    <mergeCell ref="Q12:R12"/>
    <mergeCell ref="E13:F13"/>
    <mergeCell ref="G13:H13"/>
    <mergeCell ref="I13:J13"/>
    <mergeCell ref="M13:N13"/>
    <mergeCell ref="O13:P13"/>
    <mergeCell ref="Q13:R13"/>
    <mergeCell ref="E14:F14"/>
    <mergeCell ref="G14:H14"/>
    <mergeCell ref="I14:J14"/>
    <mergeCell ref="M14:N14"/>
    <mergeCell ref="O14:P14"/>
    <mergeCell ref="Q14:R14"/>
    <mergeCell ref="E15:F15"/>
    <mergeCell ref="G15:H15"/>
    <mergeCell ref="I15:J15"/>
    <mergeCell ref="M15:N15"/>
    <mergeCell ref="O15:P15"/>
    <mergeCell ref="Q15:R15"/>
    <mergeCell ref="E16:F16"/>
    <mergeCell ref="G16:H16"/>
    <mergeCell ref="I16:J16"/>
    <mergeCell ref="M16:N16"/>
    <mergeCell ref="O16:P16"/>
    <mergeCell ref="Q16:R16"/>
    <mergeCell ref="E17:F17"/>
    <mergeCell ref="G17:H17"/>
    <mergeCell ref="I17:J17"/>
    <mergeCell ref="M17:N17"/>
    <mergeCell ref="O17:P17"/>
    <mergeCell ref="Q17:R17"/>
    <mergeCell ref="A18:W18"/>
    <mergeCell ref="B19:W19"/>
    <mergeCell ref="B20:W20"/>
    <mergeCell ref="B21:W21"/>
    <mergeCell ref="B22:W22"/>
    <mergeCell ref="B23:W23"/>
    <mergeCell ref="B24:W24"/>
    <mergeCell ref="B25:W25"/>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W17"/>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4"/>
    <col customWidth="1" max="20" min="20" width="14"/>
    <col customWidth="1" max="21" min="21" width="4"/>
    <col customWidth="1" max="22" min="22" width="14"/>
    <col customWidth="1" max="23" min="23" width="4"/>
  </cols>
  <sheetData>
    <row r="1" spans="1:23">
      <c r="A1" s="1" t="s">
        <v>1615</v>
      </c>
      <c r="B1" s="2" t="s">
        <v>543</v>
      </c>
      <c r="R1" s="2" t="s">
        <v>1</v>
      </c>
    </row>
    <row r="2" spans="1:23">
      <c r="B2" s="2" t="s">
        <v>2</v>
      </c>
      <c r="C2" s="2" t="s">
        <v>863</v>
      </c>
      <c r="D2" s="2" t="s">
        <v>515</v>
      </c>
      <c r="E2" s="2" t="s">
        <v>863</v>
      </c>
      <c r="F2" s="2" t="s">
        <v>516</v>
      </c>
      <c r="G2" s="2" t="s">
        <v>863</v>
      </c>
      <c r="H2" s="2" t="s">
        <v>517</v>
      </c>
      <c r="I2" s="2" t="s">
        <v>863</v>
      </c>
      <c r="J2" s="2" t="s">
        <v>46</v>
      </c>
      <c r="K2" s="2" t="s">
        <v>863</v>
      </c>
      <c r="L2" s="2" t="s">
        <v>518</v>
      </c>
      <c r="M2" s="2" t="s">
        <v>863</v>
      </c>
      <c r="N2" s="2" t="s">
        <v>519</v>
      </c>
      <c r="O2" s="2" t="s">
        <v>863</v>
      </c>
      <c r="P2" s="2" t="s">
        <v>520</v>
      </c>
      <c r="Q2" s="2" t="s">
        <v>863</v>
      </c>
      <c r="R2" s="2" t="s">
        <v>2</v>
      </c>
      <c r="T2" s="2" t="s">
        <v>46</v>
      </c>
      <c r="V2" s="2" t="s">
        <v>47</v>
      </c>
    </row>
    <row r="3" spans="1:23">
      <c r="A3" s="3" t="s">
        <v>1576</v>
      </c>
    </row>
    <row r="4" spans="1:23">
      <c r="A4" s="4" t="s">
        <v>49</v>
      </c>
      <c r="B4" s="5" t="n">
        <v>2466</v>
      </c>
      <c r="D4" s="5" t="n">
        <v>2457</v>
      </c>
      <c r="F4" s="5" t="n">
        <v>2627</v>
      </c>
      <c r="H4" s="5" t="n">
        <v>2524</v>
      </c>
      <c r="J4" s="5" t="n">
        <v>2693</v>
      </c>
      <c r="L4" s="5" t="n">
        <v>2093</v>
      </c>
      <c r="N4" s="5" t="n">
        <v>2180</v>
      </c>
      <c r="P4" s="5" t="n">
        <v>2058</v>
      </c>
      <c r="R4" s="5" t="n">
        <v>10074</v>
      </c>
      <c r="S4" s="4" t="s">
        <v>79</v>
      </c>
      <c r="T4" s="5" t="n">
        <v>9024</v>
      </c>
      <c r="U4" s="4" t="s">
        <v>79</v>
      </c>
      <c r="V4" s="5" t="n">
        <v>8139</v>
      </c>
      <c r="W4" s="4" t="s">
        <v>79</v>
      </c>
    </row>
    <row r="5" spans="1:23">
      <c r="A5" s="4" t="s">
        <v>1293</v>
      </c>
    </row>
    <row r="6" spans="1:23">
      <c r="A6" s="3" t="s">
        <v>1576</v>
      </c>
    </row>
    <row r="7" spans="1:23">
      <c r="A7" s="4" t="s">
        <v>49</v>
      </c>
      <c r="R7" s="6" t="n">
        <v>3900</v>
      </c>
      <c r="T7" s="6" t="n">
        <v>3900</v>
      </c>
      <c r="V7" s="6" t="n">
        <v>3700</v>
      </c>
    </row>
    <row r="8" spans="1:23">
      <c r="A8" s="4" t="s">
        <v>1616</v>
      </c>
    </row>
    <row r="9" spans="1:23">
      <c r="A9" s="3" t="s">
        <v>1576</v>
      </c>
    </row>
    <row r="10" spans="1:23">
      <c r="A10" s="4" t="s">
        <v>49</v>
      </c>
      <c r="R10" s="6" t="n">
        <v>1300</v>
      </c>
      <c r="T10" s="6" t="n">
        <v>1400</v>
      </c>
      <c r="V10" s="6" t="n">
        <v>1300</v>
      </c>
    </row>
    <row r="11" spans="1:23">
      <c r="A11" s="4" t="s">
        <v>1617</v>
      </c>
    </row>
    <row r="12" spans="1:23">
      <c r="A12" s="3" t="s">
        <v>1576</v>
      </c>
    </row>
    <row r="13" spans="1:23">
      <c r="A13" s="4" t="s">
        <v>49</v>
      </c>
      <c r="R13" s="5" t="n">
        <v>4000</v>
      </c>
      <c r="T13" s="5" t="n">
        <v>2900</v>
      </c>
      <c r="V13" s="5" t="n">
        <v>2300</v>
      </c>
    </row>
    <row r="14" spans="1:23"/>
    <row r="15" spans="1:23">
      <c r="A15" s="4" t="s">
        <v>75</v>
      </c>
      <c r="B15" s="4" t="s">
        <v>1608</v>
      </c>
    </row>
    <row r="16" spans="1:23">
      <c r="A16" s="4" t="s">
        <v>77</v>
      </c>
      <c r="B16" s="4" t="s">
        <v>1609</v>
      </c>
    </row>
    <row r="17" spans="1:23">
      <c r="A17" s="4" t="s">
        <v>79</v>
      </c>
      <c r="B17" s="4" t="s">
        <v>1610</v>
      </c>
    </row>
  </sheetData>
  <mergeCells count="98">
    <mergeCell ref="A1:A2"/>
    <mergeCell ref="B1:Q1"/>
    <mergeCell ref="R1:W1"/>
    <mergeCell ref="R2:S2"/>
    <mergeCell ref="T2:U2"/>
    <mergeCell ref="V2:W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A14:W14"/>
    <mergeCell ref="B15:W15"/>
    <mergeCell ref="B16:W16"/>
    <mergeCell ref="B17:W17"/>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4"/>
    <col customWidth="1" max="5" min="5" width="14"/>
  </cols>
  <sheetData>
    <row r="1" spans="1:5">
      <c r="A1" s="1" t="s">
        <v>1618</v>
      </c>
      <c r="C1" s="2" t="s">
        <v>2</v>
      </c>
      <c r="D1" s="2" t="s">
        <v>483</v>
      </c>
      <c r="E1" s="2" t="s">
        <v>46</v>
      </c>
    </row>
    <row r="2" spans="1:5">
      <c r="A2" s="3" t="s">
        <v>1619</v>
      </c>
    </row>
    <row r="3" spans="1:5">
      <c r="A3" s="4" t="s">
        <v>293</v>
      </c>
      <c r="C3" s="5" t="n">
        <v>343</v>
      </c>
      <c r="E3" s="5" t="n">
        <v>312</v>
      </c>
    </row>
    <row r="4" spans="1:5">
      <c r="A4" s="4" t="s">
        <v>1620</v>
      </c>
      <c r="C4" s="6" t="n">
        <v>117</v>
      </c>
      <c r="E4" s="6" t="n">
        <v>135</v>
      </c>
    </row>
    <row r="5" spans="1:5">
      <c r="A5" s="4" t="s">
        <v>1621</v>
      </c>
      <c r="B5" s="4" t="s">
        <v>75</v>
      </c>
      <c r="C5" s="6" t="n">
        <v>155</v>
      </c>
      <c r="E5" s="6" t="n">
        <v>143</v>
      </c>
    </row>
    <row r="6" spans="1:5">
      <c r="A6" s="4" t="s">
        <v>165</v>
      </c>
      <c r="C6" s="6" t="n">
        <v>315</v>
      </c>
      <c r="E6" s="6" t="n">
        <v>241</v>
      </c>
    </row>
    <row r="7" spans="1:5">
      <c r="A7" s="4" t="s">
        <v>1622</v>
      </c>
      <c r="C7" s="5" t="n">
        <v>930</v>
      </c>
      <c r="D7" s="5" t="n">
        <v>923</v>
      </c>
      <c r="E7" s="5" t="n">
        <v>831</v>
      </c>
    </row>
    <row r="8" spans="1:5"/>
    <row r="9" spans="1:5">
      <c r="A9" s="4" t="s">
        <v>75</v>
      </c>
      <c r="B9" s="4" t="s">
        <v>1623</v>
      </c>
    </row>
  </sheetData>
  <mergeCells count="3">
    <mergeCell ref="A1:B1"/>
    <mergeCell ref="A8:D8"/>
    <mergeCell ref="B9:D9"/>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624</v>
      </c>
      <c r="C1" s="2" t="s">
        <v>2</v>
      </c>
      <c r="D1" s="2" t="s">
        <v>483</v>
      </c>
      <c r="E1" s="2" t="s">
        <v>46</v>
      </c>
    </row>
    <row r="2" spans="1:5">
      <c r="A2" s="3" t="s">
        <v>1625</v>
      </c>
    </row>
    <row r="3" spans="1:5">
      <c r="A3" s="4" t="s">
        <v>1626</v>
      </c>
      <c r="C3" s="5" t="n">
        <v>724</v>
      </c>
      <c r="D3" s="5" t="n">
        <v>566</v>
      </c>
      <c r="E3" s="5" t="n">
        <v>372</v>
      </c>
    </row>
    <row r="4" spans="1:5">
      <c r="A4" s="4" t="s">
        <v>694</v>
      </c>
    </row>
    <row r="5" spans="1:5">
      <c r="A5" s="3" t="s">
        <v>1625</v>
      </c>
    </row>
    <row r="6" spans="1:5">
      <c r="A6" s="4" t="s">
        <v>1627</v>
      </c>
      <c r="C6" s="6" t="n">
        <v>211</v>
      </c>
      <c r="E6" s="6" t="n">
        <v>187</v>
      </c>
    </row>
    <row r="7" spans="1:5">
      <c r="A7" s="4" t="s">
        <v>1628</v>
      </c>
      <c r="B7" s="4" t="s">
        <v>75</v>
      </c>
      <c r="C7" s="6" t="n">
        <v>192</v>
      </c>
    </row>
    <row r="8" spans="1:5">
      <c r="A8" s="4" t="s">
        <v>1629</v>
      </c>
      <c r="C8" s="6" t="n">
        <v>22</v>
      </c>
      <c r="E8" s="6" t="n">
        <v>17</v>
      </c>
    </row>
    <row r="9" spans="1:5">
      <c r="A9" s="4" t="s">
        <v>165</v>
      </c>
      <c r="C9" s="6" t="n">
        <v>299</v>
      </c>
      <c r="E9" s="6" t="n">
        <v>168</v>
      </c>
    </row>
    <row r="10" spans="1:5">
      <c r="A10" s="4" t="s">
        <v>1626</v>
      </c>
      <c r="C10" s="5" t="n">
        <v>724</v>
      </c>
      <c r="E10" s="5" t="n">
        <v>372</v>
      </c>
    </row>
    <row r="11" spans="1:5"/>
    <row r="12" spans="1:5">
      <c r="A12" s="4" t="s">
        <v>75</v>
      </c>
      <c r="B12" s="4" t="s">
        <v>1630</v>
      </c>
    </row>
  </sheetData>
  <mergeCells count="3">
    <mergeCell ref="A1:B1"/>
    <mergeCell ref="A11:D11"/>
    <mergeCell ref="B12:D1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3</v>
      </c>
      <c r="B1" s="2" t="s">
        <v>1</v>
      </c>
    </row>
    <row r="2" spans="1:2">
      <c r="B2" s="2" t="s">
        <v>2</v>
      </c>
    </row>
    <row r="3" spans="1:2">
      <c r="A3" s="3" t="s">
        <v>215</v>
      </c>
    </row>
    <row r="4" spans="1:2">
      <c r="A4" s="4" t="s">
        <v>103</v>
      </c>
      <c r="B4" s="4" t="s">
        <v>21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 customWidth="1" max="7" min="7" width="14"/>
  </cols>
  <sheetData>
    <row r="1" spans="1:7">
      <c r="A1" s="1" t="s">
        <v>1631</v>
      </c>
      <c r="C1" s="2" t="s">
        <v>543</v>
      </c>
      <c r="E1" s="2" t="s">
        <v>1</v>
      </c>
    </row>
    <row r="2" spans="1:7">
      <c r="C2" s="2" t="s">
        <v>518</v>
      </c>
      <c r="D2" s="2" t="s">
        <v>520</v>
      </c>
      <c r="E2" s="2" t="s">
        <v>2</v>
      </c>
      <c r="F2" s="2" t="s">
        <v>46</v>
      </c>
      <c r="G2" s="2" t="s">
        <v>47</v>
      </c>
    </row>
    <row r="3" spans="1:7">
      <c r="A3" s="3" t="s">
        <v>1632</v>
      </c>
    </row>
    <row r="4" spans="1:7">
      <c r="A4" s="4" t="s">
        <v>1633</v>
      </c>
      <c r="E4" s="5" t="n">
        <v>-23</v>
      </c>
      <c r="F4" s="5" t="n">
        <v>35</v>
      </c>
    </row>
    <row r="5" spans="1:7">
      <c r="A5" s="4" t="s">
        <v>1634</v>
      </c>
      <c r="C5" s="5" t="n">
        <v>32</v>
      </c>
    </row>
    <row r="6" spans="1:7">
      <c r="A6" s="4" t="s">
        <v>1635</v>
      </c>
      <c r="E6" s="6" t="n">
        <v>33</v>
      </c>
      <c r="F6" s="6" t="n">
        <v>-324</v>
      </c>
      <c r="G6" s="5" t="n">
        <v>135</v>
      </c>
    </row>
    <row r="7" spans="1:7">
      <c r="A7" s="4" t="s">
        <v>507</v>
      </c>
    </row>
    <row r="8" spans="1:7">
      <c r="A8" s="3" t="s">
        <v>1632</v>
      </c>
    </row>
    <row r="9" spans="1:7">
      <c r="A9" s="4" t="s">
        <v>1636</v>
      </c>
      <c r="G9" s="6" t="n">
        <v>107</v>
      </c>
    </row>
    <row r="10" spans="1:7">
      <c r="A10" s="4" t="s">
        <v>1637</v>
      </c>
    </row>
    <row r="11" spans="1:7">
      <c r="A11" s="3" t="s">
        <v>1632</v>
      </c>
    </row>
    <row r="12" spans="1:7">
      <c r="A12" s="4" t="s">
        <v>1638</v>
      </c>
      <c r="E12" s="6" t="n">
        <v>24</v>
      </c>
      <c r="F12" s="6" t="n">
        <v>0</v>
      </c>
      <c r="G12" s="6" t="n">
        <v>0</v>
      </c>
    </row>
    <row r="13" spans="1:7">
      <c r="A13" s="4" t="s">
        <v>1633</v>
      </c>
      <c r="B13" s="4" t="s">
        <v>75</v>
      </c>
      <c r="E13" s="6" t="n">
        <v>-23</v>
      </c>
      <c r="F13" s="6" t="n">
        <v>0</v>
      </c>
      <c r="G13" s="6" t="n">
        <v>0</v>
      </c>
    </row>
    <row r="14" spans="1:7">
      <c r="A14" s="4" t="s">
        <v>1639</v>
      </c>
      <c r="B14" s="4" t="s">
        <v>77</v>
      </c>
      <c r="E14" s="6" t="n">
        <v>0</v>
      </c>
      <c r="F14" s="6" t="n">
        <v>-337</v>
      </c>
      <c r="G14" s="6" t="n">
        <v>0</v>
      </c>
    </row>
    <row r="15" spans="1:7">
      <c r="A15" s="4" t="s">
        <v>1640</v>
      </c>
      <c r="B15" s="4" t="s">
        <v>79</v>
      </c>
      <c r="D15" s="5" t="n">
        <v>-33</v>
      </c>
      <c r="E15" s="6" t="n">
        <v>0</v>
      </c>
      <c r="G15" s="6" t="n">
        <v>-21</v>
      </c>
    </row>
    <row r="16" spans="1:7">
      <c r="A16" s="4" t="s">
        <v>1641</v>
      </c>
      <c r="E16" s="6" t="n">
        <v>16</v>
      </c>
      <c r="F16" s="6" t="n">
        <v>0</v>
      </c>
      <c r="G16" s="6" t="n">
        <v>0</v>
      </c>
    </row>
    <row r="17" spans="1:7">
      <c r="A17" s="4" t="s">
        <v>1634</v>
      </c>
      <c r="B17" s="4" t="s">
        <v>81</v>
      </c>
      <c r="E17" s="6" t="n">
        <v>0</v>
      </c>
      <c r="F17" s="6" t="n">
        <v>32</v>
      </c>
      <c r="G17" s="6" t="n">
        <v>0</v>
      </c>
    </row>
    <row r="18" spans="1:7">
      <c r="A18" s="4" t="s">
        <v>165</v>
      </c>
      <c r="B18" s="4" t="s">
        <v>911</v>
      </c>
      <c r="E18" s="6" t="n">
        <v>16</v>
      </c>
      <c r="F18" s="6" t="n">
        <v>14</v>
      </c>
      <c r="G18" s="6" t="n">
        <v>49</v>
      </c>
    </row>
    <row r="19" spans="1:7">
      <c r="A19" s="4" t="s">
        <v>1635</v>
      </c>
      <c r="E19" s="6" t="n">
        <v>33</v>
      </c>
      <c r="F19" s="6" t="n">
        <v>-324</v>
      </c>
      <c r="G19" s="6" t="n">
        <v>135</v>
      </c>
    </row>
    <row r="20" spans="1:7">
      <c r="A20" s="4" t="s">
        <v>1642</v>
      </c>
    </row>
    <row r="21" spans="1:7">
      <c r="A21" s="3" t="s">
        <v>1632</v>
      </c>
    </row>
    <row r="22" spans="1:7">
      <c r="A22" s="4" t="s">
        <v>1636</v>
      </c>
      <c r="B22" s="4" t="s">
        <v>889</v>
      </c>
      <c r="E22" s="5" t="n">
        <v>0</v>
      </c>
      <c r="F22" s="5" t="n">
        <v>0</v>
      </c>
      <c r="G22" s="5" t="n">
        <v>107</v>
      </c>
    </row>
    <row r="23" spans="1:7"/>
    <row r="24" spans="1:7">
      <c r="A24" s="4" t="s">
        <v>75</v>
      </c>
      <c r="B24" s="4" t="s">
        <v>1643</v>
      </c>
    </row>
    <row r="25" spans="1:7">
      <c r="A25" s="4" t="s">
        <v>77</v>
      </c>
      <c r="B25" s="4" t="s">
        <v>200</v>
      </c>
    </row>
    <row r="26" spans="1:7">
      <c r="A26" s="4" t="s">
        <v>79</v>
      </c>
      <c r="B26" s="4" t="s">
        <v>1644</v>
      </c>
    </row>
    <row r="27" spans="1:7">
      <c r="A27" s="4" t="s">
        <v>81</v>
      </c>
      <c r="B27" s="4" t="s">
        <v>1645</v>
      </c>
    </row>
    <row r="28" spans="1:7">
      <c r="A28" s="4" t="s">
        <v>911</v>
      </c>
      <c r="B28" s="4" t="s">
        <v>1646</v>
      </c>
    </row>
    <row r="29" spans="1:7">
      <c r="A29" s="4" t="s">
        <v>889</v>
      </c>
      <c r="B29" s="4" t="s">
        <v>1647</v>
      </c>
    </row>
  </sheetData>
  <mergeCells count="10">
    <mergeCell ref="A1:B2"/>
    <mergeCell ref="C1:D1"/>
    <mergeCell ref="E1:G1"/>
    <mergeCell ref="A23:F23"/>
    <mergeCell ref="B24:F24"/>
    <mergeCell ref="B25:F25"/>
    <mergeCell ref="B26:F26"/>
    <mergeCell ref="B27:F27"/>
    <mergeCell ref="B28:F28"/>
    <mergeCell ref="B29:F29"/>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648</v>
      </c>
      <c r="B1" s="2" t="s">
        <v>543</v>
      </c>
      <c r="C1" s="2" t="s">
        <v>1</v>
      </c>
    </row>
    <row r="2" spans="1:3">
      <c r="B2" s="2" t="s">
        <v>518</v>
      </c>
      <c r="C2" s="2" t="s">
        <v>47</v>
      </c>
    </row>
    <row r="3" spans="1:3">
      <c r="A3" s="3" t="s">
        <v>1649</v>
      </c>
    </row>
    <row r="4" spans="1:3">
      <c r="A4" s="4" t="s">
        <v>1650</v>
      </c>
      <c r="B4" s="5" t="n">
        <v>122</v>
      </c>
    </row>
    <row r="5" spans="1:3">
      <c r="A5" s="4" t="s">
        <v>1651</v>
      </c>
      <c r="B5" s="5" t="n">
        <v>32</v>
      </c>
    </row>
    <row r="6" spans="1:3">
      <c r="A6" s="4" t="s">
        <v>507</v>
      </c>
    </row>
    <row r="7" spans="1:3">
      <c r="A7" s="3" t="s">
        <v>1649</v>
      </c>
    </row>
    <row r="8" spans="1:3">
      <c r="A8" s="4" t="s">
        <v>614</v>
      </c>
      <c r="C8" s="5" t="n">
        <v>107</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2</v>
      </c>
      <c r="B1" s="2" t="s">
        <v>1</v>
      </c>
    </row>
    <row r="2" spans="1:4">
      <c r="B2" s="2" t="s">
        <v>2</v>
      </c>
      <c r="C2" s="2" t="s">
        <v>46</v>
      </c>
      <c r="D2" s="2" t="s">
        <v>47</v>
      </c>
    </row>
    <row r="3" spans="1:4">
      <c r="A3" s="3" t="s">
        <v>1653</v>
      </c>
    </row>
    <row r="4" spans="1:4">
      <c r="A4" s="4" t="s">
        <v>1654</v>
      </c>
      <c r="B4" s="5" t="n">
        <v>82</v>
      </c>
      <c r="C4" s="5" t="n">
        <v>29</v>
      </c>
      <c r="D4" s="5" t="n">
        <v>12</v>
      </c>
    </row>
    <row r="5" spans="1:4">
      <c r="A5" s="4" t="s">
        <v>1655</v>
      </c>
      <c r="B5" s="5" t="n">
        <v>144</v>
      </c>
      <c r="C5" s="5" t="n">
        <v>160</v>
      </c>
      <c r="D5" s="5" t="n">
        <v>132</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56</v>
      </c>
      <c r="C1" s="2" t="s">
        <v>1</v>
      </c>
    </row>
    <row r="2" spans="1:5">
      <c r="C2" s="2" t="s">
        <v>2</v>
      </c>
      <c r="D2" s="2" t="s">
        <v>46</v>
      </c>
      <c r="E2" s="2" t="s">
        <v>47</v>
      </c>
    </row>
    <row r="3" spans="1:5">
      <c r="A3" s="3" t="s">
        <v>1657</v>
      </c>
    </row>
    <row r="4" spans="1:5">
      <c r="A4" s="4" t="s">
        <v>1658</v>
      </c>
      <c r="C4" s="5" t="n">
        <v>-874</v>
      </c>
      <c r="D4" s="5" t="n">
        <v>-964</v>
      </c>
      <c r="E4" s="5" t="n">
        <v>-1026</v>
      </c>
    </row>
    <row r="5" spans="1:5">
      <c r="A5" s="4" t="s">
        <v>1659</v>
      </c>
      <c r="C5" s="6" t="n">
        <v>-252</v>
      </c>
      <c r="D5" s="6" t="n">
        <v>90</v>
      </c>
      <c r="E5" s="6" t="n">
        <v>62</v>
      </c>
    </row>
    <row r="6" spans="1:5">
      <c r="A6" s="4" t="s">
        <v>1660</v>
      </c>
      <c r="C6" s="6" t="n">
        <v>-1126</v>
      </c>
      <c r="D6" s="6" t="n">
        <v>-874</v>
      </c>
      <c r="E6" s="6" t="n">
        <v>-964</v>
      </c>
    </row>
    <row r="7" spans="1:5">
      <c r="A7" s="4" t="s">
        <v>1661</v>
      </c>
    </row>
    <row r="8" spans="1:5">
      <c r="A8" s="3" t="s">
        <v>1657</v>
      </c>
    </row>
    <row r="9" spans="1:5">
      <c r="A9" s="4" t="s">
        <v>1658</v>
      </c>
      <c r="C9" s="6" t="n">
        <v>22</v>
      </c>
      <c r="D9" s="6" t="n">
        <v>-5</v>
      </c>
      <c r="E9" s="6" t="n">
        <v>20</v>
      </c>
    </row>
    <row r="10" spans="1:5">
      <c r="A10" s="4" t="s">
        <v>1659</v>
      </c>
      <c r="B10" s="4" t="s">
        <v>75</v>
      </c>
      <c r="C10" s="6" t="n">
        <v>-22</v>
      </c>
      <c r="D10" s="6" t="n">
        <v>27</v>
      </c>
      <c r="E10" s="6" t="n">
        <v>-25</v>
      </c>
    </row>
    <row r="11" spans="1:5">
      <c r="A11" s="4" t="s">
        <v>1660</v>
      </c>
      <c r="C11" s="6" t="n">
        <v>0</v>
      </c>
      <c r="D11" s="6" t="n">
        <v>22</v>
      </c>
      <c r="E11" s="6" t="n">
        <v>-5</v>
      </c>
    </row>
    <row r="12" spans="1:5">
      <c r="A12" s="4" t="s">
        <v>1662</v>
      </c>
    </row>
    <row r="13" spans="1:5">
      <c r="A13" s="3" t="s">
        <v>1657</v>
      </c>
    </row>
    <row r="14" spans="1:5">
      <c r="A14" s="4" t="s">
        <v>1658</v>
      </c>
      <c r="C14" s="6" t="n">
        <v>4</v>
      </c>
      <c r="D14" s="6" t="n">
        <v>0</v>
      </c>
      <c r="E14" s="6" t="n">
        <v>0</v>
      </c>
    </row>
    <row r="15" spans="1:5">
      <c r="A15" s="4" t="s">
        <v>1659</v>
      </c>
      <c r="B15" s="4" t="s">
        <v>77</v>
      </c>
      <c r="C15" s="6" t="n">
        <v>2</v>
      </c>
      <c r="D15" s="6" t="n">
        <v>4</v>
      </c>
      <c r="E15" s="6" t="n">
        <v>0</v>
      </c>
    </row>
    <row r="16" spans="1:5">
      <c r="A16" s="4" t="s">
        <v>1660</v>
      </c>
      <c r="C16" s="6" t="n">
        <v>6</v>
      </c>
      <c r="D16" s="6" t="n">
        <v>4</v>
      </c>
      <c r="E16" s="6" t="n">
        <v>0</v>
      </c>
    </row>
    <row r="17" spans="1:5">
      <c r="A17" s="4" t="s">
        <v>1663</v>
      </c>
    </row>
    <row r="18" spans="1:5">
      <c r="A18" s="3" t="s">
        <v>1657</v>
      </c>
    </row>
    <row r="19" spans="1:5">
      <c r="A19" s="4" t="s">
        <v>1658</v>
      </c>
      <c r="C19" s="6" t="n">
        <v>-309</v>
      </c>
      <c r="D19" s="6" t="n">
        <v>-437</v>
      </c>
      <c r="E19" s="6" t="n">
        <v>-445</v>
      </c>
    </row>
    <row r="20" spans="1:5">
      <c r="A20" s="4" t="s">
        <v>1659</v>
      </c>
      <c r="B20" s="4" t="s">
        <v>79</v>
      </c>
      <c r="C20" s="6" t="n">
        <v>-43</v>
      </c>
      <c r="D20" s="6" t="n">
        <v>128</v>
      </c>
      <c r="E20" s="6" t="n">
        <v>8</v>
      </c>
    </row>
    <row r="21" spans="1:5">
      <c r="A21" s="4" t="s">
        <v>1660</v>
      </c>
      <c r="C21" s="6" t="n">
        <v>-352</v>
      </c>
      <c r="D21" s="6" t="n">
        <v>-309</v>
      </c>
      <c r="E21" s="6" t="n">
        <v>-437</v>
      </c>
    </row>
    <row r="22" spans="1:5">
      <c r="A22" s="4" t="s">
        <v>1664</v>
      </c>
    </row>
    <row r="23" spans="1:5">
      <c r="A23" s="3" t="s">
        <v>1657</v>
      </c>
    </row>
    <row r="24" spans="1:5">
      <c r="A24" s="4" t="s">
        <v>1658</v>
      </c>
      <c r="C24" s="6" t="n">
        <v>-591</v>
      </c>
      <c r="D24" s="6" t="n">
        <v>-510</v>
      </c>
      <c r="E24" s="6" t="n">
        <v>-585</v>
      </c>
    </row>
    <row r="25" spans="1:5">
      <c r="A25" s="4" t="s">
        <v>1659</v>
      </c>
      <c r="B25" s="4" t="s">
        <v>81</v>
      </c>
      <c r="C25" s="6" t="n">
        <v>-189</v>
      </c>
      <c r="D25" s="6" t="n">
        <v>-81</v>
      </c>
      <c r="E25" s="6" t="n">
        <v>75</v>
      </c>
    </row>
    <row r="26" spans="1:5">
      <c r="A26" s="4" t="s">
        <v>1660</v>
      </c>
      <c r="C26" s="6" t="n">
        <v>-780</v>
      </c>
      <c r="D26" s="6" t="n">
        <v>-591</v>
      </c>
      <c r="E26" s="6" t="n">
        <v>-510</v>
      </c>
    </row>
    <row r="27" spans="1:5">
      <c r="A27" s="4" t="s">
        <v>1665</v>
      </c>
    </row>
    <row r="28" spans="1:5">
      <c r="A28" s="3" t="s">
        <v>1657</v>
      </c>
    </row>
    <row r="29" spans="1:5">
      <c r="A29" s="4" t="s">
        <v>1658</v>
      </c>
      <c r="C29" s="6" t="n">
        <v>0</v>
      </c>
      <c r="D29" s="6" t="n">
        <v>-12</v>
      </c>
      <c r="E29" s="6" t="n">
        <v>-16</v>
      </c>
    </row>
    <row r="30" spans="1:5">
      <c r="A30" s="4" t="s">
        <v>1659</v>
      </c>
      <c r="B30" s="4" t="s">
        <v>911</v>
      </c>
      <c r="C30" s="6" t="n">
        <v>0</v>
      </c>
      <c r="D30" s="6" t="n">
        <v>12</v>
      </c>
      <c r="E30" s="6" t="n">
        <v>4</v>
      </c>
    </row>
    <row r="31" spans="1:5">
      <c r="A31" s="4" t="s">
        <v>1660</v>
      </c>
      <c r="C31" s="5" t="n">
        <v>0</v>
      </c>
      <c r="D31" s="5" t="n">
        <v>0</v>
      </c>
      <c r="E31" s="5" t="n">
        <v>-12</v>
      </c>
    </row>
    <row r="32" spans="1:5"/>
    <row r="33" spans="1:5">
      <c r="A33" s="4" t="s">
        <v>75</v>
      </c>
      <c r="B33" s="4" t="s">
        <v>1666</v>
      </c>
    </row>
    <row r="34" spans="1:5">
      <c r="A34" s="4" t="s">
        <v>77</v>
      </c>
      <c r="B34" s="4" t="s">
        <v>1667</v>
      </c>
    </row>
    <row r="35" spans="1:5">
      <c r="A35" s="4" t="s">
        <v>79</v>
      </c>
      <c r="B35" s="4" t="s">
        <v>88</v>
      </c>
    </row>
    <row r="36" spans="1:5">
      <c r="A36" s="4" t="s">
        <v>81</v>
      </c>
      <c r="B36" s="4" t="s">
        <v>1668</v>
      </c>
    </row>
    <row r="37" spans="1:5">
      <c r="A37" s="4" t="s">
        <v>911</v>
      </c>
      <c r="B37" s="4" t="s">
        <v>1669</v>
      </c>
    </row>
  </sheetData>
  <mergeCells count="8">
    <mergeCell ref="A1:B2"/>
    <mergeCell ref="C1:E1"/>
    <mergeCell ref="A32:D32"/>
    <mergeCell ref="B33:D33"/>
    <mergeCell ref="B34:D34"/>
    <mergeCell ref="B35:D35"/>
    <mergeCell ref="B36:D36"/>
    <mergeCell ref="B37:D37"/>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670</v>
      </c>
      <c r="B1" s="2" t="s">
        <v>483</v>
      </c>
      <c r="C1" s="2" t="s">
        <v>484</v>
      </c>
      <c r="D1" s="2" t="s">
        <v>2</v>
      </c>
      <c r="E1" s="2" t="s">
        <v>46</v>
      </c>
      <c r="F1" s="2" t="s">
        <v>47</v>
      </c>
    </row>
    <row r="2" spans="1:6">
      <c r="A2" s="3" t="s">
        <v>1657</v>
      </c>
    </row>
    <row r="3" spans="1:6">
      <c r="A3" s="4" t="s">
        <v>92</v>
      </c>
      <c r="E3" s="5" t="n">
        <v>1</v>
      </c>
      <c r="F3" s="5" t="n">
        <v>-10</v>
      </c>
    </row>
    <row r="4" spans="1:6">
      <c r="A4" s="4" t="s">
        <v>1671</v>
      </c>
      <c r="D4" s="5" t="n">
        <v>1</v>
      </c>
      <c r="E4" s="6" t="n">
        <v>2</v>
      </c>
      <c r="F4" s="6" t="n">
        <v>0</v>
      </c>
    </row>
    <row r="5" spans="1:6">
      <c r="A5" s="4" t="s">
        <v>1672</v>
      </c>
      <c r="D5" s="6" t="n">
        <v>10</v>
      </c>
      <c r="E5" s="6" t="n">
        <v>28</v>
      </c>
      <c r="F5" s="6" t="n">
        <v>8</v>
      </c>
    </row>
    <row r="6" spans="1:6">
      <c r="A6" s="4" t="s">
        <v>1673</v>
      </c>
      <c r="D6" s="6" t="n">
        <v>-247</v>
      </c>
      <c r="E6" s="6" t="n">
        <v>-123</v>
      </c>
      <c r="F6" s="6" t="n">
        <v>84</v>
      </c>
    </row>
    <row r="7" spans="1:6">
      <c r="A7" s="4" t="s">
        <v>94</v>
      </c>
      <c r="D7" s="6" t="n">
        <v>0</v>
      </c>
      <c r="E7" s="6" t="n">
        <v>5</v>
      </c>
      <c r="F7" s="6" t="n">
        <v>2</v>
      </c>
    </row>
    <row r="8" spans="1:6">
      <c r="A8" s="4" t="s">
        <v>494</v>
      </c>
    </row>
    <row r="9" spans="1:6">
      <c r="A9" s="3" t="s">
        <v>1657</v>
      </c>
    </row>
    <row r="10" spans="1:6">
      <c r="A10" s="4" t="s">
        <v>493</v>
      </c>
      <c r="B10" s="5" t="n">
        <v>22</v>
      </c>
      <c r="C10" s="5" t="n">
        <v>22</v>
      </c>
    </row>
    <row r="11" spans="1:6">
      <c r="A11" s="4" t="s">
        <v>185</v>
      </c>
    </row>
    <row r="12" spans="1:6">
      <c r="A12" s="3" t="s">
        <v>1657</v>
      </c>
    </row>
    <row r="13" spans="1:6">
      <c r="A13" s="4" t="s">
        <v>1673</v>
      </c>
      <c r="D13" s="5" t="n">
        <v>-58</v>
      </c>
      <c r="E13" s="5" t="n">
        <v>-42</v>
      </c>
      <c r="F13" s="5" t="n">
        <v>9</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674</v>
      </c>
      <c r="B1" s="2" t="s">
        <v>1</v>
      </c>
    </row>
    <row r="2" spans="1:6">
      <c r="B2" s="2" t="s">
        <v>2</v>
      </c>
      <c r="D2" s="2" t="s">
        <v>46</v>
      </c>
      <c r="F2" s="2" t="s">
        <v>47</v>
      </c>
    </row>
    <row r="3" spans="1:6">
      <c r="A3" s="4" t="s">
        <v>1675</v>
      </c>
    </row>
    <row r="4" spans="1:6">
      <c r="A4" s="3" t="s">
        <v>1676</v>
      </c>
    </row>
    <row r="5" spans="1:6">
      <c r="A5" s="4" t="s">
        <v>1677</v>
      </c>
      <c r="B5" s="5" t="n">
        <v>-46</v>
      </c>
      <c r="D5" s="5" t="n">
        <v>-42</v>
      </c>
      <c r="F5" s="5" t="n">
        <v>-43</v>
      </c>
    </row>
    <row r="6" spans="1:6">
      <c r="A6" s="4" t="s">
        <v>700</v>
      </c>
      <c r="B6" s="6" t="n">
        <v>-5</v>
      </c>
      <c r="D6" s="6" t="n">
        <v>-11</v>
      </c>
      <c r="F6" s="6" t="n">
        <v>-14</v>
      </c>
    </row>
    <row r="7" spans="1:6">
      <c r="A7" s="4" t="s">
        <v>1678</v>
      </c>
      <c r="B7" s="6" t="n">
        <v>-10</v>
      </c>
      <c r="D7" s="6" t="n">
        <v>-5</v>
      </c>
      <c r="F7" s="6" t="n">
        <v>-2</v>
      </c>
    </row>
    <row r="8" spans="1:6">
      <c r="A8" s="4" t="s">
        <v>1679</v>
      </c>
      <c r="B8" s="6" t="n">
        <v>14</v>
      </c>
      <c r="D8" s="6" t="n">
        <v>11</v>
      </c>
      <c r="F8" s="6" t="n">
        <v>17</v>
      </c>
    </row>
    <row r="9" spans="1:6">
      <c r="A9" s="4" t="s">
        <v>1680</v>
      </c>
      <c r="B9" s="6" t="n">
        <v>1</v>
      </c>
      <c r="D9" s="6" t="n">
        <v>1</v>
      </c>
      <c r="F9" s="6" t="n">
        <v>0</v>
      </c>
    </row>
    <row r="10" spans="1:6">
      <c r="A10" s="4" t="s">
        <v>1681</v>
      </c>
      <c r="B10" s="6" t="n">
        <v>-46</v>
      </c>
      <c r="D10" s="6" t="n">
        <v>-46</v>
      </c>
      <c r="F10" s="6" t="n">
        <v>-42</v>
      </c>
    </row>
    <row r="11" spans="1:6">
      <c r="A11" s="4" t="s">
        <v>1682</v>
      </c>
    </row>
    <row r="12" spans="1:6">
      <c r="A12" s="3" t="s">
        <v>1676</v>
      </c>
    </row>
    <row r="13" spans="1:6">
      <c r="A13" s="4" t="s">
        <v>1677</v>
      </c>
      <c r="B13" s="6" t="n">
        <v>-171</v>
      </c>
      <c r="C13" s="4" t="s">
        <v>75</v>
      </c>
      <c r="D13" s="6" t="n">
        <v>-166</v>
      </c>
      <c r="F13" s="6" t="n">
        <v>-170</v>
      </c>
    </row>
    <row r="14" spans="1:6">
      <c r="A14" s="4" t="s">
        <v>700</v>
      </c>
      <c r="B14" s="6" t="n">
        <v>-615</v>
      </c>
      <c r="C14" s="4" t="s">
        <v>75</v>
      </c>
      <c r="D14" s="6" t="n">
        <v>-526</v>
      </c>
      <c r="F14" s="6" t="n">
        <v>-590</v>
      </c>
    </row>
    <row r="15" spans="1:6">
      <c r="A15" s="4" t="s">
        <v>1678</v>
      </c>
      <c r="B15" s="6" t="n">
        <v>0</v>
      </c>
      <c r="C15" s="4" t="s">
        <v>75</v>
      </c>
      <c r="D15" s="6" t="n">
        <v>0</v>
      </c>
      <c r="F15" s="6" t="n">
        <v>0</v>
      </c>
    </row>
    <row r="16" spans="1:6">
      <c r="A16" s="4" t="s">
        <v>1679</v>
      </c>
      <c r="B16" s="6" t="n">
        <v>593</v>
      </c>
      <c r="C16" s="4" t="s">
        <v>75</v>
      </c>
      <c r="D16" s="6" t="n">
        <v>519</v>
      </c>
      <c r="F16" s="6" t="n">
        <v>594</v>
      </c>
    </row>
    <row r="17" spans="1:6">
      <c r="A17" s="4" t="s">
        <v>1680</v>
      </c>
      <c r="B17" s="6" t="n">
        <v>1</v>
      </c>
      <c r="C17" s="4" t="s">
        <v>75</v>
      </c>
      <c r="D17" s="6" t="n">
        <v>2</v>
      </c>
      <c r="F17" s="6" t="n">
        <v>0</v>
      </c>
    </row>
    <row r="18" spans="1:6">
      <c r="A18" s="4" t="s">
        <v>1681</v>
      </c>
      <c r="B18" s="6" t="n">
        <v>-192</v>
      </c>
      <c r="C18" s="4" t="s">
        <v>75</v>
      </c>
      <c r="D18" s="6" t="n">
        <v>-171</v>
      </c>
      <c r="E18" s="4" t="s">
        <v>75</v>
      </c>
      <c r="F18" s="6" t="n">
        <v>-166</v>
      </c>
    </row>
    <row r="19" spans="1:6">
      <c r="A19" s="4" t="s">
        <v>1683</v>
      </c>
    </row>
    <row r="20" spans="1:6">
      <c r="A20" s="3" t="s">
        <v>1676</v>
      </c>
    </row>
    <row r="21" spans="1:6">
      <c r="A21" s="4" t="s">
        <v>1677</v>
      </c>
      <c r="B21" s="6" t="n">
        <v>-1385</v>
      </c>
      <c r="D21" s="6" t="n">
        <v>-1187</v>
      </c>
      <c r="F21" s="6" t="n">
        <v>-1014</v>
      </c>
    </row>
    <row r="22" spans="1:6">
      <c r="A22" s="4" t="s">
        <v>700</v>
      </c>
      <c r="B22" s="6" t="n">
        <v>-53</v>
      </c>
      <c r="D22" s="6" t="n">
        <v>-409</v>
      </c>
      <c r="F22" s="6" t="n">
        <v>-92</v>
      </c>
    </row>
    <row r="23" spans="1:6">
      <c r="A23" s="4" t="s">
        <v>1678</v>
      </c>
      <c r="B23" s="6" t="n">
        <v>-122</v>
      </c>
      <c r="D23" s="6" t="n">
        <v>169</v>
      </c>
      <c r="F23" s="6" t="n">
        <v>-92</v>
      </c>
    </row>
    <row r="24" spans="1:6">
      <c r="A24" s="4" t="s">
        <v>1679</v>
      </c>
      <c r="B24" s="6" t="n">
        <v>27</v>
      </c>
      <c r="D24" s="6" t="n">
        <v>13</v>
      </c>
      <c r="F24" s="6" t="n">
        <v>23</v>
      </c>
    </row>
    <row r="25" spans="1:6">
      <c r="A25" s="4" t="s">
        <v>1680</v>
      </c>
      <c r="B25" s="6" t="n">
        <v>65</v>
      </c>
      <c r="D25" s="6" t="n">
        <v>29</v>
      </c>
      <c r="F25" s="6" t="n">
        <v>-12</v>
      </c>
    </row>
    <row r="26" spans="1:6">
      <c r="A26" s="4" t="s">
        <v>1681</v>
      </c>
      <c r="B26" s="5" t="n">
        <v>-1468</v>
      </c>
      <c r="D26" s="5" t="n">
        <v>-1385</v>
      </c>
      <c r="F26" s="5" t="n">
        <v>-1187</v>
      </c>
    </row>
    <row r="27" spans="1:6"/>
    <row r="28" spans="1:6">
      <c r="A28" s="4" t="s">
        <v>75</v>
      </c>
      <c r="B28" s="4" t="s">
        <v>1684</v>
      </c>
    </row>
  </sheetData>
  <mergeCells count="6">
    <mergeCell ref="A1:A2"/>
    <mergeCell ref="B1:F1"/>
    <mergeCell ref="B2:C2"/>
    <mergeCell ref="D2:E2"/>
    <mergeCell ref="A27:F27"/>
    <mergeCell ref="B28:F28"/>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W1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4"/>
    <col customWidth="1" max="20" min="20" width="14"/>
    <col customWidth="1" max="21" min="21" width="4"/>
    <col customWidth="1" max="22" min="22" width="14"/>
    <col customWidth="1" max="23" min="23" width="4"/>
  </cols>
  <sheetData>
    <row r="1" spans="1:23">
      <c r="A1" s="1" t="s">
        <v>1685</v>
      </c>
      <c r="B1" s="2" t="s">
        <v>543</v>
      </c>
      <c r="R1" s="2" t="s">
        <v>1</v>
      </c>
    </row>
    <row r="2" spans="1:23">
      <c r="B2" s="2" t="s">
        <v>2</v>
      </c>
      <c r="D2" s="2" t="s">
        <v>515</v>
      </c>
      <c r="F2" s="2" t="s">
        <v>516</v>
      </c>
      <c r="H2" s="2" t="s">
        <v>517</v>
      </c>
      <c r="J2" s="2" t="s">
        <v>46</v>
      </c>
      <c r="L2" s="2" t="s">
        <v>518</v>
      </c>
      <c r="N2" s="2" t="s">
        <v>519</v>
      </c>
      <c r="P2" s="2" t="s">
        <v>520</v>
      </c>
      <c r="R2" s="2" t="s">
        <v>2</v>
      </c>
      <c r="T2" s="2" t="s">
        <v>46</v>
      </c>
      <c r="V2" s="2" t="s">
        <v>47</v>
      </c>
    </row>
    <row r="3" spans="1:23">
      <c r="A3" s="3" t="s">
        <v>265</v>
      </c>
    </row>
    <row r="4" spans="1:23">
      <c r="A4" s="4" t="s">
        <v>206</v>
      </c>
      <c r="B4" s="5" t="n">
        <v>2466</v>
      </c>
      <c r="C4" s="4" t="s">
        <v>863</v>
      </c>
      <c r="D4" s="5" t="n">
        <v>2457</v>
      </c>
      <c r="E4" s="4" t="s">
        <v>863</v>
      </c>
      <c r="F4" s="5" t="n">
        <v>2627</v>
      </c>
      <c r="G4" s="4" t="s">
        <v>863</v>
      </c>
      <c r="H4" s="5" t="n">
        <v>2524</v>
      </c>
      <c r="I4" s="4" t="s">
        <v>863</v>
      </c>
      <c r="J4" s="5" t="n">
        <v>2693</v>
      </c>
      <c r="K4" s="4" t="s">
        <v>863</v>
      </c>
      <c r="L4" s="5" t="n">
        <v>2093</v>
      </c>
      <c r="M4" s="4" t="s">
        <v>863</v>
      </c>
      <c r="N4" s="5" t="n">
        <v>2180</v>
      </c>
      <c r="O4" s="4" t="s">
        <v>863</v>
      </c>
      <c r="P4" s="5" t="n">
        <v>2058</v>
      </c>
      <c r="Q4" s="4" t="s">
        <v>863</v>
      </c>
      <c r="R4" s="5" t="n">
        <v>10074</v>
      </c>
      <c r="S4" s="4" t="s">
        <v>79</v>
      </c>
      <c r="T4" s="5" t="n">
        <v>9024</v>
      </c>
      <c r="U4" s="4" t="s">
        <v>79</v>
      </c>
      <c r="V4" s="5" t="n">
        <v>8139</v>
      </c>
      <c r="W4" s="4" t="s">
        <v>79</v>
      </c>
    </row>
    <row r="5" spans="1:23">
      <c r="A5" s="4" t="s">
        <v>59</v>
      </c>
      <c r="B5" s="6" t="n">
        <v>-42</v>
      </c>
      <c r="D5" s="6" t="n">
        <v>23</v>
      </c>
      <c r="F5" s="6" t="n">
        <v>119</v>
      </c>
      <c r="H5" s="6" t="n">
        <v>128</v>
      </c>
      <c r="J5" s="6" t="n">
        <v>-355</v>
      </c>
      <c r="L5" s="6" t="n">
        <v>-1110</v>
      </c>
      <c r="N5" s="6" t="n">
        <v>-66</v>
      </c>
      <c r="P5" s="6" t="n">
        <v>87</v>
      </c>
      <c r="R5" s="6" t="n">
        <v>228</v>
      </c>
      <c r="T5" s="6" t="n">
        <v>-1444</v>
      </c>
      <c r="V5" s="6" t="n">
        <v>-643</v>
      </c>
    </row>
    <row r="6" spans="1:23">
      <c r="A6" s="4" t="s">
        <v>61</v>
      </c>
      <c r="B6" s="5" t="n">
        <v>-51</v>
      </c>
      <c r="D6" s="5" t="n">
        <v>10</v>
      </c>
      <c r="F6" s="5" t="n">
        <v>95</v>
      </c>
      <c r="H6" s="5" t="n">
        <v>101</v>
      </c>
      <c r="J6" s="5" t="n">
        <v>-371</v>
      </c>
      <c r="L6" s="5" t="n">
        <v>-1128</v>
      </c>
      <c r="N6" s="5" t="n">
        <v>-83</v>
      </c>
      <c r="P6" s="5" t="n">
        <v>68</v>
      </c>
      <c r="R6" s="5" t="n">
        <v>155</v>
      </c>
      <c r="T6" s="5" t="n">
        <v>-1514</v>
      </c>
      <c r="V6" s="5" t="n">
        <v>-738</v>
      </c>
    </row>
    <row r="7" spans="1:23">
      <c r="A7" s="4" t="s">
        <v>1686</v>
      </c>
      <c r="B7" s="7" t="n">
        <v>-0.09</v>
      </c>
      <c r="D7" s="7" t="n">
        <v>0.02</v>
      </c>
      <c r="F7" s="7" t="n">
        <v>0.16</v>
      </c>
      <c r="H7" s="7" t="n">
        <v>0.17</v>
      </c>
      <c r="J7" s="7" t="n">
        <v>-0.64</v>
      </c>
      <c r="L7" s="7" t="n">
        <v>-1.94</v>
      </c>
      <c r="N7" s="7" t="n">
        <v>-0.14</v>
      </c>
      <c r="P7" s="7" t="n">
        <v>0.12</v>
      </c>
    </row>
    <row r="8" spans="1:23"/>
    <row r="9" spans="1:23">
      <c r="A9" s="4" t="s">
        <v>75</v>
      </c>
      <c r="B9" s="4" t="s">
        <v>1608</v>
      </c>
    </row>
    <row r="10" spans="1:23">
      <c r="A10" s="4" t="s">
        <v>77</v>
      </c>
      <c r="B10" s="4" t="s">
        <v>1609</v>
      </c>
    </row>
    <row r="11" spans="1:23">
      <c r="A11" s="4" t="s">
        <v>79</v>
      </c>
      <c r="B11" s="4" t="s">
        <v>1610</v>
      </c>
    </row>
  </sheetData>
  <mergeCells count="18">
    <mergeCell ref="A1:A2"/>
    <mergeCell ref="B1:Q1"/>
    <mergeCell ref="R1:W1"/>
    <mergeCell ref="B2:C2"/>
    <mergeCell ref="D2:E2"/>
    <mergeCell ref="F2:G2"/>
    <mergeCell ref="H2:I2"/>
    <mergeCell ref="J2:K2"/>
    <mergeCell ref="L2:M2"/>
    <mergeCell ref="N2:O2"/>
    <mergeCell ref="P2:Q2"/>
    <mergeCell ref="R2:S2"/>
    <mergeCell ref="T2:U2"/>
    <mergeCell ref="V2:W2"/>
    <mergeCell ref="A8:W8"/>
    <mergeCell ref="B9:W9"/>
    <mergeCell ref="B10:W10"/>
    <mergeCell ref="B11:W1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687</v>
      </c>
      <c r="B1" s="2" t="s">
        <v>543</v>
      </c>
      <c r="E1" s="2" t="s">
        <v>1</v>
      </c>
    </row>
    <row r="2" spans="1:7">
      <c r="B2" s="2" t="s">
        <v>2</v>
      </c>
      <c r="C2" s="2" t="s">
        <v>46</v>
      </c>
      <c r="D2" s="2" t="s">
        <v>518</v>
      </c>
      <c r="E2" s="2" t="s">
        <v>2</v>
      </c>
      <c r="F2" s="2" t="s">
        <v>46</v>
      </c>
      <c r="G2" s="2" t="s">
        <v>47</v>
      </c>
    </row>
    <row r="3" spans="1:7">
      <c r="A3" s="3" t="s">
        <v>1688</v>
      </c>
    </row>
    <row r="4" spans="1:7">
      <c r="A4" s="4" t="s">
        <v>775</v>
      </c>
      <c r="E4" s="5" t="n">
        <v>96</v>
      </c>
      <c r="F4" s="5" t="n">
        <v>280</v>
      </c>
      <c r="G4" s="5" t="n">
        <v>785</v>
      </c>
    </row>
    <row r="5" spans="1:7">
      <c r="A5" s="4" t="s">
        <v>1689</v>
      </c>
    </row>
    <row r="6" spans="1:7">
      <c r="A6" s="3" t="s">
        <v>1688</v>
      </c>
    </row>
    <row r="7" spans="1:7">
      <c r="A7" s="4" t="s">
        <v>775</v>
      </c>
      <c r="D7" s="5" t="n">
        <v>225</v>
      </c>
    </row>
    <row r="8" spans="1:7">
      <c r="A8" s="4" t="s">
        <v>479</v>
      </c>
    </row>
    <row r="9" spans="1:7">
      <c r="A9" s="3" t="s">
        <v>1688</v>
      </c>
    </row>
    <row r="10" spans="1:7">
      <c r="A10" s="4" t="s">
        <v>1690</v>
      </c>
      <c r="D10" s="5" t="n">
        <v>957</v>
      </c>
    </row>
    <row r="11" spans="1:7">
      <c r="A11" s="4" t="s">
        <v>1691</v>
      </c>
    </row>
    <row r="12" spans="1:7">
      <c r="A12" s="3" t="s">
        <v>1688</v>
      </c>
    </row>
    <row r="13" spans="1:7">
      <c r="A13" s="4" t="s">
        <v>1692</v>
      </c>
      <c r="C13" s="5" t="n">
        <v>317</v>
      </c>
    </row>
    <row r="14" spans="1:7">
      <c r="A14" s="4" t="s">
        <v>1693</v>
      </c>
    </row>
    <row r="15" spans="1:7">
      <c r="A15" s="3" t="s">
        <v>1688</v>
      </c>
    </row>
    <row r="16" spans="1:7">
      <c r="A16" s="4" t="s">
        <v>775</v>
      </c>
      <c r="B16" s="5" t="n">
        <v>87</v>
      </c>
    </row>
  </sheetData>
  <mergeCells count="3">
    <mergeCell ref="A1:A2"/>
    <mergeCell ref="B1:D1"/>
    <mergeCell ref="E1:G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4"/>
    <col customWidth="1" max="2" min="2" width="16"/>
    <col customWidth="1" max="3" min="3" width="16"/>
    <col customWidth="1" max="4" min="4" width="14"/>
    <col customWidth="1" max="5" min="5" width="14"/>
  </cols>
  <sheetData>
    <row r="1" spans="1:5">
      <c r="A1" s="1" t="s">
        <v>1694</v>
      </c>
      <c r="B1" s="2" t="s">
        <v>667</v>
      </c>
      <c r="C1" s="2" t="s">
        <v>1</v>
      </c>
    </row>
    <row r="2" spans="1:5">
      <c r="B2" s="2" t="s">
        <v>1695</v>
      </c>
      <c r="C2" s="2" t="s">
        <v>2</v>
      </c>
      <c r="D2" s="2" t="s">
        <v>46</v>
      </c>
      <c r="E2" s="2" t="s">
        <v>47</v>
      </c>
    </row>
    <row r="3" spans="1:5">
      <c r="A3" s="4" t="s">
        <v>1098</v>
      </c>
    </row>
    <row r="4" spans="1:5">
      <c r="A4" s="3" t="s">
        <v>1696</v>
      </c>
    </row>
    <row r="5" spans="1:5">
      <c r="A5" s="4" t="s">
        <v>1697</v>
      </c>
      <c r="C5" s="7" t="n">
        <v>0.2</v>
      </c>
      <c r="D5" s="7" t="n">
        <v>0.2</v>
      </c>
      <c r="E5" s="7" t="n">
        <v>0.2</v>
      </c>
    </row>
    <row r="6" spans="1:5">
      <c r="A6" s="4" t="s">
        <v>1100</v>
      </c>
    </row>
    <row r="7" spans="1:5">
      <c r="A7" s="3" t="s">
        <v>1696</v>
      </c>
    </row>
    <row r="8" spans="1:5">
      <c r="A8" s="4" t="s">
        <v>1697</v>
      </c>
      <c r="C8" s="7" t="n">
        <v>0.2</v>
      </c>
      <c r="D8" s="7" t="n">
        <v>0.2</v>
      </c>
      <c r="E8" s="7" t="n">
        <v>0.2</v>
      </c>
    </row>
    <row r="9" spans="1:5">
      <c r="A9" s="4" t="s">
        <v>1108</v>
      </c>
    </row>
    <row r="10" spans="1:5">
      <c r="A10" s="3" t="s">
        <v>1696</v>
      </c>
    </row>
    <row r="11" spans="1:5">
      <c r="A11" s="4" t="s">
        <v>1698</v>
      </c>
      <c r="B11" s="4" t="s">
        <v>1699</v>
      </c>
    </row>
    <row r="12" spans="1:5">
      <c r="A12" s="4" t="s">
        <v>1700</v>
      </c>
      <c r="B12" s="4" t="s">
        <v>1701</v>
      </c>
    </row>
    <row r="13" spans="1:5">
      <c r="A13" s="4" t="s">
        <v>1702</v>
      </c>
    </row>
    <row r="14" spans="1:5">
      <c r="A14" s="3" t="s">
        <v>1696</v>
      </c>
    </row>
    <row r="15" spans="1:5">
      <c r="A15" s="4" t="s">
        <v>1697</v>
      </c>
      <c r="B15" s="7" t="n">
        <v>0.1</v>
      </c>
    </row>
    <row r="16" spans="1:5">
      <c r="A16" s="4" t="s">
        <v>1703</v>
      </c>
    </row>
    <row r="17" spans="1:5">
      <c r="A17" s="3" t="s">
        <v>1696</v>
      </c>
    </row>
    <row r="18" spans="1:5">
      <c r="A18" s="4" t="s">
        <v>1697</v>
      </c>
      <c r="B18" s="7" t="n">
        <v>0.1</v>
      </c>
    </row>
  </sheetData>
  <mergeCells count="2">
    <mergeCell ref="A1:A2"/>
    <mergeCell ref="C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8</v>
      </c>
      <c r="B1" s="2" t="s">
        <v>1</v>
      </c>
    </row>
    <row r="2" spans="1:2">
      <c r="B2" s="2" t="s">
        <v>2</v>
      </c>
    </row>
    <row r="3" spans="1:2">
      <c r="A3" s="3" t="s">
        <v>223</v>
      </c>
    </row>
    <row r="4" spans="1:2">
      <c r="A4" s="4" t="s">
        <v>118</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5</v>
      </c>
      <c r="B1" s="2" t="s">
        <v>1</v>
      </c>
    </row>
    <row r="2" spans="1:4">
      <c r="B2" s="2" t="s">
        <v>2</v>
      </c>
      <c r="C2" s="2" t="s">
        <v>46</v>
      </c>
      <c r="D2" s="2" t="s">
        <v>47</v>
      </c>
    </row>
    <row r="3" spans="1:4">
      <c r="A3" s="3" t="s">
        <v>48</v>
      </c>
    </row>
    <row r="4" spans="1:4">
      <c r="A4" s="4" t="s">
        <v>49</v>
      </c>
      <c r="B4" s="5" t="n">
        <v>10074</v>
      </c>
      <c r="C4" s="5" t="n">
        <v>9024</v>
      </c>
      <c r="D4" s="5" t="n">
        <v>8139</v>
      </c>
    </row>
    <row r="5" spans="1:4">
      <c r="A5" s="4" t="s">
        <v>50</v>
      </c>
      <c r="B5" s="6" t="n">
        <v>-5622</v>
      </c>
      <c r="C5" s="6" t="n">
        <v>-4903</v>
      </c>
      <c r="D5" s="6" t="n">
        <v>-4529</v>
      </c>
    </row>
    <row r="6" spans="1:4">
      <c r="A6" s="4" t="s">
        <v>51</v>
      </c>
      <c r="B6" s="6" t="n">
        <v>-3208</v>
      </c>
      <c r="C6" s="6" t="n">
        <v>-3050</v>
      </c>
      <c r="D6" s="6" t="n">
        <v>-2728</v>
      </c>
    </row>
    <row r="7" spans="1:4">
      <c r="A7" s="4" t="s">
        <v>52</v>
      </c>
      <c r="B7" s="6" t="n">
        <v>-659</v>
      </c>
      <c r="C7" s="6" t="n">
        <v>-472</v>
      </c>
      <c r="D7" s="6" t="n">
        <v>-449</v>
      </c>
    </row>
    <row r="8" spans="1:4">
      <c r="A8" s="4" t="s">
        <v>53</v>
      </c>
      <c r="B8" s="6" t="n">
        <v>-188</v>
      </c>
      <c r="C8" s="6" t="n">
        <v>-351</v>
      </c>
      <c r="D8" s="6" t="n">
        <v>-927</v>
      </c>
    </row>
    <row r="9" spans="1:4">
      <c r="A9" s="4" t="s">
        <v>54</v>
      </c>
      <c r="B9" s="6" t="n">
        <v>-17</v>
      </c>
      <c r="C9" s="6" t="n">
        <v>-1006</v>
      </c>
      <c r="D9" s="6" t="n">
        <v>-295</v>
      </c>
    </row>
    <row r="10" spans="1:4">
      <c r="A10" s="4" t="s">
        <v>55</v>
      </c>
      <c r="B10" s="6" t="n">
        <v>-59</v>
      </c>
      <c r="C10" s="6" t="n">
        <v>-7</v>
      </c>
      <c r="D10" s="6" t="n">
        <v>39</v>
      </c>
    </row>
    <row r="11" spans="1:4">
      <c r="A11" s="4" t="s">
        <v>56</v>
      </c>
      <c r="B11" s="6" t="n">
        <v>33</v>
      </c>
      <c r="C11" s="6" t="n">
        <v>-324</v>
      </c>
      <c r="D11" s="6" t="n">
        <v>135</v>
      </c>
    </row>
    <row r="12" spans="1:4">
      <c r="A12" s="4" t="s">
        <v>57</v>
      </c>
      <c r="B12" s="6" t="n">
        <v>354</v>
      </c>
      <c r="C12" s="6" t="n">
        <v>-1089</v>
      </c>
      <c r="D12" s="6" t="n">
        <v>-615</v>
      </c>
    </row>
    <row r="13" spans="1:4">
      <c r="A13" s="4" t="s">
        <v>58</v>
      </c>
      <c r="B13" s="6" t="n">
        <v>-126</v>
      </c>
      <c r="C13" s="6" t="n">
        <v>-355</v>
      </c>
      <c r="D13" s="6" t="n">
        <v>-28</v>
      </c>
    </row>
    <row r="14" spans="1:4">
      <c r="A14" s="4" t="s">
        <v>59</v>
      </c>
      <c r="B14" s="6" t="n">
        <v>228</v>
      </c>
      <c r="C14" s="6" t="n">
        <v>-1444</v>
      </c>
      <c r="D14" s="6" t="n">
        <v>-643</v>
      </c>
    </row>
    <row r="15" spans="1:4">
      <c r="A15" s="4" t="s">
        <v>60</v>
      </c>
      <c r="B15" s="6" t="n">
        <v>-73</v>
      </c>
      <c r="C15" s="6" t="n">
        <v>-70</v>
      </c>
      <c r="D15" s="6" t="n">
        <v>-95</v>
      </c>
    </row>
    <row r="16" spans="1:4">
      <c r="A16" s="4" t="s">
        <v>61</v>
      </c>
      <c r="B16" s="5" t="n">
        <v>155</v>
      </c>
      <c r="C16" s="5" t="n">
        <v>-1514</v>
      </c>
      <c r="D16" s="5" t="n">
        <v>-738</v>
      </c>
    </row>
    <row r="17" spans="1:4">
      <c r="A17" s="3" t="s">
        <v>62</v>
      </c>
    </row>
    <row r="18" spans="1:4">
      <c r="A18" s="4" t="s">
        <v>63</v>
      </c>
      <c r="B18" s="7" t="n">
        <v>0.27</v>
      </c>
      <c r="C18" s="7" t="n">
        <v>-2.6</v>
      </c>
      <c r="D18" s="7" t="n">
        <v>-1.27</v>
      </c>
    </row>
    <row r="19" spans="1:4">
      <c r="A19" s="4" t="s">
        <v>64</v>
      </c>
      <c r="B19" s="7" t="n">
        <v>0.26</v>
      </c>
      <c r="C19" s="7" t="n">
        <v>-2.6</v>
      </c>
      <c r="D19" s="7" t="n">
        <v>-1.27</v>
      </c>
    </row>
    <row r="20" spans="1:4">
      <c r="A20" s="4" t="s">
        <v>65</v>
      </c>
    </row>
    <row r="21" spans="1:4">
      <c r="A21" s="3" t="s">
        <v>48</v>
      </c>
    </row>
    <row r="22" spans="1:4">
      <c r="A22" s="4" t="s">
        <v>49</v>
      </c>
      <c r="B22" s="5" t="n">
        <v>4104</v>
      </c>
      <c r="C22" s="5" t="n">
        <v>3021</v>
      </c>
      <c r="D22" s="5" t="n">
        <v>2470</v>
      </c>
    </row>
    <row r="23" spans="1:4">
      <c r="A23" s="4" t="s">
        <v>66</v>
      </c>
    </row>
    <row r="24" spans="1:4">
      <c r="A24" s="3" t="s">
        <v>48</v>
      </c>
    </row>
    <row r="25" spans="1:4">
      <c r="A25" s="4" t="s">
        <v>49</v>
      </c>
      <c r="B25" s="6" t="n">
        <v>2738</v>
      </c>
      <c r="C25" s="6" t="n">
        <v>2856</v>
      </c>
      <c r="D25" s="6" t="n">
        <v>2905</v>
      </c>
    </row>
    <row r="26" spans="1:4">
      <c r="A26" s="4" t="s">
        <v>67</v>
      </c>
    </row>
    <row r="27" spans="1:4">
      <c r="A27" s="3" t="s">
        <v>48</v>
      </c>
    </row>
    <row r="28" spans="1:4">
      <c r="A28" s="4" t="s">
        <v>49</v>
      </c>
      <c r="B28" s="6" t="n">
        <v>1679</v>
      </c>
      <c r="C28" s="6" t="n">
        <v>1664</v>
      </c>
      <c r="D28" s="6" t="n">
        <v>1573</v>
      </c>
    </row>
    <row r="29" spans="1:4">
      <c r="A29" s="4" t="s">
        <v>68</v>
      </c>
    </row>
    <row r="30" spans="1:4">
      <c r="A30" s="3" t="s">
        <v>48</v>
      </c>
    </row>
    <row r="31" spans="1:4">
      <c r="A31" s="4" t="s">
        <v>49</v>
      </c>
      <c r="B31" s="6" t="n">
        <v>908</v>
      </c>
      <c r="C31" s="6" t="n">
        <v>858</v>
      </c>
      <c r="D31" s="6" t="n">
        <v>696</v>
      </c>
    </row>
    <row r="32" spans="1:4">
      <c r="A32" s="4" t="s">
        <v>69</v>
      </c>
    </row>
    <row r="33" spans="1:4">
      <c r="A33" s="3" t="s">
        <v>48</v>
      </c>
    </row>
    <row r="34" spans="1:4">
      <c r="A34" s="4" t="s">
        <v>49</v>
      </c>
      <c r="B34" s="5" t="n">
        <v>645</v>
      </c>
      <c r="C34" s="5" t="n">
        <v>625</v>
      </c>
      <c r="D34" s="5" t="n">
        <v>49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2</v>
      </c>
    </row>
    <row r="4" spans="1:2">
      <c r="A4" s="4" t="s">
        <v>124</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0</v>
      </c>
      <c r="C1" s="2" t="s">
        <v>1</v>
      </c>
    </row>
    <row r="2" spans="1:5">
      <c r="C2" s="2" t="s">
        <v>2</v>
      </c>
      <c r="D2" s="2" t="s">
        <v>46</v>
      </c>
      <c r="E2" s="2" t="s">
        <v>47</v>
      </c>
    </row>
    <row r="3" spans="1:5">
      <c r="A3" s="3" t="s">
        <v>71</v>
      </c>
    </row>
    <row r="4" spans="1:5">
      <c r="A4" s="4" t="s">
        <v>59</v>
      </c>
      <c r="C4" s="5" t="n">
        <v>228</v>
      </c>
      <c r="D4" s="5" t="n">
        <v>-1444</v>
      </c>
      <c r="E4" s="5" t="n">
        <v>-643</v>
      </c>
    </row>
    <row r="5" spans="1:5">
      <c r="A5" s="3" t="s">
        <v>72</v>
      </c>
    </row>
    <row r="6" spans="1:5">
      <c r="A6" s="4" t="s">
        <v>73</v>
      </c>
      <c r="C6" s="6" t="n">
        <v>-247</v>
      </c>
      <c r="D6" s="6" t="n">
        <v>-123</v>
      </c>
      <c r="E6" s="6" t="n">
        <v>84</v>
      </c>
    </row>
    <row r="7" spans="1:5">
      <c r="A7" s="4" t="s">
        <v>74</v>
      </c>
      <c r="B7" s="4" t="s">
        <v>75</v>
      </c>
      <c r="C7" s="6" t="n">
        <v>2</v>
      </c>
      <c r="D7" s="6" t="n">
        <v>4</v>
      </c>
      <c r="E7" s="6" t="n">
        <v>0</v>
      </c>
    </row>
    <row r="8" spans="1:5">
      <c r="A8" s="4" t="s">
        <v>76</v>
      </c>
      <c r="B8" s="4" t="s">
        <v>77</v>
      </c>
      <c r="C8" s="6" t="n">
        <v>0</v>
      </c>
      <c r="D8" s="6" t="n">
        <v>27</v>
      </c>
      <c r="E8" s="6" t="n">
        <v>-25</v>
      </c>
    </row>
    <row r="9" spans="1:5">
      <c r="A9" s="4" t="s">
        <v>78</v>
      </c>
      <c r="B9" s="4" t="s">
        <v>79</v>
      </c>
      <c r="C9" s="6" t="n">
        <v>-43</v>
      </c>
      <c r="D9" s="6" t="n">
        <v>128</v>
      </c>
      <c r="E9" s="6" t="n">
        <v>8</v>
      </c>
    </row>
    <row r="10" spans="1:5">
      <c r="A10" s="4" t="s">
        <v>80</v>
      </c>
      <c r="B10" s="4" t="s">
        <v>81</v>
      </c>
      <c r="C10" s="6" t="n">
        <v>0</v>
      </c>
      <c r="D10" s="6" t="n">
        <v>12</v>
      </c>
      <c r="E10" s="6" t="n">
        <v>4</v>
      </c>
    </row>
    <row r="11" spans="1:5">
      <c r="A11" s="4" t="s">
        <v>82</v>
      </c>
      <c r="C11" s="6" t="n">
        <v>-288</v>
      </c>
      <c r="D11" s="6" t="n">
        <v>48</v>
      </c>
      <c r="E11" s="6" t="n">
        <v>71</v>
      </c>
    </row>
    <row r="12" spans="1:5">
      <c r="A12" s="4" t="s">
        <v>83</v>
      </c>
      <c r="C12" s="6" t="n">
        <v>-60</v>
      </c>
      <c r="D12" s="6" t="n">
        <v>-1396</v>
      </c>
      <c r="E12" s="6" t="n">
        <v>-572</v>
      </c>
    </row>
    <row r="13" spans="1:5">
      <c r="A13" s="4" t="s">
        <v>60</v>
      </c>
      <c r="C13" s="6" t="n">
        <v>-73</v>
      </c>
      <c r="D13" s="6" t="n">
        <v>-70</v>
      </c>
      <c r="E13" s="6" t="n">
        <v>-95</v>
      </c>
    </row>
    <row r="14" spans="1:5">
      <c r="A14" s="4" t="s">
        <v>84</v>
      </c>
      <c r="C14" s="6" t="n">
        <v>58</v>
      </c>
      <c r="D14" s="6" t="n">
        <v>42</v>
      </c>
      <c r="E14" s="6" t="n">
        <v>-9</v>
      </c>
    </row>
    <row r="15" spans="1:5">
      <c r="A15" s="4" t="s">
        <v>85</v>
      </c>
      <c r="C15" s="5" t="n">
        <v>-75</v>
      </c>
      <c r="D15" s="5" t="n">
        <v>-1424</v>
      </c>
      <c r="E15" s="5" t="n">
        <v>-676</v>
      </c>
    </row>
    <row r="16" spans="1:5"/>
    <row r="17" spans="1:5">
      <c r="A17" s="4" t="s">
        <v>75</v>
      </c>
      <c r="B17" s="4" t="s">
        <v>86</v>
      </c>
    </row>
    <row r="18" spans="1:5">
      <c r="A18" s="4" t="s">
        <v>77</v>
      </c>
      <c r="B18" s="4" t="s">
        <v>87</v>
      </c>
    </row>
    <row r="19" spans="1:5">
      <c r="A19" s="4" t="s">
        <v>79</v>
      </c>
      <c r="B19" s="4" t="s">
        <v>88</v>
      </c>
    </row>
    <row r="20" spans="1:5">
      <c r="A20" s="4" t="s">
        <v>81</v>
      </c>
      <c r="B20" s="4" t="s">
        <v>89</v>
      </c>
    </row>
  </sheetData>
  <mergeCells count="7">
    <mergeCell ref="A1:B2"/>
    <mergeCell ref="C1:E1"/>
    <mergeCell ref="A16:D16"/>
    <mergeCell ref="B17:D17"/>
    <mergeCell ref="B18:D18"/>
    <mergeCell ref="B19:D19"/>
    <mergeCell ref="B20:D2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02</v>
      </c>
    </row>
    <row r="4" spans="1:2">
      <c r="A4" s="4" t="s">
        <v>271</v>
      </c>
      <c r="B4" s="4" t="s">
        <v>272</v>
      </c>
    </row>
    <row r="5" spans="1:2">
      <c r="A5" s="4" t="s">
        <v>273</v>
      </c>
      <c r="B5" s="4" t="s">
        <v>274</v>
      </c>
    </row>
    <row r="6" spans="1:2">
      <c r="A6" s="4" t="s">
        <v>275</v>
      </c>
      <c r="B6" s="4" t="s">
        <v>276</v>
      </c>
    </row>
    <row r="7" spans="1:2">
      <c r="A7" s="4" t="s">
        <v>277</v>
      </c>
      <c r="B7" s="4" t="s">
        <v>278</v>
      </c>
    </row>
    <row r="8" spans="1:2">
      <c r="A8" s="4" t="s">
        <v>97</v>
      </c>
      <c r="B8" s="4" t="s">
        <v>279</v>
      </c>
    </row>
    <row r="9" spans="1:2">
      <c r="A9" s="4" t="s">
        <v>280</v>
      </c>
      <c r="B9" s="4" t="s">
        <v>281</v>
      </c>
    </row>
    <row r="10" spans="1:2">
      <c r="A10" s="4" t="s">
        <v>98</v>
      </c>
      <c r="B10" s="4" t="s">
        <v>282</v>
      </c>
    </row>
    <row r="11" spans="1:2">
      <c r="A11" s="4" t="s">
        <v>99</v>
      </c>
      <c r="B11" s="4" t="s">
        <v>283</v>
      </c>
    </row>
    <row r="12" spans="1:2">
      <c r="A12" s="4" t="s">
        <v>103</v>
      </c>
      <c r="B12" s="4" t="s">
        <v>284</v>
      </c>
    </row>
    <row r="13" spans="1:2">
      <c r="A13" s="4" t="s">
        <v>285</v>
      </c>
      <c r="B13" s="4" t="s">
        <v>286</v>
      </c>
    </row>
    <row r="14" spans="1:2">
      <c r="A14" s="4" t="s">
        <v>287</v>
      </c>
      <c r="B14" s="4" t="s">
        <v>288</v>
      </c>
    </row>
    <row r="15" spans="1:2">
      <c r="A15" s="4" t="s">
        <v>289</v>
      </c>
      <c r="B15" s="4" t="s">
        <v>290</v>
      </c>
    </row>
    <row r="16" spans="1:2">
      <c r="A16" s="4" t="s">
        <v>291</v>
      </c>
      <c r="B16" s="4" t="s">
        <v>292</v>
      </c>
    </row>
    <row r="17" spans="1:2">
      <c r="A17" s="4" t="s">
        <v>293</v>
      </c>
      <c r="B17" s="4" t="s">
        <v>294</v>
      </c>
    </row>
    <row r="18" spans="1:2">
      <c r="A18" s="4" t="s">
        <v>295</v>
      </c>
      <c r="B18" s="4" t="s">
        <v>296</v>
      </c>
    </row>
    <row r="19" spans="1:2">
      <c r="A19" s="4" t="s">
        <v>118</v>
      </c>
      <c r="B19" s="4" t="s">
        <v>297</v>
      </c>
    </row>
    <row r="20" spans="1:2">
      <c r="A20" s="4" t="s">
        <v>246</v>
      </c>
      <c r="B20" s="4" t="s">
        <v>298</v>
      </c>
    </row>
    <row r="21" spans="1:2">
      <c r="A21" s="4" t="s">
        <v>299</v>
      </c>
      <c r="B21" s="4" t="s">
        <v>300</v>
      </c>
    </row>
    <row r="22" spans="1:2">
      <c r="A22" s="4" t="s">
        <v>301</v>
      </c>
      <c r="B22" s="4" t="s">
        <v>302</v>
      </c>
    </row>
    <row r="23" spans="1:2">
      <c r="A23" s="4" t="s">
        <v>303</v>
      </c>
      <c r="B23" s="4" t="s">
        <v>304</v>
      </c>
    </row>
    <row r="24" spans="1:2">
      <c r="A24" s="4" t="s">
        <v>305</v>
      </c>
      <c r="B24" s="4" t="s">
        <v>306</v>
      </c>
    </row>
    <row r="25" spans="1:2">
      <c r="A25" s="4" t="s">
        <v>307</v>
      </c>
      <c r="B25" s="4" t="s">
        <v>308</v>
      </c>
    </row>
    <row r="26" spans="1:2">
      <c r="A26" s="4" t="s">
        <v>309</v>
      </c>
      <c r="B26" s="4" t="s">
        <v>310</v>
      </c>
    </row>
    <row r="27" spans="1:2">
      <c r="A27" s="4" t="s">
        <v>311</v>
      </c>
      <c r="B27" s="4" t="s">
        <v>312</v>
      </c>
    </row>
    <row r="28" spans="1:2">
      <c r="A28" s="4" t="s">
        <v>313</v>
      </c>
      <c r="B28" s="4" t="s">
        <v>314</v>
      </c>
    </row>
    <row r="29" spans="1:2">
      <c r="A29" s="4" t="s">
        <v>315</v>
      </c>
      <c r="B29" s="4" t="s">
        <v>316</v>
      </c>
    </row>
    <row r="30" spans="1:2">
      <c r="A30" s="4" t="s">
        <v>317</v>
      </c>
      <c r="B30" s="4" t="s">
        <v>318</v>
      </c>
    </row>
    <row r="31" spans="1:2">
      <c r="A31" s="4" t="s">
        <v>319</v>
      </c>
      <c r="B31" s="4" t="s">
        <v>320</v>
      </c>
    </row>
    <row r="32" spans="1:2">
      <c r="A32" s="4" t="s">
        <v>321</v>
      </c>
      <c r="B32"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v>
      </c>
    </row>
    <row r="3" spans="1:2">
      <c r="A3" s="3" t="s">
        <v>202</v>
      </c>
    </row>
    <row r="4" spans="1:2">
      <c r="A4" s="4" t="s">
        <v>324</v>
      </c>
      <c r="B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07</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4" t="s">
        <v>334</v>
      </c>
    </row>
    <row r="4" spans="1:2">
      <c r="A4" s="4" t="s">
        <v>335</v>
      </c>
      <c r="B4" s="4" t="s">
        <v>336</v>
      </c>
    </row>
    <row r="5" spans="1:2">
      <c r="A5" s="4" t="s">
        <v>337</v>
      </c>
      <c r="B5" s="4" t="s">
        <v>338</v>
      </c>
    </row>
    <row r="6" spans="1:2">
      <c r="A6" s="4" t="s">
        <v>339</v>
      </c>
    </row>
    <row r="7" spans="1:2">
      <c r="A7" s="4" t="s">
        <v>335</v>
      </c>
      <c r="B7" s="4" t="s">
        <v>340</v>
      </c>
    </row>
    <row r="8" spans="1:2">
      <c r="A8" s="4" t="s">
        <v>337</v>
      </c>
      <c r="B8"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2</v>
      </c>
      <c r="B1" s="2" t="s">
        <v>1</v>
      </c>
    </row>
    <row r="2" spans="1:2">
      <c r="B2" s="2" t="s">
        <v>2</v>
      </c>
    </row>
    <row r="3" spans="1:2">
      <c r="A3" s="3" t="s">
        <v>213</v>
      </c>
    </row>
    <row r="4" spans="1:2">
      <c r="A4" s="4" t="s">
        <v>343</v>
      </c>
      <c r="B4"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45</v>
      </c>
      <c r="B1" s="2" t="s">
        <v>1</v>
      </c>
    </row>
    <row r="2" spans="1:2">
      <c r="B2" s="2" t="s">
        <v>2</v>
      </c>
    </row>
    <row r="3" spans="1:2">
      <c r="A3" s="3" t="s">
        <v>215</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4</v>
      </c>
      <c r="B1" s="2" t="s">
        <v>1</v>
      </c>
    </row>
    <row r="2" spans="1:2">
      <c r="B2" s="2" t="s">
        <v>2</v>
      </c>
    </row>
    <row r="3" spans="1:2">
      <c r="A3" s="3" t="s">
        <v>218</v>
      </c>
    </row>
    <row r="4" spans="1:2">
      <c r="A4" s="4" t="s">
        <v>355</v>
      </c>
      <c r="B4"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46</v>
      </c>
      <c r="D2" s="2" t="s">
        <v>47</v>
      </c>
    </row>
    <row r="3" spans="1:4">
      <c r="A3" s="3" t="s">
        <v>71</v>
      </c>
    </row>
    <row r="4" spans="1:4">
      <c r="A4" s="4" t="s">
        <v>91</v>
      </c>
      <c r="B4" s="5" t="n">
        <v>1</v>
      </c>
      <c r="C4" s="5" t="n">
        <v>2</v>
      </c>
      <c r="D4" s="5" t="n">
        <v>0</v>
      </c>
    </row>
    <row r="5" spans="1:4">
      <c r="A5" s="4" t="s">
        <v>92</v>
      </c>
      <c r="C5" s="6" t="n">
        <v>1</v>
      </c>
      <c r="D5" s="6" t="n">
        <v>-10</v>
      </c>
    </row>
    <row r="6" spans="1:4">
      <c r="A6" s="4" t="s">
        <v>93</v>
      </c>
      <c r="B6" s="6" t="n">
        <v>10</v>
      </c>
      <c r="C6" s="6" t="n">
        <v>28</v>
      </c>
      <c r="D6" s="6" t="n">
        <v>8</v>
      </c>
    </row>
    <row r="7" spans="1:4">
      <c r="A7" s="4" t="s">
        <v>94</v>
      </c>
      <c r="B7" s="5" t="n">
        <v>0</v>
      </c>
      <c r="C7" s="5" t="n">
        <v>5</v>
      </c>
      <c r="D7" s="5" t="n">
        <v>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21</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23</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29</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8</v>
      </c>
      <c r="B1" s="2" t="s">
        <v>1</v>
      </c>
    </row>
    <row r="2" spans="1:2">
      <c r="B2" s="2" t="s">
        <v>2</v>
      </c>
    </row>
    <row r="3" spans="1:2">
      <c r="A3" s="3" t="s">
        <v>232</v>
      </c>
    </row>
    <row r="4" spans="1:2">
      <c r="A4" s="4" t="s">
        <v>379</v>
      </c>
      <c r="B4"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35</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8</v>
      </c>
      <c r="B1" s="2" t="s">
        <v>1</v>
      </c>
    </row>
    <row r="2" spans="1:2">
      <c r="B2" s="2" t="s">
        <v>2</v>
      </c>
    </row>
    <row r="3" spans="1:2">
      <c r="A3" s="3" t="s">
        <v>238</v>
      </c>
    </row>
    <row r="4" spans="1:2">
      <c r="A4" s="4" t="s">
        <v>389</v>
      </c>
      <c r="B4" s="4" t="s">
        <v>3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91</v>
      </c>
      <c r="B1" s="2" t="s">
        <v>1</v>
      </c>
    </row>
    <row r="2" spans="1:2">
      <c r="B2" s="2" t="s">
        <v>2</v>
      </c>
    </row>
    <row r="3" spans="1:2">
      <c r="A3" s="3" t="s">
        <v>241</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6</v>
      </c>
      <c r="B1" s="2" t="s">
        <v>1</v>
      </c>
    </row>
    <row r="2" spans="1:2">
      <c r="B2" s="2" t="s">
        <v>2</v>
      </c>
    </row>
    <row r="3" spans="1:2">
      <c r="A3" s="3" t="s">
        <v>244</v>
      </c>
    </row>
    <row r="4" spans="1:2">
      <c r="A4" s="4" t="s">
        <v>397</v>
      </c>
      <c r="B4" s="4" t="s">
        <v>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47</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410</v>
      </c>
      <c r="B9" s="4" t="s">
        <v>411</v>
      </c>
    </row>
    <row r="10" spans="1:2">
      <c r="A10" s="4" t="s">
        <v>412</v>
      </c>
      <c r="B10" s="4" t="s">
        <v>413</v>
      </c>
    </row>
    <row r="11" spans="1:2">
      <c r="A11" s="4" t="s">
        <v>414</v>
      </c>
      <c r="B11" s="4" t="s">
        <v>415</v>
      </c>
    </row>
    <row r="12" spans="1:2">
      <c r="A12" s="4" t="s">
        <v>416</v>
      </c>
      <c r="B12" s="4" t="s">
        <v>417</v>
      </c>
    </row>
    <row r="13" spans="1:2">
      <c r="A13" s="4" t="s">
        <v>418</v>
      </c>
      <c r="B13" s="4" t="s">
        <v>419</v>
      </c>
    </row>
    <row r="14" spans="1:2">
      <c r="A14" s="4" t="s">
        <v>420</v>
      </c>
      <c r="B14" s="4" t="s">
        <v>421</v>
      </c>
    </row>
    <row r="15" spans="1:2">
      <c r="A15" s="4" t="s">
        <v>422</v>
      </c>
      <c r="B15" s="4" t="s">
        <v>4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53</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row r="9" spans="1:2">
      <c r="A9" s="4" t="s">
        <v>435</v>
      </c>
      <c r="B9" s="4" t="s">
        <v>436</v>
      </c>
    </row>
    <row r="10" spans="1:2">
      <c r="A10" s="4" t="s">
        <v>437</v>
      </c>
      <c r="B10" s="4" t="s">
        <v>438</v>
      </c>
    </row>
    <row r="11" spans="1:2">
      <c r="A11" s="4" t="s">
        <v>439</v>
      </c>
      <c r="B11" s="4" t="s">
        <v>4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95</v>
      </c>
      <c r="C1" s="2" t="s">
        <v>2</v>
      </c>
      <c r="D1" s="2" t="s">
        <v>46</v>
      </c>
    </row>
    <row r="2" spans="1:4">
      <c r="A2" s="3" t="s">
        <v>96</v>
      </c>
    </row>
    <row r="3" spans="1:4">
      <c r="A3" s="4" t="s">
        <v>97</v>
      </c>
      <c r="C3" s="5" t="n">
        <v>1643</v>
      </c>
      <c r="D3" s="5" t="n">
        <v>2034</v>
      </c>
    </row>
    <row r="4" spans="1:4">
      <c r="A4" s="4" t="s">
        <v>98</v>
      </c>
      <c r="C4" s="6" t="n">
        <v>1544</v>
      </c>
      <c r="D4" s="6" t="n">
        <v>1612</v>
      </c>
    </row>
    <row r="5" spans="1:4">
      <c r="A5" s="4" t="s">
        <v>99</v>
      </c>
      <c r="C5" s="6" t="n">
        <v>348</v>
      </c>
      <c r="D5" s="6" t="n">
        <v>376</v>
      </c>
    </row>
    <row r="6" spans="1:4">
      <c r="A6" s="4" t="s">
        <v>100</v>
      </c>
      <c r="C6" s="6" t="n">
        <v>515</v>
      </c>
      <c r="D6" s="6" t="n">
        <v>372</v>
      </c>
    </row>
    <row r="7" spans="1:4">
      <c r="A7" s="4" t="s">
        <v>101</v>
      </c>
      <c r="C7" s="6" t="n">
        <v>4050</v>
      </c>
      <c r="D7" s="6" t="n">
        <v>4394</v>
      </c>
    </row>
    <row r="8" spans="1:4">
      <c r="A8" s="3" t="s">
        <v>102</v>
      </c>
    </row>
    <row r="9" spans="1:4">
      <c r="A9" s="4" t="s">
        <v>103</v>
      </c>
      <c r="C9" s="6" t="n">
        <v>335</v>
      </c>
      <c r="D9" s="6" t="n">
        <v>393</v>
      </c>
    </row>
    <row r="10" spans="1:4">
      <c r="A10" s="4" t="s">
        <v>104</v>
      </c>
      <c r="C10" s="6" t="n">
        <v>2554</v>
      </c>
      <c r="D10" s="6" t="n">
        <v>2560</v>
      </c>
    </row>
    <row r="11" spans="1:4">
      <c r="A11" s="4" t="s">
        <v>105</v>
      </c>
      <c r="C11" s="6" t="n">
        <v>2426</v>
      </c>
      <c r="D11" s="6" t="n">
        <v>2671</v>
      </c>
    </row>
    <row r="12" spans="1:4">
      <c r="A12" s="4" t="s">
        <v>106</v>
      </c>
      <c r="C12" s="6" t="n">
        <v>5147</v>
      </c>
      <c r="D12" s="6" t="n">
        <v>5218</v>
      </c>
    </row>
    <row r="13" spans="1:4">
      <c r="A13" s="4" t="s">
        <v>107</v>
      </c>
      <c r="C13" s="6" t="n">
        <v>269</v>
      </c>
      <c r="D13" s="6" t="n">
        <v>279</v>
      </c>
    </row>
    <row r="14" spans="1:4">
      <c r="A14" s="4" t="s">
        <v>108</v>
      </c>
      <c r="C14" s="6" t="n">
        <v>930</v>
      </c>
      <c r="D14" s="6" t="n">
        <v>831</v>
      </c>
    </row>
    <row r="15" spans="1:4">
      <c r="A15" s="4" t="s">
        <v>109</v>
      </c>
      <c r="C15" s="6" t="n">
        <v>15711</v>
      </c>
      <c r="D15" s="6" t="n">
        <v>16346</v>
      </c>
    </row>
    <row r="16" spans="1:4">
      <c r="A16" s="3" t="s">
        <v>110</v>
      </c>
    </row>
    <row r="17" spans="1:4">
      <c r="A17" s="4" t="s">
        <v>111</v>
      </c>
      <c r="C17" s="6" t="n">
        <v>411</v>
      </c>
      <c r="D17" s="6" t="n">
        <v>605</v>
      </c>
    </row>
    <row r="18" spans="1:4">
      <c r="A18" s="4" t="s">
        <v>112</v>
      </c>
      <c r="C18" s="6" t="n">
        <v>1328</v>
      </c>
      <c r="D18" s="6" t="n">
        <v>1340</v>
      </c>
    </row>
    <row r="19" spans="1:4">
      <c r="A19" s="4" t="s">
        <v>113</v>
      </c>
      <c r="C19" s="6" t="n">
        <v>428</v>
      </c>
      <c r="D19" s="6" t="n">
        <v>516</v>
      </c>
    </row>
    <row r="20" spans="1:4">
      <c r="A20" s="4" t="s">
        <v>114</v>
      </c>
      <c r="C20" s="6" t="n">
        <v>449</v>
      </c>
      <c r="D20" s="6" t="n">
        <v>462</v>
      </c>
    </row>
    <row r="21" spans="1:4">
      <c r="A21" s="4" t="s">
        <v>115</v>
      </c>
      <c r="C21" s="6" t="n">
        <v>724</v>
      </c>
      <c r="D21" s="6" t="n">
        <v>372</v>
      </c>
    </row>
    <row r="22" spans="1:4">
      <c r="A22" s="4" t="s">
        <v>116</v>
      </c>
      <c r="C22" s="6" t="n">
        <v>3340</v>
      </c>
      <c r="D22" s="6" t="n">
        <v>3295</v>
      </c>
    </row>
    <row r="23" spans="1:4">
      <c r="A23" s="3" t="s">
        <v>117</v>
      </c>
    </row>
    <row r="24" spans="1:4">
      <c r="A24" s="4" t="s">
        <v>118</v>
      </c>
      <c r="C24" s="6" t="n">
        <v>1004</v>
      </c>
      <c r="D24" s="6" t="n">
        <v>1490</v>
      </c>
    </row>
    <row r="25" spans="1:4">
      <c r="A25" s="4" t="s">
        <v>119</v>
      </c>
      <c r="C25" s="6" t="n">
        <v>266</v>
      </c>
      <c r="D25" s="6" t="n">
        <v>245</v>
      </c>
    </row>
    <row r="26" spans="1:4">
      <c r="A26" s="4" t="s">
        <v>120</v>
      </c>
      <c r="C26" s="6" t="n">
        <v>295</v>
      </c>
      <c r="D26" s="6" t="n">
        <v>389</v>
      </c>
    </row>
    <row r="27" spans="1:4">
      <c r="A27" s="4" t="s">
        <v>121</v>
      </c>
      <c r="C27" s="6" t="n">
        <v>495</v>
      </c>
      <c r="D27" s="6" t="n">
        <v>430</v>
      </c>
    </row>
    <row r="28" spans="1:4">
      <c r="A28" s="4" t="s">
        <v>122</v>
      </c>
      <c r="C28" s="4" t="s">
        <v>123</v>
      </c>
      <c r="D28" s="4" t="s">
        <v>123</v>
      </c>
    </row>
    <row r="29" spans="1:4">
      <c r="A29" s="3" t="s">
        <v>124</v>
      </c>
    </row>
    <row r="30" spans="1:4">
      <c r="A30" s="4" t="s">
        <v>125</v>
      </c>
      <c r="C30" s="6" t="n">
        <v>12243</v>
      </c>
      <c r="D30" s="6" t="n">
        <v>12322</v>
      </c>
    </row>
    <row r="31" spans="1:4">
      <c r="A31" s="4" t="s">
        <v>126</v>
      </c>
      <c r="C31" s="6" t="n">
        <v>-1979</v>
      </c>
      <c r="D31" s="6" t="n">
        <v>-2163</v>
      </c>
    </row>
    <row r="32" spans="1:4">
      <c r="A32" s="4" t="s">
        <v>127</v>
      </c>
      <c r="C32" s="6" t="n">
        <v>-1126</v>
      </c>
      <c r="D32" s="6" t="n">
        <v>-874</v>
      </c>
    </row>
    <row r="33" spans="1:4">
      <c r="A33" s="4" t="s">
        <v>128</v>
      </c>
      <c r="C33" s="6" t="n">
        <v>9144</v>
      </c>
      <c r="D33" s="6" t="n">
        <v>9291</v>
      </c>
    </row>
    <row r="34" spans="1:4">
      <c r="A34" s="4" t="s">
        <v>129</v>
      </c>
      <c r="C34" s="6" t="n">
        <v>1167</v>
      </c>
      <c r="D34" s="6" t="n">
        <v>1186</v>
      </c>
    </row>
    <row r="35" spans="1:4">
      <c r="A35" s="4" t="s">
        <v>130</v>
      </c>
      <c r="C35" s="6" t="n">
        <v>10311</v>
      </c>
      <c r="D35" s="6" t="n">
        <v>10477</v>
      </c>
    </row>
    <row r="36" spans="1:4">
      <c r="A36" s="4" t="s">
        <v>131</v>
      </c>
      <c r="C36" s="6" t="n">
        <v>15711</v>
      </c>
      <c r="D36" s="6" t="n">
        <v>16346</v>
      </c>
    </row>
    <row r="37" spans="1:4">
      <c r="A37" s="4" t="s">
        <v>132</v>
      </c>
    </row>
    <row r="38" spans="1:4">
      <c r="A38" s="3" t="s">
        <v>124</v>
      </c>
    </row>
    <row r="39" spans="1:4">
      <c r="A39" s="4" t="s">
        <v>133</v>
      </c>
      <c r="D39" s="6" t="n">
        <v>20</v>
      </c>
    </row>
    <row r="40" spans="1:4">
      <c r="A40" s="4" t="s">
        <v>42</v>
      </c>
    </row>
    <row r="41" spans="1:4">
      <c r="A41" s="3" t="s">
        <v>124</v>
      </c>
    </row>
    <row r="42" spans="1:4">
      <c r="A42" s="4" t="s">
        <v>134</v>
      </c>
      <c r="B42" s="4" t="s">
        <v>75</v>
      </c>
      <c r="C42" s="6" t="n">
        <v>4</v>
      </c>
      <c r="D42" s="6" t="n">
        <v>4</v>
      </c>
    </row>
    <row r="43" spans="1:4">
      <c r="A43" s="4" t="s">
        <v>130</v>
      </c>
      <c r="C43" s="6" t="n">
        <v>4</v>
      </c>
      <c r="D43" s="6" t="n">
        <v>4</v>
      </c>
    </row>
    <row r="44" spans="1:4">
      <c r="A44" s="4" t="s">
        <v>44</v>
      </c>
    </row>
    <row r="45" spans="1:4">
      <c r="A45" s="3" t="s">
        <v>124</v>
      </c>
    </row>
    <row r="46" spans="1:4">
      <c r="A46" s="4" t="s">
        <v>134</v>
      </c>
      <c r="B46" s="4" t="s">
        <v>77</v>
      </c>
      <c r="C46" s="6" t="n">
        <v>2</v>
      </c>
      <c r="D46" s="6" t="n">
        <v>2</v>
      </c>
    </row>
    <row r="47" spans="1:4">
      <c r="A47" s="4" t="s">
        <v>130</v>
      </c>
      <c r="C47" s="5" t="n">
        <v>2</v>
      </c>
      <c r="D47" s="5" t="n">
        <v>2</v>
      </c>
    </row>
    <row r="48" spans="1:4"/>
    <row r="49" spans="1:4">
      <c r="A49" s="4" t="s">
        <v>75</v>
      </c>
      <c r="B49" s="4" t="s">
        <v>135</v>
      </c>
    </row>
    <row r="50" spans="1:4">
      <c r="A50" s="4" t="s">
        <v>77</v>
      </c>
      <c r="B50" s="4" t="s">
        <v>136</v>
      </c>
    </row>
  </sheetData>
  <mergeCells count="4">
    <mergeCell ref="A1:B1"/>
    <mergeCell ref="A48:C48"/>
    <mergeCell ref="B49:C49"/>
    <mergeCell ref="B50:C5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56</v>
      </c>
    </row>
    <row r="4" spans="1:2">
      <c r="A4" s="4" t="s">
        <v>442</v>
      </c>
      <c r="B4" s="4" t="s">
        <v>443</v>
      </c>
    </row>
    <row r="5" spans="1:2">
      <c r="A5" s="4" t="s">
        <v>444</v>
      </c>
      <c r="B5" s="4" t="s">
        <v>445</v>
      </c>
    </row>
    <row r="6" spans="1:2">
      <c r="A6" s="4" t="s">
        <v>446</v>
      </c>
      <c r="B6" s="4" t="s">
        <v>447</v>
      </c>
    </row>
    <row r="7" spans="1:2">
      <c r="A7" s="4" t="s">
        <v>448</v>
      </c>
      <c r="B7" s="4" t="s">
        <v>4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259</v>
      </c>
    </row>
    <row r="4" spans="1:2">
      <c r="A4" s="4" t="s">
        <v>451</v>
      </c>
      <c r="B4" s="4" t="s">
        <v>452</v>
      </c>
    </row>
    <row r="5" spans="1:2">
      <c r="A5" s="4" t="s">
        <v>453</v>
      </c>
      <c r="B5" s="4" t="s">
        <v>454</v>
      </c>
    </row>
    <row r="6" spans="1:2">
      <c r="A6" s="4" t="s">
        <v>455</v>
      </c>
      <c r="B6" s="4" t="s">
        <v>456</v>
      </c>
    </row>
    <row r="7" spans="1:2">
      <c r="A7" s="4" t="s">
        <v>457</v>
      </c>
      <c r="B7" s="4" t="s">
        <v>458</v>
      </c>
    </row>
    <row r="8" spans="1:2">
      <c r="A8" s="4" t="s">
        <v>459</v>
      </c>
      <c r="B8" s="4" t="s">
        <v>4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61</v>
      </c>
      <c r="B1" s="2" t="s">
        <v>1</v>
      </c>
    </row>
    <row r="2" spans="1:2">
      <c r="B2" s="2" t="s">
        <v>2</v>
      </c>
    </row>
    <row r="3" spans="1:2">
      <c r="A3" s="3" t="s">
        <v>262</v>
      </c>
    </row>
    <row r="4" spans="1:2">
      <c r="A4" s="4" t="s">
        <v>462</v>
      </c>
      <c r="B4" s="4" t="s">
        <v>46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4</v>
      </c>
      <c r="B1" s="2" t="s">
        <v>1</v>
      </c>
    </row>
    <row r="2" spans="1:2">
      <c r="B2" s="2" t="s">
        <v>2</v>
      </c>
    </row>
    <row r="3" spans="1:2">
      <c r="A3" s="3" t="s">
        <v>265</v>
      </c>
    </row>
    <row r="4" spans="1:2">
      <c r="A4" s="4" t="s">
        <v>465</v>
      </c>
      <c r="B4" s="4" t="s">
        <v>46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467</v>
      </c>
      <c r="B1" s="2" t="s">
        <v>468</v>
      </c>
      <c r="C1" s="2" t="s">
        <v>2</v>
      </c>
      <c r="D1" s="2" t="s">
        <v>46</v>
      </c>
      <c r="E1" s="2" t="s">
        <v>47</v>
      </c>
    </row>
    <row r="2" spans="1:5">
      <c r="A2" s="4" t="s">
        <v>469</v>
      </c>
      <c r="C2" s="4" t="s">
        <v>470</v>
      </c>
      <c r="D2" s="4" t="s">
        <v>470</v>
      </c>
      <c r="E2" s="4" t="s">
        <v>470</v>
      </c>
    </row>
    <row r="3" spans="1:5">
      <c r="A3" s="4" t="s">
        <v>334</v>
      </c>
    </row>
    <row r="4" spans="1:5">
      <c r="A4" s="4" t="s">
        <v>471</v>
      </c>
      <c r="C4" s="4" t="s">
        <v>472</v>
      </c>
    </row>
    <row r="5" spans="1:5">
      <c r="A5" s="4" t="s">
        <v>473</v>
      </c>
    </row>
    <row r="6" spans="1:5">
      <c r="A6" s="4" t="s">
        <v>474</v>
      </c>
      <c r="B6" s="4" t="s">
        <v>475</v>
      </c>
    </row>
    <row r="7" spans="1:5">
      <c r="A7" s="4" t="s">
        <v>476</v>
      </c>
    </row>
    <row r="8" spans="1:5">
      <c r="A8" s="4" t="s">
        <v>477</v>
      </c>
      <c r="C8" s="4" t="s">
        <v>478</v>
      </c>
    </row>
    <row r="9" spans="1:5">
      <c r="A9" s="4" t="s">
        <v>479</v>
      </c>
    </row>
    <row r="10" spans="1:5">
      <c r="A10" s="4" t="s">
        <v>480</v>
      </c>
      <c r="B10" s="4" t="s">
        <v>48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482</v>
      </c>
      <c r="B1" s="2" t="s">
        <v>483</v>
      </c>
      <c r="C1" s="2" t="s">
        <v>484</v>
      </c>
      <c r="D1" s="2" t="s">
        <v>2</v>
      </c>
      <c r="E1" s="2" t="s">
        <v>46</v>
      </c>
      <c r="F1" s="2" t="s">
        <v>47</v>
      </c>
    </row>
    <row r="2" spans="1:6">
      <c r="A2" s="3" t="s">
        <v>485</v>
      </c>
    </row>
    <row r="3" spans="1:6">
      <c r="A3" s="4" t="s">
        <v>97</v>
      </c>
      <c r="D3" s="5" t="n">
        <v>1643</v>
      </c>
      <c r="E3" s="5" t="n">
        <v>2034</v>
      </c>
    </row>
    <row r="4" spans="1:6">
      <c r="A4" s="4" t="s">
        <v>486</v>
      </c>
      <c r="D4" s="4" t="s">
        <v>487</v>
      </c>
    </row>
    <row r="5" spans="1:6">
      <c r="A5" s="4" t="s">
        <v>488</v>
      </c>
      <c r="D5" s="4" t="s">
        <v>489</v>
      </c>
    </row>
    <row r="6" spans="1:6">
      <c r="A6" s="4" t="s">
        <v>490</v>
      </c>
      <c r="D6" s="5" t="n">
        <v>669</v>
      </c>
      <c r="E6" s="6" t="n">
        <v>663</v>
      </c>
      <c r="F6" s="5" t="n">
        <v>587</v>
      </c>
    </row>
    <row r="7" spans="1:6">
      <c r="A7" s="4" t="s">
        <v>66</v>
      </c>
    </row>
    <row r="8" spans="1:6">
      <c r="A8" s="3" t="s">
        <v>485</v>
      </c>
    </row>
    <row r="9" spans="1:6">
      <c r="A9" s="4" t="s">
        <v>491</v>
      </c>
      <c r="E9" s="6" t="n">
        <v>57</v>
      </c>
      <c r="F9" s="5" t="n">
        <v>45</v>
      </c>
    </row>
    <row r="10" spans="1:6">
      <c r="A10" s="4" t="s">
        <v>492</v>
      </c>
    </row>
    <row r="11" spans="1:6">
      <c r="A11" s="3" t="s">
        <v>485</v>
      </c>
    </row>
    <row r="12" spans="1:6">
      <c r="A12" s="4" t="s">
        <v>493</v>
      </c>
      <c r="B12" s="5" t="n">
        <v>20</v>
      </c>
    </row>
    <row r="13" spans="1:6">
      <c r="A13" s="4" t="s">
        <v>494</v>
      </c>
    </row>
    <row r="14" spans="1:6">
      <c r="A14" s="3" t="s">
        <v>485</v>
      </c>
    </row>
    <row r="15" spans="1:6">
      <c r="A15" s="4" t="s">
        <v>493</v>
      </c>
      <c r="B15" s="5" t="n">
        <v>22</v>
      </c>
      <c r="C15" s="5" t="n">
        <v>22</v>
      </c>
    </row>
    <row r="16" spans="1:6">
      <c r="A16" s="4" t="s">
        <v>339</v>
      </c>
    </row>
    <row r="17" spans="1:6">
      <c r="A17" s="3" t="s">
        <v>485</v>
      </c>
    </row>
    <row r="18" spans="1:6">
      <c r="A18" s="4" t="s">
        <v>495</v>
      </c>
      <c r="D18" s="5" t="n">
        <v>0</v>
      </c>
      <c r="E18" s="6" t="n">
        <v>0</v>
      </c>
    </row>
    <row r="19" spans="1:6">
      <c r="A19" s="4" t="s">
        <v>496</v>
      </c>
    </row>
    <row r="20" spans="1:6">
      <c r="A20" s="3" t="s">
        <v>485</v>
      </c>
    </row>
    <row r="21" spans="1:6">
      <c r="A21" s="4" t="s">
        <v>497</v>
      </c>
      <c r="D21" s="4" t="s">
        <v>481</v>
      </c>
    </row>
    <row r="22" spans="1:6">
      <c r="A22" s="4" t="s">
        <v>498</v>
      </c>
      <c r="D22" s="4" t="s">
        <v>499</v>
      </c>
    </row>
    <row r="23" spans="1:6">
      <c r="A23" s="4" t="s">
        <v>500</v>
      </c>
    </row>
    <row r="24" spans="1:6">
      <c r="A24" s="3" t="s">
        <v>485</v>
      </c>
    </row>
    <row r="25" spans="1:6">
      <c r="A25" s="4" t="s">
        <v>497</v>
      </c>
      <c r="D25" s="4" t="s">
        <v>501</v>
      </c>
    </row>
    <row r="26" spans="1:6">
      <c r="A26" s="4" t="s">
        <v>498</v>
      </c>
      <c r="D26" s="4" t="s">
        <v>502</v>
      </c>
    </row>
    <row r="27" spans="1:6">
      <c r="A27" s="4" t="s">
        <v>503</v>
      </c>
    </row>
    <row r="28" spans="1:6">
      <c r="A28" s="3" t="s">
        <v>485</v>
      </c>
    </row>
    <row r="29" spans="1:6">
      <c r="A29" s="4" t="s">
        <v>498</v>
      </c>
      <c r="D29" s="4" t="s">
        <v>504</v>
      </c>
    </row>
    <row r="30" spans="1:6">
      <c r="A30" s="4" t="s">
        <v>505</v>
      </c>
    </row>
    <row r="31" spans="1:6">
      <c r="A31" s="3" t="s">
        <v>485</v>
      </c>
    </row>
    <row r="32" spans="1:6">
      <c r="A32" s="4" t="s">
        <v>498</v>
      </c>
      <c r="D32" s="4" t="s">
        <v>506</v>
      </c>
    </row>
    <row r="33" spans="1:6">
      <c r="A33" s="4" t="s">
        <v>507</v>
      </c>
    </row>
    <row r="34" spans="1:6">
      <c r="A34" s="3" t="s">
        <v>485</v>
      </c>
    </row>
    <row r="35" spans="1:6">
      <c r="A35" s="4" t="s">
        <v>97</v>
      </c>
      <c r="D35" s="5" t="n">
        <v>97</v>
      </c>
      <c r="E35" s="5" t="n">
        <v>8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08</v>
      </c>
      <c r="C1" s="2" t="s">
        <v>2</v>
      </c>
      <c r="D1" s="2" t="s">
        <v>483</v>
      </c>
      <c r="E1" s="2" t="s">
        <v>46</v>
      </c>
    </row>
    <row r="2" spans="1:5">
      <c r="A2" s="3" t="s">
        <v>509</v>
      </c>
    </row>
    <row r="3" spans="1:5">
      <c r="A3" s="4" t="s">
        <v>510</v>
      </c>
      <c r="C3" s="5" t="n">
        <v>1590</v>
      </c>
      <c r="E3" s="5" t="n">
        <v>1829</v>
      </c>
    </row>
    <row r="4" spans="1:5">
      <c r="A4" s="4" t="s">
        <v>511</v>
      </c>
      <c r="B4" s="4" t="s">
        <v>75</v>
      </c>
      <c r="E4" s="6" t="n">
        <v>-171</v>
      </c>
    </row>
    <row r="5" spans="1:5">
      <c r="A5" s="4" t="s">
        <v>512</v>
      </c>
      <c r="C5" s="6" t="n">
        <v>-46</v>
      </c>
      <c r="E5" s="6" t="n">
        <v>-46</v>
      </c>
    </row>
    <row r="6" spans="1:5">
      <c r="A6" s="4" t="s">
        <v>98</v>
      </c>
      <c r="C6" s="5" t="n">
        <v>1544</v>
      </c>
      <c r="D6" s="5" t="n">
        <v>1812</v>
      </c>
      <c r="E6" s="5" t="n">
        <v>1612</v>
      </c>
    </row>
    <row r="7" spans="1:5"/>
    <row r="8" spans="1:5">
      <c r="A8" s="4" t="s">
        <v>75</v>
      </c>
      <c r="B8" s="4" t="s">
        <v>513</v>
      </c>
    </row>
  </sheetData>
  <mergeCells count="3">
    <mergeCell ref="A1:B1"/>
    <mergeCell ref="A7:D7"/>
    <mergeCell ref="B8:D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6"/>
    <col customWidth="1" max="12" min="12" width="15"/>
    <col customWidth="1" max="13" min="13" width="15"/>
  </cols>
  <sheetData>
    <row r="1" spans="1:13">
      <c r="A1" s="1" t="s">
        <v>514</v>
      </c>
      <c r="B1" s="2" t="s">
        <v>483</v>
      </c>
      <c r="C1" s="2" t="s">
        <v>2</v>
      </c>
      <c r="D1" s="2" t="s">
        <v>515</v>
      </c>
      <c r="E1" s="2" t="s">
        <v>516</v>
      </c>
      <c r="F1" s="2" t="s">
        <v>517</v>
      </c>
      <c r="G1" s="2" t="s">
        <v>46</v>
      </c>
      <c r="H1" s="2" t="s">
        <v>518</v>
      </c>
      <c r="I1" s="2" t="s">
        <v>519</v>
      </c>
      <c r="J1" s="2" t="s">
        <v>520</v>
      </c>
      <c r="K1" s="2" t="s">
        <v>2</v>
      </c>
      <c r="L1" s="2" t="s">
        <v>46</v>
      </c>
      <c r="M1" s="2" t="s">
        <v>47</v>
      </c>
    </row>
    <row r="2" spans="1:13">
      <c r="A2" s="3" t="s">
        <v>521</v>
      </c>
    </row>
    <row r="3" spans="1:13">
      <c r="A3" s="4" t="s">
        <v>522</v>
      </c>
      <c r="K3" s="5" t="n">
        <v>10074000000</v>
      </c>
      <c r="L3" s="5" t="n">
        <v>9024000000</v>
      </c>
      <c r="M3" s="5" t="n">
        <v>8139000000</v>
      </c>
    </row>
    <row r="4" spans="1:13">
      <c r="A4" s="4" t="s">
        <v>523</v>
      </c>
      <c r="K4" s="6" t="n">
        <v>316000000</v>
      </c>
    </row>
    <row r="5" spans="1:13">
      <c r="A5" s="4" t="s">
        <v>524</v>
      </c>
      <c r="C5" s="5" t="n">
        <v>354000000</v>
      </c>
      <c r="K5" s="6" t="n">
        <v>354000000</v>
      </c>
    </row>
    <row r="6" spans="1:13">
      <c r="A6" s="4" t="s">
        <v>525</v>
      </c>
      <c r="C6" s="5" t="n">
        <v>-42000000</v>
      </c>
      <c r="D6" s="5" t="n">
        <v>23000000</v>
      </c>
      <c r="E6" s="5" t="n">
        <v>119000000</v>
      </c>
      <c r="F6" s="5" t="n">
        <v>128000000</v>
      </c>
      <c r="G6" s="5" t="n">
        <v>-355000000</v>
      </c>
      <c r="H6" s="5" t="n">
        <v>-1110000000</v>
      </c>
      <c r="I6" s="5" t="n">
        <v>-66000000</v>
      </c>
      <c r="J6" s="5" t="n">
        <v>87000000</v>
      </c>
      <c r="K6" s="6" t="n">
        <v>228000000</v>
      </c>
      <c r="L6" s="6" t="n">
        <v>-1444000000</v>
      </c>
      <c r="M6" s="6" t="n">
        <v>-643000000</v>
      </c>
    </row>
    <row r="7" spans="1:13">
      <c r="A7" s="4" t="s">
        <v>492</v>
      </c>
    </row>
    <row r="8" spans="1:13">
      <c r="A8" s="3" t="s">
        <v>521</v>
      </c>
    </row>
    <row r="9" spans="1:13">
      <c r="A9" s="4" t="s">
        <v>493</v>
      </c>
      <c r="B9" s="5" t="n">
        <v>20000000</v>
      </c>
    </row>
    <row r="10" spans="1:13">
      <c r="A10" s="4" t="s">
        <v>526</v>
      </c>
    </row>
    <row r="11" spans="1:13">
      <c r="A11" s="3" t="s">
        <v>521</v>
      </c>
    </row>
    <row r="12" spans="1:13">
      <c r="A12" s="4" t="s">
        <v>522</v>
      </c>
      <c r="K12" s="6" t="n">
        <v>-72000000</v>
      </c>
    </row>
    <row r="13" spans="1:13">
      <c r="A13" s="4" t="s">
        <v>525</v>
      </c>
      <c r="K13" s="6" t="n">
        <v>16000000</v>
      </c>
    </row>
    <row r="14" spans="1:13">
      <c r="A14" s="4" t="s">
        <v>527</v>
      </c>
    </row>
    <row r="15" spans="1:13">
      <c r="A15" s="3" t="s">
        <v>521</v>
      </c>
    </row>
    <row r="16" spans="1:13">
      <c r="A16" s="4" t="s">
        <v>522</v>
      </c>
      <c r="K16" s="6" t="n">
        <v>2202000000</v>
      </c>
      <c r="L16" s="5" t="n">
        <v>1004000000</v>
      </c>
      <c r="M16" s="5" t="n">
        <v>494000000</v>
      </c>
    </row>
    <row r="17" spans="1:13">
      <c r="A17" s="4" t="s">
        <v>528</v>
      </c>
    </row>
    <row r="18" spans="1:13">
      <c r="A18" s="3" t="s">
        <v>521</v>
      </c>
    </row>
    <row r="19" spans="1:13">
      <c r="A19" s="4" t="s">
        <v>522</v>
      </c>
      <c r="K19" s="6" t="n">
        <v>113000000</v>
      </c>
    </row>
    <row r="20" spans="1:13">
      <c r="A20" s="4" t="s">
        <v>525</v>
      </c>
      <c r="K20" s="6" t="n">
        <v>0</v>
      </c>
    </row>
    <row r="21" spans="1:13">
      <c r="A21" s="4" t="s">
        <v>529</v>
      </c>
    </row>
    <row r="22" spans="1:13">
      <c r="A22" s="3" t="s">
        <v>521</v>
      </c>
    </row>
    <row r="23" spans="1:13">
      <c r="A23" s="4" t="s">
        <v>522</v>
      </c>
      <c r="K23" s="5" t="n">
        <v>23000000</v>
      </c>
    </row>
    <row r="24" spans="1:13">
      <c r="A24" s="4" t="s">
        <v>530</v>
      </c>
    </row>
    <row r="25" spans="1:13">
      <c r="A25" s="3" t="s">
        <v>521</v>
      </c>
    </row>
    <row r="26" spans="1:13">
      <c r="A26" s="4" t="s">
        <v>531</v>
      </c>
      <c r="B26" s="6" t="n">
        <v>121000000</v>
      </c>
    </row>
    <row r="27" spans="1:13">
      <c r="A27" s="4" t="s">
        <v>532</v>
      </c>
    </row>
    <row r="28" spans="1:13">
      <c r="A28" s="3" t="s">
        <v>521</v>
      </c>
    </row>
    <row r="29" spans="1:13">
      <c r="A29" s="4" t="s">
        <v>533</v>
      </c>
      <c r="B29" s="5" t="n">
        <v>94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535</v>
      </c>
    </row>
    <row r="2" spans="1:2">
      <c r="A2" s="4" t="s">
        <v>524</v>
      </c>
      <c r="B2" s="5" t="n">
        <v>354</v>
      </c>
    </row>
    <row r="3" spans="1:2">
      <c r="A3" s="4" t="s">
        <v>536</v>
      </c>
    </row>
    <row r="4" spans="1:2">
      <c r="A4" s="4" t="s">
        <v>524</v>
      </c>
      <c r="B4" s="5" t="n">
        <v>182</v>
      </c>
    </row>
    <row r="5" spans="1:2">
      <c r="A5" s="4" t="s">
        <v>537</v>
      </c>
      <c r="B5" s="4" t="s">
        <v>538</v>
      </c>
    </row>
    <row r="6" spans="1:2">
      <c r="A6" s="4" t="s">
        <v>539</v>
      </c>
    </row>
    <row r="7" spans="1:2">
      <c r="A7" s="4" t="s">
        <v>524</v>
      </c>
      <c r="B7" s="5" t="n">
        <v>129</v>
      </c>
    </row>
    <row r="8" spans="1:2">
      <c r="A8" s="4" t="s">
        <v>537</v>
      </c>
      <c r="B8" s="4" t="s">
        <v>538</v>
      </c>
    </row>
    <row r="9" spans="1:2">
      <c r="A9" s="4" t="s">
        <v>540</v>
      </c>
    </row>
    <row r="10" spans="1:2">
      <c r="A10" s="4" t="s">
        <v>524</v>
      </c>
      <c r="B10" s="5" t="n">
        <v>35</v>
      </c>
    </row>
    <row r="11" spans="1:2">
      <c r="A11" s="4" t="s">
        <v>537</v>
      </c>
      <c r="B11" s="4" t="s">
        <v>538</v>
      </c>
    </row>
    <row r="12" spans="1:2">
      <c r="A12" s="4" t="s">
        <v>541</v>
      </c>
    </row>
    <row r="13" spans="1:2">
      <c r="A13" s="4" t="s">
        <v>524</v>
      </c>
      <c r="B13" s="5" t="n">
        <v>5</v>
      </c>
    </row>
    <row r="14" spans="1:2">
      <c r="A14" s="4" t="s">
        <v>537</v>
      </c>
      <c r="B14" s="4" t="s">
        <v>53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42</v>
      </c>
      <c r="B1" s="2" t="s">
        <v>543</v>
      </c>
      <c r="J1" s="2" t="s">
        <v>1</v>
      </c>
    </row>
    <row r="2" spans="1:13">
      <c r="B2" s="2" t="s">
        <v>2</v>
      </c>
      <c r="C2" s="2" t="s">
        <v>515</v>
      </c>
      <c r="D2" s="2" t="s">
        <v>516</v>
      </c>
      <c r="E2" s="2" t="s">
        <v>517</v>
      </c>
      <c r="F2" s="2" t="s">
        <v>46</v>
      </c>
      <c r="G2" s="2" t="s">
        <v>518</v>
      </c>
      <c r="H2" s="2" t="s">
        <v>519</v>
      </c>
      <c r="I2" s="2" t="s">
        <v>520</v>
      </c>
      <c r="J2" s="2" t="s">
        <v>2</v>
      </c>
      <c r="K2" s="2" t="s">
        <v>46</v>
      </c>
      <c r="L2" s="2" t="s">
        <v>47</v>
      </c>
      <c r="M2" s="2" t="s">
        <v>483</v>
      </c>
    </row>
    <row r="3" spans="1:13">
      <c r="A3" s="3" t="s">
        <v>521</v>
      </c>
    </row>
    <row r="4" spans="1:13">
      <c r="A4" s="4" t="s">
        <v>49</v>
      </c>
      <c r="J4" s="5" t="n">
        <v>10074</v>
      </c>
      <c r="K4" s="5" t="n">
        <v>9024</v>
      </c>
      <c r="L4" s="5" t="n">
        <v>8139</v>
      </c>
    </row>
    <row r="5" spans="1:13">
      <c r="A5" s="4" t="s">
        <v>544</v>
      </c>
      <c r="J5" s="6" t="n">
        <v>-8830</v>
      </c>
    </row>
    <row r="6" spans="1:13">
      <c r="A6" s="4" t="s">
        <v>545</v>
      </c>
      <c r="B6" s="5" t="n">
        <v>-42</v>
      </c>
      <c r="C6" s="5" t="n">
        <v>23</v>
      </c>
      <c r="D6" s="5" t="n">
        <v>119</v>
      </c>
      <c r="E6" s="5" t="n">
        <v>128</v>
      </c>
      <c r="F6" s="5" t="n">
        <v>-355</v>
      </c>
      <c r="G6" s="5" t="n">
        <v>-1110</v>
      </c>
      <c r="H6" s="5" t="n">
        <v>-66</v>
      </c>
      <c r="I6" s="5" t="n">
        <v>87</v>
      </c>
      <c r="J6" s="6" t="n">
        <v>228</v>
      </c>
      <c r="K6" s="6" t="n">
        <v>-1444</v>
      </c>
      <c r="L6" s="6" t="n">
        <v>-643</v>
      </c>
    </row>
    <row r="7" spans="1:13">
      <c r="A7" s="4" t="s">
        <v>98</v>
      </c>
      <c r="B7" s="6" t="n">
        <v>1544</v>
      </c>
      <c r="F7" s="6" t="n">
        <v>1612</v>
      </c>
      <c r="J7" s="6" t="n">
        <v>1544</v>
      </c>
      <c r="K7" s="6" t="n">
        <v>1612</v>
      </c>
      <c r="M7" s="5" t="n">
        <v>1812</v>
      </c>
    </row>
    <row r="8" spans="1:13">
      <c r="A8" s="4" t="s">
        <v>100</v>
      </c>
      <c r="B8" s="6" t="n">
        <v>515</v>
      </c>
      <c r="F8" s="6" t="n">
        <v>372</v>
      </c>
      <c r="J8" s="6" t="n">
        <v>515</v>
      </c>
      <c r="K8" s="6" t="n">
        <v>372</v>
      </c>
      <c r="M8" s="6" t="n">
        <v>368</v>
      </c>
    </row>
    <row r="9" spans="1:13">
      <c r="A9" s="4" t="s">
        <v>107</v>
      </c>
      <c r="B9" s="6" t="n">
        <v>269</v>
      </c>
      <c r="F9" s="6" t="n">
        <v>279</v>
      </c>
      <c r="J9" s="6" t="n">
        <v>269</v>
      </c>
      <c r="K9" s="6" t="n">
        <v>279</v>
      </c>
      <c r="M9" s="6" t="n">
        <v>281</v>
      </c>
    </row>
    <row r="10" spans="1:13">
      <c r="A10" s="4" t="s">
        <v>108</v>
      </c>
      <c r="B10" s="6" t="n">
        <v>930</v>
      </c>
      <c r="F10" s="6" t="n">
        <v>831</v>
      </c>
      <c r="J10" s="6" t="n">
        <v>930</v>
      </c>
      <c r="K10" s="6" t="n">
        <v>831</v>
      </c>
      <c r="M10" s="6" t="n">
        <v>923</v>
      </c>
    </row>
    <row r="11" spans="1:13">
      <c r="A11" s="4" t="s">
        <v>113</v>
      </c>
      <c r="B11" s="6" t="n">
        <v>428</v>
      </c>
      <c r="F11" s="6" t="n">
        <v>516</v>
      </c>
      <c r="J11" s="6" t="n">
        <v>428</v>
      </c>
      <c r="K11" s="6" t="n">
        <v>516</v>
      </c>
      <c r="M11" s="6" t="n">
        <v>510</v>
      </c>
    </row>
    <row r="12" spans="1:13">
      <c r="A12" s="4" t="s">
        <v>115</v>
      </c>
      <c r="B12" s="6" t="n">
        <v>724</v>
      </c>
      <c r="F12" s="6" t="n">
        <v>372</v>
      </c>
      <c r="J12" s="6" t="n">
        <v>724</v>
      </c>
      <c r="K12" s="6" t="n">
        <v>372</v>
      </c>
      <c r="M12" s="6" t="n">
        <v>566</v>
      </c>
    </row>
    <row r="13" spans="1:13">
      <c r="A13" s="4" t="s">
        <v>120</v>
      </c>
      <c r="B13" s="6" t="n">
        <v>295</v>
      </c>
      <c r="F13" s="6" t="n">
        <v>389</v>
      </c>
      <c r="J13" s="6" t="n">
        <v>295</v>
      </c>
      <c r="K13" s="6" t="n">
        <v>389</v>
      </c>
      <c r="M13" s="6" t="n">
        <v>400</v>
      </c>
    </row>
    <row r="14" spans="1:13">
      <c r="A14" s="4" t="s">
        <v>121</v>
      </c>
      <c r="B14" s="6" t="n">
        <v>495</v>
      </c>
      <c r="F14" s="6" t="n">
        <v>430</v>
      </c>
      <c r="J14" s="6" t="n">
        <v>495</v>
      </c>
      <c r="K14" s="6" t="n">
        <v>430</v>
      </c>
      <c r="M14" s="6" t="n">
        <v>501</v>
      </c>
    </row>
    <row r="15" spans="1:13">
      <c r="A15" s="4" t="s">
        <v>126</v>
      </c>
      <c r="B15" s="5" t="n">
        <v>-1979</v>
      </c>
      <c r="F15" s="5" t="n">
        <v>-2163</v>
      </c>
      <c r="J15" s="6" t="n">
        <v>-1979</v>
      </c>
      <c r="K15" s="6" t="n">
        <v>-2163</v>
      </c>
      <c r="M15" s="6" t="n">
        <v>-2143</v>
      </c>
    </row>
    <row r="16" spans="1:13">
      <c r="A16" s="4" t="s">
        <v>65</v>
      </c>
    </row>
    <row r="17" spans="1:13">
      <c r="A17" s="3" t="s">
        <v>521</v>
      </c>
    </row>
    <row r="18" spans="1:13">
      <c r="A18" s="4" t="s">
        <v>49</v>
      </c>
      <c r="J18" s="6" t="n">
        <v>4104</v>
      </c>
      <c r="K18" s="6" t="n">
        <v>3021</v>
      </c>
      <c r="L18" s="6" t="n">
        <v>2470</v>
      </c>
    </row>
    <row r="19" spans="1:13">
      <c r="A19" s="4" t="s">
        <v>66</v>
      </c>
    </row>
    <row r="20" spans="1:13">
      <c r="A20" s="3" t="s">
        <v>521</v>
      </c>
    </row>
    <row r="21" spans="1:13">
      <c r="A21" s="4" t="s">
        <v>49</v>
      </c>
      <c r="J21" s="6" t="n">
        <v>2738</v>
      </c>
      <c r="K21" s="6" t="n">
        <v>2856</v>
      </c>
      <c r="L21" s="6" t="n">
        <v>2905</v>
      </c>
    </row>
    <row r="22" spans="1:13">
      <c r="A22" s="4" t="s">
        <v>67</v>
      </c>
    </row>
    <row r="23" spans="1:13">
      <c r="A23" s="3" t="s">
        <v>521</v>
      </c>
    </row>
    <row r="24" spans="1:13">
      <c r="A24" s="4" t="s">
        <v>49</v>
      </c>
      <c r="J24" s="6" t="n">
        <v>1679</v>
      </c>
      <c r="K24" s="6" t="n">
        <v>1664</v>
      </c>
      <c r="L24" s="6" t="n">
        <v>1573</v>
      </c>
    </row>
    <row r="25" spans="1:13">
      <c r="A25" s="4" t="s">
        <v>68</v>
      </c>
    </row>
    <row r="26" spans="1:13">
      <c r="A26" s="3" t="s">
        <v>521</v>
      </c>
    </row>
    <row r="27" spans="1:13">
      <c r="A27" s="4" t="s">
        <v>49</v>
      </c>
      <c r="J27" s="6" t="n">
        <v>908</v>
      </c>
      <c r="K27" s="6" t="n">
        <v>858</v>
      </c>
      <c r="L27" s="6" t="n">
        <v>696</v>
      </c>
    </row>
    <row r="28" spans="1:13">
      <c r="A28" s="4" t="s">
        <v>69</v>
      </c>
    </row>
    <row r="29" spans="1:13">
      <c r="A29" s="3" t="s">
        <v>521</v>
      </c>
    </row>
    <row r="30" spans="1:13">
      <c r="A30" s="4" t="s">
        <v>49</v>
      </c>
      <c r="J30" s="6" t="n">
        <v>645</v>
      </c>
      <c r="K30" s="5" t="n">
        <v>625</v>
      </c>
      <c r="L30" s="5" t="n">
        <v>495</v>
      </c>
    </row>
    <row r="31" spans="1:13">
      <c r="A31" s="4" t="s">
        <v>546</v>
      </c>
    </row>
    <row r="32" spans="1:13">
      <c r="A32" s="3" t="s">
        <v>521</v>
      </c>
    </row>
    <row r="33" spans="1:13">
      <c r="A33" s="4" t="s">
        <v>49</v>
      </c>
      <c r="J33" s="6" t="n">
        <v>10146</v>
      </c>
    </row>
    <row r="34" spans="1:13">
      <c r="A34" s="4" t="s">
        <v>544</v>
      </c>
      <c r="J34" s="6" t="n">
        <v>-8925</v>
      </c>
    </row>
    <row r="35" spans="1:13">
      <c r="A35" s="4" t="s">
        <v>545</v>
      </c>
      <c r="J35" s="6" t="n">
        <v>212</v>
      </c>
    </row>
    <row r="36" spans="1:13">
      <c r="A36" s="4" t="s">
        <v>98</v>
      </c>
      <c r="M36" s="6" t="n">
        <v>1612</v>
      </c>
    </row>
    <row r="37" spans="1:13">
      <c r="A37" s="4" t="s">
        <v>100</v>
      </c>
      <c r="M37" s="6" t="n">
        <v>372</v>
      </c>
    </row>
    <row r="38" spans="1:13">
      <c r="A38" s="4" t="s">
        <v>107</v>
      </c>
      <c r="M38" s="6" t="n">
        <v>279</v>
      </c>
    </row>
    <row r="39" spans="1:13">
      <c r="A39" s="4" t="s">
        <v>108</v>
      </c>
      <c r="M39" s="6" t="n">
        <v>831</v>
      </c>
    </row>
    <row r="40" spans="1:13">
      <c r="A40" s="4" t="s">
        <v>113</v>
      </c>
      <c r="M40" s="6" t="n">
        <v>516</v>
      </c>
    </row>
    <row r="41" spans="1:13">
      <c r="A41" s="4" t="s">
        <v>115</v>
      </c>
      <c r="M41" s="6" t="n">
        <v>372</v>
      </c>
    </row>
    <row r="42" spans="1:13">
      <c r="A42" s="4" t="s">
        <v>120</v>
      </c>
      <c r="M42" s="6" t="n">
        <v>389</v>
      </c>
    </row>
    <row r="43" spans="1:13">
      <c r="A43" s="4" t="s">
        <v>121</v>
      </c>
      <c r="M43" s="6" t="n">
        <v>430</v>
      </c>
    </row>
    <row r="44" spans="1:13">
      <c r="A44" s="4" t="s">
        <v>126</v>
      </c>
      <c r="M44" s="6" t="n">
        <v>-2163</v>
      </c>
    </row>
    <row r="45" spans="1:13">
      <c r="A45" s="4" t="s">
        <v>547</v>
      </c>
    </row>
    <row r="46" spans="1:13">
      <c r="A46" s="3" t="s">
        <v>521</v>
      </c>
    </row>
    <row r="47" spans="1:13">
      <c r="A47" s="4" t="s">
        <v>49</v>
      </c>
      <c r="J47" s="6" t="n">
        <v>4092</v>
      </c>
    </row>
    <row r="48" spans="1:13">
      <c r="A48" s="4" t="s">
        <v>548</v>
      </c>
    </row>
    <row r="49" spans="1:13">
      <c r="A49" s="3" t="s">
        <v>521</v>
      </c>
    </row>
    <row r="50" spans="1:13">
      <c r="A50" s="4" t="s">
        <v>49</v>
      </c>
      <c r="J50" s="6" t="n">
        <v>2743</v>
      </c>
    </row>
    <row r="51" spans="1:13">
      <c r="A51" s="4" t="s">
        <v>549</v>
      </c>
    </row>
    <row r="52" spans="1:13">
      <c r="A52" s="3" t="s">
        <v>521</v>
      </c>
    </row>
    <row r="53" spans="1:13">
      <c r="A53" s="4" t="s">
        <v>49</v>
      </c>
      <c r="J53" s="6" t="n">
        <v>1744</v>
      </c>
    </row>
    <row r="54" spans="1:13">
      <c r="A54" s="4" t="s">
        <v>550</v>
      </c>
    </row>
    <row r="55" spans="1:13">
      <c r="A55" s="3" t="s">
        <v>521</v>
      </c>
    </row>
    <row r="56" spans="1:13">
      <c r="A56" s="4" t="s">
        <v>49</v>
      </c>
      <c r="J56" s="6" t="n">
        <v>908</v>
      </c>
    </row>
    <row r="57" spans="1:13">
      <c r="A57" s="4" t="s">
        <v>551</v>
      </c>
    </row>
    <row r="58" spans="1:13">
      <c r="A58" s="3" t="s">
        <v>521</v>
      </c>
    </row>
    <row r="59" spans="1:13">
      <c r="A59" s="4" t="s">
        <v>49</v>
      </c>
      <c r="J59" s="6" t="n">
        <v>659</v>
      </c>
    </row>
    <row r="60" spans="1:13">
      <c r="A60" s="4" t="s">
        <v>526</v>
      </c>
    </row>
    <row r="61" spans="1:13">
      <c r="A61" s="3" t="s">
        <v>521</v>
      </c>
    </row>
    <row r="62" spans="1:13">
      <c r="A62" s="4" t="s">
        <v>49</v>
      </c>
      <c r="J62" s="6" t="n">
        <v>-72</v>
      </c>
    </row>
    <row r="63" spans="1:13">
      <c r="A63" s="4" t="s">
        <v>544</v>
      </c>
      <c r="J63" s="6" t="n">
        <v>95</v>
      </c>
    </row>
    <row r="64" spans="1:13">
      <c r="A64" s="4" t="s">
        <v>545</v>
      </c>
      <c r="J64" s="6" t="n">
        <v>16</v>
      </c>
    </row>
    <row r="65" spans="1:13">
      <c r="A65" s="4" t="s">
        <v>98</v>
      </c>
      <c r="M65" s="6" t="n">
        <v>200</v>
      </c>
    </row>
    <row r="66" spans="1:13">
      <c r="A66" s="4" t="s">
        <v>100</v>
      </c>
      <c r="M66" s="6" t="n">
        <v>-4</v>
      </c>
    </row>
    <row r="67" spans="1:13">
      <c r="A67" s="4" t="s">
        <v>107</v>
      </c>
      <c r="M67" s="6" t="n">
        <v>2</v>
      </c>
    </row>
    <row r="68" spans="1:13">
      <c r="A68" s="4" t="s">
        <v>108</v>
      </c>
      <c r="M68" s="6" t="n">
        <v>92</v>
      </c>
    </row>
    <row r="69" spans="1:13">
      <c r="A69" s="4" t="s">
        <v>113</v>
      </c>
      <c r="M69" s="6" t="n">
        <v>-6</v>
      </c>
    </row>
    <row r="70" spans="1:13">
      <c r="A70" s="4" t="s">
        <v>115</v>
      </c>
      <c r="M70" s="6" t="n">
        <v>194</v>
      </c>
    </row>
    <row r="71" spans="1:13">
      <c r="A71" s="4" t="s">
        <v>120</v>
      </c>
      <c r="M71" s="6" t="n">
        <v>11</v>
      </c>
    </row>
    <row r="72" spans="1:13">
      <c r="A72" s="4" t="s">
        <v>121</v>
      </c>
      <c r="M72" s="6" t="n">
        <v>71</v>
      </c>
    </row>
    <row r="73" spans="1:13">
      <c r="A73" s="4" t="s">
        <v>126</v>
      </c>
      <c r="M73" s="5" t="n">
        <v>20</v>
      </c>
    </row>
    <row r="74" spans="1:13">
      <c r="A74" s="4" t="s">
        <v>552</v>
      </c>
    </row>
    <row r="75" spans="1:13">
      <c r="A75" s="3" t="s">
        <v>521</v>
      </c>
    </row>
    <row r="76" spans="1:13">
      <c r="A76" s="4" t="s">
        <v>49</v>
      </c>
      <c r="J76" s="6" t="n">
        <v>12</v>
      </c>
    </row>
    <row r="77" spans="1:13">
      <c r="A77" s="4" t="s">
        <v>553</v>
      </c>
    </row>
    <row r="78" spans="1:13">
      <c r="A78" s="3" t="s">
        <v>521</v>
      </c>
    </row>
    <row r="79" spans="1:13">
      <c r="A79" s="4" t="s">
        <v>49</v>
      </c>
      <c r="J79" s="6" t="n">
        <v>-5</v>
      </c>
    </row>
    <row r="80" spans="1:13">
      <c r="A80" s="4" t="s">
        <v>554</v>
      </c>
    </row>
    <row r="81" spans="1:13">
      <c r="A81" s="3" t="s">
        <v>521</v>
      </c>
    </row>
    <row r="82" spans="1:13">
      <c r="A82" s="4" t="s">
        <v>49</v>
      </c>
      <c r="J82" s="6" t="n">
        <v>-65</v>
      </c>
    </row>
    <row r="83" spans="1:13">
      <c r="A83" s="4" t="s">
        <v>555</v>
      </c>
    </row>
    <row r="84" spans="1:13">
      <c r="A84" s="3" t="s">
        <v>521</v>
      </c>
    </row>
    <row r="85" spans="1:13">
      <c r="A85" s="4" t="s">
        <v>49</v>
      </c>
      <c r="J85" s="6" t="n">
        <v>0</v>
      </c>
    </row>
    <row r="86" spans="1:13">
      <c r="A86" s="4" t="s">
        <v>556</v>
      </c>
    </row>
    <row r="87" spans="1:13">
      <c r="A87" s="3" t="s">
        <v>521</v>
      </c>
    </row>
    <row r="88" spans="1:13">
      <c r="A88" s="4" t="s">
        <v>49</v>
      </c>
      <c r="J88" s="5" t="n">
        <v>-14</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7</v>
      </c>
      <c r="B1" s="2" t="s">
        <v>2</v>
      </c>
      <c r="C1" s="2" t="s">
        <v>46</v>
      </c>
    </row>
    <row r="2" spans="1:3">
      <c r="A2" s="4" t="s">
        <v>42</v>
      </c>
    </row>
    <row r="3" spans="1:3">
      <c r="A3" s="4" t="s">
        <v>138</v>
      </c>
      <c r="B3" s="7" t="n">
        <v>0.01</v>
      </c>
      <c r="C3" s="7" t="n">
        <v>0.01</v>
      </c>
    </row>
    <row r="4" spans="1:3">
      <c r="A4" s="4" t="s">
        <v>139</v>
      </c>
      <c r="B4" s="6" t="n">
        <v>1500000000</v>
      </c>
      <c r="C4" s="6" t="n">
        <v>1500000000</v>
      </c>
    </row>
    <row r="5" spans="1:3">
      <c r="A5" s="4" t="s">
        <v>140</v>
      </c>
      <c r="B5" s="6" t="n">
        <v>385580015</v>
      </c>
      <c r="C5" s="6" t="n">
        <v>383385353</v>
      </c>
    </row>
    <row r="6" spans="1:3">
      <c r="A6" s="4" t="s">
        <v>141</v>
      </c>
      <c r="B6" s="6" t="n">
        <v>385580015</v>
      </c>
      <c r="C6" s="6" t="n">
        <v>383385353</v>
      </c>
    </row>
    <row r="7" spans="1:3">
      <c r="A7" s="4" t="s">
        <v>142</v>
      </c>
      <c r="B7" s="6" t="n">
        <v>27368413</v>
      </c>
      <c r="C7" s="6" t="n">
        <v>27368413</v>
      </c>
    </row>
    <row r="8" spans="1:3">
      <c r="A8" s="4" t="s">
        <v>44</v>
      </c>
    </row>
    <row r="9" spans="1:3">
      <c r="A9" s="4" t="s">
        <v>138</v>
      </c>
      <c r="B9" s="7" t="n">
        <v>0.01</v>
      </c>
      <c r="C9" s="7" t="n">
        <v>0.01</v>
      </c>
    </row>
    <row r="10" spans="1:3">
      <c r="A10" s="4" t="s">
        <v>139</v>
      </c>
      <c r="B10" s="6" t="n">
        <v>750000000</v>
      </c>
      <c r="C10" s="6" t="n">
        <v>750000000</v>
      </c>
    </row>
    <row r="11" spans="1:3">
      <c r="A11" s="4" t="s">
        <v>140</v>
      </c>
      <c r="B11" s="6" t="n">
        <v>199630240</v>
      </c>
      <c r="C11" s="6" t="n">
        <v>199630240</v>
      </c>
    </row>
    <row r="12" spans="1:3">
      <c r="A12" s="4" t="s">
        <v>141</v>
      </c>
      <c r="B12" s="6" t="n">
        <v>199630240</v>
      </c>
      <c r="C12" s="6" t="n">
        <v>199630240</v>
      </c>
    </row>
    <row r="13" spans="1:3">
      <c r="A13" s="4" t="s">
        <v>142</v>
      </c>
      <c r="B13" s="6" t="n">
        <v>78430424</v>
      </c>
      <c r="C13" s="6" t="n">
        <v>784304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46</v>
      </c>
      <c r="D2" s="2" t="s">
        <v>47</v>
      </c>
    </row>
    <row r="3" spans="1:4">
      <c r="A3" s="3" t="s">
        <v>558</v>
      </c>
    </row>
    <row r="4" spans="1:4">
      <c r="A4" s="4" t="s">
        <v>206</v>
      </c>
      <c r="B4" s="5" t="n">
        <v>10074</v>
      </c>
      <c r="C4" s="5" t="n">
        <v>9024</v>
      </c>
      <c r="D4" s="5" t="n">
        <v>8139</v>
      </c>
    </row>
    <row r="5" spans="1:4">
      <c r="A5" s="4" t="s">
        <v>65</v>
      </c>
    </row>
    <row r="6" spans="1:4">
      <c r="A6" s="3" t="s">
        <v>558</v>
      </c>
    </row>
    <row r="7" spans="1:4">
      <c r="A7" s="4" t="s">
        <v>206</v>
      </c>
      <c r="B7" s="6" t="n">
        <v>4104</v>
      </c>
      <c r="C7" s="6" t="n">
        <v>3021</v>
      </c>
      <c r="D7" s="6" t="n">
        <v>2470</v>
      </c>
    </row>
    <row r="8" spans="1:4">
      <c r="A8" s="4" t="s">
        <v>66</v>
      </c>
    </row>
    <row r="9" spans="1:4">
      <c r="A9" s="3" t="s">
        <v>558</v>
      </c>
    </row>
    <row r="10" spans="1:4">
      <c r="A10" s="4" t="s">
        <v>206</v>
      </c>
      <c r="B10" s="6" t="n">
        <v>2738</v>
      </c>
      <c r="C10" s="6" t="n">
        <v>2856</v>
      </c>
      <c r="D10" s="6" t="n">
        <v>2905</v>
      </c>
    </row>
    <row r="11" spans="1:4">
      <c r="A11" s="4" t="s">
        <v>67</v>
      </c>
    </row>
    <row r="12" spans="1:4">
      <c r="A12" s="3" t="s">
        <v>558</v>
      </c>
    </row>
    <row r="13" spans="1:4">
      <c r="A13" s="4" t="s">
        <v>206</v>
      </c>
      <c r="B13" s="6" t="n">
        <v>1679</v>
      </c>
      <c r="C13" s="6" t="n">
        <v>1664</v>
      </c>
      <c r="D13" s="6" t="n">
        <v>1573</v>
      </c>
    </row>
    <row r="14" spans="1:4">
      <c r="A14" s="4" t="s">
        <v>68</v>
      </c>
    </row>
    <row r="15" spans="1:4">
      <c r="A15" s="3" t="s">
        <v>558</v>
      </c>
    </row>
    <row r="16" spans="1:4">
      <c r="A16" s="4" t="s">
        <v>206</v>
      </c>
      <c r="B16" s="6" t="n">
        <v>908</v>
      </c>
      <c r="C16" s="6" t="n">
        <v>858</v>
      </c>
      <c r="D16" s="6" t="n">
        <v>696</v>
      </c>
    </row>
    <row r="17" spans="1:4">
      <c r="A17" s="4" t="s">
        <v>69</v>
      </c>
    </row>
    <row r="18" spans="1:4">
      <c r="A18" s="3" t="s">
        <v>558</v>
      </c>
    </row>
    <row r="19" spans="1:4">
      <c r="A19" s="4" t="s">
        <v>206</v>
      </c>
      <c r="B19" s="6" t="n">
        <v>645</v>
      </c>
      <c r="C19" s="6" t="n">
        <v>625</v>
      </c>
      <c r="D19" s="6" t="n">
        <v>495</v>
      </c>
    </row>
    <row r="20" spans="1:4">
      <c r="A20" s="4" t="s">
        <v>559</v>
      </c>
    </row>
    <row r="21" spans="1:4">
      <c r="A21" s="3" t="s">
        <v>558</v>
      </c>
    </row>
    <row r="22" spans="1:4">
      <c r="A22" s="4" t="s">
        <v>206</v>
      </c>
      <c r="B22" s="6" t="n">
        <v>4956</v>
      </c>
      <c r="C22" s="6" t="n">
        <v>5119</v>
      </c>
      <c r="D22" s="6" t="n">
        <v>5069</v>
      </c>
    </row>
    <row r="23" spans="1:4">
      <c r="A23" s="4" t="s">
        <v>560</v>
      </c>
    </row>
    <row r="24" spans="1:4">
      <c r="A24" s="3" t="s">
        <v>558</v>
      </c>
    </row>
    <row r="25" spans="1:4">
      <c r="A25" s="4" t="s">
        <v>206</v>
      </c>
      <c r="B25" s="6" t="n">
        <v>2128</v>
      </c>
    </row>
    <row r="26" spans="1:4">
      <c r="A26" s="4" t="s">
        <v>561</v>
      </c>
    </row>
    <row r="27" spans="1:4">
      <c r="A27" s="3" t="s">
        <v>558</v>
      </c>
    </row>
    <row r="28" spans="1:4">
      <c r="A28" s="4" t="s">
        <v>206</v>
      </c>
      <c r="B28" s="6" t="n">
        <v>2400</v>
      </c>
    </row>
    <row r="29" spans="1:4">
      <c r="A29" s="4" t="s">
        <v>562</v>
      </c>
    </row>
    <row r="30" spans="1:4">
      <c r="A30" s="3" t="s">
        <v>558</v>
      </c>
    </row>
    <row r="31" spans="1:4">
      <c r="A31" s="4" t="s">
        <v>206</v>
      </c>
      <c r="B31" s="6" t="n">
        <v>0</v>
      </c>
    </row>
    <row r="32" spans="1:4">
      <c r="A32" s="4" t="s">
        <v>563</v>
      </c>
    </row>
    <row r="33" spans="1:4">
      <c r="A33" s="3" t="s">
        <v>558</v>
      </c>
    </row>
    <row r="34" spans="1:4">
      <c r="A34" s="4" t="s">
        <v>206</v>
      </c>
      <c r="B34" s="6" t="n">
        <v>0</v>
      </c>
    </row>
    <row r="35" spans="1:4">
      <c r="A35" s="4" t="s">
        <v>564</v>
      </c>
    </row>
    <row r="36" spans="1:4">
      <c r="A36" s="3" t="s">
        <v>558</v>
      </c>
    </row>
    <row r="37" spans="1:4">
      <c r="A37" s="4" t="s">
        <v>206</v>
      </c>
      <c r="B37" s="6" t="n">
        <v>428</v>
      </c>
    </row>
    <row r="38" spans="1:4">
      <c r="A38" s="4" t="s">
        <v>527</v>
      </c>
    </row>
    <row r="39" spans="1:4">
      <c r="A39" s="3" t="s">
        <v>558</v>
      </c>
    </row>
    <row r="40" spans="1:4">
      <c r="A40" s="4" t="s">
        <v>206</v>
      </c>
      <c r="B40" s="6" t="n">
        <v>2202</v>
      </c>
      <c r="C40" s="6" t="n">
        <v>1004</v>
      </c>
      <c r="D40" s="6" t="n">
        <v>494</v>
      </c>
    </row>
    <row r="41" spans="1:4">
      <c r="A41" s="4" t="s">
        <v>565</v>
      </c>
    </row>
    <row r="42" spans="1:4">
      <c r="A42" s="3" t="s">
        <v>558</v>
      </c>
    </row>
    <row r="43" spans="1:4">
      <c r="A43" s="4" t="s">
        <v>206</v>
      </c>
      <c r="B43" s="6" t="n">
        <v>1926</v>
      </c>
    </row>
    <row r="44" spans="1:4">
      <c r="A44" s="4" t="s">
        <v>566</v>
      </c>
    </row>
    <row r="45" spans="1:4">
      <c r="A45" s="3" t="s">
        <v>558</v>
      </c>
    </row>
    <row r="46" spans="1:4">
      <c r="A46" s="4" t="s">
        <v>206</v>
      </c>
      <c r="B46" s="6" t="n">
        <v>215</v>
      </c>
    </row>
    <row r="47" spans="1:4">
      <c r="A47" s="4" t="s">
        <v>567</v>
      </c>
    </row>
    <row r="48" spans="1:4">
      <c r="A48" s="3" t="s">
        <v>558</v>
      </c>
    </row>
    <row r="49" spans="1:4">
      <c r="A49" s="4" t="s">
        <v>206</v>
      </c>
      <c r="B49" s="6" t="n">
        <v>0</v>
      </c>
    </row>
    <row r="50" spans="1:4">
      <c r="A50" s="4" t="s">
        <v>568</v>
      </c>
    </row>
    <row r="51" spans="1:4">
      <c r="A51" s="3" t="s">
        <v>558</v>
      </c>
    </row>
    <row r="52" spans="1:4">
      <c r="A52" s="4" t="s">
        <v>206</v>
      </c>
      <c r="B52" s="6" t="n">
        <v>0</v>
      </c>
    </row>
    <row r="53" spans="1:4">
      <c r="A53" s="4" t="s">
        <v>569</v>
      </c>
    </row>
    <row r="54" spans="1:4">
      <c r="A54" s="3" t="s">
        <v>558</v>
      </c>
    </row>
    <row r="55" spans="1:4">
      <c r="A55" s="4" t="s">
        <v>206</v>
      </c>
      <c r="B55" s="6" t="n">
        <v>61</v>
      </c>
    </row>
    <row r="56" spans="1:4">
      <c r="A56" s="4" t="s">
        <v>570</v>
      </c>
    </row>
    <row r="57" spans="1:4">
      <c r="A57" s="3" t="s">
        <v>558</v>
      </c>
    </row>
    <row r="58" spans="1:4">
      <c r="A58" s="4" t="s">
        <v>206</v>
      </c>
      <c r="B58" s="6" t="n">
        <v>1754</v>
      </c>
      <c r="C58" s="6" t="n">
        <v>1758</v>
      </c>
      <c r="D58" s="6" t="n">
        <v>1636</v>
      </c>
    </row>
    <row r="59" spans="1:4">
      <c r="A59" s="4" t="s">
        <v>571</v>
      </c>
    </row>
    <row r="60" spans="1:4">
      <c r="A60" s="3" t="s">
        <v>558</v>
      </c>
    </row>
    <row r="61" spans="1:4">
      <c r="A61" s="4" t="s">
        <v>206</v>
      </c>
      <c r="B61" s="6" t="n">
        <v>0</v>
      </c>
    </row>
    <row r="62" spans="1:4">
      <c r="A62" s="4" t="s">
        <v>572</v>
      </c>
    </row>
    <row r="63" spans="1:4">
      <c r="A63" s="3" t="s">
        <v>558</v>
      </c>
    </row>
    <row r="64" spans="1:4">
      <c r="A64" s="4" t="s">
        <v>206</v>
      </c>
      <c r="B64" s="6" t="n">
        <v>0</v>
      </c>
    </row>
    <row r="65" spans="1:4">
      <c r="A65" s="4" t="s">
        <v>573</v>
      </c>
    </row>
    <row r="66" spans="1:4">
      <c r="A66" s="3" t="s">
        <v>558</v>
      </c>
    </row>
    <row r="67" spans="1:4">
      <c r="A67" s="4" t="s">
        <v>206</v>
      </c>
      <c r="B67" s="6" t="n">
        <v>1679</v>
      </c>
    </row>
    <row r="68" spans="1:4">
      <c r="A68" s="4" t="s">
        <v>574</v>
      </c>
    </row>
    <row r="69" spans="1:4">
      <c r="A69" s="3" t="s">
        <v>558</v>
      </c>
    </row>
    <row r="70" spans="1:4">
      <c r="A70" s="4" t="s">
        <v>206</v>
      </c>
      <c r="B70" s="6" t="n">
        <v>0</v>
      </c>
    </row>
    <row r="71" spans="1:4">
      <c r="A71" s="4" t="s">
        <v>575</v>
      </c>
    </row>
    <row r="72" spans="1:4">
      <c r="A72" s="3" t="s">
        <v>558</v>
      </c>
    </row>
    <row r="73" spans="1:4">
      <c r="A73" s="4" t="s">
        <v>206</v>
      </c>
      <c r="B73" s="6" t="n">
        <v>75</v>
      </c>
    </row>
    <row r="74" spans="1:4">
      <c r="A74" s="4" t="s">
        <v>576</v>
      </c>
    </row>
    <row r="75" spans="1:4">
      <c r="A75" s="3" t="s">
        <v>558</v>
      </c>
    </row>
    <row r="76" spans="1:4">
      <c r="A76" s="4" t="s">
        <v>206</v>
      </c>
      <c r="B76" s="6" t="n">
        <v>1159</v>
      </c>
      <c r="C76" s="5" t="n">
        <v>1141</v>
      </c>
      <c r="D76" s="5" t="n">
        <v>938</v>
      </c>
    </row>
    <row r="77" spans="1:4">
      <c r="A77" s="4" t="s">
        <v>577</v>
      </c>
    </row>
    <row r="78" spans="1:4">
      <c r="A78" s="3" t="s">
        <v>558</v>
      </c>
    </row>
    <row r="79" spans="1:4">
      <c r="A79" s="4" t="s">
        <v>206</v>
      </c>
      <c r="B79" s="6" t="n">
        <v>49</v>
      </c>
    </row>
    <row r="80" spans="1:4">
      <c r="A80" s="4" t="s">
        <v>578</v>
      </c>
    </row>
    <row r="81" spans="1:4">
      <c r="A81" s="3" t="s">
        <v>558</v>
      </c>
    </row>
    <row r="82" spans="1:4">
      <c r="A82" s="4" t="s">
        <v>206</v>
      </c>
      <c r="B82" s="6" t="n">
        <v>122</v>
      </c>
    </row>
    <row r="83" spans="1:4">
      <c r="A83" s="4" t="s">
        <v>579</v>
      </c>
    </row>
    <row r="84" spans="1:4">
      <c r="A84" s="3" t="s">
        <v>558</v>
      </c>
    </row>
    <row r="85" spans="1:4">
      <c r="A85" s="4" t="s">
        <v>206</v>
      </c>
      <c r="B85" s="6" t="n">
        <v>0</v>
      </c>
    </row>
    <row r="86" spans="1:4">
      <c r="A86" s="4" t="s">
        <v>580</v>
      </c>
    </row>
    <row r="87" spans="1:4">
      <c r="A87" s="3" t="s">
        <v>558</v>
      </c>
    </row>
    <row r="88" spans="1:4">
      <c r="A88" s="4" t="s">
        <v>206</v>
      </c>
      <c r="B88" s="6" t="n">
        <v>908</v>
      </c>
    </row>
    <row r="89" spans="1:4">
      <c r="A89" s="4" t="s">
        <v>581</v>
      </c>
    </row>
    <row r="90" spans="1:4">
      <c r="A90" s="3" t="s">
        <v>558</v>
      </c>
    </row>
    <row r="91" spans="1:4">
      <c r="A91" s="4" t="s">
        <v>206</v>
      </c>
      <c r="B91" s="6" t="n">
        <v>80</v>
      </c>
    </row>
    <row r="92" spans="1:4">
      <c r="A92" s="4" t="s">
        <v>582</v>
      </c>
    </row>
    <row r="93" spans="1:4">
      <c r="A93" s="3" t="s">
        <v>558</v>
      </c>
    </row>
    <row r="94" spans="1:4">
      <c r="A94" s="4" t="s">
        <v>206</v>
      </c>
      <c r="B94" s="6" t="n">
        <v>3</v>
      </c>
    </row>
    <row r="95" spans="1:4">
      <c r="A95" s="4" t="s">
        <v>583</v>
      </c>
    </row>
    <row r="96" spans="1:4">
      <c r="A96" s="3" t="s">
        <v>558</v>
      </c>
    </row>
    <row r="97" spans="1:4">
      <c r="A97" s="4" t="s">
        <v>206</v>
      </c>
      <c r="B97" s="6" t="n">
        <v>1</v>
      </c>
    </row>
    <row r="98" spans="1:4">
      <c r="A98" s="4" t="s">
        <v>584</v>
      </c>
    </row>
    <row r="99" spans="1:4">
      <c r="A99" s="3" t="s">
        <v>558</v>
      </c>
    </row>
    <row r="100" spans="1:4">
      <c r="A100" s="4" t="s">
        <v>206</v>
      </c>
      <c r="B100" s="6" t="n">
        <v>1</v>
      </c>
    </row>
    <row r="101" spans="1:4">
      <c r="A101" s="4" t="s">
        <v>585</v>
      </c>
    </row>
    <row r="102" spans="1:4">
      <c r="A102" s="3" t="s">
        <v>558</v>
      </c>
    </row>
    <row r="103" spans="1:4">
      <c r="A103" s="4" t="s">
        <v>206</v>
      </c>
      <c r="B103" s="6" t="n">
        <v>0</v>
      </c>
    </row>
    <row r="104" spans="1:4">
      <c r="A104" s="4" t="s">
        <v>586</v>
      </c>
    </row>
    <row r="105" spans="1:4">
      <c r="A105" s="3" t="s">
        <v>558</v>
      </c>
    </row>
    <row r="106" spans="1:4">
      <c r="A106" s="4" t="s">
        <v>206</v>
      </c>
      <c r="B106" s="6" t="n">
        <v>0</v>
      </c>
    </row>
    <row r="107" spans="1:4">
      <c r="A107" s="4" t="s">
        <v>587</v>
      </c>
    </row>
    <row r="108" spans="1:4">
      <c r="A108" s="3" t="s">
        <v>558</v>
      </c>
    </row>
    <row r="109" spans="1:4">
      <c r="A109" s="4" t="s">
        <v>206</v>
      </c>
      <c r="B109" s="5" t="n">
        <v>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1</v>
      </c>
    </row>
    <row r="2" spans="1:2">
      <c r="B2" s="2" t="s">
        <v>535</v>
      </c>
    </row>
    <row r="3" spans="1:2">
      <c r="A3" s="3" t="s">
        <v>589</v>
      </c>
    </row>
    <row r="4" spans="1:2">
      <c r="A4" s="4" t="s">
        <v>590</v>
      </c>
      <c r="B4" s="5" t="n">
        <v>510</v>
      </c>
    </row>
    <row r="5" spans="1:2">
      <c r="A5" s="4" t="s">
        <v>591</v>
      </c>
      <c r="B5" s="6" t="n">
        <v>3008</v>
      </c>
    </row>
    <row r="6" spans="1:2">
      <c r="A6" s="4" t="s">
        <v>592</v>
      </c>
      <c r="B6" s="6" t="n">
        <v>-3084</v>
      </c>
    </row>
    <row r="7" spans="1:2">
      <c r="A7" s="4" t="s">
        <v>165</v>
      </c>
      <c r="B7" s="6" t="n">
        <v>-6</v>
      </c>
    </row>
    <row r="8" spans="1:2">
      <c r="A8" s="4" t="s">
        <v>593</v>
      </c>
      <c r="B8" s="5" t="n">
        <v>42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T113"/>
  <sheetViews>
    <sheetView workbookViewId="0">
      <selection activeCell="A1" sqref="A1"/>
    </sheetView>
  </sheetViews>
  <sheetFormatPr baseColWidth="8" defaultRowHeight="15" outlineLevelCol="0"/>
  <cols>
    <col customWidth="1" max="1" min="1" width="80"/>
    <col customWidth="1" max="2" min="2" width="6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31"/>
    <col customWidth="1" max="14" min="14" width="14"/>
    <col customWidth="1" max="15" min="15" width="21"/>
    <col customWidth="1" max="16" min="16" width="21"/>
    <col customWidth="1" max="17" min="17" width="21"/>
    <col customWidth="1" max="18" min="18" width="21"/>
    <col customWidth="1" max="19" min="19" width="21"/>
    <col customWidth="1" max="20" min="20" width="21"/>
  </cols>
  <sheetData>
    <row r="1" spans="1:20">
      <c r="A1" s="1" t="s">
        <v>594</v>
      </c>
      <c r="C1" s="2" t="s">
        <v>595</v>
      </c>
      <c r="D1" s="2" t="s">
        <v>596</v>
      </c>
      <c r="E1" s="2" t="s">
        <v>597</v>
      </c>
      <c r="F1" s="2" t="s">
        <v>598</v>
      </c>
      <c r="G1" s="2" t="s">
        <v>599</v>
      </c>
      <c r="H1" s="2" t="s">
        <v>600</v>
      </c>
      <c r="I1" s="2" t="s">
        <v>595</v>
      </c>
      <c r="J1" s="2" t="s">
        <v>601</v>
      </c>
      <c r="K1" s="2" t="s">
        <v>602</v>
      </c>
      <c r="L1" s="2" t="s">
        <v>603</v>
      </c>
      <c r="M1" s="2" t="s">
        <v>604</v>
      </c>
      <c r="N1" s="2" t="s">
        <v>605</v>
      </c>
      <c r="O1" s="2" t="s">
        <v>598</v>
      </c>
      <c r="P1" s="2" t="s">
        <v>606</v>
      </c>
      <c r="Q1" s="2" t="s">
        <v>535</v>
      </c>
      <c r="R1" s="2" t="s">
        <v>598</v>
      </c>
      <c r="S1" s="2" t="s">
        <v>607</v>
      </c>
      <c r="T1" s="2" t="s">
        <v>599</v>
      </c>
    </row>
    <row r="2" spans="1:20">
      <c r="A2" s="3" t="s">
        <v>608</v>
      </c>
    </row>
    <row r="3" spans="1:20">
      <c r="A3" s="4" t="s">
        <v>609</v>
      </c>
      <c r="B3" s="4" t="s">
        <v>75</v>
      </c>
      <c r="R3" s="5" t="n">
        <v>914</v>
      </c>
    </row>
    <row r="4" spans="1:20">
      <c r="A4" s="4" t="s">
        <v>610</v>
      </c>
      <c r="N4" s="4" t="s">
        <v>502</v>
      </c>
    </row>
    <row r="5" spans="1:20">
      <c r="A5" s="4" t="s">
        <v>106</v>
      </c>
      <c r="F5" s="5" t="n">
        <v>5218</v>
      </c>
      <c r="O5" s="5" t="n">
        <v>5218</v>
      </c>
      <c r="Q5" s="5" t="n">
        <v>5147</v>
      </c>
      <c r="R5" s="6" t="n">
        <v>5218</v>
      </c>
      <c r="S5" s="5" t="n">
        <v>3838</v>
      </c>
    </row>
    <row r="6" spans="1:20">
      <c r="A6" s="4" t="s">
        <v>611</v>
      </c>
      <c r="F6" s="6" t="n">
        <v>1952</v>
      </c>
      <c r="O6" s="6" t="n">
        <v>1952</v>
      </c>
      <c r="Q6" s="5" t="n">
        <v>1453</v>
      </c>
      <c r="R6" s="6" t="n">
        <v>1952</v>
      </c>
    </row>
    <row r="7" spans="1:20">
      <c r="A7" s="4" t="s">
        <v>507</v>
      </c>
    </row>
    <row r="8" spans="1:20">
      <c r="A8" s="3" t="s">
        <v>608</v>
      </c>
    </row>
    <row r="9" spans="1:20">
      <c r="A9" s="4" t="s">
        <v>474</v>
      </c>
      <c r="J9" s="4" t="s">
        <v>612</v>
      </c>
      <c r="K9" s="4" t="s">
        <v>612</v>
      </c>
    </row>
    <row r="10" spans="1:20">
      <c r="A10" s="4" t="s">
        <v>613</v>
      </c>
      <c r="J10" s="5" t="n">
        <v>140</v>
      </c>
      <c r="K10" s="8" t="n">
        <v>133</v>
      </c>
    </row>
    <row r="11" spans="1:20">
      <c r="A11" s="4" t="s">
        <v>614</v>
      </c>
      <c r="S11" s="6" t="n">
        <v>107</v>
      </c>
    </row>
    <row r="12" spans="1:20">
      <c r="A12" s="4" t="s">
        <v>339</v>
      </c>
    </row>
    <row r="13" spans="1:20">
      <c r="A13" s="3" t="s">
        <v>608</v>
      </c>
    </row>
    <row r="14" spans="1:20">
      <c r="A14" s="4" t="s">
        <v>615</v>
      </c>
      <c r="L14" s="5" t="n">
        <v>285</v>
      </c>
      <c r="M14" s="9" t="n">
        <v>220</v>
      </c>
    </row>
    <row r="15" spans="1:20">
      <c r="A15" s="4" t="s">
        <v>106</v>
      </c>
      <c r="L15" s="6" t="n">
        <v>115</v>
      </c>
    </row>
    <row r="16" spans="1:20">
      <c r="A16" s="4" t="s">
        <v>616</v>
      </c>
      <c r="L16" s="6" t="n">
        <v>23</v>
      </c>
    </row>
    <row r="17" spans="1:20">
      <c r="A17" s="4" t="s">
        <v>617</v>
      </c>
      <c r="L17" s="6" t="n">
        <v>220</v>
      </c>
    </row>
    <row r="18" spans="1:20">
      <c r="A18" s="4" t="s">
        <v>618</v>
      </c>
      <c r="M18" s="10" t="n">
        <v>3.15</v>
      </c>
    </row>
    <row r="19" spans="1:20">
      <c r="A19" s="4" t="s">
        <v>619</v>
      </c>
    </row>
    <row r="20" spans="1:20">
      <c r="A20" s="3" t="s">
        <v>608</v>
      </c>
    </row>
    <row r="21" spans="1:20">
      <c r="A21" s="4" t="s">
        <v>615</v>
      </c>
      <c r="F21" s="6" t="n">
        <v>100</v>
      </c>
      <c r="G21" s="5" t="n">
        <v>130</v>
      </c>
    </row>
    <row r="22" spans="1:20">
      <c r="A22" s="4" t="s">
        <v>620</v>
      </c>
      <c r="F22" s="6" t="n">
        <v>25</v>
      </c>
      <c r="O22" s="6" t="n">
        <v>25</v>
      </c>
      <c r="R22" s="6" t="n">
        <v>25</v>
      </c>
    </row>
    <row r="23" spans="1:20">
      <c r="A23" s="4" t="s">
        <v>106</v>
      </c>
      <c r="F23" s="6" t="n">
        <v>74</v>
      </c>
      <c r="O23" s="6" t="n">
        <v>74</v>
      </c>
      <c r="R23" s="6" t="n">
        <v>74</v>
      </c>
    </row>
    <row r="24" spans="1:20">
      <c r="A24" s="4" t="s">
        <v>611</v>
      </c>
      <c r="F24" s="5" t="n">
        <v>53</v>
      </c>
      <c r="O24" s="6" t="n">
        <v>53</v>
      </c>
      <c r="R24" s="5" t="n">
        <v>53</v>
      </c>
      <c r="T24" s="5" t="n">
        <v>70</v>
      </c>
    </row>
    <row r="25" spans="1:20">
      <c r="A25" s="4" t="s">
        <v>621</v>
      </c>
    </row>
    <row r="26" spans="1:20">
      <c r="A26" s="3" t="s">
        <v>608</v>
      </c>
    </row>
    <row r="27" spans="1:20">
      <c r="A27" s="4" t="s">
        <v>615</v>
      </c>
      <c r="C27" s="5" t="n">
        <v>55</v>
      </c>
      <c r="D27" s="5" t="n">
        <v>70</v>
      </c>
    </row>
    <row r="28" spans="1:20">
      <c r="A28" s="4" t="s">
        <v>106</v>
      </c>
      <c r="C28" s="5" t="n">
        <v>49</v>
      </c>
      <c r="I28" s="5" t="n">
        <v>49</v>
      </c>
    </row>
    <row r="29" spans="1:20">
      <c r="A29" s="4" t="s">
        <v>622</v>
      </c>
      <c r="C29" s="4" t="s">
        <v>623</v>
      </c>
      <c r="I29" s="4" t="s">
        <v>623</v>
      </c>
    </row>
    <row r="30" spans="1:20">
      <c r="A30" s="4" t="s">
        <v>624</v>
      </c>
      <c r="C30" s="4" t="s">
        <v>625</v>
      </c>
      <c r="I30" s="4" t="s">
        <v>625</v>
      </c>
    </row>
    <row r="31" spans="1:20">
      <c r="A31" s="4" t="s">
        <v>626</v>
      </c>
      <c r="P31" s="4" t="s">
        <v>627</v>
      </c>
    </row>
    <row r="32" spans="1:20">
      <c r="A32" s="4" t="s">
        <v>628</v>
      </c>
      <c r="P32" s="4" t="s">
        <v>629</v>
      </c>
    </row>
    <row r="33" spans="1:20">
      <c r="A33" s="4" t="s">
        <v>630</v>
      </c>
      <c r="P33" s="5" t="n">
        <v>12</v>
      </c>
    </row>
    <row r="34" spans="1:20">
      <c r="A34" s="4" t="s">
        <v>631</v>
      </c>
    </row>
    <row r="35" spans="1:20">
      <c r="A35" s="3" t="s">
        <v>608</v>
      </c>
    </row>
    <row r="36" spans="1:20">
      <c r="A36" s="4" t="s">
        <v>615</v>
      </c>
      <c r="S36" s="5" t="n">
        <v>62</v>
      </c>
    </row>
    <row r="37" spans="1:20">
      <c r="A37" s="4" t="s">
        <v>479</v>
      </c>
    </row>
    <row r="38" spans="1:20">
      <c r="A38" s="3" t="s">
        <v>608</v>
      </c>
    </row>
    <row r="39" spans="1:20">
      <c r="A39" s="4" t="s">
        <v>609</v>
      </c>
      <c r="H39" s="5" t="n">
        <v>331</v>
      </c>
    </row>
    <row r="40" spans="1:20">
      <c r="A40" s="4" t="s">
        <v>632</v>
      </c>
      <c r="H40" s="6" t="n">
        <v>78</v>
      </c>
    </row>
    <row r="41" spans="1:20">
      <c r="A41" s="4" t="s">
        <v>106</v>
      </c>
      <c r="H41" s="5" t="n">
        <v>1559</v>
      </c>
    </row>
    <row r="42" spans="1:20">
      <c r="A42" s="4" t="s">
        <v>480</v>
      </c>
      <c r="H42" s="4" t="s">
        <v>481</v>
      </c>
    </row>
    <row r="43" spans="1:20">
      <c r="A43" s="4" t="s">
        <v>471</v>
      </c>
      <c r="Q43" s="4" t="s">
        <v>472</v>
      </c>
    </row>
    <row r="44" spans="1:20">
      <c r="A44" s="4" t="s">
        <v>633</v>
      </c>
      <c r="H44" s="4" t="s">
        <v>475</v>
      </c>
    </row>
    <row r="45" spans="1:20">
      <c r="A45" s="4" t="s">
        <v>634</v>
      </c>
      <c r="H45" s="5" t="n">
        <v>871</v>
      </c>
    </row>
    <row r="46" spans="1:20">
      <c r="A46" s="4" t="s">
        <v>616</v>
      </c>
      <c r="H46" s="6" t="n">
        <v>1751</v>
      </c>
    </row>
    <row r="47" spans="1:20">
      <c r="A47" s="4" t="s">
        <v>617</v>
      </c>
      <c r="H47" s="6" t="n">
        <v>861</v>
      </c>
    </row>
    <row r="48" spans="1:20">
      <c r="A48" s="4" t="s">
        <v>635</v>
      </c>
      <c r="H48" s="6" t="n">
        <v>4225</v>
      </c>
    </row>
    <row r="49" spans="1:20">
      <c r="A49" s="4" t="s">
        <v>636</v>
      </c>
      <c r="H49" s="6" t="n">
        <v>967</v>
      </c>
    </row>
    <row r="50" spans="1:20">
      <c r="A50" s="4" t="s">
        <v>630</v>
      </c>
      <c r="H50" s="5" t="n">
        <v>578</v>
      </c>
    </row>
    <row r="51" spans="1:20">
      <c r="A51" s="4" t="s">
        <v>637</v>
      </c>
    </row>
    <row r="52" spans="1:20">
      <c r="A52" s="3" t="s">
        <v>608</v>
      </c>
    </row>
    <row r="53" spans="1:20">
      <c r="A53" s="4" t="s">
        <v>609</v>
      </c>
      <c r="E53" s="5" t="n">
        <v>210</v>
      </c>
    </row>
    <row r="54" spans="1:20">
      <c r="A54" s="4" t="s">
        <v>615</v>
      </c>
      <c r="E54" s="6" t="n">
        <v>182</v>
      </c>
    </row>
    <row r="55" spans="1:20">
      <c r="A55" s="4" t="s">
        <v>632</v>
      </c>
      <c r="E55" s="6" t="n">
        <v>7</v>
      </c>
    </row>
    <row r="56" spans="1:20">
      <c r="A56" s="4" t="s">
        <v>638</v>
      </c>
      <c r="E56" s="6" t="n">
        <v>20</v>
      </c>
    </row>
    <row r="57" spans="1:20">
      <c r="A57" s="4" t="s">
        <v>639</v>
      </c>
      <c r="E57" s="6" t="n">
        <v>28</v>
      </c>
    </row>
    <row r="58" spans="1:20">
      <c r="A58" s="4" t="s">
        <v>106</v>
      </c>
      <c r="E58" s="6" t="n">
        <v>124</v>
      </c>
    </row>
    <row r="59" spans="1:20">
      <c r="A59" s="4" t="s">
        <v>635</v>
      </c>
      <c r="E59" s="5" t="n">
        <v>73</v>
      </c>
    </row>
    <row r="60" spans="1:20">
      <c r="A60" s="4" t="s">
        <v>640</v>
      </c>
    </row>
    <row r="61" spans="1:20">
      <c r="A61" s="3" t="s">
        <v>608</v>
      </c>
    </row>
    <row r="62" spans="1:20">
      <c r="A62" s="4" t="s">
        <v>641</v>
      </c>
      <c r="E62" s="4" t="s">
        <v>642</v>
      </c>
    </row>
    <row r="63" spans="1:20">
      <c r="A63" s="4" t="s">
        <v>636</v>
      </c>
      <c r="E63" s="5" t="n">
        <v>49</v>
      </c>
    </row>
    <row r="64" spans="1:20">
      <c r="A64" s="4" t="s">
        <v>643</v>
      </c>
    </row>
    <row r="65" spans="1:20">
      <c r="A65" s="3" t="s">
        <v>608</v>
      </c>
    </row>
    <row r="66" spans="1:20">
      <c r="A66" s="4" t="s">
        <v>620</v>
      </c>
      <c r="E66" s="5" t="n">
        <v>24</v>
      </c>
    </row>
    <row r="67" spans="1:20">
      <c r="A67" s="4" t="s">
        <v>644</v>
      </c>
      <c r="E67" s="4" t="s">
        <v>645</v>
      </c>
    </row>
    <row r="68" spans="1:20">
      <c r="A68" s="4" t="s">
        <v>473</v>
      </c>
    </row>
    <row r="69" spans="1:20">
      <c r="A69" s="3" t="s">
        <v>608</v>
      </c>
    </row>
    <row r="70" spans="1:20">
      <c r="A70" s="4" t="s">
        <v>474</v>
      </c>
      <c r="H70" s="4" t="s">
        <v>475</v>
      </c>
    </row>
    <row r="71" spans="1:20">
      <c r="A71" s="4" t="s">
        <v>646</v>
      </c>
      <c r="O71" s="6" t="n">
        <v>317</v>
      </c>
    </row>
    <row r="72" spans="1:20">
      <c r="A72" s="4" t="s">
        <v>647</v>
      </c>
    </row>
    <row r="73" spans="1:20">
      <c r="A73" s="3" t="s">
        <v>608</v>
      </c>
    </row>
    <row r="74" spans="1:20">
      <c r="A74" s="4" t="s">
        <v>474</v>
      </c>
      <c r="Q74" s="4" t="s">
        <v>472</v>
      </c>
    </row>
    <row r="75" spans="1:20">
      <c r="A75" s="4" t="s">
        <v>648</v>
      </c>
    </row>
    <row r="76" spans="1:20">
      <c r="A76" s="3" t="s">
        <v>608</v>
      </c>
    </row>
    <row r="77" spans="1:20">
      <c r="A77" s="4" t="s">
        <v>649</v>
      </c>
      <c r="O77" s="5" t="n">
        <v>-337</v>
      </c>
    </row>
    <row r="78" spans="1:20">
      <c r="A78" s="4" t="s">
        <v>650</v>
      </c>
    </row>
    <row r="79" spans="1:20">
      <c r="A79" s="3" t="s">
        <v>608</v>
      </c>
    </row>
    <row r="80" spans="1:20">
      <c r="A80" s="4" t="s">
        <v>620</v>
      </c>
      <c r="H80" s="5" t="n">
        <v>468</v>
      </c>
    </row>
    <row r="81" spans="1:20">
      <c r="A81" s="4" t="s">
        <v>644</v>
      </c>
      <c r="H81" s="4" t="s">
        <v>651</v>
      </c>
    </row>
    <row r="82" spans="1:20">
      <c r="A82" s="4" t="s">
        <v>652</v>
      </c>
    </row>
    <row r="83" spans="1:20">
      <c r="A83" s="3" t="s">
        <v>608</v>
      </c>
    </row>
    <row r="84" spans="1:20">
      <c r="A84" s="4" t="s">
        <v>653</v>
      </c>
      <c r="H84" s="5" t="n">
        <v>270</v>
      </c>
    </row>
    <row r="85" spans="1:20">
      <c r="A85" s="4" t="s">
        <v>654</v>
      </c>
    </row>
    <row r="86" spans="1:20">
      <c r="A86" s="3" t="s">
        <v>608</v>
      </c>
    </row>
    <row r="87" spans="1:20">
      <c r="A87" s="4" t="s">
        <v>620</v>
      </c>
      <c r="L87" s="5" t="n">
        <v>8</v>
      </c>
    </row>
    <row r="88" spans="1:20">
      <c r="A88" s="4" t="s">
        <v>644</v>
      </c>
      <c r="L88" s="4" t="s">
        <v>655</v>
      </c>
      <c r="M88" s="4" t="s">
        <v>655</v>
      </c>
    </row>
    <row r="89" spans="1:20">
      <c r="A89" s="4" t="s">
        <v>656</v>
      </c>
    </row>
    <row r="90" spans="1:20">
      <c r="A90" s="3" t="s">
        <v>608</v>
      </c>
    </row>
    <row r="91" spans="1:20">
      <c r="A91" s="4" t="s">
        <v>644</v>
      </c>
      <c r="R91" s="4" t="s">
        <v>657</v>
      </c>
    </row>
    <row r="92" spans="1:20">
      <c r="A92" s="4" t="s">
        <v>658</v>
      </c>
    </row>
    <row r="93" spans="1:20">
      <c r="A93" s="3" t="s">
        <v>608</v>
      </c>
    </row>
    <row r="94" spans="1:20">
      <c r="A94" s="4" t="s">
        <v>620</v>
      </c>
      <c r="C94" s="5" t="n">
        <v>19</v>
      </c>
      <c r="I94" s="5" t="n">
        <v>19</v>
      </c>
    </row>
    <row r="95" spans="1:20">
      <c r="A95" s="4" t="s">
        <v>644</v>
      </c>
      <c r="I95" s="4" t="s">
        <v>659</v>
      </c>
    </row>
    <row r="96" spans="1:20">
      <c r="A96" s="4" t="s">
        <v>660</v>
      </c>
    </row>
    <row r="97" spans="1:20">
      <c r="A97" s="3" t="s">
        <v>608</v>
      </c>
    </row>
    <row r="98" spans="1:20">
      <c r="A98" s="4" t="s">
        <v>644</v>
      </c>
      <c r="H98" s="4" t="s">
        <v>657</v>
      </c>
    </row>
    <row r="99" spans="1:20">
      <c r="A99" s="4" t="s">
        <v>617</v>
      </c>
      <c r="H99" s="5" t="n">
        <v>123</v>
      </c>
    </row>
    <row r="100" spans="1:20">
      <c r="A100" s="4" t="s">
        <v>661</v>
      </c>
    </row>
    <row r="101" spans="1:20">
      <c r="A101" s="3" t="s">
        <v>608</v>
      </c>
    </row>
    <row r="102" spans="1:20">
      <c r="A102" s="4" t="s">
        <v>644</v>
      </c>
      <c r="R102" s="4" t="s">
        <v>662</v>
      </c>
    </row>
    <row r="103" spans="1:20">
      <c r="A103" s="4" t="s">
        <v>663</v>
      </c>
    </row>
    <row r="104" spans="1:20">
      <c r="A104" s="3" t="s">
        <v>608</v>
      </c>
    </row>
    <row r="105" spans="1:20">
      <c r="A105" s="4" t="s">
        <v>653</v>
      </c>
      <c r="L105" s="5" t="n">
        <v>185</v>
      </c>
    </row>
    <row r="106" spans="1:20">
      <c r="A106" s="4" t="s">
        <v>664</v>
      </c>
    </row>
    <row r="107" spans="1:20">
      <c r="A107" s="3" t="s">
        <v>608</v>
      </c>
    </row>
    <row r="108" spans="1:20">
      <c r="A108" s="4" t="s">
        <v>653</v>
      </c>
      <c r="L108" s="5" t="n">
        <v>27</v>
      </c>
    </row>
    <row r="109" spans="1:20">
      <c r="A109" s="4" t="s">
        <v>665</v>
      </c>
    </row>
    <row r="110" spans="1:20">
      <c r="A110" s="3" t="s">
        <v>608</v>
      </c>
    </row>
    <row r="111" spans="1:20">
      <c r="A111" s="4" t="s">
        <v>477</v>
      </c>
      <c r="Q111" s="4" t="s">
        <v>478</v>
      </c>
    </row>
    <row r="112" spans="1:20"/>
    <row r="113" spans="1:20">
      <c r="A113" s="4" t="s">
        <v>75</v>
      </c>
      <c r="B113" s="4" t="s">
        <v>200</v>
      </c>
    </row>
  </sheetData>
  <mergeCells count="3">
    <mergeCell ref="A1:B1"/>
    <mergeCell ref="A112:S112"/>
    <mergeCell ref="B113:S11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60"/>
    <col customWidth="1" max="3" min="3" width="21"/>
    <col customWidth="1" max="4" min="4" width="21"/>
    <col customWidth="1" max="5" min="5" width="21"/>
    <col customWidth="1" max="6" min="6" width="21"/>
  </cols>
  <sheetData>
    <row r="1" spans="1:6">
      <c r="A1" s="1" t="s">
        <v>666</v>
      </c>
      <c r="C1" s="2" t="s">
        <v>667</v>
      </c>
      <c r="F1" s="2" t="s">
        <v>1</v>
      </c>
    </row>
    <row r="2" spans="1:6">
      <c r="C2" s="2" t="s">
        <v>600</v>
      </c>
      <c r="D2" s="2" t="s">
        <v>603</v>
      </c>
      <c r="E2" s="2" t="s">
        <v>668</v>
      </c>
      <c r="F2" s="2" t="s">
        <v>598</v>
      </c>
    </row>
    <row r="3" spans="1:6">
      <c r="A3" s="3" t="s">
        <v>669</v>
      </c>
    </row>
    <row r="4" spans="1:6">
      <c r="A4" s="4" t="s">
        <v>670</v>
      </c>
      <c r="B4" s="4" t="s">
        <v>75</v>
      </c>
      <c r="F4" s="5" t="n">
        <v>914</v>
      </c>
    </row>
    <row r="5" spans="1:6">
      <c r="A5" s="4" t="s">
        <v>339</v>
      </c>
    </row>
    <row r="6" spans="1:6">
      <c r="A6" s="3" t="s">
        <v>669</v>
      </c>
    </row>
    <row r="7" spans="1:6">
      <c r="A7" s="4" t="s">
        <v>671</v>
      </c>
      <c r="D7" s="5" t="n">
        <v>285</v>
      </c>
    </row>
    <row r="8" spans="1:6">
      <c r="A8" s="4" t="s">
        <v>672</v>
      </c>
      <c r="D8" s="6" t="n">
        <v>285</v>
      </c>
      <c r="E8" s="9" t="n">
        <v>220</v>
      </c>
    </row>
    <row r="9" spans="1:6">
      <c r="A9" s="4" t="s">
        <v>673</v>
      </c>
      <c r="D9" s="6" t="n">
        <v>23</v>
      </c>
    </row>
    <row r="10" spans="1:6">
      <c r="A10" s="4" t="s">
        <v>609</v>
      </c>
      <c r="D10" s="5" t="n">
        <v>308</v>
      </c>
    </row>
    <row r="11" spans="1:6">
      <c r="A11" s="4" t="s">
        <v>479</v>
      </c>
    </row>
    <row r="12" spans="1:6">
      <c r="A12" s="3" t="s">
        <v>669</v>
      </c>
    </row>
    <row r="13" spans="1:6">
      <c r="A13" s="4" t="s">
        <v>670</v>
      </c>
      <c r="C13" s="5" t="n">
        <v>331</v>
      </c>
    </row>
    <row r="14" spans="1:6">
      <c r="A14" s="4" t="s">
        <v>674</v>
      </c>
      <c r="C14" s="6" t="n">
        <v>631</v>
      </c>
    </row>
    <row r="15" spans="1:6">
      <c r="A15" s="4" t="s">
        <v>675</v>
      </c>
      <c r="C15" s="6" t="n">
        <v>578</v>
      </c>
    </row>
    <row r="16" spans="1:6">
      <c r="A16" s="4" t="s">
        <v>671</v>
      </c>
      <c r="C16" s="6" t="n">
        <v>1540</v>
      </c>
    </row>
    <row r="17" spans="1:6">
      <c r="A17" s="4" t="s">
        <v>673</v>
      </c>
      <c r="C17" s="5" t="n">
        <v>1751</v>
      </c>
    </row>
    <row r="18" spans="1:6"/>
    <row r="19" spans="1:6">
      <c r="A19" s="4" t="s">
        <v>75</v>
      </c>
      <c r="B19" s="4" t="s">
        <v>200</v>
      </c>
    </row>
  </sheetData>
  <mergeCells count="4">
    <mergeCell ref="A1:B2"/>
    <mergeCell ref="C1:E1"/>
    <mergeCell ref="A18:E18"/>
    <mergeCell ref="B19:E1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676</v>
      </c>
      <c r="B1" s="2" t="s">
        <v>667</v>
      </c>
    </row>
    <row r="2" spans="1:2">
      <c r="B2" s="2" t="s">
        <v>468</v>
      </c>
    </row>
    <row r="3" spans="1:2">
      <c r="A3" s="4" t="s">
        <v>479</v>
      </c>
    </row>
    <row r="4" spans="1:2">
      <c r="A4" s="3" t="s">
        <v>669</v>
      </c>
    </row>
    <row r="5" spans="1:2">
      <c r="A5" s="4" t="s">
        <v>677</v>
      </c>
      <c r="B5" s="4" t="s">
        <v>478</v>
      </c>
    </row>
    <row r="6" spans="1:2">
      <c r="A6" s="4" t="s">
        <v>473</v>
      </c>
    </row>
    <row r="7" spans="1:2">
      <c r="A7" s="3" t="s">
        <v>669</v>
      </c>
    </row>
    <row r="8" spans="1:2">
      <c r="A8" s="4" t="s">
        <v>677</v>
      </c>
      <c r="B8" s="4" t="s">
        <v>47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78</v>
      </c>
      <c r="B1" s="2" t="s">
        <v>2</v>
      </c>
      <c r="C1" s="2" t="s">
        <v>46</v>
      </c>
      <c r="D1" s="2" t="s">
        <v>468</v>
      </c>
      <c r="E1" s="2" t="s">
        <v>47</v>
      </c>
      <c r="F1" s="2" t="s">
        <v>679</v>
      </c>
    </row>
    <row r="2" spans="1:6">
      <c r="A2" s="3" t="s">
        <v>680</v>
      </c>
    </row>
    <row r="3" spans="1:6">
      <c r="A3" s="4" t="s">
        <v>106</v>
      </c>
      <c r="B3" s="5" t="n">
        <v>5147</v>
      </c>
      <c r="C3" s="5" t="n">
        <v>5218</v>
      </c>
      <c r="E3" s="5" t="n">
        <v>3838</v>
      </c>
    </row>
    <row r="4" spans="1:6">
      <c r="A4" s="4" t="s">
        <v>479</v>
      </c>
    </row>
    <row r="5" spans="1:6">
      <c r="A5" s="3" t="s">
        <v>680</v>
      </c>
    </row>
    <row r="6" spans="1:6">
      <c r="A6" s="4" t="s">
        <v>681</v>
      </c>
      <c r="D6" s="5" t="n">
        <v>78</v>
      </c>
    </row>
    <row r="7" spans="1:6">
      <c r="A7" s="4" t="s">
        <v>682</v>
      </c>
      <c r="D7" s="6" t="n">
        <v>492</v>
      </c>
    </row>
    <row r="8" spans="1:6">
      <c r="A8" s="4" t="s">
        <v>287</v>
      </c>
      <c r="D8" s="6" t="n">
        <v>967</v>
      </c>
    </row>
    <row r="9" spans="1:6">
      <c r="A9" s="4" t="s">
        <v>683</v>
      </c>
      <c r="D9" s="6" t="n">
        <v>861</v>
      </c>
    </row>
    <row r="10" spans="1:6">
      <c r="A10" s="4" t="s">
        <v>106</v>
      </c>
      <c r="D10" s="6" t="n">
        <v>1559</v>
      </c>
    </row>
    <row r="11" spans="1:6">
      <c r="A11" s="4" t="s">
        <v>108</v>
      </c>
      <c r="D11" s="6" t="n">
        <v>268</v>
      </c>
    </row>
    <row r="12" spans="1:6">
      <c r="A12" s="4" t="s">
        <v>684</v>
      </c>
      <c r="D12" s="6" t="n">
        <v>4225</v>
      </c>
    </row>
    <row r="13" spans="1:6">
      <c r="A13" s="3" t="s">
        <v>685</v>
      </c>
    </row>
    <row r="14" spans="1:6">
      <c r="A14" s="4" t="s">
        <v>686</v>
      </c>
      <c r="D14" s="6" t="n">
        <v>611</v>
      </c>
    </row>
    <row r="15" spans="1:6">
      <c r="A15" s="4" t="s">
        <v>687</v>
      </c>
      <c r="D15" s="6" t="n">
        <v>1751</v>
      </c>
    </row>
    <row r="16" spans="1:6">
      <c r="A16" s="4" t="s">
        <v>121</v>
      </c>
      <c r="D16" s="6" t="n">
        <v>323</v>
      </c>
    </row>
    <row r="17" spans="1:6">
      <c r="A17" s="4" t="s">
        <v>688</v>
      </c>
      <c r="D17" s="6" t="n">
        <v>2685</v>
      </c>
    </row>
    <row r="18" spans="1:6">
      <c r="A18" s="4" t="s">
        <v>689</v>
      </c>
      <c r="D18" s="5" t="n">
        <v>1540</v>
      </c>
    </row>
    <row r="19" spans="1:6">
      <c r="A19" s="4" t="s">
        <v>339</v>
      </c>
    </row>
    <row r="20" spans="1:6">
      <c r="A20" s="3" t="s">
        <v>680</v>
      </c>
    </row>
    <row r="21" spans="1:6">
      <c r="A21" s="4" t="s">
        <v>683</v>
      </c>
      <c r="F21" s="5" t="n">
        <v>220</v>
      </c>
    </row>
    <row r="22" spans="1:6">
      <c r="A22" s="4" t="s">
        <v>106</v>
      </c>
      <c r="F22" s="6" t="n">
        <v>115</v>
      </c>
    </row>
    <row r="23" spans="1:6">
      <c r="A23" s="3" t="s">
        <v>685</v>
      </c>
    </row>
    <row r="24" spans="1:6">
      <c r="A24" s="4" t="s">
        <v>687</v>
      </c>
      <c r="F24" s="6" t="n">
        <v>23</v>
      </c>
    </row>
    <row r="25" spans="1:6">
      <c r="A25" s="4" t="s">
        <v>690</v>
      </c>
      <c r="F25" s="6" t="n">
        <v>-50</v>
      </c>
    </row>
    <row r="26" spans="1:6">
      <c r="A26" s="4" t="s">
        <v>689</v>
      </c>
      <c r="F26" s="5" t="n">
        <v>28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46</v>
      </c>
      <c r="D2" s="2" t="s">
        <v>47</v>
      </c>
    </row>
    <row r="3" spans="1:4">
      <c r="A3" s="3" t="s">
        <v>692</v>
      </c>
    </row>
    <row r="4" spans="1:4">
      <c r="A4" s="4" t="s">
        <v>693</v>
      </c>
      <c r="B4" s="5" t="n">
        <v>92</v>
      </c>
      <c r="C4" s="5" t="n">
        <v>71</v>
      </c>
      <c r="D4" s="5" t="n">
        <v>142</v>
      </c>
    </row>
    <row r="5" spans="1:4">
      <c r="A5" s="4" t="s">
        <v>559</v>
      </c>
    </row>
    <row r="6" spans="1:4">
      <c r="A6" s="3" t="s">
        <v>692</v>
      </c>
    </row>
    <row r="7" spans="1:4">
      <c r="A7" s="4" t="s">
        <v>693</v>
      </c>
      <c r="B7" s="6" t="n">
        <v>77</v>
      </c>
      <c r="C7" s="6" t="n">
        <v>58</v>
      </c>
      <c r="D7" s="5" t="n">
        <v>133</v>
      </c>
    </row>
    <row r="8" spans="1:4">
      <c r="A8" s="4" t="s">
        <v>694</v>
      </c>
    </row>
    <row r="9" spans="1:4">
      <c r="A9" s="3" t="s">
        <v>692</v>
      </c>
    </row>
    <row r="10" spans="1:4">
      <c r="A10" s="4" t="s">
        <v>695</v>
      </c>
      <c r="B10" s="6" t="n">
        <v>30</v>
      </c>
      <c r="C10" s="6" t="n">
        <v>31</v>
      </c>
    </row>
    <row r="11" spans="1:4">
      <c r="A11" s="4" t="s">
        <v>696</v>
      </c>
    </row>
    <row r="12" spans="1:4">
      <c r="A12" s="3" t="s">
        <v>692</v>
      </c>
    </row>
    <row r="13" spans="1:4">
      <c r="A13" s="4" t="s">
        <v>697</v>
      </c>
      <c r="B13" s="5" t="n">
        <v>10</v>
      </c>
      <c r="C13" s="5" t="n">
        <v>1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46</v>
      </c>
      <c r="D2" s="2" t="s">
        <v>47</v>
      </c>
    </row>
    <row r="3" spans="1:4">
      <c r="A3" s="3" t="s">
        <v>692</v>
      </c>
    </row>
    <row r="4" spans="1:4">
      <c r="A4" s="4" t="s">
        <v>699</v>
      </c>
      <c r="B4" s="5" t="n">
        <v>42</v>
      </c>
      <c r="C4" s="5" t="n">
        <v>49</v>
      </c>
      <c r="D4" s="5" t="n">
        <v>44</v>
      </c>
    </row>
    <row r="5" spans="1:4">
      <c r="A5" s="4" t="s">
        <v>700</v>
      </c>
      <c r="B5" s="6" t="n">
        <v>92</v>
      </c>
      <c r="C5" s="6" t="n">
        <v>71</v>
      </c>
      <c r="D5" s="6" t="n">
        <v>142</v>
      </c>
    </row>
    <row r="6" spans="1:4">
      <c r="A6" s="4" t="s">
        <v>701</v>
      </c>
      <c r="B6" s="6" t="n">
        <v>-93</v>
      </c>
      <c r="C6" s="6" t="n">
        <v>-76</v>
      </c>
      <c r="D6" s="6" t="n">
        <v>-137</v>
      </c>
    </row>
    <row r="7" spans="1:4">
      <c r="A7" s="4" t="s">
        <v>165</v>
      </c>
      <c r="B7" s="6" t="n">
        <v>-1</v>
      </c>
      <c r="C7" s="6" t="n">
        <v>-2</v>
      </c>
      <c r="D7" s="6" t="n">
        <v>0</v>
      </c>
    </row>
    <row r="8" spans="1:4">
      <c r="A8" s="4" t="s">
        <v>702</v>
      </c>
      <c r="B8" s="6" t="n">
        <v>40</v>
      </c>
      <c r="C8" s="6" t="n">
        <v>42</v>
      </c>
      <c r="D8" s="6" t="n">
        <v>49</v>
      </c>
    </row>
    <row r="9" spans="1:4">
      <c r="A9" s="4" t="s">
        <v>703</v>
      </c>
    </row>
    <row r="10" spans="1:4">
      <c r="A10" s="3" t="s">
        <v>692</v>
      </c>
    </row>
    <row r="11" spans="1:4">
      <c r="A11" s="4" t="s">
        <v>699</v>
      </c>
      <c r="B11" s="6" t="n">
        <v>29</v>
      </c>
      <c r="C11" s="6" t="n">
        <v>33</v>
      </c>
      <c r="D11" s="6" t="n">
        <v>33</v>
      </c>
    </row>
    <row r="12" spans="1:4">
      <c r="A12" s="4" t="s">
        <v>700</v>
      </c>
      <c r="B12" s="6" t="n">
        <v>92</v>
      </c>
      <c r="C12" s="6" t="n">
        <v>69</v>
      </c>
      <c r="D12" s="6" t="n">
        <v>137</v>
      </c>
    </row>
    <row r="13" spans="1:4">
      <c r="A13" s="4" t="s">
        <v>701</v>
      </c>
      <c r="B13" s="6" t="n">
        <v>-91</v>
      </c>
      <c r="C13" s="6" t="n">
        <v>-73</v>
      </c>
      <c r="D13" s="6" t="n">
        <v>-135</v>
      </c>
    </row>
    <row r="14" spans="1:4">
      <c r="A14" s="4" t="s">
        <v>165</v>
      </c>
      <c r="B14" s="6" t="n">
        <v>-2</v>
      </c>
      <c r="C14" s="6" t="n">
        <v>0</v>
      </c>
      <c r="D14" s="6" t="n">
        <v>-2</v>
      </c>
    </row>
    <row r="15" spans="1:4">
      <c r="A15" s="4" t="s">
        <v>702</v>
      </c>
      <c r="B15" s="6" t="n">
        <v>28</v>
      </c>
      <c r="C15" s="6" t="n">
        <v>29</v>
      </c>
      <c r="D15" s="6" t="n">
        <v>33</v>
      </c>
    </row>
    <row r="16" spans="1:4">
      <c r="A16" s="4" t="s">
        <v>704</v>
      </c>
    </row>
    <row r="17" spans="1:4">
      <c r="A17" s="3" t="s">
        <v>692</v>
      </c>
    </row>
    <row r="18" spans="1:4">
      <c r="A18" s="4" t="s">
        <v>699</v>
      </c>
      <c r="B18" s="6" t="n">
        <v>2</v>
      </c>
      <c r="C18" s="6" t="n">
        <v>6</v>
      </c>
      <c r="D18" s="6" t="n">
        <v>5</v>
      </c>
    </row>
    <row r="19" spans="1:4">
      <c r="A19" s="4" t="s">
        <v>700</v>
      </c>
      <c r="B19" s="6" t="n">
        <v>0</v>
      </c>
      <c r="C19" s="6" t="n">
        <v>0</v>
      </c>
      <c r="D19" s="6" t="n">
        <v>0</v>
      </c>
    </row>
    <row r="20" spans="1:4">
      <c r="A20" s="4" t="s">
        <v>701</v>
      </c>
      <c r="B20" s="6" t="n">
        <v>0</v>
      </c>
      <c r="C20" s="6" t="n">
        <v>-2</v>
      </c>
      <c r="D20" s="6" t="n">
        <v>-1</v>
      </c>
    </row>
    <row r="21" spans="1:4">
      <c r="A21" s="4" t="s">
        <v>165</v>
      </c>
      <c r="B21" s="6" t="n">
        <v>0</v>
      </c>
      <c r="C21" s="6" t="n">
        <v>-2</v>
      </c>
      <c r="D21" s="6" t="n">
        <v>2</v>
      </c>
    </row>
    <row r="22" spans="1:4">
      <c r="A22" s="4" t="s">
        <v>702</v>
      </c>
      <c r="B22" s="6" t="n">
        <v>2</v>
      </c>
      <c r="C22" s="6" t="n">
        <v>2</v>
      </c>
      <c r="D22" s="6" t="n">
        <v>6</v>
      </c>
    </row>
    <row r="23" spans="1:4">
      <c r="A23" s="4" t="s">
        <v>705</v>
      </c>
    </row>
    <row r="24" spans="1:4">
      <c r="A24" s="3" t="s">
        <v>692</v>
      </c>
    </row>
    <row r="25" spans="1:4">
      <c r="A25" s="4" t="s">
        <v>699</v>
      </c>
      <c r="B25" s="6" t="n">
        <v>11</v>
      </c>
      <c r="C25" s="6" t="n">
        <v>10</v>
      </c>
      <c r="D25" s="6" t="n">
        <v>6</v>
      </c>
    </row>
    <row r="26" spans="1:4">
      <c r="A26" s="4" t="s">
        <v>700</v>
      </c>
      <c r="B26" s="6" t="n">
        <v>0</v>
      </c>
      <c r="C26" s="6" t="n">
        <v>2</v>
      </c>
      <c r="D26" s="6" t="n">
        <v>5</v>
      </c>
    </row>
    <row r="27" spans="1:4">
      <c r="A27" s="4" t="s">
        <v>701</v>
      </c>
      <c r="B27" s="6" t="n">
        <v>-2</v>
      </c>
      <c r="C27" s="6" t="n">
        <v>-1</v>
      </c>
      <c r="D27" s="6" t="n">
        <v>-1</v>
      </c>
    </row>
    <row r="28" spans="1:4">
      <c r="A28" s="4" t="s">
        <v>165</v>
      </c>
      <c r="B28" s="6" t="n">
        <v>1</v>
      </c>
      <c r="C28" s="6" t="n">
        <v>0</v>
      </c>
      <c r="D28" s="6" t="n">
        <v>0</v>
      </c>
    </row>
    <row r="29" spans="1:4">
      <c r="A29" s="4" t="s">
        <v>702</v>
      </c>
      <c r="B29" s="5" t="n">
        <v>10</v>
      </c>
      <c r="C29" s="5" t="n">
        <v>11</v>
      </c>
      <c r="D29" s="5" t="n">
        <v>1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706</v>
      </c>
      <c r="B1" s="2" t="s">
        <v>2</v>
      </c>
      <c r="C1" s="2" t="s">
        <v>46</v>
      </c>
      <c r="D1" s="2" t="s">
        <v>47</v>
      </c>
      <c r="E1" s="2" t="s">
        <v>707</v>
      </c>
    </row>
    <row r="2" spans="1:5">
      <c r="A2" s="3" t="s">
        <v>215</v>
      </c>
    </row>
    <row r="3" spans="1:5">
      <c r="A3" s="4" t="s">
        <v>708</v>
      </c>
      <c r="B3" s="5" t="n">
        <v>148</v>
      </c>
      <c r="C3" s="5" t="n">
        <v>173</v>
      </c>
      <c r="D3" s="5" t="n">
        <v>1205</v>
      </c>
      <c r="E3" s="5" t="n">
        <v>1432</v>
      </c>
    </row>
    <row r="4" spans="1:5">
      <c r="A4" s="4" t="s">
        <v>709</v>
      </c>
      <c r="B4" s="6" t="n">
        <v>187</v>
      </c>
      <c r="C4" s="6" t="n">
        <v>220</v>
      </c>
    </row>
    <row r="5" spans="1:5">
      <c r="A5" s="4" t="s">
        <v>710</v>
      </c>
      <c r="B5" s="5" t="n">
        <v>335</v>
      </c>
      <c r="C5" s="5" t="n">
        <v>39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1</v>
      </c>
      <c r="B1" s="2" t="s">
        <v>1</v>
      </c>
    </row>
    <row r="2" spans="1:3">
      <c r="B2" s="2" t="s">
        <v>2</v>
      </c>
      <c r="C2" s="2" t="s">
        <v>46</v>
      </c>
    </row>
    <row r="3" spans="1:3">
      <c r="A3" s="3" t="s">
        <v>215</v>
      </c>
    </row>
    <row r="4" spans="1:3">
      <c r="A4" s="4" t="s">
        <v>712</v>
      </c>
      <c r="B4" s="5" t="n">
        <v>-23</v>
      </c>
      <c r="C4" s="5" t="n">
        <v>35</v>
      </c>
    </row>
    <row r="5" spans="1:3">
      <c r="A5" s="4" t="s">
        <v>713</v>
      </c>
      <c r="B5" s="6" t="n">
        <v>0</v>
      </c>
      <c r="C5" s="6" t="n">
        <v>7</v>
      </c>
    </row>
    <row r="6" spans="1:3">
      <c r="A6" s="4" t="s">
        <v>714</v>
      </c>
      <c r="B6" s="5" t="n">
        <v>-23</v>
      </c>
      <c r="C6" s="5" t="n">
        <v>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46</v>
      </c>
      <c r="D2" s="2" t="s">
        <v>47</v>
      </c>
    </row>
    <row r="3" spans="1:4">
      <c r="A3" s="3" t="s">
        <v>144</v>
      </c>
    </row>
    <row r="4" spans="1:4">
      <c r="A4" s="4" t="s">
        <v>59</v>
      </c>
      <c r="B4" s="5" t="n">
        <v>228</v>
      </c>
      <c r="C4" s="5" t="n">
        <v>-1444</v>
      </c>
      <c r="D4" s="5" t="n">
        <v>-643</v>
      </c>
    </row>
    <row r="5" spans="1:4">
      <c r="A5" s="4" t="s">
        <v>145</v>
      </c>
      <c r="B5" s="6" t="n">
        <v>0</v>
      </c>
      <c r="C5" s="6" t="n">
        <v>0</v>
      </c>
      <c r="D5" s="6" t="n">
        <v>0</v>
      </c>
    </row>
    <row r="6" spans="1:4">
      <c r="A6" s="4" t="s">
        <v>146</v>
      </c>
      <c r="B6" s="6" t="n">
        <v>228</v>
      </c>
      <c r="C6" s="6" t="n">
        <v>-1444</v>
      </c>
      <c r="D6" s="6" t="n">
        <v>-643</v>
      </c>
    </row>
    <row r="7" spans="1:4">
      <c r="A7" s="3" t="s">
        <v>147</v>
      </c>
    </row>
    <row r="8" spans="1:4">
      <c r="A8" s="4" t="s">
        <v>52</v>
      </c>
      <c r="B8" s="6" t="n">
        <v>659</v>
      </c>
      <c r="C8" s="6" t="n">
        <v>472</v>
      </c>
      <c r="D8" s="6" t="n">
        <v>449</v>
      </c>
    </row>
    <row r="9" spans="1:4">
      <c r="A9" s="4" t="s">
        <v>54</v>
      </c>
      <c r="B9" s="6" t="n">
        <v>17</v>
      </c>
      <c r="C9" s="6" t="n">
        <v>1006</v>
      </c>
      <c r="D9" s="6" t="n">
        <v>295</v>
      </c>
    </row>
    <row r="10" spans="1:4">
      <c r="A10" s="4" t="s">
        <v>148</v>
      </c>
      <c r="B10" s="6" t="n">
        <v>32</v>
      </c>
      <c r="C10" s="6" t="n">
        <v>5</v>
      </c>
      <c r="D10" s="6" t="n">
        <v>4</v>
      </c>
    </row>
    <row r="11" spans="1:4">
      <c r="A11" s="4" t="s">
        <v>149</v>
      </c>
      <c r="B11" s="6" t="n">
        <v>96</v>
      </c>
      <c r="C11" s="6" t="n">
        <v>280</v>
      </c>
      <c r="D11" s="6" t="n">
        <v>785</v>
      </c>
    </row>
    <row r="12" spans="1:4">
      <c r="A12" s="4" t="s">
        <v>56</v>
      </c>
      <c r="B12" s="6" t="n">
        <v>-33</v>
      </c>
      <c r="C12" s="6" t="n">
        <v>324</v>
      </c>
      <c r="D12" s="6" t="n">
        <v>-135</v>
      </c>
    </row>
    <row r="13" spans="1:4">
      <c r="A13" s="4" t="s">
        <v>150</v>
      </c>
      <c r="B13" s="6" t="n">
        <v>0</v>
      </c>
      <c r="C13" s="6" t="n">
        <v>202</v>
      </c>
      <c r="D13" s="6" t="n">
        <v>-95</v>
      </c>
    </row>
    <row r="14" spans="1:4">
      <c r="A14" s="3" t="s">
        <v>151</v>
      </c>
    </row>
    <row r="15" spans="1:4">
      <c r="A15" s="4" t="s">
        <v>152</v>
      </c>
      <c r="B15" s="6" t="n">
        <v>134</v>
      </c>
      <c r="C15" s="6" t="n">
        <v>-128</v>
      </c>
      <c r="D15" s="6" t="n">
        <v>-58</v>
      </c>
    </row>
    <row r="16" spans="1:4">
      <c r="A16" s="4" t="s">
        <v>153</v>
      </c>
      <c r="B16" s="6" t="n">
        <v>-58</v>
      </c>
      <c r="C16" s="6" t="n">
        <v>-14</v>
      </c>
      <c r="D16" s="6" t="n">
        <v>15</v>
      </c>
    </row>
    <row r="17" spans="1:4">
      <c r="A17" s="4" t="s">
        <v>154</v>
      </c>
      <c r="B17" s="6" t="n">
        <v>-147</v>
      </c>
      <c r="C17" s="6" t="n">
        <v>54</v>
      </c>
      <c r="D17" s="6" t="n">
        <v>140</v>
      </c>
    </row>
    <row r="18" spans="1:4">
      <c r="A18" s="4" t="s">
        <v>155</v>
      </c>
      <c r="B18" s="6" t="n">
        <v>0</v>
      </c>
      <c r="C18" s="6" t="n">
        <v>0</v>
      </c>
      <c r="D18" s="6" t="n">
        <v>-258</v>
      </c>
    </row>
    <row r="19" spans="1:4">
      <c r="A19" s="4" t="s">
        <v>156</v>
      </c>
      <c r="B19" s="6" t="n">
        <v>928</v>
      </c>
      <c r="C19" s="6" t="n">
        <v>757</v>
      </c>
      <c r="D19" s="6" t="n">
        <v>499</v>
      </c>
    </row>
    <row r="20" spans="1:4">
      <c r="A20" s="4" t="s">
        <v>157</v>
      </c>
      <c r="B20" s="6" t="n">
        <v>0</v>
      </c>
      <c r="C20" s="6" t="n">
        <v>0</v>
      </c>
      <c r="D20" s="6" t="n">
        <v>-5</v>
      </c>
    </row>
    <row r="21" spans="1:4">
      <c r="A21" s="4" t="s">
        <v>158</v>
      </c>
      <c r="B21" s="6" t="n">
        <v>928</v>
      </c>
      <c r="C21" s="6" t="n">
        <v>757</v>
      </c>
      <c r="D21" s="6" t="n">
        <v>494</v>
      </c>
    </row>
    <row r="22" spans="1:4">
      <c r="A22" s="3" t="s">
        <v>159</v>
      </c>
    </row>
    <row r="23" spans="1:4">
      <c r="A23" s="4" t="s">
        <v>160</v>
      </c>
      <c r="B23" s="6" t="n">
        <v>-572</v>
      </c>
      <c r="C23" s="6" t="n">
        <v>-364</v>
      </c>
      <c r="D23" s="6" t="n">
        <v>-256</v>
      </c>
    </row>
    <row r="24" spans="1:4">
      <c r="A24" s="4" t="s">
        <v>161</v>
      </c>
      <c r="B24" s="6" t="n">
        <v>-188</v>
      </c>
      <c r="C24" s="6" t="n">
        <v>-77</v>
      </c>
      <c r="D24" s="6" t="n">
        <v>-347</v>
      </c>
    </row>
    <row r="25" spans="1:4">
      <c r="A25" s="4" t="s">
        <v>162</v>
      </c>
      <c r="B25" s="6" t="n">
        <v>-4</v>
      </c>
      <c r="C25" s="6" t="n">
        <v>-18</v>
      </c>
      <c r="D25" s="6" t="n">
        <v>-59</v>
      </c>
    </row>
    <row r="26" spans="1:4">
      <c r="A26" s="4" t="s">
        <v>163</v>
      </c>
      <c r="B26" s="6" t="n">
        <v>-34</v>
      </c>
      <c r="C26" s="6" t="n">
        <v>-33</v>
      </c>
      <c r="D26" s="6" t="n">
        <v>-39</v>
      </c>
    </row>
    <row r="27" spans="1:4">
      <c r="A27" s="4" t="s">
        <v>164</v>
      </c>
      <c r="B27" s="6" t="n">
        <v>103</v>
      </c>
      <c r="C27" s="6" t="n">
        <v>138</v>
      </c>
      <c r="D27" s="6" t="n">
        <v>271</v>
      </c>
    </row>
    <row r="28" spans="1:4">
      <c r="A28" s="4" t="s">
        <v>165</v>
      </c>
      <c r="B28" s="6" t="n">
        <v>18</v>
      </c>
      <c r="C28" s="6" t="n">
        <v>33</v>
      </c>
      <c r="D28" s="6" t="n">
        <v>10</v>
      </c>
    </row>
    <row r="29" spans="1:4">
      <c r="A29" s="4" t="s">
        <v>166</v>
      </c>
      <c r="B29" s="6" t="n">
        <v>-677</v>
      </c>
      <c r="C29" s="6" t="n">
        <v>-321</v>
      </c>
      <c r="D29" s="6" t="n">
        <v>-420</v>
      </c>
    </row>
    <row r="30" spans="1:4">
      <c r="A30" s="4" t="s">
        <v>167</v>
      </c>
      <c r="B30" s="6" t="n">
        <v>0</v>
      </c>
      <c r="C30" s="6" t="n">
        <v>0</v>
      </c>
      <c r="D30" s="6" t="n">
        <v>0</v>
      </c>
    </row>
    <row r="31" spans="1:4">
      <c r="A31" s="4" t="s">
        <v>168</v>
      </c>
      <c r="B31" s="6" t="n">
        <v>-677</v>
      </c>
      <c r="C31" s="6" t="n">
        <v>-321</v>
      </c>
      <c r="D31" s="6" t="n">
        <v>-420</v>
      </c>
    </row>
    <row r="32" spans="1:4">
      <c r="A32" s="3" t="s">
        <v>169</v>
      </c>
    </row>
    <row r="33" spans="1:4">
      <c r="A33" s="4" t="s">
        <v>118</v>
      </c>
      <c r="B33" s="6" t="n">
        <v>681</v>
      </c>
      <c r="C33" s="6" t="n">
        <v>95</v>
      </c>
      <c r="D33" s="6" t="n">
        <v>0</v>
      </c>
    </row>
    <row r="34" spans="1:4">
      <c r="A34" s="4" t="s">
        <v>170</v>
      </c>
      <c r="B34" s="6" t="n">
        <v>-1116</v>
      </c>
      <c r="C34" s="6" t="n">
        <v>-213</v>
      </c>
      <c r="D34" s="6" t="n">
        <v>-23</v>
      </c>
    </row>
    <row r="35" spans="1:4">
      <c r="A35" s="4" t="s">
        <v>171</v>
      </c>
      <c r="B35" s="6" t="n">
        <v>-161</v>
      </c>
      <c r="C35" s="6" t="n">
        <v>-158</v>
      </c>
      <c r="D35" s="6" t="n">
        <v>-152</v>
      </c>
    </row>
    <row r="36" spans="1:4">
      <c r="A36" s="4" t="s">
        <v>56</v>
      </c>
      <c r="B36" s="6" t="n">
        <v>-14</v>
      </c>
      <c r="C36" s="6" t="n">
        <v>-122</v>
      </c>
      <c r="D36" s="6" t="n">
        <v>-42</v>
      </c>
    </row>
    <row r="37" spans="1:4">
      <c r="A37" s="4" t="s">
        <v>172</v>
      </c>
      <c r="B37" s="6" t="n">
        <v>-610</v>
      </c>
      <c r="C37" s="6" t="n">
        <v>-398</v>
      </c>
      <c r="D37" s="6" t="n">
        <v>-217</v>
      </c>
    </row>
    <row r="38" spans="1:4">
      <c r="A38" s="4" t="s">
        <v>173</v>
      </c>
      <c r="B38" s="6" t="n">
        <v>0</v>
      </c>
      <c r="C38" s="6" t="n">
        <v>0</v>
      </c>
      <c r="D38" s="6" t="n">
        <v>0</v>
      </c>
    </row>
    <row r="39" spans="1:4">
      <c r="A39" s="4" t="s">
        <v>174</v>
      </c>
      <c r="B39" s="6" t="n">
        <v>-610</v>
      </c>
      <c r="C39" s="6" t="n">
        <v>-398</v>
      </c>
      <c r="D39" s="6" t="n">
        <v>-217</v>
      </c>
    </row>
    <row r="40" spans="1:4">
      <c r="A40" s="4" t="s">
        <v>175</v>
      </c>
      <c r="B40" s="6" t="n">
        <v>-359</v>
      </c>
      <c r="C40" s="6" t="n">
        <v>38</v>
      </c>
      <c r="D40" s="6" t="n">
        <v>-143</v>
      </c>
    </row>
    <row r="41" spans="1:4">
      <c r="A41" s="4" t="s">
        <v>176</v>
      </c>
      <c r="B41" s="6" t="n">
        <v>2034</v>
      </c>
      <c r="C41" s="6" t="n">
        <v>2016</v>
      </c>
      <c r="D41" s="6" t="n">
        <v>2147</v>
      </c>
    </row>
    <row r="42" spans="1:4">
      <c r="A42" s="4" t="s">
        <v>177</v>
      </c>
      <c r="B42" s="6" t="n">
        <v>-32</v>
      </c>
      <c r="C42" s="6" t="n">
        <v>-20</v>
      </c>
      <c r="D42" s="6" t="n">
        <v>12</v>
      </c>
    </row>
    <row r="43" spans="1:4">
      <c r="A43" s="4" t="s">
        <v>178</v>
      </c>
      <c r="B43" s="5" t="n">
        <v>1643</v>
      </c>
      <c r="C43" s="5" t="n">
        <v>2034</v>
      </c>
      <c r="D43" s="5" t="n">
        <v>201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46</v>
      </c>
      <c r="D2" s="2" t="s">
        <v>47</v>
      </c>
    </row>
    <row r="3" spans="1:4">
      <c r="A3" s="3" t="s">
        <v>716</v>
      </c>
    </row>
    <row r="4" spans="1:4">
      <c r="A4" s="4" t="s">
        <v>54</v>
      </c>
      <c r="B4" s="5" t="n">
        <v>-17</v>
      </c>
      <c r="C4" s="5" t="n">
        <v>-1006</v>
      </c>
      <c r="D4" s="5" t="n">
        <v>-295</v>
      </c>
    </row>
    <row r="5" spans="1:4">
      <c r="A5" s="4" t="s">
        <v>479</v>
      </c>
    </row>
    <row r="6" spans="1:4">
      <c r="A6" s="3" t="s">
        <v>716</v>
      </c>
    </row>
    <row r="7" spans="1:4">
      <c r="A7" s="4" t="s">
        <v>54</v>
      </c>
      <c r="B7" s="6" t="n">
        <v>0</v>
      </c>
      <c r="C7" s="6" t="n">
        <v>-974</v>
      </c>
      <c r="D7" s="6" t="n">
        <v>-265</v>
      </c>
    </row>
    <row r="8" spans="1:4">
      <c r="A8" s="4" t="s">
        <v>717</v>
      </c>
    </row>
    <row r="9" spans="1:4">
      <c r="A9" s="3" t="s">
        <v>716</v>
      </c>
    </row>
    <row r="10" spans="1:4">
      <c r="A10" s="4" t="s">
        <v>54</v>
      </c>
      <c r="B10" s="5" t="n">
        <v>-17</v>
      </c>
      <c r="C10" s="5" t="n">
        <v>-32</v>
      </c>
      <c r="D10" s="5" t="n">
        <v>-3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18</v>
      </c>
      <c r="B1" s="2" t="s">
        <v>719</v>
      </c>
      <c r="C1" s="2" t="s">
        <v>516</v>
      </c>
      <c r="D1" s="2" t="s">
        <v>518</v>
      </c>
      <c r="E1" s="2" t="s">
        <v>519</v>
      </c>
      <c r="F1" s="2" t="s">
        <v>46</v>
      </c>
      <c r="G1" s="2" t="s">
        <v>47</v>
      </c>
      <c r="H1" s="2" t="s">
        <v>720</v>
      </c>
      <c r="I1" s="2" t="s">
        <v>468</v>
      </c>
    </row>
    <row r="2" spans="1:9">
      <c r="A2" s="3" t="s">
        <v>716</v>
      </c>
    </row>
    <row r="3" spans="1:9">
      <c r="A3" s="4" t="s">
        <v>721</v>
      </c>
      <c r="C3" s="5" t="n">
        <v>13</v>
      </c>
      <c r="E3" s="5" t="n">
        <v>227</v>
      </c>
    </row>
    <row r="4" spans="1:9">
      <c r="A4" s="4" t="s">
        <v>722</v>
      </c>
      <c r="F4" s="4" t="s">
        <v>723</v>
      </c>
    </row>
    <row r="5" spans="1:9">
      <c r="A5" s="4" t="s">
        <v>479</v>
      </c>
    </row>
    <row r="6" spans="1:9">
      <c r="A6" s="3" t="s">
        <v>716</v>
      </c>
    </row>
    <row r="7" spans="1:9">
      <c r="A7" s="4" t="s">
        <v>721</v>
      </c>
      <c r="D7" s="5" t="n">
        <v>957</v>
      </c>
      <c r="E7" s="5" t="n">
        <v>227</v>
      </c>
    </row>
    <row r="8" spans="1:9">
      <c r="A8" s="4" t="s">
        <v>722</v>
      </c>
      <c r="F8" s="4" t="s">
        <v>724</v>
      </c>
      <c r="G8" s="4" t="s">
        <v>725</v>
      </c>
    </row>
    <row r="9" spans="1:9">
      <c r="A9" s="4" t="s">
        <v>726</v>
      </c>
      <c r="F9" s="4" t="s">
        <v>727</v>
      </c>
      <c r="G9" s="4" t="s">
        <v>728</v>
      </c>
    </row>
    <row r="10" spans="1:9">
      <c r="A10" s="4" t="s">
        <v>729</v>
      </c>
      <c r="G10" s="4" t="s">
        <v>730</v>
      </c>
    </row>
    <row r="11" spans="1:9">
      <c r="A11" s="4" t="s">
        <v>480</v>
      </c>
      <c r="I11" s="4" t="s">
        <v>481</v>
      </c>
    </row>
    <row r="12" spans="1:9">
      <c r="A12" s="4" t="s">
        <v>731</v>
      </c>
    </row>
    <row r="13" spans="1:9">
      <c r="A13" s="3" t="s">
        <v>716</v>
      </c>
    </row>
    <row r="14" spans="1:9">
      <c r="A14" s="4" t="s">
        <v>480</v>
      </c>
      <c r="B14" s="4" t="s">
        <v>732</v>
      </c>
    </row>
    <row r="15" spans="1:9">
      <c r="A15" s="4" t="s">
        <v>733</v>
      </c>
      <c r="B15" s="4" t="s">
        <v>734</v>
      </c>
    </row>
    <row r="16" spans="1:9">
      <c r="A16" s="4" t="s">
        <v>717</v>
      </c>
    </row>
    <row r="17" spans="1:9">
      <c r="A17" s="3" t="s">
        <v>716</v>
      </c>
    </row>
    <row r="18" spans="1:9">
      <c r="A18" s="4" t="s">
        <v>721</v>
      </c>
      <c r="F18" s="5" t="n">
        <v>13</v>
      </c>
      <c r="G18" s="5" t="n">
        <v>9</v>
      </c>
    </row>
    <row r="19" spans="1:9">
      <c r="A19" s="4" t="s">
        <v>735</v>
      </c>
    </row>
    <row r="20" spans="1:9">
      <c r="A20" s="3" t="s">
        <v>716</v>
      </c>
    </row>
    <row r="21" spans="1:9">
      <c r="A21" s="4" t="s">
        <v>480</v>
      </c>
      <c r="B21" s="4" t="s">
        <v>481</v>
      </c>
    </row>
    <row r="22" spans="1:9">
      <c r="A22" s="4" t="s">
        <v>736</v>
      </c>
      <c r="H22" s="5" t="n">
        <v>1300</v>
      </c>
    </row>
    <row r="23" spans="1:9">
      <c r="A23" s="4" t="s">
        <v>737</v>
      </c>
      <c r="B23" s="4" t="s">
        <v>732</v>
      </c>
    </row>
    <row r="24" spans="1:9">
      <c r="A24" s="4" t="s">
        <v>738</v>
      </c>
    </row>
    <row r="25" spans="1:9">
      <c r="A25" s="3" t="s">
        <v>716</v>
      </c>
    </row>
    <row r="26" spans="1:9">
      <c r="A26" s="4" t="s">
        <v>736</v>
      </c>
      <c r="H26" s="11" t="n">
        <v>0.9</v>
      </c>
    </row>
    <row r="27" spans="1:9">
      <c r="A27" s="4" t="s">
        <v>739</v>
      </c>
    </row>
    <row r="28" spans="1:9">
      <c r="A28" s="3" t="s">
        <v>716</v>
      </c>
    </row>
    <row r="29" spans="1:9">
      <c r="A29" s="4" t="s">
        <v>740</v>
      </c>
      <c r="F29" s="5" t="n">
        <v>49</v>
      </c>
      <c r="G29" s="5" t="n">
        <v>6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41</v>
      </c>
      <c r="B1" s="2" t="s">
        <v>1</v>
      </c>
    </row>
    <row r="2" spans="1:3">
      <c r="B2" s="2" t="s">
        <v>46</v>
      </c>
      <c r="C2" s="2" t="s">
        <v>47</v>
      </c>
    </row>
    <row r="3" spans="1:3">
      <c r="A3" s="3" t="s">
        <v>215</v>
      </c>
    </row>
    <row r="4" spans="1:3">
      <c r="A4" s="4" t="s">
        <v>742</v>
      </c>
      <c r="B4" s="5" t="n">
        <v>33</v>
      </c>
      <c r="C4" s="5" t="n">
        <v>2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43</v>
      </c>
      <c r="B1" s="2" t="s">
        <v>744</v>
      </c>
      <c r="C1" s="2" t="s">
        <v>1</v>
      </c>
    </row>
    <row r="2" spans="1:3">
      <c r="B2" s="2" t="s">
        <v>518</v>
      </c>
      <c r="C2" s="2" t="s">
        <v>47</v>
      </c>
    </row>
    <row r="3" spans="1:3">
      <c r="A3" s="3" t="s">
        <v>716</v>
      </c>
    </row>
    <row r="4" spans="1:3">
      <c r="A4" s="4" t="s">
        <v>206</v>
      </c>
      <c r="B4" s="5" t="n">
        <v>1818</v>
      </c>
      <c r="C4" s="5" t="n">
        <v>2411</v>
      </c>
    </row>
    <row r="5" spans="1:3">
      <c r="A5" s="4" t="s">
        <v>745</v>
      </c>
      <c r="B5" s="6" t="n">
        <v>155</v>
      </c>
      <c r="C5" s="6" t="n">
        <v>353</v>
      </c>
    </row>
    <row r="6" spans="1:3">
      <c r="A6" s="4" t="s">
        <v>545</v>
      </c>
      <c r="B6" s="5" t="n">
        <v>64</v>
      </c>
      <c r="C6" s="5" t="n">
        <v>5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747</v>
      </c>
      <c r="C1" s="2" t="s">
        <v>47</v>
      </c>
    </row>
    <row r="2" spans="1:3">
      <c r="A2" s="3" t="s">
        <v>716</v>
      </c>
    </row>
    <row r="3" spans="1:3">
      <c r="A3" s="4" t="s">
        <v>52</v>
      </c>
      <c r="B3" s="5" t="n">
        <v>187</v>
      </c>
      <c r="C3" s="5" t="n">
        <v>215</v>
      </c>
    </row>
    <row r="4" spans="1:3">
      <c r="A4" s="4" t="s">
        <v>748</v>
      </c>
      <c r="B4" s="5" t="n">
        <v>342</v>
      </c>
      <c r="C4" s="5" t="n">
        <v>56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9</v>
      </c>
      <c r="B1" s="2" t="s">
        <v>1</v>
      </c>
    </row>
    <row r="2" spans="1:3">
      <c r="B2" s="2" t="s">
        <v>2</v>
      </c>
      <c r="C2" s="2" t="s">
        <v>46</v>
      </c>
    </row>
    <row r="3" spans="1:3">
      <c r="A3" s="3" t="s">
        <v>750</v>
      </c>
    </row>
    <row r="4" spans="1:3">
      <c r="A4" s="4" t="s">
        <v>751</v>
      </c>
      <c r="B4" s="5" t="n">
        <v>146</v>
      </c>
      <c r="C4" s="5" t="n">
        <v>150</v>
      </c>
    </row>
    <row r="5" spans="1:3">
      <c r="A5" s="4" t="s">
        <v>752</v>
      </c>
      <c r="B5" s="6" t="n">
        <v>1729</v>
      </c>
      <c r="C5" s="6" t="n">
        <v>1742</v>
      </c>
    </row>
    <row r="6" spans="1:3">
      <c r="A6" s="4" t="s">
        <v>753</v>
      </c>
      <c r="B6" s="6" t="n">
        <v>911</v>
      </c>
      <c r="C6" s="6" t="n">
        <v>744</v>
      </c>
    </row>
    <row r="7" spans="1:3">
      <c r="A7" s="4" t="s">
        <v>754</v>
      </c>
      <c r="B7" s="6" t="n">
        <v>3123</v>
      </c>
      <c r="C7" s="6" t="n">
        <v>3131</v>
      </c>
    </row>
    <row r="8" spans="1:3">
      <c r="A8" s="4" t="s">
        <v>755</v>
      </c>
      <c r="B8" s="6" t="n">
        <v>5909</v>
      </c>
      <c r="C8" s="6" t="n">
        <v>5767</v>
      </c>
    </row>
    <row r="9" spans="1:3">
      <c r="A9" s="4" t="s">
        <v>756</v>
      </c>
      <c r="B9" s="6" t="n">
        <v>-3524</v>
      </c>
      <c r="C9" s="6" t="n">
        <v>-3352</v>
      </c>
    </row>
    <row r="10" spans="1:3">
      <c r="A10" s="4" t="s">
        <v>757</v>
      </c>
      <c r="B10" s="6" t="n">
        <v>2385</v>
      </c>
      <c r="C10" s="6" t="n">
        <v>2415</v>
      </c>
    </row>
    <row r="11" spans="1:3">
      <c r="A11" s="4" t="s">
        <v>758</v>
      </c>
      <c r="B11" s="6" t="n">
        <v>169</v>
      </c>
      <c r="C11" s="6" t="n">
        <v>145</v>
      </c>
    </row>
    <row r="12" spans="1:3">
      <c r="A12" s="4" t="s">
        <v>759</v>
      </c>
      <c r="B12" s="5" t="n">
        <v>2554</v>
      </c>
      <c r="C12" s="5" t="n">
        <v>2560</v>
      </c>
    </row>
    <row r="13" spans="1:3">
      <c r="A13" s="4" t="s">
        <v>500</v>
      </c>
    </row>
    <row r="14" spans="1:3">
      <c r="A14" s="3" t="s">
        <v>750</v>
      </c>
    </row>
    <row r="15" spans="1:3">
      <c r="A15" s="4" t="s">
        <v>760</v>
      </c>
      <c r="B15" s="4" t="s">
        <v>502</v>
      </c>
    </row>
    <row r="16" spans="1:3">
      <c r="A16" s="4" t="s">
        <v>496</v>
      </c>
    </row>
    <row r="17" spans="1:3">
      <c r="A17" s="3" t="s">
        <v>750</v>
      </c>
    </row>
    <row r="18" spans="1:3">
      <c r="A18" s="4" t="s">
        <v>760</v>
      </c>
      <c r="B18" s="4" t="s">
        <v>499</v>
      </c>
    </row>
    <row r="19" spans="1:3">
      <c r="A19" s="4" t="s">
        <v>761</v>
      </c>
    </row>
    <row r="20" spans="1:3">
      <c r="A20" s="3" t="s">
        <v>750</v>
      </c>
    </row>
    <row r="21" spans="1:3">
      <c r="A21" s="4" t="s">
        <v>760</v>
      </c>
      <c r="B21" s="4" t="s">
        <v>502</v>
      </c>
    </row>
    <row r="22" spans="1:3">
      <c r="A22" s="4" t="s">
        <v>762</v>
      </c>
    </row>
    <row r="23" spans="1:3">
      <c r="A23" s="3" t="s">
        <v>750</v>
      </c>
    </row>
    <row r="24" spans="1:3">
      <c r="A24" s="4" t="s">
        <v>760</v>
      </c>
      <c r="B24" s="4" t="s">
        <v>499</v>
      </c>
    </row>
    <row r="25" spans="1:3">
      <c r="A25" s="4" t="s">
        <v>763</v>
      </c>
    </row>
    <row r="26" spans="1:3">
      <c r="A26" s="3" t="s">
        <v>750</v>
      </c>
    </row>
    <row r="27" spans="1:3">
      <c r="A27" s="4" t="s">
        <v>760</v>
      </c>
      <c r="B27" s="4" t="s">
        <v>506</v>
      </c>
    </row>
    <row r="28" spans="1:3">
      <c r="A28" s="4" t="s">
        <v>764</v>
      </c>
    </row>
    <row r="29" spans="1:3">
      <c r="A29" s="3" t="s">
        <v>750</v>
      </c>
    </row>
    <row r="30" spans="1:3">
      <c r="A30" s="4" t="s">
        <v>760</v>
      </c>
      <c r="B30" s="4" t="s">
        <v>765</v>
      </c>
    </row>
    <row r="31" spans="1:3">
      <c r="A31" s="4" t="s">
        <v>766</v>
      </c>
    </row>
    <row r="32" spans="1:3">
      <c r="A32" s="3" t="s">
        <v>750</v>
      </c>
    </row>
    <row r="33" spans="1:3">
      <c r="A33" s="4" t="s">
        <v>760</v>
      </c>
      <c r="B33" s="4" t="s">
        <v>502</v>
      </c>
    </row>
    <row r="34" spans="1:3">
      <c r="A34" s="4" t="s">
        <v>767</v>
      </c>
    </row>
    <row r="35" spans="1:3">
      <c r="A35" s="3" t="s">
        <v>750</v>
      </c>
    </row>
    <row r="36" spans="1:3">
      <c r="A36" s="4" t="s">
        <v>760</v>
      </c>
      <c r="B36" s="4" t="s">
        <v>65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46</v>
      </c>
    </row>
    <row r="2" spans="1:3">
      <c r="A2" s="3" t="s">
        <v>218</v>
      </c>
    </row>
    <row r="3" spans="1:3">
      <c r="A3" s="4" t="s">
        <v>291</v>
      </c>
      <c r="B3" s="5" t="n">
        <v>1331</v>
      </c>
      <c r="C3" s="5" t="n">
        <v>1189</v>
      </c>
    </row>
    <row r="4" spans="1:3">
      <c r="A4" s="4" t="s">
        <v>769</v>
      </c>
      <c r="B4" s="5" t="n">
        <v>818</v>
      </c>
      <c r="C4" s="5" t="n">
        <v>73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70</v>
      </c>
      <c r="B1" s="2" t="s">
        <v>543</v>
      </c>
      <c r="C1" s="2" t="s">
        <v>1</v>
      </c>
    </row>
    <row r="2" spans="1:5">
      <c r="B2" s="2" t="s">
        <v>707</v>
      </c>
      <c r="C2" s="2" t="s">
        <v>2</v>
      </c>
      <c r="D2" s="2" t="s">
        <v>46</v>
      </c>
      <c r="E2" s="2" t="s">
        <v>47</v>
      </c>
    </row>
    <row r="3" spans="1:5">
      <c r="A3" s="3" t="s">
        <v>750</v>
      </c>
    </row>
    <row r="4" spans="1:5">
      <c r="A4" s="4" t="s">
        <v>771</v>
      </c>
      <c r="C4" s="5" t="n">
        <v>533</v>
      </c>
      <c r="D4" s="5" t="n">
        <v>372</v>
      </c>
      <c r="E4" s="5" t="n">
        <v>358</v>
      </c>
    </row>
    <row r="5" spans="1:5">
      <c r="A5" s="4" t="s">
        <v>772</v>
      </c>
      <c r="C5" s="6" t="n">
        <v>218</v>
      </c>
      <c r="D5" s="6" t="n">
        <v>175</v>
      </c>
      <c r="E5" s="6" t="n">
        <v>168</v>
      </c>
    </row>
    <row r="6" spans="1:5">
      <c r="A6" s="4" t="s">
        <v>773</v>
      </c>
      <c r="C6" s="6" t="n">
        <v>195</v>
      </c>
      <c r="D6" s="6" t="n">
        <v>183</v>
      </c>
      <c r="E6" s="6" t="n">
        <v>156</v>
      </c>
    </row>
    <row r="7" spans="1:5">
      <c r="A7" s="4" t="s">
        <v>774</v>
      </c>
      <c r="E7" s="6" t="n">
        <v>679</v>
      </c>
    </row>
    <row r="8" spans="1:5">
      <c r="A8" s="4" t="s">
        <v>775</v>
      </c>
      <c r="C8" s="5" t="n">
        <v>96</v>
      </c>
      <c r="D8" s="5" t="n">
        <v>280</v>
      </c>
      <c r="E8" s="6" t="n">
        <v>785</v>
      </c>
    </row>
    <row r="9" spans="1:5">
      <c r="A9" s="4" t="s">
        <v>776</v>
      </c>
    </row>
    <row r="10" spans="1:5">
      <c r="A10" s="3" t="s">
        <v>750</v>
      </c>
    </row>
    <row r="11" spans="1:5">
      <c r="A11" s="4" t="s">
        <v>775</v>
      </c>
      <c r="E11" s="5" t="n">
        <v>360</v>
      </c>
    </row>
    <row r="12" spans="1:5">
      <c r="A12" s="4" t="s">
        <v>726</v>
      </c>
      <c r="E12" s="4" t="s">
        <v>777</v>
      </c>
    </row>
    <row r="13" spans="1:5">
      <c r="A13" s="4" t="s">
        <v>722</v>
      </c>
      <c r="E13" s="4" t="s">
        <v>778</v>
      </c>
    </row>
    <row r="14" spans="1:5">
      <c r="A14" s="4" t="s">
        <v>779</v>
      </c>
    </row>
    <row r="15" spans="1:5">
      <c r="A15" s="3" t="s">
        <v>750</v>
      </c>
    </row>
    <row r="16" spans="1:5">
      <c r="A16" s="4" t="s">
        <v>775</v>
      </c>
      <c r="B16" s="5" t="n">
        <v>310</v>
      </c>
    </row>
    <row r="17" spans="1:5">
      <c r="A17" s="4" t="s">
        <v>726</v>
      </c>
      <c r="B17" s="4" t="s">
        <v>780</v>
      </c>
    </row>
    <row r="18" spans="1:5">
      <c r="A18" s="4" t="s">
        <v>781</v>
      </c>
    </row>
    <row r="19" spans="1:5">
      <c r="A19" s="3" t="s">
        <v>750</v>
      </c>
    </row>
    <row r="20" spans="1:5">
      <c r="A20" s="4" t="s">
        <v>774</v>
      </c>
      <c r="B20" s="5" t="n">
        <v>310</v>
      </c>
    </row>
    <row r="21" spans="1:5">
      <c r="A21" s="4" t="s">
        <v>782</v>
      </c>
    </row>
    <row r="22" spans="1:5">
      <c r="A22" s="3" t="s">
        <v>750</v>
      </c>
    </row>
    <row r="23" spans="1:5">
      <c r="A23" s="4" t="s">
        <v>775</v>
      </c>
      <c r="B23" s="6" t="n">
        <v>18</v>
      </c>
    </row>
    <row r="24" spans="1:5">
      <c r="A24" s="4" t="s">
        <v>783</v>
      </c>
    </row>
    <row r="25" spans="1:5">
      <c r="A25" s="3" t="s">
        <v>750</v>
      </c>
    </row>
    <row r="26" spans="1:5">
      <c r="A26" s="4" t="s">
        <v>775</v>
      </c>
      <c r="E26" s="5" t="n">
        <v>252</v>
      </c>
    </row>
    <row r="27" spans="1:5">
      <c r="A27" s="4" t="s">
        <v>784</v>
      </c>
    </row>
    <row r="28" spans="1:5">
      <c r="A28" s="3" t="s">
        <v>750</v>
      </c>
    </row>
    <row r="29" spans="1:5">
      <c r="A29" s="4" t="s">
        <v>775</v>
      </c>
      <c r="E29" s="6" t="n">
        <v>85</v>
      </c>
    </row>
    <row r="30" spans="1:5">
      <c r="A30" s="4" t="s">
        <v>785</v>
      </c>
    </row>
    <row r="31" spans="1:5">
      <c r="A31" s="3" t="s">
        <v>750</v>
      </c>
    </row>
    <row r="32" spans="1:5">
      <c r="A32" s="4" t="s">
        <v>775</v>
      </c>
      <c r="B32" s="6" t="n">
        <v>149</v>
      </c>
    </row>
    <row r="33" spans="1:5">
      <c r="A33" s="4" t="s">
        <v>786</v>
      </c>
    </row>
    <row r="34" spans="1:5">
      <c r="A34" s="3" t="s">
        <v>750</v>
      </c>
    </row>
    <row r="35" spans="1:5">
      <c r="A35" s="4" t="s">
        <v>775</v>
      </c>
      <c r="E35" s="5" t="n">
        <v>23</v>
      </c>
    </row>
    <row r="36" spans="1:5">
      <c r="A36" s="4" t="s">
        <v>787</v>
      </c>
    </row>
    <row r="37" spans="1:5">
      <c r="A37" s="3" t="s">
        <v>750</v>
      </c>
    </row>
    <row r="38" spans="1:5">
      <c r="A38" s="4" t="s">
        <v>775</v>
      </c>
      <c r="B38" s="6" t="n">
        <v>66</v>
      </c>
    </row>
    <row r="39" spans="1:5">
      <c r="A39" s="4" t="s">
        <v>788</v>
      </c>
    </row>
    <row r="40" spans="1:5">
      <c r="A40" s="3" t="s">
        <v>750</v>
      </c>
    </row>
    <row r="41" spans="1:5">
      <c r="A41" s="4" t="s">
        <v>775</v>
      </c>
      <c r="B41" s="5" t="n">
        <v>77</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46</v>
      </c>
    </row>
    <row r="2" spans="1:3">
      <c r="A2" s="3" t="s">
        <v>790</v>
      </c>
    </row>
    <row r="3" spans="1:3">
      <c r="A3" s="4" t="s">
        <v>791</v>
      </c>
      <c r="B3" s="5" t="n">
        <v>1358</v>
      </c>
      <c r="C3" s="5" t="n">
        <v>1474</v>
      </c>
    </row>
    <row r="4" spans="1:3">
      <c r="A4" s="3" t="s">
        <v>792</v>
      </c>
    </row>
    <row r="5" spans="1:3">
      <c r="A5" s="4" t="s">
        <v>793</v>
      </c>
      <c r="B5" s="6" t="n">
        <v>1068</v>
      </c>
      <c r="C5" s="6" t="n">
        <v>1197</v>
      </c>
    </row>
    <row r="6" spans="1:3">
      <c r="A6" s="4" t="s">
        <v>794</v>
      </c>
      <c r="B6" s="6" t="n">
        <v>2426</v>
      </c>
      <c r="C6" s="6" t="n">
        <v>2671</v>
      </c>
    </row>
    <row r="7" spans="1:3">
      <c r="A7" s="4" t="s">
        <v>795</v>
      </c>
    </row>
    <row r="8" spans="1:3">
      <c r="A8" s="3" t="s">
        <v>790</v>
      </c>
    </row>
    <row r="9" spans="1:3">
      <c r="A9" s="4" t="s">
        <v>791</v>
      </c>
      <c r="B9" s="6" t="n">
        <v>383</v>
      </c>
      <c r="C9" s="6" t="n">
        <v>441</v>
      </c>
    </row>
    <row r="10" spans="1:3">
      <c r="A10" s="4" t="s">
        <v>796</v>
      </c>
    </row>
    <row r="11" spans="1:3">
      <c r="A11" s="3" t="s">
        <v>790</v>
      </c>
    </row>
    <row r="12" spans="1:3">
      <c r="A12" s="4" t="s">
        <v>791</v>
      </c>
      <c r="B12" s="6" t="n">
        <v>296</v>
      </c>
      <c r="C12" s="6" t="n">
        <v>298</v>
      </c>
    </row>
    <row r="13" spans="1:3">
      <c r="A13" s="4" t="s">
        <v>797</v>
      </c>
    </row>
    <row r="14" spans="1:3">
      <c r="A14" s="3" t="s">
        <v>790</v>
      </c>
    </row>
    <row r="15" spans="1:3">
      <c r="A15" s="4" t="s">
        <v>791</v>
      </c>
      <c r="B15" s="6" t="n">
        <v>308</v>
      </c>
      <c r="C15" s="6" t="n">
        <v>308</v>
      </c>
    </row>
    <row r="16" spans="1:3">
      <c r="A16" s="4" t="s">
        <v>798</v>
      </c>
    </row>
    <row r="17" spans="1:3">
      <c r="A17" s="3" t="s">
        <v>790</v>
      </c>
    </row>
    <row r="18" spans="1:3">
      <c r="A18" s="4" t="s">
        <v>791</v>
      </c>
      <c r="B18" s="6" t="n">
        <v>231</v>
      </c>
      <c r="C18" s="6" t="n">
        <v>239</v>
      </c>
    </row>
    <row r="19" spans="1:3">
      <c r="A19" s="4" t="s">
        <v>799</v>
      </c>
    </row>
    <row r="20" spans="1:3">
      <c r="A20" s="3" t="s">
        <v>790</v>
      </c>
    </row>
    <row r="21" spans="1:3">
      <c r="A21" s="4" t="s">
        <v>791</v>
      </c>
      <c r="B21" s="6" t="n">
        <v>140</v>
      </c>
      <c r="C21" s="6" t="n">
        <v>188</v>
      </c>
    </row>
    <row r="22" spans="1:3">
      <c r="A22" s="4" t="s">
        <v>800</v>
      </c>
    </row>
    <row r="23" spans="1:3">
      <c r="A23" s="3" t="s">
        <v>792</v>
      </c>
    </row>
    <row r="24" spans="1:3">
      <c r="A24" s="4" t="s">
        <v>793</v>
      </c>
      <c r="B24" s="6" t="n">
        <v>275</v>
      </c>
      <c r="C24" s="6" t="n">
        <v>299</v>
      </c>
    </row>
    <row r="25" spans="1:3">
      <c r="A25" s="4" t="s">
        <v>801</v>
      </c>
    </row>
    <row r="26" spans="1:3">
      <c r="A26" s="3" t="s">
        <v>792</v>
      </c>
    </row>
    <row r="27" spans="1:3">
      <c r="A27" s="4" t="s">
        <v>793</v>
      </c>
      <c r="B27" s="6" t="n">
        <v>746</v>
      </c>
      <c r="C27" s="6" t="n">
        <v>849</v>
      </c>
    </row>
    <row r="28" spans="1:3">
      <c r="A28" s="4" t="s">
        <v>69</v>
      </c>
    </row>
    <row r="29" spans="1:3">
      <c r="A29" s="3" t="s">
        <v>792</v>
      </c>
    </row>
    <row r="30" spans="1:3">
      <c r="A30" s="4" t="s">
        <v>793</v>
      </c>
      <c r="B30" s="5" t="n">
        <v>47</v>
      </c>
      <c r="C30" s="5" t="n">
        <v>4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2</v>
      </c>
      <c r="B1" s="2" t="s">
        <v>1</v>
      </c>
    </row>
    <row r="2" spans="1:3">
      <c r="B2" s="2" t="s">
        <v>2</v>
      </c>
      <c r="C2" s="2" t="s">
        <v>46</v>
      </c>
    </row>
    <row r="3" spans="1:3">
      <c r="A3" s="4" t="s">
        <v>800</v>
      </c>
    </row>
    <row r="4" spans="1:3">
      <c r="A4" s="3" t="s">
        <v>803</v>
      </c>
    </row>
    <row r="5" spans="1:3">
      <c r="A5" s="4" t="s">
        <v>804</v>
      </c>
      <c r="B5" s="5" t="n">
        <v>235</v>
      </c>
      <c r="C5" s="5" t="n">
        <v>213</v>
      </c>
    </row>
    <row r="6" spans="1:3">
      <c r="A6" s="4" t="s">
        <v>805</v>
      </c>
    </row>
    <row r="7" spans="1:3">
      <c r="A7" s="3" t="s">
        <v>803</v>
      </c>
    </row>
    <row r="8" spans="1:3">
      <c r="A8" s="4" t="s">
        <v>806</v>
      </c>
      <c r="B8" s="4" t="s">
        <v>629</v>
      </c>
    </row>
    <row r="9" spans="1:3">
      <c r="A9" s="4" t="s">
        <v>807</v>
      </c>
    </row>
    <row r="10" spans="1:3">
      <c r="A10" s="3" t="s">
        <v>803</v>
      </c>
    </row>
    <row r="11" spans="1:3">
      <c r="A11" s="4" t="s">
        <v>806</v>
      </c>
      <c r="B11" s="4" t="s">
        <v>808</v>
      </c>
    </row>
    <row r="12" spans="1:3">
      <c r="A12" s="4" t="s">
        <v>801</v>
      </c>
    </row>
    <row r="13" spans="1:3">
      <c r="A13" s="3" t="s">
        <v>803</v>
      </c>
    </row>
    <row r="14" spans="1:3">
      <c r="A14" s="4" t="s">
        <v>804</v>
      </c>
      <c r="B14" s="5" t="n">
        <v>528</v>
      </c>
      <c r="C14" s="6" t="n">
        <v>447</v>
      </c>
    </row>
    <row r="15" spans="1:3">
      <c r="A15" s="4" t="s">
        <v>809</v>
      </c>
    </row>
    <row r="16" spans="1:3">
      <c r="A16" s="3" t="s">
        <v>803</v>
      </c>
    </row>
    <row r="17" spans="1:3">
      <c r="A17" s="4" t="s">
        <v>806</v>
      </c>
      <c r="B17" s="4" t="s">
        <v>502</v>
      </c>
    </row>
    <row r="18" spans="1:3">
      <c r="A18" s="4" t="s">
        <v>810</v>
      </c>
    </row>
    <row r="19" spans="1:3">
      <c r="A19" s="3" t="s">
        <v>803</v>
      </c>
    </row>
    <row r="20" spans="1:3">
      <c r="A20" s="4" t="s">
        <v>806</v>
      </c>
      <c r="B20" s="4" t="s">
        <v>811</v>
      </c>
    </row>
    <row r="21" spans="1:3">
      <c r="A21" s="4" t="s">
        <v>69</v>
      </c>
    </row>
    <row r="22" spans="1:3">
      <c r="A22" s="3" t="s">
        <v>803</v>
      </c>
    </row>
    <row r="23" spans="1:3">
      <c r="A23" s="4" t="s">
        <v>804</v>
      </c>
      <c r="B23" s="5" t="n">
        <v>98</v>
      </c>
      <c r="C23" s="5" t="n">
        <v>87</v>
      </c>
    </row>
    <row r="24" spans="1:3">
      <c r="A24" s="4" t="s">
        <v>812</v>
      </c>
    </row>
    <row r="25" spans="1:3">
      <c r="A25" s="3" t="s">
        <v>803</v>
      </c>
    </row>
    <row r="26" spans="1:3">
      <c r="A26" s="4" t="s">
        <v>806</v>
      </c>
      <c r="B26" s="4" t="s">
        <v>506</v>
      </c>
    </row>
    <row r="27" spans="1:3">
      <c r="A27" s="4" t="s">
        <v>813</v>
      </c>
    </row>
    <row r="28" spans="1:3">
      <c r="A28" s="3" t="s">
        <v>803</v>
      </c>
    </row>
    <row r="29" spans="1:3">
      <c r="A29" s="4" t="s">
        <v>806</v>
      </c>
      <c r="B29" s="4" t="s">
        <v>6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60"/>
    <col customWidth="1" max="2" min="2" width="60"/>
    <col customWidth="1" max="3" min="3" width="10"/>
    <col customWidth="1" max="4" min="4" width="36"/>
    <col customWidth="1" max="5" min="5" width="49"/>
    <col customWidth="1" max="6" min="6" width="46"/>
    <col customWidth="1" max="7" min="7" width="39"/>
    <col customWidth="1" max="8" min="8" width="34"/>
    <col customWidth="1" max="9" min="9" width="30"/>
    <col customWidth="1" max="10" min="10" width="30"/>
  </cols>
  <sheetData>
    <row r="1" spans="1:10">
      <c r="A1" s="1" t="s">
        <v>179</v>
      </c>
      <c r="C1" s="2" t="s">
        <v>180</v>
      </c>
      <c r="D1" s="2" t="s">
        <v>181</v>
      </c>
      <c r="E1" s="2" t="s">
        <v>182</v>
      </c>
      <c r="F1" s="2" t="s">
        <v>183</v>
      </c>
      <c r="G1" s="2" t="s">
        <v>184</v>
      </c>
      <c r="H1" s="2" t="s">
        <v>185</v>
      </c>
      <c r="I1" s="2" t="s">
        <v>42</v>
      </c>
      <c r="J1" s="2" t="s">
        <v>44</v>
      </c>
    </row>
    <row r="2" spans="1:10">
      <c r="A2" s="4" t="s">
        <v>186</v>
      </c>
      <c r="C2" s="5" t="n">
        <v>11782</v>
      </c>
      <c r="D2" s="5" t="n">
        <v>12434</v>
      </c>
      <c r="E2" s="5" t="n">
        <v>150</v>
      </c>
      <c r="F2" s="5" t="n">
        <v>-1026</v>
      </c>
      <c r="G2" s="5" t="n">
        <v>11564</v>
      </c>
      <c r="H2" s="5" t="n">
        <v>218</v>
      </c>
      <c r="I2" s="5" t="n">
        <v>4</v>
      </c>
      <c r="J2" s="5" t="n">
        <v>2</v>
      </c>
    </row>
    <row r="3" spans="1:10">
      <c r="A3" s="4" t="s">
        <v>187</v>
      </c>
      <c r="I3" s="6" t="n">
        <v>380000000</v>
      </c>
      <c r="J3" s="6" t="n">
        <v>200000000</v>
      </c>
    </row>
    <row r="4" spans="1:10">
      <c r="A4" s="4" t="s">
        <v>59</v>
      </c>
      <c r="C4" s="6" t="n">
        <v>-643</v>
      </c>
      <c r="D4" s="6" t="n">
        <v>0</v>
      </c>
      <c r="E4" s="6" t="n">
        <v>-738</v>
      </c>
      <c r="F4" s="6" t="n">
        <v>0</v>
      </c>
      <c r="G4" s="6" t="n">
        <v>-738</v>
      </c>
      <c r="H4" s="6" t="n">
        <v>95</v>
      </c>
      <c r="I4" s="5" t="n">
        <v>0</v>
      </c>
      <c r="J4" s="5" t="n">
        <v>0</v>
      </c>
    </row>
    <row r="5" spans="1:10">
      <c r="A5" s="4" t="s">
        <v>188</v>
      </c>
      <c r="C5" s="6" t="n">
        <v>71</v>
      </c>
      <c r="D5" s="6" t="n">
        <v>0</v>
      </c>
      <c r="E5" s="6" t="n">
        <v>0</v>
      </c>
      <c r="F5" s="6" t="n">
        <v>62</v>
      </c>
      <c r="G5" s="6" t="n">
        <v>62</v>
      </c>
      <c r="H5" s="6" t="n">
        <v>9</v>
      </c>
      <c r="I5" s="6" t="n">
        <v>0</v>
      </c>
      <c r="J5" s="6" t="n">
        <v>0</v>
      </c>
    </row>
    <row r="6" spans="1:10">
      <c r="A6" s="4" t="s">
        <v>189</v>
      </c>
      <c r="C6" s="6" t="n">
        <v>-152</v>
      </c>
      <c r="D6" s="6" t="n">
        <v>-58</v>
      </c>
      <c r="E6" s="6" t="n">
        <v>-60</v>
      </c>
      <c r="F6" s="6" t="n">
        <v>0</v>
      </c>
      <c r="G6" s="6" t="n">
        <v>-118</v>
      </c>
      <c r="H6" s="6" t="n">
        <v>-34</v>
      </c>
      <c r="I6" s="6" t="n">
        <v>0</v>
      </c>
      <c r="J6" s="6" t="n">
        <v>0</v>
      </c>
    </row>
    <row r="7" spans="1:10">
      <c r="A7" s="4" t="s">
        <v>165</v>
      </c>
      <c r="C7" s="6" t="n">
        <v>15</v>
      </c>
      <c r="D7" s="6" t="n">
        <v>19</v>
      </c>
      <c r="E7" s="6" t="n">
        <v>0</v>
      </c>
      <c r="F7" s="6" t="n">
        <v>0</v>
      </c>
      <c r="G7" s="6" t="n">
        <v>19</v>
      </c>
      <c r="H7" s="6" t="n">
        <v>-4</v>
      </c>
      <c r="I7" s="5" t="n">
        <v>0</v>
      </c>
      <c r="J7" s="5" t="n">
        <v>0</v>
      </c>
    </row>
    <row r="8" spans="1:10">
      <c r="A8" s="4" t="s">
        <v>190</v>
      </c>
      <c r="I8" s="6" t="n">
        <v>2000000</v>
      </c>
      <c r="J8" s="6" t="n">
        <v>0</v>
      </c>
    </row>
    <row r="9" spans="1:10">
      <c r="A9" s="4" t="s">
        <v>191</v>
      </c>
      <c r="C9" s="6" t="n">
        <v>11073</v>
      </c>
      <c r="D9" s="6" t="n">
        <v>12395</v>
      </c>
      <c r="E9" s="6" t="n">
        <v>-648</v>
      </c>
      <c r="F9" s="6" t="n">
        <v>-964</v>
      </c>
      <c r="G9" s="6" t="n">
        <v>10789</v>
      </c>
      <c r="H9" s="6" t="n">
        <v>284</v>
      </c>
      <c r="I9" s="5" t="n">
        <v>4</v>
      </c>
      <c r="J9" s="5" t="n">
        <v>2</v>
      </c>
    </row>
    <row r="10" spans="1:10">
      <c r="A10" s="4" t="s">
        <v>192</v>
      </c>
      <c r="I10" s="6" t="n">
        <v>382000000</v>
      </c>
      <c r="J10" s="6" t="n">
        <v>200000000</v>
      </c>
    </row>
    <row r="11" spans="1:10">
      <c r="A11" s="4" t="s">
        <v>59</v>
      </c>
      <c r="C11" s="6" t="n">
        <v>-1444</v>
      </c>
      <c r="D11" s="6" t="n">
        <v>0</v>
      </c>
      <c r="E11" s="6" t="n">
        <v>-1514</v>
      </c>
      <c r="F11" s="6" t="n">
        <v>0</v>
      </c>
      <c r="G11" s="6" t="n">
        <v>-1514</v>
      </c>
      <c r="H11" s="6" t="n">
        <v>70</v>
      </c>
      <c r="I11" s="5" t="n">
        <v>0</v>
      </c>
      <c r="J11" s="5" t="n">
        <v>0</v>
      </c>
    </row>
    <row r="12" spans="1:10">
      <c r="A12" s="4" t="s">
        <v>188</v>
      </c>
      <c r="C12" s="6" t="n">
        <v>48</v>
      </c>
      <c r="D12" s="6" t="n">
        <v>0</v>
      </c>
      <c r="E12" s="6" t="n">
        <v>0</v>
      </c>
      <c r="F12" s="6" t="n">
        <v>90</v>
      </c>
      <c r="G12" s="6" t="n">
        <v>90</v>
      </c>
      <c r="H12" s="6" t="n">
        <v>-42</v>
      </c>
      <c r="I12" s="6" t="n">
        <v>0</v>
      </c>
      <c r="J12" s="6" t="n">
        <v>0</v>
      </c>
    </row>
    <row r="13" spans="1:10">
      <c r="A13" s="4" t="s">
        <v>193</v>
      </c>
      <c r="B13" s="4" t="s">
        <v>75</v>
      </c>
      <c r="C13" s="6" t="n">
        <v>914</v>
      </c>
      <c r="D13" s="6" t="n">
        <v>0</v>
      </c>
      <c r="E13" s="6" t="n">
        <v>0</v>
      </c>
      <c r="F13" s="6" t="n">
        <v>0</v>
      </c>
      <c r="G13" s="6" t="n">
        <v>0</v>
      </c>
      <c r="H13" s="6" t="n">
        <v>914</v>
      </c>
      <c r="I13" s="5" t="n">
        <v>0</v>
      </c>
      <c r="J13" s="5" t="n">
        <v>0</v>
      </c>
    </row>
    <row r="14" spans="1:10">
      <c r="A14" s="4" t="s">
        <v>194</v>
      </c>
      <c r="B14" s="4" t="s">
        <v>75</v>
      </c>
      <c r="I14" s="6" t="n">
        <v>0</v>
      </c>
      <c r="J14" s="6" t="n">
        <v>0</v>
      </c>
    </row>
    <row r="15" spans="1:10">
      <c r="A15" s="4" t="s">
        <v>189</v>
      </c>
      <c r="C15" s="6" t="n">
        <v>-158</v>
      </c>
      <c r="D15" s="6" t="n">
        <v>-119</v>
      </c>
      <c r="E15" s="6" t="n">
        <v>0</v>
      </c>
      <c r="F15" s="6" t="n">
        <v>0</v>
      </c>
      <c r="G15" s="6" t="n">
        <v>-119</v>
      </c>
      <c r="H15" s="6" t="n">
        <v>-39</v>
      </c>
      <c r="I15" s="5" t="n">
        <v>0</v>
      </c>
      <c r="J15" s="5" t="n">
        <v>0</v>
      </c>
    </row>
    <row r="16" spans="1:10">
      <c r="A16" s="4" t="s">
        <v>165</v>
      </c>
      <c r="C16" s="6" t="n">
        <v>44</v>
      </c>
      <c r="D16" s="6" t="n">
        <v>46</v>
      </c>
      <c r="E16" s="6" t="n">
        <v>-1</v>
      </c>
      <c r="F16" s="6" t="n">
        <v>0</v>
      </c>
      <c r="G16" s="6" t="n">
        <v>45</v>
      </c>
      <c r="H16" s="6" t="n">
        <v>-1</v>
      </c>
      <c r="I16" s="5" t="n">
        <v>0</v>
      </c>
      <c r="J16" s="5" t="n">
        <v>0</v>
      </c>
    </row>
    <row r="17" spans="1:10">
      <c r="A17" s="4" t="s">
        <v>190</v>
      </c>
      <c r="I17" s="6" t="n">
        <v>1000000</v>
      </c>
      <c r="J17" s="6" t="n">
        <v>0</v>
      </c>
    </row>
    <row r="18" spans="1:10">
      <c r="A18" s="4" t="s">
        <v>195</v>
      </c>
      <c r="C18" s="6" t="n">
        <v>10477</v>
      </c>
      <c r="D18" s="6" t="n">
        <v>12322</v>
      </c>
      <c r="E18" s="6" t="n">
        <v>-2163</v>
      </c>
      <c r="F18" s="6" t="n">
        <v>-874</v>
      </c>
      <c r="G18" s="6" t="n">
        <v>9291</v>
      </c>
      <c r="H18" s="6" t="n">
        <v>1186</v>
      </c>
      <c r="I18" s="5" t="n">
        <v>4</v>
      </c>
      <c r="J18" s="5" t="n">
        <v>2</v>
      </c>
    </row>
    <row r="19" spans="1:10">
      <c r="A19" s="4" t="s">
        <v>196</v>
      </c>
      <c r="I19" s="6" t="n">
        <v>383385353</v>
      </c>
      <c r="J19" s="6" t="n">
        <v>199630240</v>
      </c>
    </row>
    <row r="20" spans="1:10">
      <c r="A20" s="4" t="s">
        <v>59</v>
      </c>
      <c r="C20" s="6" t="n">
        <v>228</v>
      </c>
      <c r="D20" s="6" t="n">
        <v>0</v>
      </c>
      <c r="E20" s="6" t="n">
        <v>155</v>
      </c>
      <c r="F20" s="6" t="n">
        <v>0</v>
      </c>
      <c r="G20" s="6" t="n">
        <v>155</v>
      </c>
      <c r="H20" s="6" t="n">
        <v>73</v>
      </c>
      <c r="I20" s="5" t="n">
        <v>0</v>
      </c>
      <c r="J20" s="5" t="n">
        <v>0</v>
      </c>
    </row>
    <row r="21" spans="1:10">
      <c r="A21" s="4" t="s">
        <v>188</v>
      </c>
      <c r="C21" s="6" t="n">
        <v>-288</v>
      </c>
      <c r="D21" s="6" t="n">
        <v>0</v>
      </c>
      <c r="E21" s="6" t="n">
        <v>0</v>
      </c>
      <c r="F21" s="6" t="n">
        <v>-230</v>
      </c>
      <c r="G21" s="6" t="n">
        <v>-230</v>
      </c>
      <c r="H21" s="6" t="n">
        <v>-58</v>
      </c>
      <c r="I21" s="6" t="n">
        <v>0</v>
      </c>
      <c r="J21" s="6" t="n">
        <v>0</v>
      </c>
    </row>
    <row r="22" spans="1:10">
      <c r="A22" s="4" t="s">
        <v>189</v>
      </c>
      <c r="C22" s="6" t="n">
        <v>-161</v>
      </c>
      <c r="D22" s="6" t="n">
        <v>-117</v>
      </c>
      <c r="E22" s="6" t="n">
        <v>0</v>
      </c>
      <c r="F22" s="6" t="n">
        <v>0</v>
      </c>
      <c r="G22" s="6" t="n">
        <v>-117</v>
      </c>
      <c r="H22" s="6" t="n">
        <v>-44</v>
      </c>
      <c r="I22" s="6" t="n">
        <v>0</v>
      </c>
      <c r="J22" s="6" t="n">
        <v>0</v>
      </c>
    </row>
    <row r="23" spans="1:10">
      <c r="A23" s="4" t="s">
        <v>165</v>
      </c>
      <c r="C23" s="6" t="n">
        <v>35</v>
      </c>
      <c r="D23" s="6" t="n">
        <v>38</v>
      </c>
      <c r="E23" s="6" t="n">
        <v>-3</v>
      </c>
      <c r="F23" s="6" t="n">
        <v>0</v>
      </c>
      <c r="G23" s="6" t="n">
        <v>35</v>
      </c>
      <c r="H23" s="6" t="n">
        <v>0</v>
      </c>
      <c r="I23" s="5" t="n">
        <v>0</v>
      </c>
      <c r="J23" s="5" t="n">
        <v>0</v>
      </c>
    </row>
    <row r="24" spans="1:10">
      <c r="A24" s="4" t="s">
        <v>190</v>
      </c>
      <c r="I24" s="6" t="n">
        <v>3000000</v>
      </c>
      <c r="J24" s="6" t="n">
        <v>0</v>
      </c>
    </row>
    <row r="25" spans="1:10">
      <c r="A25" s="4" t="s">
        <v>197</v>
      </c>
      <c r="C25" s="6" t="n">
        <v>10311</v>
      </c>
      <c r="D25" s="5" t="n">
        <v>12243</v>
      </c>
      <c r="E25" s="6" t="n">
        <v>-1979</v>
      </c>
      <c r="F25" s="6" t="n">
        <v>-1126</v>
      </c>
      <c r="G25" s="6" t="n">
        <v>9144</v>
      </c>
      <c r="H25" s="6" t="n">
        <v>1167</v>
      </c>
      <c r="I25" s="5" t="n">
        <v>4</v>
      </c>
      <c r="J25" s="5" t="n">
        <v>2</v>
      </c>
    </row>
    <row r="26" spans="1:10">
      <c r="A26" s="4" t="s">
        <v>198</v>
      </c>
      <c r="I26" s="6" t="n">
        <v>385580015</v>
      </c>
      <c r="J26" s="6" t="n">
        <v>199630240</v>
      </c>
    </row>
    <row r="27" spans="1:10">
      <c r="A27" s="4" t="s">
        <v>199</v>
      </c>
      <c r="C27" s="5" t="n">
        <v>20</v>
      </c>
      <c r="E27" s="5" t="n">
        <v>32</v>
      </c>
      <c r="F27" s="5" t="n">
        <v>-22</v>
      </c>
      <c r="G27" s="5" t="n">
        <v>10</v>
      </c>
      <c r="H27" s="5" t="n">
        <v>10</v>
      </c>
    </row>
    <row r="28" spans="1:10"/>
    <row r="29" spans="1:10">
      <c r="A29" s="4" t="s">
        <v>75</v>
      </c>
      <c r="B29" s="4" t="s">
        <v>200</v>
      </c>
    </row>
  </sheetData>
  <mergeCells count="3">
    <mergeCell ref="A1:B1"/>
    <mergeCell ref="A28:I28"/>
    <mergeCell ref="B29:I29"/>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14</v>
      </c>
      <c r="B1" s="2" t="s">
        <v>543</v>
      </c>
      <c r="C1" s="2" t="s">
        <v>1</v>
      </c>
    </row>
    <row r="2" spans="1:5">
      <c r="B2" s="2" t="s">
        <v>518</v>
      </c>
      <c r="C2" s="2" t="s">
        <v>2</v>
      </c>
      <c r="D2" s="2" t="s">
        <v>46</v>
      </c>
      <c r="E2" s="2" t="s">
        <v>47</v>
      </c>
    </row>
    <row r="3" spans="1:5">
      <c r="A3" s="3" t="s">
        <v>815</v>
      </c>
    </row>
    <row r="4" spans="1:5">
      <c r="A4" s="4" t="s">
        <v>816</v>
      </c>
      <c r="C4" s="5" t="n">
        <v>5218</v>
      </c>
      <c r="D4" s="5" t="n">
        <v>3838</v>
      </c>
    </row>
    <row r="5" spans="1:5">
      <c r="A5" s="4" t="s">
        <v>817</v>
      </c>
      <c r="C5" s="6" t="n">
        <v>154</v>
      </c>
      <c r="D5" s="6" t="n">
        <v>1699</v>
      </c>
    </row>
    <row r="6" spans="1:5">
      <c r="A6" s="4" t="s">
        <v>818</v>
      </c>
      <c r="B6" s="5" t="n">
        <v>-41</v>
      </c>
      <c r="C6" s="6" t="n">
        <v>-49</v>
      </c>
      <c r="D6" s="6" t="n">
        <v>-218</v>
      </c>
      <c r="E6" s="5" t="n">
        <v>-48</v>
      </c>
    </row>
    <row r="7" spans="1:5">
      <c r="A7" s="4" t="s">
        <v>819</v>
      </c>
      <c r="C7" s="6" t="n">
        <v>-16</v>
      </c>
    </row>
    <row r="8" spans="1:5">
      <c r="A8" s="4" t="s">
        <v>820</v>
      </c>
      <c r="C8" s="6" t="n">
        <v>-160</v>
      </c>
      <c r="D8" s="6" t="n">
        <v>-101</v>
      </c>
    </row>
    <row r="9" spans="1:5">
      <c r="A9" s="4" t="s">
        <v>821</v>
      </c>
      <c r="C9" s="6" t="n">
        <v>5147</v>
      </c>
      <c r="D9" s="6" t="n">
        <v>5218</v>
      </c>
      <c r="E9" s="6" t="n">
        <v>3838</v>
      </c>
    </row>
    <row r="10" spans="1:5">
      <c r="A10" s="4" t="s">
        <v>822</v>
      </c>
    </row>
    <row r="11" spans="1:5">
      <c r="A11" s="3" t="s">
        <v>815</v>
      </c>
    </row>
    <row r="12" spans="1:5">
      <c r="A12" s="4" t="s">
        <v>816</v>
      </c>
      <c r="C12" s="6" t="n">
        <v>1730</v>
      </c>
      <c r="D12" s="6" t="n">
        <v>1884</v>
      </c>
    </row>
    <row r="13" spans="1:5">
      <c r="A13" s="4" t="s">
        <v>817</v>
      </c>
      <c r="C13" s="6" t="n">
        <v>29</v>
      </c>
      <c r="D13" s="6" t="n">
        <v>2</v>
      </c>
    </row>
    <row r="14" spans="1:5">
      <c r="A14" s="4" t="s">
        <v>818</v>
      </c>
      <c r="C14" s="6" t="n">
        <v>-49</v>
      </c>
      <c r="D14" s="6" t="n">
        <v>-158</v>
      </c>
    </row>
    <row r="15" spans="1:5">
      <c r="A15" s="4" t="s">
        <v>819</v>
      </c>
      <c r="C15" s="6" t="n">
        <v>-16</v>
      </c>
    </row>
    <row r="16" spans="1:5">
      <c r="A16" s="4" t="s">
        <v>820</v>
      </c>
      <c r="C16" s="6" t="n">
        <v>-7</v>
      </c>
      <c r="D16" s="6" t="n">
        <v>2</v>
      </c>
    </row>
    <row r="17" spans="1:5">
      <c r="A17" s="4" t="s">
        <v>821</v>
      </c>
      <c r="C17" s="6" t="n">
        <v>1687</v>
      </c>
      <c r="D17" s="6" t="n">
        <v>1730</v>
      </c>
      <c r="E17" s="6" t="n">
        <v>1884</v>
      </c>
    </row>
    <row r="18" spans="1:5">
      <c r="A18" s="4" t="s">
        <v>527</v>
      </c>
    </row>
    <row r="19" spans="1:5">
      <c r="A19" s="3" t="s">
        <v>815</v>
      </c>
    </row>
    <row r="20" spans="1:5">
      <c r="A20" s="4" t="s">
        <v>816</v>
      </c>
      <c r="C20" s="6" t="n">
        <v>1960</v>
      </c>
      <c r="D20" s="6" t="n">
        <v>500</v>
      </c>
    </row>
    <row r="21" spans="1:5">
      <c r="A21" s="4" t="s">
        <v>817</v>
      </c>
      <c r="C21" s="6" t="n">
        <v>0</v>
      </c>
      <c r="D21" s="6" t="n">
        <v>1574</v>
      </c>
    </row>
    <row r="22" spans="1:5">
      <c r="A22" s="4" t="s">
        <v>818</v>
      </c>
      <c r="C22" s="6" t="n">
        <v>0</v>
      </c>
      <c r="D22" s="6" t="n">
        <v>-41</v>
      </c>
    </row>
    <row r="23" spans="1:5">
      <c r="A23" s="4" t="s">
        <v>819</v>
      </c>
      <c r="C23" s="6" t="n">
        <v>0</v>
      </c>
    </row>
    <row r="24" spans="1:5">
      <c r="A24" s="4" t="s">
        <v>820</v>
      </c>
      <c r="C24" s="6" t="n">
        <v>-116</v>
      </c>
      <c r="D24" s="6" t="n">
        <v>-73</v>
      </c>
    </row>
    <row r="25" spans="1:5">
      <c r="A25" s="4" t="s">
        <v>821</v>
      </c>
      <c r="C25" s="6" t="n">
        <v>1844</v>
      </c>
      <c r="D25" s="6" t="n">
        <v>1960</v>
      </c>
      <c r="E25" s="6" t="n">
        <v>500</v>
      </c>
    </row>
    <row r="26" spans="1:5">
      <c r="A26" s="4" t="s">
        <v>823</v>
      </c>
    </row>
    <row r="27" spans="1:5">
      <c r="A27" s="3" t="s">
        <v>815</v>
      </c>
    </row>
    <row r="28" spans="1:5">
      <c r="A28" s="4" t="s">
        <v>816</v>
      </c>
      <c r="C28" s="6" t="n">
        <v>267</v>
      </c>
      <c r="D28" s="6" t="n">
        <v>271</v>
      </c>
    </row>
    <row r="29" spans="1:5">
      <c r="A29" s="4" t="s">
        <v>817</v>
      </c>
      <c r="C29" s="6" t="n">
        <v>0</v>
      </c>
      <c r="D29" s="6" t="n">
        <v>0</v>
      </c>
    </row>
    <row r="30" spans="1:5">
      <c r="A30" s="4" t="s">
        <v>818</v>
      </c>
      <c r="C30" s="6" t="n">
        <v>0</v>
      </c>
      <c r="D30" s="6" t="n">
        <v>0</v>
      </c>
    </row>
    <row r="31" spans="1:5">
      <c r="A31" s="4" t="s">
        <v>819</v>
      </c>
      <c r="C31" s="6" t="n">
        <v>0</v>
      </c>
    </row>
    <row r="32" spans="1:5">
      <c r="A32" s="4" t="s">
        <v>820</v>
      </c>
      <c r="C32" s="6" t="n">
        <v>-1</v>
      </c>
      <c r="D32" s="6" t="n">
        <v>-4</v>
      </c>
    </row>
    <row r="33" spans="1:5">
      <c r="A33" s="4" t="s">
        <v>821</v>
      </c>
      <c r="C33" s="6" t="n">
        <v>266</v>
      </c>
      <c r="D33" s="6" t="n">
        <v>267</v>
      </c>
      <c r="E33" s="6" t="n">
        <v>271</v>
      </c>
    </row>
    <row r="34" spans="1:5">
      <c r="A34" s="4" t="s">
        <v>824</v>
      </c>
    </row>
    <row r="35" spans="1:5">
      <c r="A35" s="3" t="s">
        <v>815</v>
      </c>
    </row>
    <row r="36" spans="1:5">
      <c r="A36" s="4" t="s">
        <v>816</v>
      </c>
      <c r="C36" s="6" t="n">
        <v>1261</v>
      </c>
      <c r="D36" s="6" t="n">
        <v>1183</v>
      </c>
    </row>
    <row r="37" spans="1:5">
      <c r="A37" s="4" t="s">
        <v>817</v>
      </c>
      <c r="C37" s="6" t="n">
        <v>125</v>
      </c>
      <c r="D37" s="6" t="n">
        <v>123</v>
      </c>
    </row>
    <row r="38" spans="1:5">
      <c r="A38" s="4" t="s">
        <v>818</v>
      </c>
      <c r="C38" s="6" t="n">
        <v>0</v>
      </c>
      <c r="D38" s="6" t="n">
        <v>-19</v>
      </c>
    </row>
    <row r="39" spans="1:5">
      <c r="A39" s="4" t="s">
        <v>819</v>
      </c>
      <c r="C39" s="6" t="n">
        <v>0</v>
      </c>
    </row>
    <row r="40" spans="1:5">
      <c r="A40" s="4" t="s">
        <v>820</v>
      </c>
      <c r="C40" s="6" t="n">
        <v>-36</v>
      </c>
      <c r="D40" s="6" t="n">
        <v>-26</v>
      </c>
    </row>
    <row r="41" spans="1:5">
      <c r="A41" s="4" t="s">
        <v>821</v>
      </c>
      <c r="C41" s="5" t="n">
        <v>1350</v>
      </c>
      <c r="D41" s="5" t="n">
        <v>1261</v>
      </c>
      <c r="E41" s="5" t="n">
        <v>1183</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25</v>
      </c>
      <c r="B1" s="2" t="s">
        <v>543</v>
      </c>
      <c r="C1" s="2" t="s">
        <v>1</v>
      </c>
    </row>
    <row r="2" spans="1:5">
      <c r="B2" s="2" t="s">
        <v>518</v>
      </c>
      <c r="C2" s="2" t="s">
        <v>2</v>
      </c>
      <c r="D2" s="2" t="s">
        <v>46</v>
      </c>
      <c r="E2" s="2" t="s">
        <v>47</v>
      </c>
    </row>
    <row r="3" spans="1:5">
      <c r="A3" s="3" t="s">
        <v>826</v>
      </c>
    </row>
    <row r="4" spans="1:5">
      <c r="A4" s="4" t="s">
        <v>149</v>
      </c>
      <c r="C4" s="5" t="n">
        <v>96</v>
      </c>
      <c r="D4" s="5" t="n">
        <v>280</v>
      </c>
      <c r="E4" s="5" t="n">
        <v>785</v>
      </c>
    </row>
    <row r="5" spans="1:5">
      <c r="A5" s="4" t="s">
        <v>827</v>
      </c>
      <c r="C5" s="6" t="n">
        <v>126</v>
      </c>
      <c r="D5" s="6" t="n">
        <v>100</v>
      </c>
      <c r="E5" s="6" t="n">
        <v>91</v>
      </c>
    </row>
    <row r="6" spans="1:5">
      <c r="A6" s="4" t="s">
        <v>828</v>
      </c>
      <c r="C6" s="6" t="n">
        <v>112</v>
      </c>
    </row>
    <row r="7" spans="1:5">
      <c r="A7" s="4" t="s">
        <v>829</v>
      </c>
      <c r="C7" s="6" t="n">
        <v>105</v>
      </c>
    </row>
    <row r="8" spans="1:5">
      <c r="A8" s="4" t="s">
        <v>830</v>
      </c>
      <c r="C8" s="6" t="n">
        <v>101</v>
      </c>
    </row>
    <row r="9" spans="1:5">
      <c r="A9" s="4" t="s">
        <v>831</v>
      </c>
      <c r="C9" s="6" t="n">
        <v>94</v>
      </c>
    </row>
    <row r="10" spans="1:5">
      <c r="A10" s="4" t="s">
        <v>832</v>
      </c>
      <c r="C10" s="6" t="n">
        <v>89</v>
      </c>
    </row>
    <row r="11" spans="1:5">
      <c r="A11" s="4" t="s">
        <v>833</v>
      </c>
      <c r="C11" s="6" t="n">
        <v>87</v>
      </c>
      <c r="D11" s="5" t="n">
        <v>43</v>
      </c>
      <c r="E11" s="6" t="n">
        <v>88</v>
      </c>
    </row>
    <row r="12" spans="1:5">
      <c r="A12" s="4" t="s">
        <v>722</v>
      </c>
      <c r="D12" s="4" t="s">
        <v>723</v>
      </c>
    </row>
    <row r="13" spans="1:5">
      <c r="A13" s="4" t="s">
        <v>834</v>
      </c>
      <c r="B13" s="5" t="n">
        <v>41</v>
      </c>
      <c r="C13" s="5" t="n">
        <v>49</v>
      </c>
      <c r="D13" s="5" t="n">
        <v>218</v>
      </c>
      <c r="E13" s="5" t="n">
        <v>48</v>
      </c>
    </row>
    <row r="14" spans="1:5">
      <c r="A14" s="4" t="s">
        <v>835</v>
      </c>
    </row>
    <row r="15" spans="1:5">
      <c r="A15" s="3" t="s">
        <v>826</v>
      </c>
    </row>
    <row r="16" spans="1:5">
      <c r="A16" s="4" t="s">
        <v>833</v>
      </c>
      <c r="D16" s="5" t="n">
        <v>165</v>
      </c>
    </row>
    <row r="17" spans="1:5">
      <c r="A17" s="4" t="s">
        <v>836</v>
      </c>
      <c r="D17" s="4" t="s">
        <v>725</v>
      </c>
    </row>
    <row r="18" spans="1:5">
      <c r="A18" s="4" t="s">
        <v>834</v>
      </c>
      <c r="B18" s="6" t="n">
        <v>120</v>
      </c>
    </row>
    <row r="19" spans="1:5">
      <c r="A19" s="4" t="s">
        <v>837</v>
      </c>
    </row>
    <row r="20" spans="1:5">
      <c r="A20" s="3" t="s">
        <v>826</v>
      </c>
    </row>
    <row r="21" spans="1:5">
      <c r="A21" s="4" t="s">
        <v>833</v>
      </c>
      <c r="B21" s="6" t="n">
        <v>41</v>
      </c>
    </row>
    <row r="22" spans="1:5">
      <c r="A22" s="4" t="s">
        <v>726</v>
      </c>
      <c r="D22" s="4" t="s">
        <v>838</v>
      </c>
    </row>
    <row r="23" spans="1:5">
      <c r="A23" s="4" t="s">
        <v>722</v>
      </c>
      <c r="D23" s="4" t="s">
        <v>724</v>
      </c>
    </row>
    <row r="24" spans="1:5">
      <c r="A24" s="4" t="s">
        <v>834</v>
      </c>
      <c r="B24" s="5" t="n">
        <v>41</v>
      </c>
    </row>
    <row r="25" spans="1:5">
      <c r="A25" s="4" t="s">
        <v>839</v>
      </c>
    </row>
    <row r="26" spans="1:5">
      <c r="A26" s="3" t="s">
        <v>826</v>
      </c>
    </row>
    <row r="27" spans="1:5">
      <c r="A27" s="4" t="s">
        <v>840</v>
      </c>
      <c r="D27" s="4" t="s">
        <v>730</v>
      </c>
    </row>
    <row r="28" spans="1:5">
      <c r="A28" s="4" t="s">
        <v>841</v>
      </c>
    </row>
    <row r="29" spans="1:5">
      <c r="A29" s="3" t="s">
        <v>826</v>
      </c>
    </row>
    <row r="30" spans="1:5">
      <c r="A30" s="4" t="s">
        <v>726</v>
      </c>
      <c r="D30" s="4" t="s">
        <v>842</v>
      </c>
    </row>
    <row r="31" spans="1:5">
      <c r="A31" s="4" t="s">
        <v>843</v>
      </c>
    </row>
    <row r="32" spans="1:5">
      <c r="A32" s="3" t="s">
        <v>826</v>
      </c>
    </row>
    <row r="33" spans="1:5">
      <c r="A33" s="4" t="s">
        <v>726</v>
      </c>
      <c r="C33" s="4" t="s">
        <v>728</v>
      </c>
      <c r="D33" s="4" t="s">
        <v>777</v>
      </c>
      <c r="E33" s="4" t="s">
        <v>728</v>
      </c>
    </row>
    <row r="34" spans="1:5">
      <c r="A34" s="4" t="s">
        <v>722</v>
      </c>
      <c r="C34" s="4" t="s">
        <v>844</v>
      </c>
      <c r="D34" s="4" t="s">
        <v>778</v>
      </c>
      <c r="E34" s="4" t="s">
        <v>844</v>
      </c>
    </row>
    <row r="35" spans="1:5">
      <c r="A35" s="4" t="s">
        <v>840</v>
      </c>
      <c r="C35" s="4" t="s">
        <v>845</v>
      </c>
      <c r="E35" s="4" t="s">
        <v>730</v>
      </c>
    </row>
    <row r="36" spans="1:5">
      <c r="A36" s="4" t="s">
        <v>836</v>
      </c>
      <c r="C36" s="4" t="s">
        <v>846</v>
      </c>
      <c r="D36" s="4" t="s">
        <v>846</v>
      </c>
      <c r="E36" s="4" t="s">
        <v>846</v>
      </c>
    </row>
    <row r="37" spans="1:5">
      <c r="A37" s="4" t="s">
        <v>847</v>
      </c>
    </row>
    <row r="38" spans="1:5">
      <c r="A38" s="3" t="s">
        <v>826</v>
      </c>
    </row>
    <row r="39" spans="1:5">
      <c r="A39" s="4" t="s">
        <v>726</v>
      </c>
      <c r="D39" s="4" t="s">
        <v>848</v>
      </c>
    </row>
    <row r="40" spans="1:5">
      <c r="A40" s="4" t="s">
        <v>722</v>
      </c>
      <c r="D40" s="4" t="s">
        <v>849</v>
      </c>
    </row>
    <row r="41" spans="1:5">
      <c r="A41" s="4" t="s">
        <v>850</v>
      </c>
    </row>
    <row r="42" spans="1:5">
      <c r="A42" s="3" t="s">
        <v>826</v>
      </c>
    </row>
    <row r="43" spans="1:5">
      <c r="A43" s="4" t="s">
        <v>726</v>
      </c>
      <c r="C43" s="4" t="s">
        <v>732</v>
      </c>
      <c r="D43" s="4" t="s">
        <v>732</v>
      </c>
      <c r="E43" s="4" t="s">
        <v>732</v>
      </c>
    </row>
    <row r="44" spans="1:5">
      <c r="A44" s="4" t="s">
        <v>722</v>
      </c>
      <c r="C44" s="4" t="s">
        <v>851</v>
      </c>
      <c r="D44" s="4" t="s">
        <v>851</v>
      </c>
      <c r="E44" s="4" t="s">
        <v>852</v>
      </c>
    </row>
    <row r="45" spans="1:5">
      <c r="A45" s="4" t="s">
        <v>840</v>
      </c>
      <c r="C45" s="4" t="s">
        <v>730</v>
      </c>
      <c r="E45" s="4" t="s">
        <v>853</v>
      </c>
    </row>
    <row r="46" spans="1:5">
      <c r="A46" s="4" t="s">
        <v>836</v>
      </c>
      <c r="C46" s="4" t="s">
        <v>854</v>
      </c>
      <c r="D46" s="4" t="s">
        <v>855</v>
      </c>
      <c r="E46" s="4" t="s">
        <v>855</v>
      </c>
    </row>
    <row r="47" spans="1:5">
      <c r="A47" s="4" t="s">
        <v>822</v>
      </c>
    </row>
    <row r="48" spans="1:5">
      <c r="A48" s="3" t="s">
        <v>826</v>
      </c>
    </row>
    <row r="49" spans="1:5">
      <c r="A49" s="4" t="s">
        <v>856</v>
      </c>
      <c r="C49" s="5" t="n">
        <v>3700</v>
      </c>
    </row>
    <row r="50" spans="1:5">
      <c r="A50" s="4" t="s">
        <v>834</v>
      </c>
      <c r="C50" s="6" t="n">
        <v>49</v>
      </c>
      <c r="D50" s="5" t="n">
        <v>158</v>
      </c>
    </row>
    <row r="51" spans="1:5">
      <c r="A51" s="4" t="s">
        <v>857</v>
      </c>
    </row>
    <row r="52" spans="1:5">
      <c r="A52" s="3" t="s">
        <v>826</v>
      </c>
    </row>
    <row r="53" spans="1:5">
      <c r="A53" s="4" t="s">
        <v>149</v>
      </c>
      <c r="C53" s="5" t="n">
        <v>47</v>
      </c>
      <c r="D53" s="5" t="n">
        <v>50</v>
      </c>
      <c r="E53" s="5" t="n">
        <v>58</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s>
  <sheetData>
    <row r="1" spans="1:4">
      <c r="A1" s="1" t="s">
        <v>858</v>
      </c>
      <c r="C1" s="2" t="s">
        <v>1</v>
      </c>
    </row>
    <row r="2" spans="1:4">
      <c r="C2" s="2" t="s">
        <v>2</v>
      </c>
      <c r="D2" s="2" t="s">
        <v>46</v>
      </c>
    </row>
    <row r="3" spans="1:4">
      <c r="A3" s="3" t="s">
        <v>859</v>
      </c>
    </row>
    <row r="4" spans="1:4">
      <c r="A4" s="4" t="s">
        <v>860</v>
      </c>
      <c r="C4" s="5" t="n">
        <v>1453</v>
      </c>
      <c r="D4" s="5" t="n">
        <v>1952</v>
      </c>
    </row>
    <row r="5" spans="1:4">
      <c r="A5" s="4" t="s">
        <v>861</v>
      </c>
      <c r="C5" s="6" t="n">
        <v>-449</v>
      </c>
      <c r="D5" s="6" t="n">
        <v>-462</v>
      </c>
    </row>
    <row r="6" spans="1:4">
      <c r="A6" s="4" t="s">
        <v>687</v>
      </c>
      <c r="C6" s="5" t="n">
        <v>1004</v>
      </c>
      <c r="D6" s="6" t="n">
        <v>1490</v>
      </c>
    </row>
    <row r="7" spans="1:4">
      <c r="A7" s="4" t="s">
        <v>334</v>
      </c>
    </row>
    <row r="8" spans="1:4">
      <c r="A8" s="3" t="s">
        <v>859</v>
      </c>
    </row>
    <row r="9" spans="1:4">
      <c r="A9" s="4" t="s">
        <v>862</v>
      </c>
      <c r="B9" s="4" t="s">
        <v>863</v>
      </c>
      <c r="C9" s="4" t="s">
        <v>864</v>
      </c>
    </row>
    <row r="10" spans="1:4">
      <c r="A10" s="4" t="s">
        <v>865</v>
      </c>
    </row>
    <row r="11" spans="1:4">
      <c r="A11" s="3" t="s">
        <v>859</v>
      </c>
    </row>
    <row r="12" spans="1:4">
      <c r="A12" s="4" t="s">
        <v>862</v>
      </c>
      <c r="B12" s="4" t="s">
        <v>866</v>
      </c>
      <c r="C12" s="4" t="s">
        <v>867</v>
      </c>
    </row>
    <row r="13" spans="1:4">
      <c r="A13" s="4" t="s">
        <v>868</v>
      </c>
    </row>
    <row r="14" spans="1:4">
      <c r="A14" s="3" t="s">
        <v>859</v>
      </c>
    </row>
    <row r="15" spans="1:4">
      <c r="A15" s="4" t="s">
        <v>860</v>
      </c>
      <c r="B15" s="4" t="s">
        <v>863</v>
      </c>
      <c r="D15" s="6" t="n">
        <v>222</v>
      </c>
    </row>
    <row r="16" spans="1:4">
      <c r="A16" s="4" t="s">
        <v>862</v>
      </c>
      <c r="B16" s="4" t="s">
        <v>863</v>
      </c>
      <c r="C16" s="4" t="s">
        <v>869</v>
      </c>
    </row>
    <row r="17" spans="1:4">
      <c r="A17" s="4" t="s">
        <v>870</v>
      </c>
    </row>
    <row r="18" spans="1:4">
      <c r="A18" s="3" t="s">
        <v>859</v>
      </c>
    </row>
    <row r="19" spans="1:4">
      <c r="A19" s="4" t="s">
        <v>860</v>
      </c>
      <c r="B19" s="4" t="s">
        <v>863</v>
      </c>
      <c r="D19" s="6" t="n">
        <v>148</v>
      </c>
    </row>
    <row r="20" spans="1:4">
      <c r="A20" s="4" t="s">
        <v>871</v>
      </c>
    </row>
    <row r="21" spans="1:4">
      <c r="A21" s="3" t="s">
        <v>859</v>
      </c>
    </row>
    <row r="22" spans="1:4">
      <c r="A22" s="4" t="s">
        <v>860</v>
      </c>
      <c r="B22" s="4" t="s">
        <v>872</v>
      </c>
      <c r="C22" s="5" t="n">
        <v>56</v>
      </c>
      <c r="D22" s="6" t="n">
        <v>59</v>
      </c>
    </row>
    <row r="23" spans="1:4">
      <c r="A23" s="4" t="s">
        <v>873</v>
      </c>
      <c r="B23" s="4" t="s">
        <v>872</v>
      </c>
      <c r="C23" s="4" t="s">
        <v>874</v>
      </c>
    </row>
    <row r="24" spans="1:4">
      <c r="A24" s="4" t="s">
        <v>862</v>
      </c>
      <c r="B24" s="4" t="s">
        <v>872</v>
      </c>
      <c r="C24" s="4" t="s">
        <v>875</v>
      </c>
    </row>
    <row r="25" spans="1:4">
      <c r="A25" s="4" t="s">
        <v>876</v>
      </c>
    </row>
    <row r="26" spans="1:4">
      <c r="A26" s="3" t="s">
        <v>859</v>
      </c>
    </row>
    <row r="27" spans="1:4">
      <c r="A27" s="4" t="s">
        <v>860</v>
      </c>
      <c r="B27" s="4" t="s">
        <v>75</v>
      </c>
      <c r="C27" s="5" t="n">
        <v>56</v>
      </c>
      <c r="D27" s="6" t="n">
        <v>148</v>
      </c>
    </row>
    <row r="28" spans="1:4">
      <c r="A28" s="4" t="s">
        <v>873</v>
      </c>
      <c r="B28" s="4" t="s">
        <v>75</v>
      </c>
      <c r="C28" s="4" t="s">
        <v>877</v>
      </c>
    </row>
    <row r="29" spans="1:4">
      <c r="A29" s="4" t="s">
        <v>862</v>
      </c>
      <c r="B29" s="4" t="s">
        <v>75</v>
      </c>
      <c r="C29" s="4" t="s">
        <v>878</v>
      </c>
    </row>
    <row r="30" spans="1:4">
      <c r="A30" s="4" t="s">
        <v>879</v>
      </c>
    </row>
    <row r="31" spans="1:4">
      <c r="A31" s="3" t="s">
        <v>859</v>
      </c>
    </row>
    <row r="32" spans="1:4">
      <c r="A32" s="4" t="s">
        <v>860</v>
      </c>
      <c r="B32" s="4" t="s">
        <v>75</v>
      </c>
      <c r="C32" s="5" t="n">
        <v>281</v>
      </c>
      <c r="D32" s="6" t="n">
        <v>296</v>
      </c>
    </row>
    <row r="33" spans="1:4">
      <c r="A33" s="4" t="s">
        <v>873</v>
      </c>
      <c r="B33" s="4" t="s">
        <v>75</v>
      </c>
      <c r="C33" s="4" t="s">
        <v>880</v>
      </c>
    </row>
    <row r="34" spans="1:4">
      <c r="A34" s="4" t="s">
        <v>862</v>
      </c>
      <c r="B34" s="4" t="s">
        <v>75</v>
      </c>
      <c r="C34" s="4" t="s">
        <v>881</v>
      </c>
    </row>
    <row r="35" spans="1:4">
      <c r="A35" s="4" t="s">
        <v>882</v>
      </c>
    </row>
    <row r="36" spans="1:4">
      <c r="A36" s="3" t="s">
        <v>859</v>
      </c>
    </row>
    <row r="37" spans="1:4">
      <c r="A37" s="4" t="s">
        <v>860</v>
      </c>
      <c r="B37" s="4" t="s">
        <v>872</v>
      </c>
      <c r="C37" s="5" t="n">
        <v>193</v>
      </c>
      <c r="D37" s="6" t="n">
        <v>108</v>
      </c>
    </row>
    <row r="38" spans="1:4">
      <c r="A38" s="4" t="s">
        <v>873</v>
      </c>
      <c r="B38" s="4" t="s">
        <v>872</v>
      </c>
      <c r="C38" s="4" t="s">
        <v>883</v>
      </c>
    </row>
    <row r="39" spans="1:4">
      <c r="A39" s="4" t="s">
        <v>862</v>
      </c>
      <c r="B39" s="4" t="s">
        <v>872</v>
      </c>
      <c r="C39" s="4" t="s">
        <v>884</v>
      </c>
    </row>
    <row r="40" spans="1:4">
      <c r="A40" s="4" t="s">
        <v>885</v>
      </c>
    </row>
    <row r="41" spans="1:4">
      <c r="A41" s="3" t="s">
        <v>859</v>
      </c>
    </row>
    <row r="42" spans="1:4">
      <c r="A42" s="4" t="s">
        <v>860</v>
      </c>
      <c r="C42" s="5" t="n">
        <v>75</v>
      </c>
      <c r="D42" s="6" t="n">
        <v>75</v>
      </c>
    </row>
    <row r="43" spans="1:4">
      <c r="A43" s="4" t="s">
        <v>873</v>
      </c>
      <c r="C43" s="4" t="s">
        <v>886</v>
      </c>
    </row>
    <row r="44" spans="1:4">
      <c r="A44" s="4" t="s">
        <v>862</v>
      </c>
      <c r="C44" s="4" t="s">
        <v>887</v>
      </c>
    </row>
    <row r="45" spans="1:4">
      <c r="A45" s="4" t="s">
        <v>888</v>
      </c>
    </row>
    <row r="46" spans="1:4">
      <c r="A46" s="3" t="s">
        <v>859</v>
      </c>
    </row>
    <row r="47" spans="1:4">
      <c r="A47" s="4" t="s">
        <v>860</v>
      </c>
      <c r="B47" s="4" t="s">
        <v>889</v>
      </c>
      <c r="C47" s="5" t="n">
        <v>150</v>
      </c>
      <c r="D47" s="6" t="n">
        <v>150</v>
      </c>
    </row>
    <row r="48" spans="1:4">
      <c r="A48" s="4" t="s">
        <v>873</v>
      </c>
      <c r="B48" s="4" t="s">
        <v>889</v>
      </c>
      <c r="C48" s="4" t="s">
        <v>890</v>
      </c>
    </row>
    <row r="49" spans="1:4">
      <c r="A49" s="4" t="s">
        <v>862</v>
      </c>
      <c r="B49" s="4" t="s">
        <v>889</v>
      </c>
      <c r="C49" s="4" t="s">
        <v>891</v>
      </c>
    </row>
    <row r="50" spans="1:4">
      <c r="A50" s="4" t="s">
        <v>892</v>
      </c>
    </row>
    <row r="51" spans="1:4">
      <c r="A51" s="3" t="s">
        <v>859</v>
      </c>
    </row>
    <row r="52" spans="1:4">
      <c r="A52" s="4" t="s">
        <v>860</v>
      </c>
      <c r="B52" s="4" t="s">
        <v>889</v>
      </c>
      <c r="C52" s="5" t="n">
        <v>199</v>
      </c>
      <c r="D52" s="6" t="n">
        <v>196</v>
      </c>
    </row>
    <row r="53" spans="1:4">
      <c r="A53" s="4" t="s">
        <v>873</v>
      </c>
      <c r="B53" s="4" t="s">
        <v>889</v>
      </c>
      <c r="C53" s="4" t="s">
        <v>893</v>
      </c>
    </row>
    <row r="54" spans="1:4">
      <c r="A54" s="4" t="s">
        <v>862</v>
      </c>
      <c r="B54" s="4" t="s">
        <v>889</v>
      </c>
      <c r="C54" s="4" t="s">
        <v>894</v>
      </c>
    </row>
    <row r="55" spans="1:4">
      <c r="A55" s="4" t="s">
        <v>895</v>
      </c>
    </row>
    <row r="56" spans="1:4">
      <c r="A56" s="3" t="s">
        <v>859</v>
      </c>
    </row>
    <row r="57" spans="1:4">
      <c r="A57" s="4" t="s">
        <v>860</v>
      </c>
      <c r="B57" s="4" t="s">
        <v>889</v>
      </c>
      <c r="C57" s="5" t="n">
        <v>149</v>
      </c>
      <c r="D57" s="6" t="n">
        <v>146</v>
      </c>
    </row>
    <row r="58" spans="1:4">
      <c r="A58" s="4" t="s">
        <v>873</v>
      </c>
      <c r="B58" s="4" t="s">
        <v>889</v>
      </c>
      <c r="C58" s="4" t="s">
        <v>896</v>
      </c>
    </row>
    <row r="59" spans="1:4">
      <c r="A59" s="4" t="s">
        <v>862</v>
      </c>
      <c r="B59" s="4" t="s">
        <v>889</v>
      </c>
      <c r="C59" s="4" t="s">
        <v>897</v>
      </c>
    </row>
    <row r="60" spans="1:4">
      <c r="A60" s="4" t="s">
        <v>898</v>
      </c>
    </row>
    <row r="61" spans="1:4">
      <c r="A61" s="3" t="s">
        <v>859</v>
      </c>
    </row>
    <row r="62" spans="1:4">
      <c r="A62" s="4" t="s">
        <v>860</v>
      </c>
      <c r="C62" s="5" t="n">
        <v>77</v>
      </c>
      <c r="D62" s="6" t="n">
        <v>83</v>
      </c>
    </row>
    <row r="63" spans="1:4">
      <c r="A63" s="4" t="s">
        <v>873</v>
      </c>
      <c r="C63" s="4" t="s">
        <v>899</v>
      </c>
    </row>
    <row r="64" spans="1:4">
      <c r="A64" s="4" t="s">
        <v>862</v>
      </c>
      <c r="C64" s="4" t="s">
        <v>894</v>
      </c>
    </row>
    <row r="65" spans="1:4">
      <c r="A65" s="4" t="s">
        <v>900</v>
      </c>
    </row>
    <row r="66" spans="1:4">
      <c r="A66" s="3" t="s">
        <v>859</v>
      </c>
    </row>
    <row r="67" spans="1:4">
      <c r="A67" s="4" t="s">
        <v>860</v>
      </c>
      <c r="B67" s="4" t="s">
        <v>866</v>
      </c>
      <c r="D67" s="6" t="n">
        <v>89</v>
      </c>
    </row>
    <row r="68" spans="1:4">
      <c r="A68" s="4" t="s">
        <v>862</v>
      </c>
      <c r="B68" s="4" t="s">
        <v>866</v>
      </c>
      <c r="C68" s="4" t="s">
        <v>901</v>
      </c>
    </row>
    <row r="69" spans="1:4">
      <c r="A69" s="4" t="s">
        <v>902</v>
      </c>
    </row>
    <row r="70" spans="1:4">
      <c r="A70" s="3" t="s">
        <v>859</v>
      </c>
    </row>
    <row r="71" spans="1:4">
      <c r="A71" s="4" t="s">
        <v>860</v>
      </c>
      <c r="B71" s="4" t="s">
        <v>866</v>
      </c>
      <c r="C71" s="5" t="n">
        <v>168</v>
      </c>
      <c r="D71" s="6" t="n">
        <v>178</v>
      </c>
    </row>
    <row r="72" spans="1:4">
      <c r="A72" s="4" t="s">
        <v>873</v>
      </c>
      <c r="B72" s="4" t="s">
        <v>866</v>
      </c>
      <c r="C72" s="4" t="s">
        <v>903</v>
      </c>
    </row>
    <row r="73" spans="1:4">
      <c r="A73" s="4" t="s">
        <v>862</v>
      </c>
      <c r="B73" s="4" t="s">
        <v>866</v>
      </c>
      <c r="C73" s="4" t="s">
        <v>904</v>
      </c>
    </row>
    <row r="74" spans="1:4">
      <c r="A74" s="4" t="s">
        <v>905</v>
      </c>
    </row>
    <row r="75" spans="1:4">
      <c r="A75" s="3" t="s">
        <v>859</v>
      </c>
    </row>
    <row r="76" spans="1:4">
      <c r="A76" s="4" t="s">
        <v>860</v>
      </c>
      <c r="B76" s="4" t="s">
        <v>866</v>
      </c>
      <c r="C76" s="5" t="n">
        <v>49</v>
      </c>
      <c r="D76" s="5" t="n">
        <v>54</v>
      </c>
    </row>
    <row r="77" spans="1:4">
      <c r="A77" s="4" t="s">
        <v>873</v>
      </c>
      <c r="B77" s="4" t="s">
        <v>866</v>
      </c>
      <c r="C77" s="4" t="s">
        <v>906</v>
      </c>
    </row>
    <row r="78" spans="1:4"/>
    <row r="79" spans="1:4">
      <c r="A79" s="4" t="s">
        <v>75</v>
      </c>
      <c r="B79" s="4" t="s">
        <v>907</v>
      </c>
    </row>
    <row r="80" spans="1:4">
      <c r="A80" s="4" t="s">
        <v>77</v>
      </c>
      <c r="B80" s="4" t="s">
        <v>908</v>
      </c>
    </row>
    <row r="81" spans="1:4">
      <c r="A81" s="4" t="s">
        <v>79</v>
      </c>
      <c r="B81" s="4" t="s">
        <v>909</v>
      </c>
    </row>
    <row r="82" spans="1:4">
      <c r="A82" s="4" t="s">
        <v>81</v>
      </c>
      <c r="B82" s="4" t="s">
        <v>910</v>
      </c>
    </row>
    <row r="83" spans="1:4">
      <c r="A83" s="4" t="s">
        <v>911</v>
      </c>
      <c r="B83" s="4" t="s">
        <v>912</v>
      </c>
    </row>
    <row r="84" spans="1:4">
      <c r="A84" s="4" t="s">
        <v>889</v>
      </c>
      <c r="B84" s="4" t="s">
        <v>913</v>
      </c>
    </row>
  </sheetData>
  <mergeCells count="8">
    <mergeCell ref="A1:B2"/>
    <mergeCell ref="A78:C78"/>
    <mergeCell ref="B79:C79"/>
    <mergeCell ref="B80:C80"/>
    <mergeCell ref="B81:C81"/>
    <mergeCell ref="B82:C82"/>
    <mergeCell ref="B83:C83"/>
    <mergeCell ref="B84:C84"/>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
    <col customWidth="1" max="3" min="3" width="8"/>
    <col customWidth="1" max="4" min="4" width="8"/>
  </cols>
  <sheetData>
    <row r="1" spans="1:4">
      <c r="A1" s="1" t="s">
        <v>914</v>
      </c>
      <c r="B1" s="2" t="s">
        <v>915</v>
      </c>
      <c r="C1" s="2" t="s">
        <v>916</v>
      </c>
      <c r="D1" s="2" t="s">
        <v>916</v>
      </c>
    </row>
    <row r="2" spans="1:4">
      <c r="A2" s="3" t="s">
        <v>859</v>
      </c>
    </row>
    <row r="3" spans="1:4">
      <c r="A3" s="4" t="s">
        <v>917</v>
      </c>
      <c r="B3" s="5" t="n">
        <v>386</v>
      </c>
    </row>
    <row r="4" spans="1:4">
      <c r="A4" s="4" t="s">
        <v>918</v>
      </c>
    </row>
    <row r="5" spans="1:4">
      <c r="A5" s="3" t="s">
        <v>859</v>
      </c>
    </row>
    <row r="6" spans="1:4">
      <c r="A6" s="4" t="s">
        <v>919</v>
      </c>
      <c r="B6" s="4" t="s">
        <v>920</v>
      </c>
      <c r="C6" s="4" t="s">
        <v>920</v>
      </c>
    </row>
    <row r="7" spans="1:4">
      <c r="A7" s="4" t="s">
        <v>921</v>
      </c>
    </row>
    <row r="8" spans="1:4">
      <c r="A8" s="3" t="s">
        <v>859</v>
      </c>
    </row>
    <row r="9" spans="1:4">
      <c r="A9" s="4" t="s">
        <v>919</v>
      </c>
      <c r="B9" s="4" t="s">
        <v>922</v>
      </c>
      <c r="C9" s="4" t="s">
        <v>922</v>
      </c>
    </row>
    <row r="10" spans="1:4">
      <c r="A10" s="4" t="s">
        <v>923</v>
      </c>
    </row>
    <row r="11" spans="1:4">
      <c r="A11" s="3" t="s">
        <v>859</v>
      </c>
    </row>
    <row r="12" spans="1:4">
      <c r="A12" s="4" t="s">
        <v>919</v>
      </c>
      <c r="B12" s="4" t="s">
        <v>924</v>
      </c>
      <c r="C12" s="4" t="s">
        <v>924</v>
      </c>
    </row>
    <row r="13" spans="1:4">
      <c r="A13" s="4" t="s">
        <v>925</v>
      </c>
    </row>
    <row r="14" spans="1:4">
      <c r="A14" s="3" t="s">
        <v>859</v>
      </c>
    </row>
    <row r="15" spans="1:4">
      <c r="A15" s="4" t="s">
        <v>919</v>
      </c>
      <c r="B15" s="4" t="s">
        <v>924</v>
      </c>
      <c r="C15" s="4" t="s">
        <v>924</v>
      </c>
    </row>
    <row r="16" spans="1:4">
      <c r="A16" s="4" t="s">
        <v>926</v>
      </c>
    </row>
    <row r="17" spans="1:4">
      <c r="A17" s="3" t="s">
        <v>859</v>
      </c>
    </row>
    <row r="18" spans="1:4">
      <c r="A18" s="4" t="s">
        <v>919</v>
      </c>
      <c r="B18" s="4" t="s">
        <v>927</v>
      </c>
      <c r="C18" s="4" t="s">
        <v>927</v>
      </c>
    </row>
    <row r="19" spans="1:4">
      <c r="A19" s="4" t="s">
        <v>928</v>
      </c>
    </row>
    <row r="20" spans="1:4">
      <c r="A20" s="3" t="s">
        <v>859</v>
      </c>
    </row>
    <row r="21" spans="1:4">
      <c r="A21" s="4" t="s">
        <v>919</v>
      </c>
      <c r="B21" s="4" t="s">
        <v>929</v>
      </c>
      <c r="C21" s="4" t="s">
        <v>929</v>
      </c>
    </row>
    <row r="22" spans="1:4">
      <c r="A22" s="4" t="s">
        <v>334</v>
      </c>
    </row>
    <row r="23" spans="1:4">
      <c r="A23" s="3" t="s">
        <v>859</v>
      </c>
    </row>
    <row r="24" spans="1:4">
      <c r="A24" s="4" t="s">
        <v>930</v>
      </c>
      <c r="B24" s="5" t="n">
        <v>181</v>
      </c>
    </row>
    <row r="25" spans="1:4">
      <c r="A25" s="4" t="s">
        <v>931</v>
      </c>
    </row>
    <row r="26" spans="1:4">
      <c r="A26" s="3" t="s">
        <v>859</v>
      </c>
    </row>
    <row r="27" spans="1:4">
      <c r="A27" s="4" t="s">
        <v>932</v>
      </c>
      <c r="B27" s="4" t="s">
        <v>933</v>
      </c>
      <c r="C27" s="4" t="s">
        <v>933</v>
      </c>
    </row>
    <row r="28" spans="1:4">
      <c r="A28" s="4" t="s">
        <v>934</v>
      </c>
    </row>
    <row r="29" spans="1:4">
      <c r="A29" s="3" t="s">
        <v>859</v>
      </c>
    </row>
    <row r="30" spans="1:4">
      <c r="A30" s="4" t="s">
        <v>932</v>
      </c>
      <c r="B30" s="4" t="s">
        <v>935</v>
      </c>
      <c r="C30" s="4" t="s">
        <v>935</v>
      </c>
    </row>
    <row r="31" spans="1:4">
      <c r="A31" s="4" t="s">
        <v>936</v>
      </c>
    </row>
    <row r="32" spans="1:4">
      <c r="A32" s="3" t="s">
        <v>859</v>
      </c>
    </row>
    <row r="33" spans="1:4">
      <c r="A33" s="4" t="s">
        <v>937</v>
      </c>
      <c r="B33" s="5" t="n">
        <v>217</v>
      </c>
    </row>
    <row r="34" spans="1:4">
      <c r="A34" s="4" t="s">
        <v>938</v>
      </c>
      <c r="B34" s="6" t="n">
        <v>87</v>
      </c>
      <c r="C34" s="5" t="n">
        <v>120</v>
      </c>
    </row>
    <row r="35" spans="1:4">
      <c r="A35" s="4" t="s">
        <v>917</v>
      </c>
      <c r="B35" s="6" t="n">
        <v>168</v>
      </c>
      <c r="D35" s="5" t="n">
        <v>240</v>
      </c>
    </row>
    <row r="36" spans="1:4">
      <c r="A36" s="4" t="s">
        <v>868</v>
      </c>
    </row>
    <row r="37" spans="1:4">
      <c r="A37" s="3" t="s">
        <v>859</v>
      </c>
    </row>
    <row r="38" spans="1:4">
      <c r="A38" s="4" t="s">
        <v>938</v>
      </c>
      <c r="B38" s="6" t="n">
        <v>216</v>
      </c>
      <c r="C38" s="6" t="n">
        <v>300</v>
      </c>
    </row>
    <row r="39" spans="1:4">
      <c r="A39" s="4" t="s">
        <v>939</v>
      </c>
      <c r="C39" s="6" t="n">
        <v>500</v>
      </c>
    </row>
    <row r="40" spans="1:4">
      <c r="A40" s="4" t="s">
        <v>940</v>
      </c>
    </row>
    <row r="41" spans="1:4">
      <c r="A41" s="3" t="s">
        <v>859</v>
      </c>
    </row>
    <row r="42" spans="1:4">
      <c r="A42" s="4" t="s">
        <v>938</v>
      </c>
      <c r="B42" s="5" t="n">
        <v>139</v>
      </c>
      <c r="C42" s="5" t="n">
        <v>2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80"/>
    <col customWidth="1" max="7" min="7" width="80"/>
    <col customWidth="1" max="8" min="8" width="21"/>
    <col customWidth="1" max="9" min="9" width="21"/>
  </cols>
  <sheetData>
    <row r="1" spans="1:9">
      <c r="A1" s="1" t="s">
        <v>941</v>
      </c>
      <c r="B1" s="2" t="s">
        <v>942</v>
      </c>
      <c r="C1" s="2" t="s">
        <v>943</v>
      </c>
      <c r="D1" s="2" t="s">
        <v>944</v>
      </c>
      <c r="E1" s="2" t="s">
        <v>945</v>
      </c>
      <c r="F1" s="2" t="s">
        <v>535</v>
      </c>
      <c r="G1" s="2" t="s">
        <v>946</v>
      </c>
      <c r="H1" s="2" t="s">
        <v>947</v>
      </c>
      <c r="I1" s="2" t="s">
        <v>598</v>
      </c>
    </row>
    <row r="2" spans="1:9">
      <c r="A2" s="3" t="s">
        <v>948</v>
      </c>
    </row>
    <row r="3" spans="1:9">
      <c r="A3" s="4" t="s">
        <v>860</v>
      </c>
      <c r="F3" s="5" t="n">
        <v>1453000000</v>
      </c>
      <c r="I3" s="5" t="n">
        <v>1952000000</v>
      </c>
    </row>
    <row r="4" spans="1:9">
      <c r="A4" s="4" t="s">
        <v>479</v>
      </c>
    </row>
    <row r="5" spans="1:9">
      <c r="A5" s="3" t="s">
        <v>948</v>
      </c>
    </row>
    <row r="6" spans="1:9">
      <c r="A6" s="4" t="s">
        <v>949</v>
      </c>
      <c r="B6" s="5" t="n">
        <v>139000000</v>
      </c>
      <c r="C6" s="5" t="n">
        <v>200</v>
      </c>
      <c r="D6" s="5" t="n">
        <v>216000000</v>
      </c>
      <c r="E6" s="5" t="n">
        <v>300</v>
      </c>
      <c r="F6" s="6" t="n">
        <v>1030000</v>
      </c>
    </row>
    <row r="7" spans="1:9">
      <c r="A7" s="4" t="s">
        <v>939</v>
      </c>
      <c r="G7" s="5" t="n">
        <v>500</v>
      </c>
    </row>
    <row r="8" spans="1:9">
      <c r="A8" s="4" t="s">
        <v>950</v>
      </c>
      <c r="F8" s="6" t="n">
        <v>681000000</v>
      </c>
    </row>
    <row r="9" spans="1:9">
      <c r="A9" s="4" t="s">
        <v>951</v>
      </c>
    </row>
    <row r="10" spans="1:9">
      <c r="A10" s="3" t="s">
        <v>948</v>
      </c>
    </row>
    <row r="11" spans="1:9">
      <c r="A11" s="4" t="s">
        <v>860</v>
      </c>
      <c r="F11" s="5" t="n">
        <v>1240000000</v>
      </c>
    </row>
    <row r="12" spans="1:9">
      <c r="A12" s="4" t="s">
        <v>952</v>
      </c>
    </row>
    <row r="13" spans="1:9">
      <c r="A13" s="3" t="s">
        <v>948</v>
      </c>
    </row>
    <row r="14" spans="1:9">
      <c r="A14" s="4" t="s">
        <v>953</v>
      </c>
      <c r="F14" s="4" t="s">
        <v>954</v>
      </c>
      <c r="G14" s="4" t="s">
        <v>954</v>
      </c>
    </row>
    <row r="15" spans="1:9">
      <c r="A15" s="4" t="s">
        <v>955</v>
      </c>
    </row>
    <row r="16" spans="1:9">
      <c r="A16" s="3" t="s">
        <v>948</v>
      </c>
    </row>
    <row r="17" spans="1:9">
      <c r="A17" s="4" t="s">
        <v>956</v>
      </c>
      <c r="F17" s="4" t="s">
        <v>851</v>
      </c>
      <c r="G17" s="4" t="s">
        <v>851</v>
      </c>
    </row>
    <row r="18" spans="1:9">
      <c r="A18" s="4" t="s">
        <v>957</v>
      </c>
      <c r="F18" s="4" t="s">
        <v>851</v>
      </c>
    </row>
    <row r="19" spans="1:9">
      <c r="A19" s="4" t="s">
        <v>958</v>
      </c>
    </row>
    <row r="20" spans="1:9">
      <c r="A20" s="3" t="s">
        <v>948</v>
      </c>
    </row>
    <row r="21" spans="1:9">
      <c r="A21" s="4" t="s">
        <v>959</v>
      </c>
      <c r="F21" s="4" t="s">
        <v>960</v>
      </c>
      <c r="G21" s="4" t="s">
        <v>960</v>
      </c>
    </row>
    <row r="22" spans="1:9">
      <c r="A22" s="4" t="s">
        <v>961</v>
      </c>
    </row>
    <row r="23" spans="1:9">
      <c r="A23" s="3" t="s">
        <v>948</v>
      </c>
    </row>
    <row r="24" spans="1:9">
      <c r="A24" s="4" t="s">
        <v>956</v>
      </c>
      <c r="F24" s="4" t="s">
        <v>851</v>
      </c>
      <c r="G24" s="4" t="s">
        <v>851</v>
      </c>
    </row>
    <row r="25" spans="1:9">
      <c r="A25" s="4" t="s">
        <v>957</v>
      </c>
      <c r="F25" s="4" t="s">
        <v>962</v>
      </c>
    </row>
    <row r="26" spans="1:9">
      <c r="A26" s="4" t="s">
        <v>963</v>
      </c>
      <c r="F26" s="4" t="s">
        <v>927</v>
      </c>
      <c r="G26" s="4" t="s">
        <v>927</v>
      </c>
    </row>
    <row r="27" spans="1:9">
      <c r="A27" s="4" t="s">
        <v>964</v>
      </c>
    </row>
    <row r="28" spans="1:9">
      <c r="A28" s="3" t="s">
        <v>948</v>
      </c>
    </row>
    <row r="29" spans="1:9">
      <c r="A29" s="4" t="s">
        <v>956</v>
      </c>
      <c r="F29" s="4" t="s">
        <v>965</v>
      </c>
      <c r="G29" s="4" t="s">
        <v>965</v>
      </c>
    </row>
    <row r="30" spans="1:9">
      <c r="A30" s="4" t="s">
        <v>957</v>
      </c>
      <c r="F30" s="4" t="s">
        <v>965</v>
      </c>
    </row>
    <row r="31" spans="1:9">
      <c r="A31" s="4" t="s">
        <v>966</v>
      </c>
    </row>
    <row r="32" spans="1:9">
      <c r="A32" s="3" t="s">
        <v>948</v>
      </c>
    </row>
    <row r="33" spans="1:9">
      <c r="A33" s="4" t="s">
        <v>959</v>
      </c>
      <c r="F33" s="4" t="s">
        <v>967</v>
      </c>
      <c r="G33" s="4" t="s">
        <v>967</v>
      </c>
    </row>
    <row r="34" spans="1:9">
      <c r="A34" s="4" t="s">
        <v>968</v>
      </c>
    </row>
    <row r="35" spans="1:9">
      <c r="A35" s="3" t="s">
        <v>948</v>
      </c>
    </row>
    <row r="36" spans="1:9">
      <c r="A36" s="4" t="s">
        <v>956</v>
      </c>
      <c r="F36" s="4" t="s">
        <v>965</v>
      </c>
      <c r="G36" s="4" t="s">
        <v>965</v>
      </c>
    </row>
    <row r="37" spans="1:9">
      <c r="A37" s="4" t="s">
        <v>957</v>
      </c>
      <c r="F37" s="4" t="s">
        <v>965</v>
      </c>
    </row>
    <row r="38" spans="1:9">
      <c r="A38" s="4" t="s">
        <v>963</v>
      </c>
      <c r="F38" s="4" t="s">
        <v>924</v>
      </c>
      <c r="G38" s="4" t="s">
        <v>924</v>
      </c>
    </row>
    <row r="39" spans="1:9">
      <c r="A39" s="4" t="s">
        <v>969</v>
      </c>
    </row>
    <row r="40" spans="1:9">
      <c r="A40" s="3" t="s">
        <v>948</v>
      </c>
    </row>
    <row r="41" spans="1:9">
      <c r="A41" s="4" t="s">
        <v>970</v>
      </c>
      <c r="F41" s="5" t="n">
        <v>650000000</v>
      </c>
    </row>
    <row r="42" spans="1:9">
      <c r="A42" s="4" t="s">
        <v>971</v>
      </c>
      <c r="F42" s="6" t="n">
        <v>100000000</v>
      </c>
    </row>
    <row r="43" spans="1:9">
      <c r="A43" s="4" t="s">
        <v>972</v>
      </c>
      <c r="F43" s="5" t="n">
        <v>900000000</v>
      </c>
    </row>
    <row r="44" spans="1:9">
      <c r="A44" s="4" t="s">
        <v>973</v>
      </c>
      <c r="F44" s="4" t="s">
        <v>974</v>
      </c>
      <c r="G44" s="4" t="s">
        <v>974</v>
      </c>
    </row>
    <row r="45" spans="1:9">
      <c r="A45" s="4" t="s">
        <v>975</v>
      </c>
      <c r="F45" s="4" t="s">
        <v>976</v>
      </c>
      <c r="G45" s="4" t="s">
        <v>976</v>
      </c>
    </row>
    <row r="46" spans="1:9">
      <c r="A46" s="4" t="s">
        <v>977</v>
      </c>
      <c r="F46" s="4" t="s">
        <v>978</v>
      </c>
      <c r="G46" s="4" t="s">
        <v>978</v>
      </c>
    </row>
    <row r="47" spans="1:9">
      <c r="A47" s="4" t="s">
        <v>979</v>
      </c>
    </row>
    <row r="48" spans="1:9">
      <c r="A48" s="3" t="s">
        <v>948</v>
      </c>
    </row>
    <row r="49" spans="1:9">
      <c r="A49" s="4" t="s">
        <v>963</v>
      </c>
      <c r="F49" s="4" t="s">
        <v>980</v>
      </c>
      <c r="G49" s="4" t="s">
        <v>980</v>
      </c>
    </row>
    <row r="50" spans="1:9">
      <c r="A50" s="4" t="s">
        <v>981</v>
      </c>
    </row>
    <row r="51" spans="1:9">
      <c r="A51" s="3" t="s">
        <v>948</v>
      </c>
    </row>
    <row r="52" spans="1:9">
      <c r="A52" s="4" t="s">
        <v>963</v>
      </c>
      <c r="F52" s="4" t="s">
        <v>982</v>
      </c>
      <c r="G52" s="4" t="s">
        <v>982</v>
      </c>
    </row>
    <row r="53" spans="1:9">
      <c r="A53" s="4" t="s">
        <v>983</v>
      </c>
    </row>
    <row r="54" spans="1:9">
      <c r="A54" s="3" t="s">
        <v>948</v>
      </c>
    </row>
    <row r="55" spans="1:9">
      <c r="A55" s="4" t="s">
        <v>984</v>
      </c>
      <c r="F55" s="4" t="s">
        <v>985</v>
      </c>
      <c r="G55" s="4" t="s">
        <v>985</v>
      </c>
    </row>
    <row r="56" spans="1:9">
      <c r="A56" s="4" t="s">
        <v>956</v>
      </c>
      <c r="F56" s="4" t="s">
        <v>986</v>
      </c>
      <c r="G56" s="4" t="s">
        <v>986</v>
      </c>
    </row>
    <row r="57" spans="1:9">
      <c r="A57" s="4" t="s">
        <v>987</v>
      </c>
    </row>
    <row r="58" spans="1:9">
      <c r="A58" s="3" t="s">
        <v>948</v>
      </c>
    </row>
    <row r="59" spans="1:9">
      <c r="A59" s="4" t="s">
        <v>984</v>
      </c>
      <c r="F59" s="4" t="s">
        <v>965</v>
      </c>
      <c r="G59" s="4" t="s">
        <v>965</v>
      </c>
    </row>
    <row r="60" spans="1:9">
      <c r="A60" s="4" t="s">
        <v>956</v>
      </c>
      <c r="F60" s="4" t="s">
        <v>965</v>
      </c>
      <c r="G60" s="4" t="s">
        <v>965</v>
      </c>
    </row>
    <row r="61" spans="1:9">
      <c r="A61" s="4" t="s">
        <v>988</v>
      </c>
    </row>
    <row r="62" spans="1:9">
      <c r="A62" s="3" t="s">
        <v>948</v>
      </c>
    </row>
    <row r="63" spans="1:9">
      <c r="A63" s="4" t="s">
        <v>949</v>
      </c>
      <c r="F63" s="5" t="n">
        <v>87000000</v>
      </c>
      <c r="G63" s="5" t="n">
        <v>120</v>
      </c>
    </row>
    <row r="64" spans="1:9">
      <c r="A64" s="4" t="s">
        <v>937</v>
      </c>
      <c r="H64" s="5" t="n">
        <v>480</v>
      </c>
    </row>
    <row r="65" spans="1:9">
      <c r="A65" s="4" t="s">
        <v>989</v>
      </c>
    </row>
    <row r="66" spans="1:9">
      <c r="A66" s="3" t="s">
        <v>948</v>
      </c>
    </row>
    <row r="67" spans="1:9">
      <c r="A67" s="4" t="s">
        <v>949</v>
      </c>
      <c r="F67" s="6" t="n">
        <v>168000000</v>
      </c>
      <c r="G67" s="5" t="n">
        <v>240</v>
      </c>
    </row>
    <row r="68" spans="1:9">
      <c r="A68" s="4" t="s">
        <v>937</v>
      </c>
      <c r="F68" s="5" t="n">
        <v>217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90</v>
      </c>
      <c r="B1" s="2" t="s">
        <v>535</v>
      </c>
    </row>
    <row r="2" spans="1:2">
      <c r="A2" s="3" t="s">
        <v>223</v>
      </c>
    </row>
    <row r="3" spans="1:2">
      <c r="A3" s="4" t="s">
        <v>991</v>
      </c>
      <c r="B3" s="5" t="n">
        <v>449</v>
      </c>
    </row>
    <row r="4" spans="1:2">
      <c r="A4" s="4" t="s">
        <v>992</v>
      </c>
      <c r="B4" s="6" t="n">
        <v>386</v>
      </c>
    </row>
    <row r="5" spans="1:2">
      <c r="A5" s="4" t="s">
        <v>993</v>
      </c>
      <c r="B5" s="6" t="n">
        <v>193</v>
      </c>
    </row>
    <row r="6" spans="1:2">
      <c r="A6" s="4" t="s">
        <v>994</v>
      </c>
      <c r="B6" s="6" t="n">
        <v>276</v>
      </c>
    </row>
    <row r="7" spans="1:2">
      <c r="A7" s="4" t="s">
        <v>995</v>
      </c>
      <c r="B7" s="6" t="n">
        <v>0</v>
      </c>
    </row>
    <row r="8" spans="1:2">
      <c r="A8" s="4" t="s">
        <v>996</v>
      </c>
      <c r="B8" s="5" t="n">
        <v>14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7</v>
      </c>
      <c r="B1" s="2" t="s">
        <v>998</v>
      </c>
      <c r="C1" s="2" t="s">
        <v>484</v>
      </c>
    </row>
    <row r="2" spans="1:3">
      <c r="A2" s="3" t="s">
        <v>999</v>
      </c>
    </row>
    <row r="3" spans="1:3">
      <c r="A3" s="4" t="s">
        <v>1000</v>
      </c>
      <c r="B3" s="6" t="n">
        <v>4000</v>
      </c>
    </row>
    <row r="4" spans="1:3">
      <c r="A4" s="4" t="s">
        <v>1001</v>
      </c>
      <c r="B4" s="5" t="n">
        <v>5000</v>
      </c>
    </row>
    <row r="5" spans="1:3">
      <c r="A5" s="4" t="s">
        <v>1002</v>
      </c>
      <c r="B5" s="4" t="s">
        <v>838</v>
      </c>
    </row>
    <row r="6" spans="1:3">
      <c r="A6" s="4" t="s">
        <v>1003</v>
      </c>
      <c r="C6" s="4" t="s">
        <v>475</v>
      </c>
    </row>
    <row r="7" spans="1:3">
      <c r="A7" s="4" t="s">
        <v>1004</v>
      </c>
    </row>
    <row r="8" spans="1:3">
      <c r="A8" s="3" t="s">
        <v>999</v>
      </c>
    </row>
    <row r="9" spans="1:3">
      <c r="A9" s="4" t="s">
        <v>1005</v>
      </c>
      <c r="B9" s="4" t="s">
        <v>1006</v>
      </c>
    </row>
    <row r="10" spans="1:3">
      <c r="A10" s="4" t="s">
        <v>1007</v>
      </c>
    </row>
    <row r="11" spans="1:3">
      <c r="A11" s="3" t="s">
        <v>999</v>
      </c>
    </row>
    <row r="12" spans="1:3">
      <c r="A12" s="4" t="s">
        <v>1005</v>
      </c>
      <c r="B12" s="4" t="s">
        <v>65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8</v>
      </c>
      <c r="B1" s="2" t="s">
        <v>2</v>
      </c>
      <c r="C1" s="2" t="s">
        <v>46</v>
      </c>
    </row>
    <row r="2" spans="1:3">
      <c r="A2" s="3" t="s">
        <v>1009</v>
      </c>
    </row>
    <row r="3" spans="1:3">
      <c r="A3" s="4" t="s">
        <v>709</v>
      </c>
      <c r="B3" s="5" t="n">
        <v>187</v>
      </c>
      <c r="C3" s="5" t="n">
        <v>220</v>
      </c>
    </row>
    <row r="4" spans="1:3">
      <c r="A4" s="4" t="s">
        <v>1010</v>
      </c>
    </row>
    <row r="5" spans="1:3">
      <c r="A5" s="3" t="s">
        <v>1009</v>
      </c>
    </row>
    <row r="6" spans="1:3">
      <c r="A6" s="4" t="s">
        <v>709</v>
      </c>
      <c r="B6" s="6" t="n">
        <v>187</v>
      </c>
      <c r="C6" s="6" t="n">
        <v>93</v>
      </c>
    </row>
    <row r="7" spans="1:3">
      <c r="A7" s="4" t="s">
        <v>109</v>
      </c>
      <c r="B7" s="6" t="n">
        <v>345</v>
      </c>
      <c r="C7" s="6" t="n">
        <v>211</v>
      </c>
    </row>
    <row r="8" spans="1:3">
      <c r="A8" s="3" t="s">
        <v>1011</v>
      </c>
    </row>
    <row r="9" spans="1:3">
      <c r="A9" s="4" t="s">
        <v>1012</v>
      </c>
      <c r="B9" s="6" t="n">
        <v>11</v>
      </c>
      <c r="C9" s="6" t="n">
        <v>12</v>
      </c>
    </row>
    <row r="10" spans="1:3">
      <c r="A10" s="4" t="s">
        <v>1013</v>
      </c>
      <c r="B10" s="6" t="n">
        <v>49</v>
      </c>
      <c r="C10" s="6" t="n">
        <v>44</v>
      </c>
    </row>
    <row r="11" spans="1:3">
      <c r="A11" s="4" t="s">
        <v>1014</v>
      </c>
    </row>
    <row r="12" spans="1:3">
      <c r="A12" s="3" t="s">
        <v>1009</v>
      </c>
    </row>
    <row r="13" spans="1:3">
      <c r="A13" s="4" t="s">
        <v>1015</v>
      </c>
      <c r="B13" s="6" t="n">
        <v>1</v>
      </c>
      <c r="C13" s="6" t="n">
        <v>3</v>
      </c>
    </row>
    <row r="14" spans="1:3">
      <c r="A14" s="4" t="s">
        <v>1016</v>
      </c>
    </row>
    <row r="15" spans="1:3">
      <c r="A15" s="3" t="s">
        <v>1009</v>
      </c>
    </row>
    <row r="16" spans="1:3">
      <c r="A16" s="4" t="s">
        <v>1015</v>
      </c>
      <c r="B16" s="6" t="n">
        <v>29</v>
      </c>
      <c r="C16" s="6" t="n">
        <v>29</v>
      </c>
    </row>
    <row r="17" spans="1:3">
      <c r="A17" s="4" t="s">
        <v>1017</v>
      </c>
    </row>
    <row r="18" spans="1:3">
      <c r="A18" s="3" t="s">
        <v>1009</v>
      </c>
    </row>
    <row r="19" spans="1:3">
      <c r="A19" s="4" t="s">
        <v>1015</v>
      </c>
      <c r="B19" s="6" t="n">
        <v>12</v>
      </c>
      <c r="C19" s="6" t="n">
        <v>10</v>
      </c>
    </row>
    <row r="20" spans="1:3">
      <c r="A20" s="4" t="s">
        <v>1018</v>
      </c>
    </row>
    <row r="21" spans="1:3">
      <c r="A21" s="3" t="s">
        <v>1009</v>
      </c>
    </row>
    <row r="22" spans="1:3">
      <c r="A22" s="4" t="s">
        <v>1015</v>
      </c>
      <c r="B22" s="6" t="n">
        <v>116</v>
      </c>
      <c r="C22" s="6" t="n">
        <v>76</v>
      </c>
    </row>
    <row r="23" spans="1:3">
      <c r="A23" s="3" t="s">
        <v>1011</v>
      </c>
    </row>
    <row r="24" spans="1:3">
      <c r="A24" s="4" t="s">
        <v>1019</v>
      </c>
      <c r="B24" s="6" t="n">
        <v>18</v>
      </c>
      <c r="C24" s="6" t="n">
        <v>12</v>
      </c>
    </row>
    <row r="25" spans="1:3">
      <c r="A25" s="4" t="s">
        <v>1020</v>
      </c>
    </row>
    <row r="26" spans="1:3">
      <c r="A26" s="3" t="s">
        <v>1011</v>
      </c>
    </row>
    <row r="27" spans="1:3">
      <c r="A27" s="4" t="s">
        <v>1019</v>
      </c>
      <c r="B27" s="6" t="n">
        <v>20</v>
      </c>
      <c r="C27" s="6" t="n">
        <v>20</v>
      </c>
    </row>
    <row r="28" spans="1:3">
      <c r="A28" s="4" t="s">
        <v>1021</v>
      </c>
    </row>
    <row r="29" spans="1:3">
      <c r="A29" s="3" t="s">
        <v>1009</v>
      </c>
    </row>
    <row r="30" spans="1:3">
      <c r="A30" s="4" t="s">
        <v>709</v>
      </c>
      <c r="B30" s="6" t="n">
        <v>74</v>
      </c>
      <c r="C30" s="6" t="n">
        <v>93</v>
      </c>
    </row>
    <row r="31" spans="1:3">
      <c r="A31" s="4" t="s">
        <v>109</v>
      </c>
      <c r="B31" s="6" t="n">
        <v>74</v>
      </c>
      <c r="C31" s="6" t="n">
        <v>93</v>
      </c>
    </row>
    <row r="32" spans="1:3">
      <c r="A32" s="3" t="s">
        <v>1011</v>
      </c>
    </row>
    <row r="33" spans="1:3">
      <c r="A33" s="4" t="s">
        <v>1012</v>
      </c>
      <c r="B33" s="6" t="n">
        <v>0</v>
      </c>
      <c r="C33" s="6" t="n">
        <v>0</v>
      </c>
    </row>
    <row r="34" spans="1:3">
      <c r="A34" s="4" t="s">
        <v>1013</v>
      </c>
      <c r="B34" s="6" t="n">
        <v>0</v>
      </c>
      <c r="C34" s="6" t="n">
        <v>0</v>
      </c>
    </row>
    <row r="35" spans="1:3">
      <c r="A35" s="4" t="s">
        <v>1022</v>
      </c>
    </row>
    <row r="36" spans="1:3">
      <c r="A36" s="3" t="s">
        <v>1009</v>
      </c>
    </row>
    <row r="37" spans="1:3">
      <c r="A37" s="4" t="s">
        <v>1015</v>
      </c>
      <c r="B37" s="6" t="n">
        <v>0</v>
      </c>
      <c r="C37" s="6" t="n">
        <v>0</v>
      </c>
    </row>
    <row r="38" spans="1:3">
      <c r="A38" s="4" t="s">
        <v>1023</v>
      </c>
    </row>
    <row r="39" spans="1:3">
      <c r="A39" s="3" t="s">
        <v>1009</v>
      </c>
    </row>
    <row r="40" spans="1:3">
      <c r="A40" s="4" t="s">
        <v>1015</v>
      </c>
      <c r="B40" s="6" t="n">
        <v>0</v>
      </c>
      <c r="C40" s="6" t="n">
        <v>0</v>
      </c>
    </row>
    <row r="41" spans="1:3">
      <c r="A41" s="4" t="s">
        <v>1024</v>
      </c>
    </row>
    <row r="42" spans="1:3">
      <c r="A42" s="3" t="s">
        <v>1009</v>
      </c>
    </row>
    <row r="43" spans="1:3">
      <c r="A43" s="4" t="s">
        <v>1015</v>
      </c>
      <c r="B43" s="6" t="n">
        <v>0</v>
      </c>
      <c r="C43" s="6" t="n">
        <v>0</v>
      </c>
    </row>
    <row r="44" spans="1:3">
      <c r="A44" s="4" t="s">
        <v>1025</v>
      </c>
    </row>
    <row r="45" spans="1:3">
      <c r="A45" s="3" t="s">
        <v>1009</v>
      </c>
    </row>
    <row r="46" spans="1:3">
      <c r="A46" s="4" t="s">
        <v>1015</v>
      </c>
      <c r="B46" s="6" t="n">
        <v>0</v>
      </c>
      <c r="C46" s="6" t="n">
        <v>0</v>
      </c>
    </row>
    <row r="47" spans="1:3">
      <c r="A47" s="3" t="s">
        <v>1011</v>
      </c>
    </row>
    <row r="48" spans="1:3">
      <c r="A48" s="4" t="s">
        <v>1019</v>
      </c>
      <c r="B48" s="6" t="n">
        <v>0</v>
      </c>
      <c r="C48" s="6" t="n">
        <v>0</v>
      </c>
    </row>
    <row r="49" spans="1:3">
      <c r="A49" s="4" t="s">
        <v>1026</v>
      </c>
    </row>
    <row r="50" spans="1:3">
      <c r="A50" s="3" t="s">
        <v>1011</v>
      </c>
    </row>
    <row r="51" spans="1:3">
      <c r="A51" s="4" t="s">
        <v>1019</v>
      </c>
      <c r="B51" s="6" t="n">
        <v>0</v>
      </c>
      <c r="C51" s="6" t="n">
        <v>0</v>
      </c>
    </row>
    <row r="52" spans="1:3">
      <c r="A52" s="4" t="s">
        <v>1027</v>
      </c>
    </row>
    <row r="53" spans="1:3">
      <c r="A53" s="3" t="s">
        <v>1009</v>
      </c>
    </row>
    <row r="54" spans="1:3">
      <c r="A54" s="4" t="s">
        <v>709</v>
      </c>
      <c r="B54" s="6" t="n">
        <v>0</v>
      </c>
      <c r="C54" s="6" t="n">
        <v>0</v>
      </c>
    </row>
    <row r="55" spans="1:3">
      <c r="A55" s="4" t="s">
        <v>109</v>
      </c>
      <c r="B55" s="6" t="n">
        <v>158</v>
      </c>
      <c r="C55" s="6" t="n">
        <v>118</v>
      </c>
    </row>
    <row r="56" spans="1:3">
      <c r="A56" s="3" t="s">
        <v>1011</v>
      </c>
    </row>
    <row r="57" spans="1:3">
      <c r="A57" s="4" t="s">
        <v>1012</v>
      </c>
      <c r="B57" s="6" t="n">
        <v>0</v>
      </c>
      <c r="C57" s="6" t="n">
        <v>0</v>
      </c>
    </row>
    <row r="58" spans="1:3">
      <c r="A58" s="4" t="s">
        <v>1013</v>
      </c>
      <c r="B58" s="6" t="n">
        <v>38</v>
      </c>
      <c r="C58" s="6" t="n">
        <v>32</v>
      </c>
    </row>
    <row r="59" spans="1:3">
      <c r="A59" s="4" t="s">
        <v>1028</v>
      </c>
    </row>
    <row r="60" spans="1:3">
      <c r="A60" s="3" t="s">
        <v>1009</v>
      </c>
    </row>
    <row r="61" spans="1:3">
      <c r="A61" s="4" t="s">
        <v>1015</v>
      </c>
      <c r="B61" s="6" t="n">
        <v>1</v>
      </c>
      <c r="C61" s="6" t="n">
        <v>3</v>
      </c>
    </row>
    <row r="62" spans="1:3">
      <c r="A62" s="4" t="s">
        <v>1029</v>
      </c>
    </row>
    <row r="63" spans="1:3">
      <c r="A63" s="3" t="s">
        <v>1009</v>
      </c>
    </row>
    <row r="64" spans="1:3">
      <c r="A64" s="4" t="s">
        <v>1015</v>
      </c>
      <c r="B64" s="6" t="n">
        <v>29</v>
      </c>
      <c r="C64" s="6" t="n">
        <v>29</v>
      </c>
    </row>
    <row r="65" spans="1:3">
      <c r="A65" s="4" t="s">
        <v>1030</v>
      </c>
    </row>
    <row r="66" spans="1:3">
      <c r="A66" s="3" t="s">
        <v>1009</v>
      </c>
    </row>
    <row r="67" spans="1:3">
      <c r="A67" s="4" t="s">
        <v>1015</v>
      </c>
      <c r="B67" s="6" t="n">
        <v>12</v>
      </c>
      <c r="C67" s="6" t="n">
        <v>10</v>
      </c>
    </row>
    <row r="68" spans="1:3">
      <c r="A68" s="4" t="s">
        <v>1031</v>
      </c>
    </row>
    <row r="69" spans="1:3">
      <c r="A69" s="3" t="s">
        <v>1009</v>
      </c>
    </row>
    <row r="70" spans="1:3">
      <c r="A70" s="4" t="s">
        <v>1015</v>
      </c>
      <c r="B70" s="6" t="n">
        <v>116</v>
      </c>
      <c r="C70" s="6" t="n">
        <v>76</v>
      </c>
    </row>
    <row r="71" spans="1:3">
      <c r="A71" s="3" t="s">
        <v>1011</v>
      </c>
    </row>
    <row r="72" spans="1:3">
      <c r="A72" s="4" t="s">
        <v>1019</v>
      </c>
      <c r="B72" s="6" t="n">
        <v>18</v>
      </c>
      <c r="C72" s="6" t="n">
        <v>12</v>
      </c>
    </row>
    <row r="73" spans="1:3">
      <c r="A73" s="4" t="s">
        <v>1032</v>
      </c>
    </row>
    <row r="74" spans="1:3">
      <c r="A74" s="3" t="s">
        <v>1011</v>
      </c>
    </row>
    <row r="75" spans="1:3">
      <c r="A75" s="4" t="s">
        <v>1019</v>
      </c>
      <c r="B75" s="6" t="n">
        <v>20</v>
      </c>
      <c r="C75" s="6" t="n">
        <v>20</v>
      </c>
    </row>
    <row r="76" spans="1:3">
      <c r="A76" s="4" t="s">
        <v>1033</v>
      </c>
    </row>
    <row r="77" spans="1:3">
      <c r="A77" s="3" t="s">
        <v>1009</v>
      </c>
    </row>
    <row r="78" spans="1:3">
      <c r="A78" s="4" t="s">
        <v>709</v>
      </c>
      <c r="B78" s="6" t="n">
        <v>113</v>
      </c>
      <c r="C78" s="6" t="n">
        <v>0</v>
      </c>
    </row>
    <row r="79" spans="1:3">
      <c r="A79" s="4" t="s">
        <v>109</v>
      </c>
      <c r="B79" s="6" t="n">
        <v>113</v>
      </c>
      <c r="C79" s="6" t="n">
        <v>0</v>
      </c>
    </row>
    <row r="80" spans="1:3">
      <c r="A80" s="3" t="s">
        <v>1011</v>
      </c>
    </row>
    <row r="81" spans="1:3">
      <c r="A81" s="4" t="s">
        <v>1012</v>
      </c>
      <c r="B81" s="6" t="n">
        <v>11</v>
      </c>
      <c r="C81" s="6" t="n">
        <v>12</v>
      </c>
    </row>
    <row r="82" spans="1:3">
      <c r="A82" s="4" t="s">
        <v>1013</v>
      </c>
      <c r="B82" s="6" t="n">
        <v>11</v>
      </c>
      <c r="C82" s="6" t="n">
        <v>12</v>
      </c>
    </row>
    <row r="83" spans="1:3">
      <c r="A83" s="4" t="s">
        <v>1034</v>
      </c>
    </row>
    <row r="84" spans="1:3">
      <c r="A84" s="3" t="s">
        <v>1009</v>
      </c>
    </row>
    <row r="85" spans="1:3">
      <c r="A85" s="4" t="s">
        <v>1015</v>
      </c>
      <c r="B85" s="6" t="n">
        <v>0</v>
      </c>
      <c r="C85" s="6" t="n">
        <v>0</v>
      </c>
    </row>
    <row r="86" spans="1:3">
      <c r="A86" s="4" t="s">
        <v>1035</v>
      </c>
    </row>
    <row r="87" spans="1:3">
      <c r="A87" s="3" t="s">
        <v>1009</v>
      </c>
    </row>
    <row r="88" spans="1:3">
      <c r="A88" s="4" t="s">
        <v>1015</v>
      </c>
      <c r="B88" s="6" t="n">
        <v>0</v>
      </c>
      <c r="C88" s="6" t="n">
        <v>0</v>
      </c>
    </row>
    <row r="89" spans="1:3">
      <c r="A89" s="4" t="s">
        <v>1036</v>
      </c>
    </row>
    <row r="90" spans="1:3">
      <c r="A90" s="3" t="s">
        <v>1009</v>
      </c>
    </row>
    <row r="91" spans="1:3">
      <c r="A91" s="4" t="s">
        <v>1015</v>
      </c>
      <c r="B91" s="6" t="n">
        <v>0</v>
      </c>
      <c r="C91" s="6" t="n">
        <v>0</v>
      </c>
    </row>
    <row r="92" spans="1:3">
      <c r="A92" s="4" t="s">
        <v>1037</v>
      </c>
    </row>
    <row r="93" spans="1:3">
      <c r="A93" s="3" t="s">
        <v>1009</v>
      </c>
    </row>
    <row r="94" spans="1:3">
      <c r="A94" s="4" t="s">
        <v>1015</v>
      </c>
      <c r="B94" s="6" t="n">
        <v>0</v>
      </c>
      <c r="C94" s="6" t="n">
        <v>0</v>
      </c>
    </row>
    <row r="95" spans="1:3">
      <c r="A95" s="3" t="s">
        <v>1011</v>
      </c>
    </row>
    <row r="96" spans="1:3">
      <c r="A96" s="4" t="s">
        <v>1019</v>
      </c>
      <c r="B96" s="6" t="n">
        <v>0</v>
      </c>
      <c r="C96" s="6" t="n">
        <v>0</v>
      </c>
    </row>
    <row r="97" spans="1:3">
      <c r="A97" s="4" t="s">
        <v>1038</v>
      </c>
    </row>
    <row r="98" spans="1:3">
      <c r="A98" s="3" t="s">
        <v>1011</v>
      </c>
    </row>
    <row r="99" spans="1:3">
      <c r="A99" s="4" t="s">
        <v>1019</v>
      </c>
      <c r="B99" s="5" t="n">
        <v>0</v>
      </c>
      <c r="C99" s="5"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39</v>
      </c>
      <c r="B1" s="2" t="s">
        <v>1</v>
      </c>
    </row>
    <row r="2" spans="1:2">
      <c r="B2" s="2" t="s">
        <v>535</v>
      </c>
    </row>
    <row r="3" spans="1:2">
      <c r="A3" s="3" t="s">
        <v>1040</v>
      </c>
    </row>
    <row r="4" spans="1:2">
      <c r="A4" s="4" t="s">
        <v>1041</v>
      </c>
      <c r="B4" s="5" t="n">
        <v>127</v>
      </c>
    </row>
    <row r="5" spans="1:2">
      <c r="A5" s="4" t="s">
        <v>1042</v>
      </c>
      <c r="B5" s="6" t="n">
        <v>8</v>
      </c>
    </row>
    <row r="6" spans="1:2">
      <c r="A6" s="4" t="s">
        <v>1043</v>
      </c>
      <c r="B6" s="6" t="n">
        <v>-10</v>
      </c>
    </row>
    <row r="7" spans="1:2">
      <c r="A7" s="4" t="s">
        <v>1044</v>
      </c>
      <c r="B7" s="6" t="n">
        <v>-2</v>
      </c>
    </row>
    <row r="8" spans="1:2">
      <c r="A8" s="4" t="s">
        <v>1045</v>
      </c>
      <c r="B8" s="6" t="n">
        <v>-10</v>
      </c>
    </row>
    <row r="9" spans="1:2">
      <c r="A9" s="4" t="s">
        <v>1046</v>
      </c>
      <c r="B9" s="5" t="n">
        <v>11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7</v>
      </c>
      <c r="B1" s="2" t="s">
        <v>1</v>
      </c>
    </row>
    <row r="2" spans="1:3">
      <c r="B2" s="2" t="s">
        <v>2</v>
      </c>
      <c r="C2" s="2" t="s">
        <v>46</v>
      </c>
    </row>
    <row r="3" spans="1:3">
      <c r="A3" s="3" t="s">
        <v>1048</v>
      </c>
    </row>
    <row r="4" spans="1:3">
      <c r="A4" s="4" t="s">
        <v>1049</v>
      </c>
      <c r="B4" s="5" t="n">
        <v>12</v>
      </c>
      <c r="C4" s="5" t="n">
        <v>79</v>
      </c>
    </row>
    <row r="5" spans="1:3">
      <c r="A5" s="4" t="s">
        <v>700</v>
      </c>
      <c r="B5" s="6" t="n">
        <v>0</v>
      </c>
      <c r="C5" s="6" t="n">
        <v>12</v>
      </c>
    </row>
    <row r="6" spans="1:3">
      <c r="A6" s="4" t="s">
        <v>701</v>
      </c>
      <c r="B6" s="6" t="n">
        <v>0</v>
      </c>
      <c r="C6" s="6" t="n">
        <v>-81</v>
      </c>
    </row>
    <row r="7" spans="1:3">
      <c r="A7" s="4" t="s">
        <v>1044</v>
      </c>
      <c r="B7" s="6" t="n">
        <v>-4</v>
      </c>
      <c r="C7" s="6" t="n">
        <v>0</v>
      </c>
    </row>
    <row r="8" spans="1:3">
      <c r="A8" s="4" t="s">
        <v>1050</v>
      </c>
      <c r="B8" s="6" t="n">
        <v>4</v>
      </c>
      <c r="C8" s="6" t="n">
        <v>3</v>
      </c>
    </row>
    <row r="9" spans="1:3">
      <c r="A9" s="4" t="s">
        <v>1051</v>
      </c>
      <c r="B9" s="6" t="n">
        <v>-1</v>
      </c>
      <c r="C9" s="6" t="n">
        <v>-1</v>
      </c>
    </row>
    <row r="10" spans="1:3">
      <c r="A10" s="4" t="s">
        <v>1052</v>
      </c>
      <c r="B10" s="5" t="n">
        <v>11</v>
      </c>
      <c r="C10" s="5" t="n">
        <v>1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3</v>
      </c>
      <c r="B1" s="2" t="s">
        <v>2</v>
      </c>
      <c r="C1" s="2" t="s">
        <v>46</v>
      </c>
    </row>
    <row r="2" spans="1:3">
      <c r="A2" s="4" t="s">
        <v>1054</v>
      </c>
    </row>
    <row r="3" spans="1:3">
      <c r="A3" s="3" t="s">
        <v>1055</v>
      </c>
    </row>
    <row r="4" spans="1:3">
      <c r="A4" s="4" t="s">
        <v>1056</v>
      </c>
      <c r="B4" s="5" t="n">
        <v>1</v>
      </c>
      <c r="C4" s="5" t="n">
        <v>3</v>
      </c>
    </row>
    <row r="5" spans="1:3">
      <c r="A5" s="4" t="s">
        <v>1057</v>
      </c>
    </row>
    <row r="6" spans="1:3">
      <c r="A6" s="3" t="s">
        <v>1055</v>
      </c>
    </row>
    <row r="7" spans="1:3">
      <c r="A7" s="4" t="s">
        <v>1056</v>
      </c>
      <c r="B7" s="6" t="n">
        <v>33</v>
      </c>
      <c r="C7" s="6" t="n">
        <v>0</v>
      </c>
    </row>
    <row r="8" spans="1:3">
      <c r="A8" s="4" t="s">
        <v>1058</v>
      </c>
      <c r="B8" s="6" t="n">
        <v>83</v>
      </c>
      <c r="C8" s="6" t="n">
        <v>76</v>
      </c>
    </row>
    <row r="9" spans="1:3">
      <c r="A9" s="4" t="s">
        <v>1059</v>
      </c>
      <c r="B9" s="6" t="n">
        <v>-18</v>
      </c>
      <c r="C9" s="6" t="n">
        <v>-12</v>
      </c>
    </row>
    <row r="10" spans="1:3">
      <c r="A10" s="4" t="s">
        <v>1060</v>
      </c>
    </row>
    <row r="11" spans="1:3">
      <c r="A11" s="3" t="s">
        <v>1055</v>
      </c>
    </row>
    <row r="12" spans="1:3">
      <c r="A12" s="4" t="s">
        <v>1056</v>
      </c>
      <c r="B12" s="6" t="n">
        <v>8</v>
      </c>
      <c r="C12" s="6" t="n">
        <v>0</v>
      </c>
    </row>
    <row r="13" spans="1:3">
      <c r="A13" s="4" t="s">
        <v>1058</v>
      </c>
      <c r="B13" s="6" t="n">
        <v>21</v>
      </c>
      <c r="C13" s="6" t="n">
        <v>29</v>
      </c>
    </row>
    <row r="14" spans="1:3">
      <c r="A14" s="4" t="s">
        <v>1061</v>
      </c>
    </row>
    <row r="15" spans="1:3">
      <c r="A15" s="3" t="s">
        <v>1055</v>
      </c>
    </row>
    <row r="16" spans="1:3">
      <c r="A16" s="4" t="s">
        <v>1056</v>
      </c>
      <c r="B16" s="6" t="n">
        <v>12</v>
      </c>
      <c r="C16" s="6" t="n">
        <v>0</v>
      </c>
    </row>
    <row r="17" spans="1:3">
      <c r="A17" s="4" t="s">
        <v>1058</v>
      </c>
      <c r="B17" s="6" t="n">
        <v>0</v>
      </c>
      <c r="C17" s="6" t="n">
        <v>10</v>
      </c>
    </row>
    <row r="18" spans="1:3">
      <c r="A18" s="4" t="s">
        <v>1062</v>
      </c>
    </row>
    <row r="19" spans="1:3">
      <c r="A19" s="3" t="s">
        <v>1055</v>
      </c>
    </row>
    <row r="20" spans="1:3">
      <c r="A20" s="4" t="s">
        <v>1063</v>
      </c>
      <c r="B20" s="6" t="n">
        <v>-2</v>
      </c>
      <c r="C20" s="6" t="n">
        <v>0</v>
      </c>
    </row>
    <row r="21" spans="1:3">
      <c r="A21" s="4" t="s">
        <v>1059</v>
      </c>
      <c r="B21" s="5" t="n">
        <v>-18</v>
      </c>
      <c r="C21" s="5" t="n">
        <v>-2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064</v>
      </c>
      <c r="B1" s="2" t="s">
        <v>543</v>
      </c>
      <c r="F1" s="2" t="s">
        <v>1</v>
      </c>
    </row>
    <row r="2" spans="1:10">
      <c r="B2" s="2" t="s">
        <v>1065</v>
      </c>
      <c r="C2" s="2" t="s">
        <v>1066</v>
      </c>
      <c r="D2" s="2" t="s">
        <v>1067</v>
      </c>
      <c r="E2" s="2" t="s">
        <v>601</v>
      </c>
      <c r="F2" s="2" t="s">
        <v>535</v>
      </c>
      <c r="G2" s="2" t="s">
        <v>598</v>
      </c>
      <c r="H2" s="2" t="s">
        <v>607</v>
      </c>
      <c r="I2" s="2" t="s">
        <v>946</v>
      </c>
      <c r="J2" s="2" t="s">
        <v>1068</v>
      </c>
    </row>
    <row r="3" spans="1:10">
      <c r="A3" s="3" t="s">
        <v>1055</v>
      </c>
    </row>
    <row r="4" spans="1:10">
      <c r="A4" s="4" t="s">
        <v>1069</v>
      </c>
      <c r="F4" s="5" t="n">
        <v>1</v>
      </c>
    </row>
    <row r="5" spans="1:10">
      <c r="A5" s="4" t="s">
        <v>1070</v>
      </c>
      <c r="E5" s="5" t="n">
        <v>1432</v>
      </c>
      <c r="F5" s="6" t="n">
        <v>148</v>
      </c>
      <c r="G5" s="5" t="n">
        <v>173</v>
      </c>
      <c r="H5" s="5" t="n">
        <v>1205</v>
      </c>
    </row>
    <row r="6" spans="1:10">
      <c r="A6" s="4" t="s">
        <v>1071</v>
      </c>
      <c r="B6" s="5" t="n">
        <v>13</v>
      </c>
      <c r="D6" s="5" t="n">
        <v>227</v>
      </c>
    </row>
    <row r="7" spans="1:10">
      <c r="A7" s="4" t="s">
        <v>1072</v>
      </c>
      <c r="C7" s="5" t="n">
        <v>41</v>
      </c>
      <c r="F7" s="6" t="n">
        <v>49</v>
      </c>
      <c r="G7" s="6" t="n">
        <v>218</v>
      </c>
      <c r="H7" s="6" t="n">
        <v>48</v>
      </c>
    </row>
    <row r="8" spans="1:10">
      <c r="A8" s="4" t="s">
        <v>1073</v>
      </c>
      <c r="F8" s="6" t="n">
        <v>5147</v>
      </c>
      <c r="G8" s="6" t="n">
        <v>5218</v>
      </c>
      <c r="H8" s="6" t="n">
        <v>3838</v>
      </c>
    </row>
    <row r="9" spans="1:10">
      <c r="A9" s="4" t="s">
        <v>1074</v>
      </c>
      <c r="F9" s="6" t="n">
        <v>1358</v>
      </c>
      <c r="G9" s="6" t="n">
        <v>1474</v>
      </c>
    </row>
    <row r="10" spans="1:10">
      <c r="A10" s="4" t="s">
        <v>774</v>
      </c>
      <c r="H10" s="6" t="n">
        <v>679</v>
      </c>
    </row>
    <row r="11" spans="1:10">
      <c r="A11" s="4" t="s">
        <v>775</v>
      </c>
      <c r="F11" s="6" t="n">
        <v>96</v>
      </c>
      <c r="G11" s="6" t="n">
        <v>280</v>
      </c>
      <c r="H11" s="6" t="n">
        <v>785</v>
      </c>
    </row>
    <row r="12" spans="1:10">
      <c r="A12" s="4" t="s">
        <v>835</v>
      </c>
    </row>
    <row r="13" spans="1:10">
      <c r="A13" s="3" t="s">
        <v>1055</v>
      </c>
    </row>
    <row r="14" spans="1:10">
      <c r="A14" s="4" t="s">
        <v>1072</v>
      </c>
      <c r="C14" s="6" t="n">
        <v>120</v>
      </c>
    </row>
    <row r="15" spans="1:10">
      <c r="A15" s="4" t="s">
        <v>1075</v>
      </c>
      <c r="C15" s="6" t="n">
        <v>45</v>
      </c>
    </row>
    <row r="16" spans="1:10">
      <c r="A16" s="4" t="s">
        <v>1073</v>
      </c>
      <c r="D16" s="6" t="n">
        <v>301</v>
      </c>
      <c r="J16" s="5" t="n">
        <v>181</v>
      </c>
    </row>
    <row r="17" spans="1:10">
      <c r="A17" s="4" t="s">
        <v>1074</v>
      </c>
      <c r="C17" s="6" t="n">
        <v>346</v>
      </c>
      <c r="D17" s="6" t="n">
        <v>391</v>
      </c>
    </row>
    <row r="18" spans="1:10">
      <c r="A18" s="4" t="s">
        <v>837</v>
      </c>
    </row>
    <row r="19" spans="1:10">
      <c r="A19" s="3" t="s">
        <v>1055</v>
      </c>
    </row>
    <row r="20" spans="1:10">
      <c r="A20" s="4" t="s">
        <v>1072</v>
      </c>
      <c r="C20" s="6" t="n">
        <v>41</v>
      </c>
    </row>
    <row r="21" spans="1:10">
      <c r="A21" s="4" t="s">
        <v>1073</v>
      </c>
      <c r="C21" s="6" t="n">
        <v>449</v>
      </c>
      <c r="D21" s="6" t="n">
        <v>490</v>
      </c>
    </row>
    <row r="22" spans="1:10">
      <c r="A22" s="4" t="s">
        <v>776</v>
      </c>
    </row>
    <row r="23" spans="1:10">
      <c r="A23" s="3" t="s">
        <v>1055</v>
      </c>
    </row>
    <row r="24" spans="1:10">
      <c r="A24" s="4" t="s">
        <v>1076</v>
      </c>
      <c r="H24" s="6" t="n">
        <v>371</v>
      </c>
    </row>
    <row r="25" spans="1:10">
      <c r="A25" s="4" t="s">
        <v>775</v>
      </c>
      <c r="H25" s="6" t="n">
        <v>360</v>
      </c>
    </row>
    <row r="26" spans="1:10">
      <c r="A26" s="4" t="s">
        <v>1077</v>
      </c>
      <c r="H26" s="5" t="n">
        <v>731</v>
      </c>
    </row>
    <row r="27" spans="1:10">
      <c r="A27" s="4" t="s">
        <v>781</v>
      </c>
    </row>
    <row r="28" spans="1:10">
      <c r="A28" s="3" t="s">
        <v>1055</v>
      </c>
    </row>
    <row r="29" spans="1:10">
      <c r="A29" s="4" t="s">
        <v>1076</v>
      </c>
      <c r="E29" s="6" t="n">
        <v>375</v>
      </c>
    </row>
    <row r="30" spans="1:10">
      <c r="A30" s="4" t="s">
        <v>774</v>
      </c>
      <c r="E30" s="6" t="n">
        <v>310</v>
      </c>
    </row>
    <row r="31" spans="1:10">
      <c r="A31" s="4" t="s">
        <v>1078</v>
      </c>
      <c r="E31" s="6" t="n">
        <v>48</v>
      </c>
    </row>
    <row r="32" spans="1:10">
      <c r="A32" s="4" t="s">
        <v>1077</v>
      </c>
      <c r="E32" s="6" t="n">
        <v>667</v>
      </c>
    </row>
    <row r="33" spans="1:10">
      <c r="A33" s="4" t="s">
        <v>1079</v>
      </c>
      <c r="E33" s="5" t="n">
        <v>30</v>
      </c>
    </row>
    <row r="34" spans="1:10">
      <c r="A34" s="4" t="s">
        <v>479</v>
      </c>
    </row>
    <row r="35" spans="1:10">
      <c r="A35" s="3" t="s">
        <v>1055</v>
      </c>
    </row>
    <row r="36" spans="1:10">
      <c r="A36" s="4" t="s">
        <v>1070</v>
      </c>
      <c r="C36" s="6" t="n">
        <v>631</v>
      </c>
      <c r="D36" s="6" t="n">
        <v>1588</v>
      </c>
    </row>
    <row r="37" spans="1:10">
      <c r="A37" s="4" t="s">
        <v>1071</v>
      </c>
      <c r="C37" s="5" t="n">
        <v>957</v>
      </c>
      <c r="D37" s="5" t="n">
        <v>227</v>
      </c>
    </row>
    <row r="38" spans="1:10">
      <c r="A38" s="4" t="s">
        <v>1080</v>
      </c>
    </row>
    <row r="39" spans="1:10">
      <c r="A39" s="3" t="s">
        <v>1055</v>
      </c>
    </row>
    <row r="40" spans="1:10">
      <c r="A40" s="4" t="s">
        <v>1069</v>
      </c>
      <c r="F40" s="6" t="n">
        <v>2</v>
      </c>
    </row>
    <row r="41" spans="1:10">
      <c r="A41" s="4" t="s">
        <v>1081</v>
      </c>
    </row>
    <row r="42" spans="1:10">
      <c r="A42" s="3" t="s">
        <v>1055</v>
      </c>
    </row>
    <row r="43" spans="1:10">
      <c r="A43" s="4" t="s">
        <v>1069</v>
      </c>
      <c r="F43" s="6" t="n">
        <v>5</v>
      </c>
    </row>
    <row r="44" spans="1:10">
      <c r="A44" s="4" t="s">
        <v>1082</v>
      </c>
    </row>
    <row r="45" spans="1:10">
      <c r="A45" s="3" t="s">
        <v>1055</v>
      </c>
    </row>
    <row r="46" spans="1:10">
      <c r="A46" s="4" t="s">
        <v>1083</v>
      </c>
      <c r="F46" s="6" t="n">
        <v>4</v>
      </c>
      <c r="G46" s="5" t="n">
        <v>0</v>
      </c>
    </row>
    <row r="47" spans="1:10">
      <c r="A47" s="4" t="s">
        <v>1084</v>
      </c>
    </row>
    <row r="48" spans="1:10">
      <c r="A48" s="3" t="s">
        <v>1055</v>
      </c>
    </row>
    <row r="49" spans="1:10">
      <c r="A49" s="4" t="s">
        <v>1085</v>
      </c>
      <c r="F49" s="6" t="n">
        <v>9</v>
      </c>
    </row>
    <row r="50" spans="1:10">
      <c r="A50" s="4" t="s">
        <v>1086</v>
      </c>
    </row>
    <row r="51" spans="1:10">
      <c r="A51" s="3" t="s">
        <v>1055</v>
      </c>
    </row>
    <row r="52" spans="1:10">
      <c r="A52" s="4" t="s">
        <v>1085</v>
      </c>
      <c r="I52" s="5" t="n">
        <v>400</v>
      </c>
    </row>
    <row r="53" spans="1:10">
      <c r="A53" s="4" t="s">
        <v>1087</v>
      </c>
    </row>
    <row r="54" spans="1:10">
      <c r="A54" s="3" t="s">
        <v>1055</v>
      </c>
    </row>
    <row r="55" spans="1:10">
      <c r="A55" s="4" t="s">
        <v>1085</v>
      </c>
      <c r="I55" s="6" t="n">
        <v>700</v>
      </c>
    </row>
    <row r="56" spans="1:10">
      <c r="A56" s="4" t="s">
        <v>1088</v>
      </c>
    </row>
    <row r="57" spans="1:10">
      <c r="A57" s="3" t="s">
        <v>1055</v>
      </c>
    </row>
    <row r="58" spans="1:10">
      <c r="A58" s="4" t="s">
        <v>1085</v>
      </c>
      <c r="I58" s="5" t="n">
        <v>100</v>
      </c>
    </row>
    <row r="59" spans="1:10">
      <c r="A59" s="4" t="s">
        <v>1089</v>
      </c>
      <c r="F59" s="6" t="n">
        <v>4</v>
      </c>
    </row>
    <row r="60" spans="1:10">
      <c r="A60" s="4" t="s">
        <v>1090</v>
      </c>
    </row>
    <row r="61" spans="1:10">
      <c r="A61" s="3" t="s">
        <v>1055</v>
      </c>
    </row>
    <row r="62" spans="1:10">
      <c r="A62" s="4" t="s">
        <v>1085</v>
      </c>
      <c r="F62" s="5" t="n">
        <v>75</v>
      </c>
    </row>
  </sheetData>
  <mergeCells count="3">
    <mergeCell ref="A1:A2"/>
    <mergeCell ref="B1:E1"/>
    <mergeCell ref="F1:H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1</v>
      </c>
      <c r="B1" s="2" t="s">
        <v>1</v>
      </c>
    </row>
    <row r="2" spans="1:3">
      <c r="B2" s="2" t="s">
        <v>2</v>
      </c>
      <c r="C2" s="2" t="s">
        <v>46</v>
      </c>
    </row>
    <row r="3" spans="1:3">
      <c r="A3" s="3" t="s">
        <v>1055</v>
      </c>
    </row>
    <row r="4" spans="1:3">
      <c r="A4" s="4" t="s">
        <v>1092</v>
      </c>
      <c r="B4" s="5" t="n">
        <v>2</v>
      </c>
      <c r="C4" s="5" t="n">
        <v>11</v>
      </c>
    </row>
    <row r="5" spans="1:3">
      <c r="A5" s="4" t="s">
        <v>1093</v>
      </c>
      <c r="B5" s="6" t="n">
        <v>1</v>
      </c>
      <c r="C5" s="6" t="n">
        <v>-7</v>
      </c>
    </row>
    <row r="6" spans="1:3">
      <c r="A6" s="4" t="s">
        <v>1094</v>
      </c>
    </row>
    <row r="7" spans="1:3">
      <c r="A7" s="3" t="s">
        <v>1055</v>
      </c>
    </row>
    <row r="8" spans="1:3">
      <c r="A8" s="4" t="s">
        <v>1092</v>
      </c>
      <c r="B8" s="6" t="n">
        <v>2</v>
      </c>
      <c r="C8" s="6" t="n">
        <v>3</v>
      </c>
    </row>
    <row r="9" spans="1:3">
      <c r="A9" s="4" t="s">
        <v>1093</v>
      </c>
      <c r="B9" s="6" t="n">
        <v>-3</v>
      </c>
      <c r="C9" s="6" t="n">
        <v>1</v>
      </c>
    </row>
    <row r="10" spans="1:3">
      <c r="A10" s="4" t="s">
        <v>1095</v>
      </c>
    </row>
    <row r="11" spans="1:3">
      <c r="A11" s="3" t="s">
        <v>1055</v>
      </c>
    </row>
    <row r="12" spans="1:3">
      <c r="A12" s="4" t="s">
        <v>1092</v>
      </c>
      <c r="B12" s="6" t="n">
        <v>9</v>
      </c>
      <c r="C12" s="6" t="n">
        <v>8</v>
      </c>
    </row>
    <row r="13" spans="1:3">
      <c r="A13" s="4" t="s">
        <v>1093</v>
      </c>
      <c r="B13" s="6" t="n">
        <v>-4</v>
      </c>
      <c r="C13" s="6" t="n">
        <v>-9</v>
      </c>
    </row>
    <row r="14" spans="1:3">
      <c r="A14" s="4" t="s">
        <v>1096</v>
      </c>
    </row>
    <row r="15" spans="1:3">
      <c r="A15" s="3" t="s">
        <v>1055</v>
      </c>
    </row>
    <row r="16" spans="1:3">
      <c r="A16" s="4" t="s">
        <v>1092</v>
      </c>
      <c r="B16" s="6" t="n">
        <v>-9</v>
      </c>
      <c r="C16" s="6" t="n">
        <v>0</v>
      </c>
    </row>
    <row r="17" spans="1:3">
      <c r="A17" s="4" t="s">
        <v>1093</v>
      </c>
      <c r="B17" s="5" t="n">
        <v>8</v>
      </c>
      <c r="C17" s="5" t="n">
        <v>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v>
      </c>
      <c r="C2" s="2" t="s">
        <v>46</v>
      </c>
      <c r="D2" s="2" t="s">
        <v>47</v>
      </c>
    </row>
    <row r="3" spans="1:4">
      <c r="A3" s="4" t="s">
        <v>1098</v>
      </c>
    </row>
    <row r="4" spans="1:4">
      <c r="A4" s="4" t="s">
        <v>1099</v>
      </c>
      <c r="B4" s="7" t="n">
        <v>0.2</v>
      </c>
      <c r="C4" s="7" t="n">
        <v>0.2</v>
      </c>
      <c r="D4" s="7" t="n">
        <v>0.2</v>
      </c>
    </row>
    <row r="5" spans="1:4">
      <c r="A5" s="4" t="s">
        <v>1100</v>
      </c>
    </row>
    <row r="6" spans="1:4">
      <c r="A6" s="4" t="s">
        <v>1099</v>
      </c>
      <c r="B6" s="7" t="n">
        <v>0.2</v>
      </c>
      <c r="C6" s="7" t="n">
        <v>0.2</v>
      </c>
      <c r="D6" s="7" t="n">
        <v>0.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3"/>
  </cols>
  <sheetData>
    <row r="1" spans="1:7">
      <c r="A1" s="1" t="s">
        <v>1101</v>
      </c>
      <c r="B1" s="2" t="s">
        <v>3</v>
      </c>
      <c r="C1" s="2" t="s">
        <v>2</v>
      </c>
      <c r="D1" s="2" t="s">
        <v>46</v>
      </c>
      <c r="E1" s="2" t="s">
        <v>47</v>
      </c>
      <c r="F1" s="2" t="s">
        <v>1102</v>
      </c>
      <c r="G1" s="2" t="s">
        <v>1103</v>
      </c>
    </row>
    <row r="2" spans="1:7">
      <c r="A2" s="3" t="s">
        <v>999</v>
      </c>
    </row>
    <row r="3" spans="1:7">
      <c r="A3" s="4" t="s">
        <v>1104</v>
      </c>
      <c r="C3" s="4" t="s">
        <v>1105</v>
      </c>
    </row>
    <row r="4" spans="1:7">
      <c r="A4" s="4" t="s">
        <v>1106</v>
      </c>
      <c r="C4" s="4" t="s">
        <v>1107</v>
      </c>
    </row>
    <row r="5" spans="1:7">
      <c r="A5" s="4" t="s">
        <v>1108</v>
      </c>
    </row>
    <row r="6" spans="1:7">
      <c r="A6" s="3" t="s">
        <v>999</v>
      </c>
    </row>
    <row r="7" spans="1:7">
      <c r="A7" s="4" t="s">
        <v>1109</v>
      </c>
      <c r="B7" s="5" t="n">
        <v>429</v>
      </c>
    </row>
    <row r="8" spans="1:7">
      <c r="A8" s="4" t="s">
        <v>42</v>
      </c>
    </row>
    <row r="9" spans="1:7">
      <c r="A9" s="3" t="s">
        <v>999</v>
      </c>
    </row>
    <row r="10" spans="1:7">
      <c r="A10" s="4" t="s">
        <v>1110</v>
      </c>
      <c r="C10" s="6" t="n">
        <v>1500000000</v>
      </c>
      <c r="D10" s="6" t="n">
        <v>1500000000</v>
      </c>
    </row>
    <row r="11" spans="1:7">
      <c r="A11" s="4" t="s">
        <v>1111</v>
      </c>
      <c r="C11" s="7" t="n">
        <v>0.01</v>
      </c>
      <c r="D11" s="7" t="n">
        <v>0.01</v>
      </c>
    </row>
    <row r="12" spans="1:7">
      <c r="A12" s="4" t="s">
        <v>1112</v>
      </c>
      <c r="C12" s="6" t="n">
        <v>385580015</v>
      </c>
      <c r="D12" s="6" t="n">
        <v>383385353</v>
      </c>
      <c r="E12" s="6" t="n">
        <v>382000000</v>
      </c>
      <c r="F12" s="6" t="n">
        <v>380000000</v>
      </c>
    </row>
    <row r="13" spans="1:7">
      <c r="A13" s="4" t="s">
        <v>1113</v>
      </c>
      <c r="G13" s="5" t="n">
        <v>500</v>
      </c>
    </row>
    <row r="14" spans="1:7">
      <c r="A14" s="4" t="s">
        <v>1114</v>
      </c>
    </row>
    <row r="15" spans="1:7">
      <c r="A15" s="3" t="s">
        <v>999</v>
      </c>
    </row>
    <row r="16" spans="1:7">
      <c r="A16" s="4" t="s">
        <v>1115</v>
      </c>
      <c r="B16" s="6" t="n">
        <v>5200000</v>
      </c>
    </row>
    <row r="17" spans="1:7">
      <c r="A17" s="4" t="s">
        <v>1116</v>
      </c>
      <c r="B17" s="5" t="n">
        <v>71</v>
      </c>
    </row>
    <row r="18" spans="1:7">
      <c r="A18" s="4" t="s">
        <v>44</v>
      </c>
    </row>
    <row r="19" spans="1:7">
      <c r="A19" s="3" t="s">
        <v>999</v>
      </c>
    </row>
    <row r="20" spans="1:7">
      <c r="A20" s="4" t="s">
        <v>1110</v>
      </c>
      <c r="C20" s="6" t="n">
        <v>750000000</v>
      </c>
      <c r="D20" s="6" t="n">
        <v>750000000</v>
      </c>
    </row>
    <row r="21" spans="1:7">
      <c r="A21" s="4" t="s">
        <v>1111</v>
      </c>
      <c r="C21" s="7" t="n">
        <v>0.01</v>
      </c>
      <c r="D21" s="7" t="n">
        <v>0.01</v>
      </c>
    </row>
    <row r="22" spans="1:7">
      <c r="A22" s="4" t="s">
        <v>1112</v>
      </c>
      <c r="C22" s="6" t="n">
        <v>199630240</v>
      </c>
      <c r="D22" s="6" t="n">
        <v>199630240</v>
      </c>
      <c r="E22" s="6" t="n">
        <v>200000000</v>
      </c>
      <c r="F22" s="6" t="n">
        <v>200000000</v>
      </c>
    </row>
    <row r="23" spans="1:7">
      <c r="A23" s="4" t="s">
        <v>1117</v>
      </c>
      <c r="C23" s="6" t="n">
        <v>0</v>
      </c>
      <c r="D23" s="6" t="n">
        <v>0</v>
      </c>
      <c r="E23" s="6" t="n">
        <v>0</v>
      </c>
    </row>
    <row r="24" spans="1:7">
      <c r="A24" s="4" t="s">
        <v>1118</v>
      </c>
    </row>
    <row r="25" spans="1:7">
      <c r="A25" s="3" t="s">
        <v>999</v>
      </c>
    </row>
    <row r="26" spans="1:7">
      <c r="A26" s="4" t="s">
        <v>1110</v>
      </c>
      <c r="C26" s="6" t="n">
        <v>25000000</v>
      </c>
    </row>
    <row r="27" spans="1:7">
      <c r="A27" s="4" t="s">
        <v>1111</v>
      </c>
      <c r="C27" s="7" t="n">
        <v>0.01</v>
      </c>
    </row>
    <row r="28" spans="1:7">
      <c r="A28" s="4" t="s">
        <v>1112</v>
      </c>
      <c r="C28" s="6" t="n">
        <v>0</v>
      </c>
    </row>
    <row r="29" spans="1:7">
      <c r="A29" s="4" t="s">
        <v>1119</v>
      </c>
    </row>
    <row r="30" spans="1:7">
      <c r="A30" s="3" t="s">
        <v>999</v>
      </c>
    </row>
    <row r="31" spans="1:7">
      <c r="A31" s="4" t="s">
        <v>1120</v>
      </c>
      <c r="C31" s="6" t="n">
        <v>25000000</v>
      </c>
    </row>
    <row r="32" spans="1:7">
      <c r="A32" s="4" t="s">
        <v>1121</v>
      </c>
      <c r="C32" s="7" t="n">
        <v>0.01</v>
      </c>
    </row>
    <row r="33" spans="1:7">
      <c r="A33" s="4" t="s">
        <v>1122</v>
      </c>
      <c r="C33" s="6"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6"/>
    <col customWidth="1" max="7" min="7" width="14"/>
    <col customWidth="1" max="8" min="8" width="14"/>
  </cols>
  <sheetData>
    <row r="1" spans="1:8">
      <c r="A1" s="1" t="s">
        <v>1123</v>
      </c>
      <c r="C1" s="2" t="s">
        <v>543</v>
      </c>
      <c r="F1" s="2" t="s">
        <v>1</v>
      </c>
    </row>
    <row r="2" spans="1:8">
      <c r="C2" s="2" t="s">
        <v>517</v>
      </c>
      <c r="D2" s="2" t="s">
        <v>520</v>
      </c>
      <c r="E2" s="2" t="s">
        <v>679</v>
      </c>
      <c r="F2" s="2" t="s">
        <v>2</v>
      </c>
      <c r="G2" s="2" t="s">
        <v>46</v>
      </c>
      <c r="H2" s="2" t="s">
        <v>47</v>
      </c>
    </row>
    <row r="3" spans="1:8">
      <c r="A3" s="3" t="s">
        <v>1124</v>
      </c>
    </row>
    <row r="4" spans="1:8">
      <c r="A4" s="4" t="s">
        <v>1125</v>
      </c>
      <c r="F4" s="5" t="n">
        <v>52</v>
      </c>
    </row>
    <row r="5" spans="1:8">
      <c r="A5" s="4" t="s">
        <v>1126</v>
      </c>
      <c r="F5" s="5" t="n">
        <v>16</v>
      </c>
      <c r="G5" s="5" t="n">
        <v>9</v>
      </c>
      <c r="H5" s="5" t="n">
        <v>17</v>
      </c>
    </row>
    <row r="6" spans="1:8">
      <c r="A6" s="4" t="s">
        <v>1127</v>
      </c>
      <c r="B6" s="4" t="s">
        <v>75</v>
      </c>
      <c r="F6" s="6" t="n">
        <v>5445</v>
      </c>
      <c r="G6" s="6" t="n">
        <v>3510</v>
      </c>
      <c r="H6" s="6" t="n">
        <v>4502</v>
      </c>
    </row>
    <row r="7" spans="1:8">
      <c r="A7" s="4" t="s">
        <v>1128</v>
      </c>
      <c r="B7" s="4" t="s">
        <v>77</v>
      </c>
      <c r="F7" s="6" t="n">
        <v>3534</v>
      </c>
      <c r="G7" s="6" t="n">
        <v>1467</v>
      </c>
      <c r="H7" s="6" t="n">
        <v>2387</v>
      </c>
    </row>
    <row r="8" spans="1:8">
      <c r="A8" s="4" t="s">
        <v>1129</v>
      </c>
    </row>
    <row r="9" spans="1:8">
      <c r="A9" s="3" t="s">
        <v>1124</v>
      </c>
    </row>
    <row r="10" spans="1:8">
      <c r="A10" s="4" t="s">
        <v>1127</v>
      </c>
      <c r="F10" s="6" t="n">
        <v>6000</v>
      </c>
      <c r="G10" s="6" t="n">
        <v>4400</v>
      </c>
      <c r="H10" s="6" t="n">
        <v>5500</v>
      </c>
    </row>
    <row r="11" spans="1:8">
      <c r="A11" s="4" t="s">
        <v>1128</v>
      </c>
      <c r="F11" s="6" t="n">
        <v>4200</v>
      </c>
      <c r="G11" s="6" t="n">
        <v>1600</v>
      </c>
      <c r="H11" s="6" t="n">
        <v>2800</v>
      </c>
    </row>
    <row r="12" spans="1:8">
      <c r="A12" s="4" t="s">
        <v>1130</v>
      </c>
    </row>
    <row r="13" spans="1:8">
      <c r="A13" s="3" t="s">
        <v>1124</v>
      </c>
    </row>
    <row r="14" spans="1:8">
      <c r="A14" s="4" t="s">
        <v>1128</v>
      </c>
      <c r="F14" s="6" t="n">
        <v>1100</v>
      </c>
      <c r="G14" s="6" t="n">
        <v>500</v>
      </c>
      <c r="H14" s="6" t="n">
        <v>1000</v>
      </c>
    </row>
    <row r="15" spans="1:8">
      <c r="A15" s="4" t="s">
        <v>1131</v>
      </c>
      <c r="F15" s="11" t="n">
        <v>15.4</v>
      </c>
      <c r="G15" s="11" t="n">
        <v>6.6</v>
      </c>
      <c r="H15" s="11" t="n">
        <v>13.1</v>
      </c>
    </row>
    <row r="16" spans="1:8">
      <c r="A16" s="4" t="s">
        <v>1132</v>
      </c>
    </row>
    <row r="17" spans="1:8">
      <c r="A17" s="3" t="s">
        <v>1124</v>
      </c>
    </row>
    <row r="18" spans="1:8">
      <c r="A18" s="4" t="s">
        <v>1127</v>
      </c>
      <c r="F18" s="6" t="n">
        <v>3800</v>
      </c>
      <c r="G18" s="6" t="n">
        <v>3200</v>
      </c>
      <c r="H18" s="6" t="n">
        <v>4100</v>
      </c>
    </row>
    <row r="19" spans="1:8">
      <c r="A19" s="4" t="s">
        <v>1131</v>
      </c>
      <c r="F19" s="11" t="n">
        <v>1.1</v>
      </c>
      <c r="G19" s="11" t="n">
        <v>0.3</v>
      </c>
      <c r="H19" s="11" t="n">
        <v>0.4</v>
      </c>
    </row>
    <row r="20" spans="1:8">
      <c r="A20" s="4" t="s">
        <v>1133</v>
      </c>
    </row>
    <row r="21" spans="1:8">
      <c r="A21" s="3" t="s">
        <v>1124</v>
      </c>
    </row>
    <row r="22" spans="1:8">
      <c r="A22" s="4" t="s">
        <v>1127</v>
      </c>
      <c r="F22" s="6" t="n">
        <v>1100</v>
      </c>
      <c r="G22" s="6" t="n">
        <v>300</v>
      </c>
      <c r="H22" s="6" t="n">
        <v>400</v>
      </c>
    </row>
    <row r="23" spans="1:8">
      <c r="A23" s="4" t="s">
        <v>500</v>
      </c>
    </row>
    <row r="24" spans="1:8">
      <c r="A24" s="3" t="s">
        <v>1124</v>
      </c>
    </row>
    <row r="25" spans="1:8">
      <c r="A25" s="4" t="s">
        <v>1134</v>
      </c>
      <c r="F25" s="4" t="s">
        <v>538</v>
      </c>
    </row>
    <row r="26" spans="1:8">
      <c r="A26" s="4" t="s">
        <v>1135</v>
      </c>
    </row>
    <row r="27" spans="1:8">
      <c r="A27" s="3" t="s">
        <v>1124</v>
      </c>
    </row>
    <row r="28" spans="1:8">
      <c r="A28" s="4" t="s">
        <v>1136</v>
      </c>
      <c r="C28" s="4" t="s">
        <v>844</v>
      </c>
      <c r="D28" s="4" t="s">
        <v>844</v>
      </c>
      <c r="E28" s="4" t="s">
        <v>844</v>
      </c>
    </row>
    <row r="29" spans="1:8">
      <c r="A29" s="4" t="s">
        <v>1137</v>
      </c>
    </row>
    <row r="30" spans="1:8">
      <c r="A30" s="3" t="s">
        <v>1124</v>
      </c>
    </row>
    <row r="31" spans="1:8">
      <c r="A31" s="4" t="s">
        <v>1138</v>
      </c>
      <c r="F31" s="4" t="s">
        <v>506</v>
      </c>
    </row>
    <row r="32" spans="1:8">
      <c r="A32" s="4" t="s">
        <v>496</v>
      </c>
    </row>
    <row r="33" spans="1:8">
      <c r="A33" s="3" t="s">
        <v>1124</v>
      </c>
    </row>
    <row r="34" spans="1:8">
      <c r="A34" s="4" t="s">
        <v>1134</v>
      </c>
      <c r="F34" s="4" t="s">
        <v>506</v>
      </c>
    </row>
    <row r="35" spans="1:8">
      <c r="A35" s="4" t="s">
        <v>1139</v>
      </c>
    </row>
    <row r="36" spans="1:8">
      <c r="A36" s="3" t="s">
        <v>1124</v>
      </c>
    </row>
    <row r="37" spans="1:8">
      <c r="A37" s="4" t="s">
        <v>1136</v>
      </c>
      <c r="C37" s="4" t="s">
        <v>1140</v>
      </c>
      <c r="D37" s="4" t="s">
        <v>1140</v>
      </c>
      <c r="E37" s="4" t="s">
        <v>1140</v>
      </c>
    </row>
    <row r="38" spans="1:8">
      <c r="A38" s="4" t="s">
        <v>1141</v>
      </c>
    </row>
    <row r="39" spans="1:8">
      <c r="A39" s="3" t="s">
        <v>1124</v>
      </c>
    </row>
    <row r="40" spans="1:8">
      <c r="A40" s="4" t="s">
        <v>1138</v>
      </c>
      <c r="F40" s="4" t="s">
        <v>629</v>
      </c>
    </row>
    <row r="41" spans="1:8">
      <c r="A41" s="4" t="s">
        <v>1142</v>
      </c>
    </row>
    <row r="42" spans="1:8">
      <c r="A42" s="3" t="s">
        <v>1124</v>
      </c>
    </row>
    <row r="43" spans="1:8">
      <c r="A43" s="4" t="s">
        <v>1143</v>
      </c>
      <c r="F43" s="6" t="n">
        <v>30000</v>
      </c>
    </row>
    <row r="44" spans="1:8"/>
    <row r="45" spans="1:8">
      <c r="A45" s="4" t="s">
        <v>75</v>
      </c>
      <c r="B45" s="4" t="s">
        <v>1144</v>
      </c>
    </row>
    <row r="46" spans="1:8">
      <c r="A46" s="4" t="s">
        <v>77</v>
      </c>
      <c r="B46" s="4" t="s">
        <v>1145</v>
      </c>
    </row>
  </sheetData>
  <mergeCells count="6">
    <mergeCell ref="A1:B2"/>
    <mergeCell ref="C1:E1"/>
    <mergeCell ref="F1:H1"/>
    <mergeCell ref="A44:G44"/>
    <mergeCell ref="B45:G45"/>
    <mergeCell ref="B46:G46"/>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6</v>
      </c>
      <c r="B1" s="2" t="s">
        <v>1</v>
      </c>
    </row>
    <row r="2" spans="1:4">
      <c r="B2" s="2" t="s">
        <v>2</v>
      </c>
      <c r="C2" s="2" t="s">
        <v>46</v>
      </c>
      <c r="D2" s="2" t="s">
        <v>47</v>
      </c>
    </row>
    <row r="3" spans="1:4">
      <c r="A3" s="3" t="s">
        <v>235</v>
      </c>
    </row>
    <row r="4" spans="1:4">
      <c r="A4" s="4" t="s">
        <v>1147</v>
      </c>
      <c r="B4" s="5" t="n">
        <v>73</v>
      </c>
      <c r="C4" s="5" t="n">
        <v>76</v>
      </c>
      <c r="D4" s="5" t="n">
        <v>38</v>
      </c>
    </row>
    <row r="5" spans="1:4">
      <c r="A5" s="4" t="s">
        <v>1148</v>
      </c>
      <c r="B5" s="5" t="n">
        <v>1</v>
      </c>
      <c r="C5" s="5" t="n">
        <v>1</v>
      </c>
      <c r="D5" s="5" t="n">
        <v>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149</v>
      </c>
      <c r="C1" s="2" t="s">
        <v>1</v>
      </c>
    </row>
    <row r="2" spans="1:7">
      <c r="C2" s="2" t="s">
        <v>2</v>
      </c>
      <c r="E2" s="2" t="s">
        <v>46</v>
      </c>
      <c r="G2" s="2" t="s">
        <v>47</v>
      </c>
    </row>
    <row r="3" spans="1:7">
      <c r="A3" s="3" t="s">
        <v>235</v>
      </c>
    </row>
    <row r="4" spans="1:7">
      <c r="A4" s="4" t="s">
        <v>1150</v>
      </c>
      <c r="C4" s="6" t="n">
        <v>9341</v>
      </c>
      <c r="D4" s="4" t="s">
        <v>75</v>
      </c>
      <c r="E4" s="6" t="n">
        <v>8652</v>
      </c>
      <c r="F4" s="4" t="s">
        <v>75</v>
      </c>
      <c r="G4" s="6" t="n">
        <v>7773</v>
      </c>
    </row>
    <row r="5" spans="1:7">
      <c r="A5" s="4" t="s">
        <v>1151</v>
      </c>
      <c r="B5" s="4" t="s">
        <v>77</v>
      </c>
      <c r="C5" s="6" t="n">
        <v>5445</v>
      </c>
      <c r="E5" s="6" t="n">
        <v>3510</v>
      </c>
      <c r="G5" s="6" t="n">
        <v>4502</v>
      </c>
    </row>
    <row r="6" spans="1:7">
      <c r="A6" s="4" t="s">
        <v>1152</v>
      </c>
      <c r="B6" s="4" t="s">
        <v>79</v>
      </c>
      <c r="C6" s="6" t="n">
        <v>-3534</v>
      </c>
      <c r="E6" s="6" t="n">
        <v>-1467</v>
      </c>
      <c r="G6" s="6" t="n">
        <v>-2387</v>
      </c>
    </row>
    <row r="7" spans="1:7">
      <c r="A7" s="4" t="s">
        <v>1153</v>
      </c>
      <c r="B7" s="4" t="s">
        <v>81</v>
      </c>
      <c r="C7" s="6" t="n">
        <v>-972</v>
      </c>
      <c r="E7" s="6" t="n">
        <v>-1354</v>
      </c>
      <c r="G7" s="6" t="n">
        <v>-1236</v>
      </c>
    </row>
    <row r="8" spans="1:7">
      <c r="A8" s="4" t="s">
        <v>1154</v>
      </c>
      <c r="B8" s="4" t="s">
        <v>75</v>
      </c>
      <c r="C8" s="6" t="n">
        <v>10280</v>
      </c>
      <c r="E8" s="6" t="n">
        <v>9341</v>
      </c>
      <c r="G8" s="6" t="n">
        <v>8652</v>
      </c>
    </row>
    <row r="9" spans="1:7">
      <c r="A9" s="4" t="s">
        <v>1155</v>
      </c>
      <c r="C9" s="7" t="n">
        <v>14.54</v>
      </c>
      <c r="D9" s="4" t="s">
        <v>75</v>
      </c>
      <c r="E9" s="7" t="n">
        <v>15.57</v>
      </c>
      <c r="F9" s="4" t="s">
        <v>75</v>
      </c>
      <c r="G9" s="7" t="n">
        <v>17.34</v>
      </c>
    </row>
    <row r="10" spans="1:7">
      <c r="A10" s="4" t="s">
        <v>1156</v>
      </c>
      <c r="B10" s="4" t="s">
        <v>77</v>
      </c>
      <c r="C10" s="12" t="n">
        <v>12.98</v>
      </c>
      <c r="E10" s="12" t="n">
        <v>13.47</v>
      </c>
      <c r="G10" s="12" t="n">
        <v>14.69</v>
      </c>
    </row>
    <row r="11" spans="1:7">
      <c r="A11" s="4" t="s">
        <v>1157</v>
      </c>
      <c r="B11" s="4" t="s">
        <v>79</v>
      </c>
      <c r="C11" s="12" t="n">
        <v>14.72</v>
      </c>
      <c r="E11" s="12" t="n">
        <v>16.7</v>
      </c>
      <c r="G11" s="12" t="n">
        <v>18.38</v>
      </c>
    </row>
    <row r="12" spans="1:7">
      <c r="A12" s="4" t="s">
        <v>1158</v>
      </c>
      <c r="B12" s="4" t="s">
        <v>81</v>
      </c>
      <c r="C12" s="12" t="n">
        <v>14.02</v>
      </c>
      <c r="E12" s="12" t="n">
        <v>16.04</v>
      </c>
      <c r="G12" s="12" t="n">
        <v>17.08</v>
      </c>
    </row>
    <row r="13" spans="1:7">
      <c r="A13" s="4" t="s">
        <v>1159</v>
      </c>
      <c r="B13" s="4" t="s">
        <v>75</v>
      </c>
      <c r="C13" s="7" t="n">
        <v>13.7</v>
      </c>
      <c r="E13" s="7" t="n">
        <v>14.54</v>
      </c>
      <c r="G13" s="7" t="n">
        <v>15.57</v>
      </c>
    </row>
    <row r="14" spans="1:7"/>
    <row r="15" spans="1:7">
      <c r="A15" s="4" t="s">
        <v>75</v>
      </c>
      <c r="B15" s="4" t="s">
        <v>1160</v>
      </c>
    </row>
    <row r="16" spans="1:7">
      <c r="A16" s="4" t="s">
        <v>77</v>
      </c>
      <c r="B16" s="4" t="s">
        <v>1144</v>
      </c>
    </row>
    <row r="17" spans="1:7">
      <c r="A17" s="4" t="s">
        <v>79</v>
      </c>
      <c r="B17" s="4" t="s">
        <v>1145</v>
      </c>
    </row>
    <row r="18" spans="1:7">
      <c r="A18" s="4" t="s">
        <v>81</v>
      </c>
      <c r="B18" s="4" t="s">
        <v>1161</v>
      </c>
    </row>
  </sheetData>
  <mergeCells count="9">
    <mergeCell ref="A1:B2"/>
    <mergeCell ref="C1:G1"/>
    <mergeCell ref="C2:D2"/>
    <mergeCell ref="E2:F2"/>
    <mergeCell ref="A14:F14"/>
    <mergeCell ref="B15:F15"/>
    <mergeCell ref="B16:F16"/>
    <mergeCell ref="B17:F17"/>
    <mergeCell ref="B18:F18"/>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62</v>
      </c>
      <c r="C1" s="2" t="s">
        <v>1</v>
      </c>
    </row>
    <row r="2" spans="1:5">
      <c r="C2" s="2" t="s">
        <v>2</v>
      </c>
      <c r="D2" s="2" t="s">
        <v>46</v>
      </c>
      <c r="E2" s="2" t="s">
        <v>47</v>
      </c>
    </row>
    <row r="3" spans="1:5">
      <c r="A3" s="3" t="s">
        <v>1124</v>
      </c>
    </row>
    <row r="4" spans="1:5">
      <c r="A4" s="4" t="s">
        <v>1151</v>
      </c>
      <c r="B4" s="4" t="s">
        <v>75</v>
      </c>
      <c r="C4" s="6" t="n">
        <v>5445</v>
      </c>
      <c r="D4" s="6" t="n">
        <v>3510</v>
      </c>
      <c r="E4" s="6" t="n">
        <v>4502</v>
      </c>
    </row>
    <row r="5" spans="1:5">
      <c r="A5" s="4" t="s">
        <v>1153</v>
      </c>
      <c r="B5" s="4" t="s">
        <v>77</v>
      </c>
      <c r="C5" s="6" t="n">
        <v>972</v>
      </c>
      <c r="D5" s="6" t="n">
        <v>1354</v>
      </c>
      <c r="E5" s="6" t="n">
        <v>1236</v>
      </c>
    </row>
    <row r="6" spans="1:5">
      <c r="A6" s="4" t="s">
        <v>1163</v>
      </c>
      <c r="C6" s="5" t="n">
        <v>52</v>
      </c>
      <c r="D6" s="5" t="n">
        <v>25</v>
      </c>
      <c r="E6" s="5" t="n">
        <v>44</v>
      </c>
    </row>
    <row r="7" spans="1:5">
      <c r="A7" s="4" t="s">
        <v>1164</v>
      </c>
      <c r="C7" s="5" t="n">
        <v>139</v>
      </c>
    </row>
    <row r="8" spans="1:5">
      <c r="A8" s="4" t="s">
        <v>1165</v>
      </c>
    </row>
    <row r="9" spans="1:5">
      <c r="A9" s="3" t="s">
        <v>1124</v>
      </c>
    </row>
    <row r="10" spans="1:5">
      <c r="A10" s="4" t="s">
        <v>1153</v>
      </c>
      <c r="C10" s="6" t="n">
        <v>100</v>
      </c>
      <c r="D10" s="6" t="n">
        <v>100</v>
      </c>
      <c r="E10" s="6" t="n">
        <v>100</v>
      </c>
    </row>
    <row r="11" spans="1:5">
      <c r="A11" s="4" t="s">
        <v>1166</v>
      </c>
    </row>
    <row r="12" spans="1:5">
      <c r="A12" s="3" t="s">
        <v>1124</v>
      </c>
    </row>
    <row r="13" spans="1:5">
      <c r="A13" s="4" t="s">
        <v>1151</v>
      </c>
      <c r="C13" s="6" t="n">
        <v>1100</v>
      </c>
      <c r="D13" s="6" t="n">
        <v>300</v>
      </c>
      <c r="E13" s="6" t="n">
        <v>400</v>
      </c>
    </row>
    <row r="14" spans="1:5">
      <c r="A14" s="4" t="s">
        <v>1129</v>
      </c>
    </row>
    <row r="15" spans="1:5">
      <c r="A15" s="3" t="s">
        <v>1124</v>
      </c>
    </row>
    <row r="16" spans="1:5">
      <c r="A16" s="4" t="s">
        <v>1151</v>
      </c>
      <c r="C16" s="6" t="n">
        <v>6000</v>
      </c>
      <c r="D16" s="6" t="n">
        <v>4400</v>
      </c>
      <c r="E16" s="6" t="n">
        <v>5500</v>
      </c>
    </row>
    <row r="17" spans="1:5">
      <c r="A17" s="4" t="s">
        <v>1167</v>
      </c>
      <c r="C17" s="6" t="n">
        <v>300</v>
      </c>
      <c r="D17" s="6" t="n">
        <v>700</v>
      </c>
      <c r="E17" s="6" t="n">
        <v>400</v>
      </c>
    </row>
    <row r="18" spans="1:5">
      <c r="A18" s="4" t="s">
        <v>1168</v>
      </c>
    </row>
    <row r="19" spans="1:5">
      <c r="A19" s="3" t="s">
        <v>1124</v>
      </c>
    </row>
    <row r="20" spans="1:5">
      <c r="A20" s="4" t="s">
        <v>1167</v>
      </c>
      <c r="C20" s="6" t="n">
        <v>500</v>
      </c>
    </row>
    <row r="21" spans="1:5">
      <c r="A21" s="4" t="s">
        <v>1169</v>
      </c>
    </row>
    <row r="22" spans="1:5">
      <c r="A22" s="3" t="s">
        <v>1124</v>
      </c>
    </row>
    <row r="23" spans="1:5">
      <c r="A23" s="4" t="s">
        <v>1151</v>
      </c>
      <c r="C23" s="6" t="n">
        <v>3800</v>
      </c>
      <c r="D23" s="6" t="n">
        <v>3200</v>
      </c>
      <c r="E23" s="6" t="n">
        <v>4100</v>
      </c>
    </row>
    <row r="24" spans="1:5">
      <c r="A24" s="4" t="s">
        <v>1167</v>
      </c>
      <c r="C24" s="6" t="n">
        <v>600</v>
      </c>
      <c r="D24" s="6" t="n">
        <v>600</v>
      </c>
      <c r="E24" s="6" t="n">
        <v>700</v>
      </c>
    </row>
    <row r="25" spans="1:5"/>
    <row r="26" spans="1:5">
      <c r="A26" s="4" t="s">
        <v>75</v>
      </c>
      <c r="B26" s="4" t="s">
        <v>1144</v>
      </c>
    </row>
    <row r="27" spans="1:5">
      <c r="A27" s="4" t="s">
        <v>77</v>
      </c>
      <c r="B27" s="4" t="s">
        <v>1161</v>
      </c>
    </row>
  </sheetData>
  <mergeCells count="5">
    <mergeCell ref="A1:B2"/>
    <mergeCell ref="C1:E1"/>
    <mergeCell ref="A25:D25"/>
    <mergeCell ref="B26:D26"/>
    <mergeCell ref="B27:D27"/>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170</v>
      </c>
      <c r="C1" s="2" t="s">
        <v>1</v>
      </c>
    </row>
    <row r="2" spans="1:7">
      <c r="C2" s="2" t="s">
        <v>2</v>
      </c>
      <c r="E2" s="2" t="s">
        <v>46</v>
      </c>
      <c r="G2" s="2" t="s">
        <v>47</v>
      </c>
    </row>
    <row r="3" spans="1:7">
      <c r="A3" s="3" t="s">
        <v>235</v>
      </c>
    </row>
    <row r="4" spans="1:7">
      <c r="A4" s="4" t="s">
        <v>1171</v>
      </c>
      <c r="C4" s="6" t="n">
        <v>473</v>
      </c>
      <c r="D4" s="4" t="s">
        <v>75</v>
      </c>
      <c r="E4" s="6" t="n">
        <v>666</v>
      </c>
      <c r="F4" s="4" t="s">
        <v>75</v>
      </c>
      <c r="G4" s="6" t="n">
        <v>1238</v>
      </c>
    </row>
    <row r="5" spans="1:7">
      <c r="A5" s="4" t="s">
        <v>1172</v>
      </c>
      <c r="C5" s="6" t="n">
        <v>-136</v>
      </c>
      <c r="E5" s="6" t="n">
        <v>-189</v>
      </c>
      <c r="G5" s="6" t="n">
        <v>-354</v>
      </c>
    </row>
    <row r="6" spans="1:7">
      <c r="A6" s="4" t="s">
        <v>1173</v>
      </c>
      <c r="C6" s="6" t="n">
        <v>-2</v>
      </c>
      <c r="E6" s="6" t="n">
        <v>-4</v>
      </c>
      <c r="G6" s="6" t="n">
        <v>-218</v>
      </c>
    </row>
    <row r="7" spans="1:7">
      <c r="A7" s="4" t="s">
        <v>1174</v>
      </c>
      <c r="B7" s="4" t="s">
        <v>75</v>
      </c>
      <c r="C7" s="6" t="n">
        <v>335</v>
      </c>
      <c r="E7" s="6" t="n">
        <v>473</v>
      </c>
      <c r="G7" s="6" t="n">
        <v>666</v>
      </c>
    </row>
    <row r="8" spans="1:7">
      <c r="A8" s="4" t="s">
        <v>1175</v>
      </c>
      <c r="B8" s="4" t="s">
        <v>77</v>
      </c>
      <c r="C8" s="6" t="n">
        <v>335</v>
      </c>
      <c r="E8" s="6" t="n">
        <v>470</v>
      </c>
      <c r="G8" s="6" t="n">
        <v>585</v>
      </c>
    </row>
    <row r="9" spans="1:7">
      <c r="A9" s="4" t="s">
        <v>1176</v>
      </c>
      <c r="C9" s="7" t="n">
        <v>7.61</v>
      </c>
      <c r="D9" s="4" t="s">
        <v>75</v>
      </c>
      <c r="E9" s="7" t="n">
        <v>7.74</v>
      </c>
      <c r="F9" s="4" t="s">
        <v>75</v>
      </c>
      <c r="G9" s="7" t="n">
        <v>9.029999999999999</v>
      </c>
    </row>
    <row r="10" spans="1:7">
      <c r="A10" s="4" t="s">
        <v>1177</v>
      </c>
      <c r="C10" s="12" t="n">
        <v>6.58</v>
      </c>
      <c r="E10" s="12" t="n">
        <v>8.039999999999999</v>
      </c>
      <c r="G10" s="12" t="n">
        <v>7.78</v>
      </c>
    </row>
    <row r="11" spans="1:7">
      <c r="A11" s="4" t="s">
        <v>1178</v>
      </c>
      <c r="C11" s="12" t="n">
        <v>5.9</v>
      </c>
      <c r="E11" s="12" t="n">
        <v>9.039999999999999</v>
      </c>
      <c r="G11" s="6" t="n">
        <v>15</v>
      </c>
    </row>
    <row r="12" spans="1:7">
      <c r="A12" s="4" t="s">
        <v>1179</v>
      </c>
      <c r="B12" s="4" t="s">
        <v>75</v>
      </c>
      <c r="C12" s="7" t="n">
        <v>8.039999999999999</v>
      </c>
      <c r="E12" s="7" t="n">
        <v>7.61</v>
      </c>
      <c r="G12" s="7" t="n">
        <v>7.74</v>
      </c>
    </row>
    <row r="13" spans="1:7"/>
    <row r="14" spans="1:7">
      <c r="A14" s="4" t="s">
        <v>75</v>
      </c>
      <c r="B14" s="4" t="s">
        <v>1180</v>
      </c>
    </row>
    <row r="15" spans="1:7">
      <c r="A15" s="4" t="s">
        <v>77</v>
      </c>
      <c r="B15" s="4" t="s">
        <v>1181</v>
      </c>
    </row>
  </sheetData>
  <mergeCells count="7">
    <mergeCell ref="A1:B2"/>
    <mergeCell ref="C1:G1"/>
    <mergeCell ref="C2:D2"/>
    <mergeCell ref="E2:F2"/>
    <mergeCell ref="A13:F13"/>
    <mergeCell ref="B14:F14"/>
    <mergeCell ref="B15:F15"/>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07:08:17Z</dcterms:created>
  <dcterms:modified xmlns:dcterms="http://purl.org/dc/terms/" xmlns:xsi="http://www.w3.org/2001/XMLSchema-instance" xsi:type="dcterms:W3CDTF">2019-08-13T07:08:17Z</dcterms:modified>
</cp:coreProperties>
</file>